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REDIT QUALITY ASSESS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SHARE BASED COMPENSATION" sheetId="18" state="visible" r:id="rId18"/>
    <sheet xmlns:r="http://schemas.openxmlformats.org/officeDocument/2006/relationships" name="PENSION PLAN" sheetId="19" state="visible" r:id="rId19"/>
    <sheet xmlns:r="http://schemas.openxmlformats.org/officeDocument/2006/relationships" name="NET INCOME PER COMMON SHARE"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DERIVATIVES" sheetId="23" state="visible" r:id="rId23"/>
    <sheet xmlns:r="http://schemas.openxmlformats.org/officeDocument/2006/relationships" name="LITIGATION" sheetId="24" state="visible" r:id="rId24"/>
    <sheet xmlns:r="http://schemas.openxmlformats.org/officeDocument/2006/relationships" name="FAIR VALUE"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INVESTMENTS (Tables)" sheetId="28" state="visible" r:id="rId28"/>
    <sheet xmlns:r="http://schemas.openxmlformats.org/officeDocument/2006/relationships" name="LOANS (Tables)" sheetId="29" state="visible" r:id="rId29"/>
    <sheet xmlns:r="http://schemas.openxmlformats.org/officeDocument/2006/relationships" name="CREDIT QUALITY ASSESSMENT (Tabl" sheetId="30" state="visible" r:id="rId30"/>
    <sheet xmlns:r="http://schemas.openxmlformats.org/officeDocument/2006/relationships" name="GOODWILL AND OTHER INTANGIBLE_2"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SHARE BASED COMPENSATION (Table" sheetId="34" state="visible" r:id="rId34"/>
    <sheet xmlns:r="http://schemas.openxmlformats.org/officeDocument/2006/relationships" name="PENSION PLAN (Tables)" sheetId="35" state="visible" r:id="rId35"/>
    <sheet xmlns:r="http://schemas.openxmlformats.org/officeDocument/2006/relationships" name="NET INCOME_ (LOSS) PER COMMON S"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FAIR VALUE (Tables)" sheetId="39" state="visible" r:id="rId39"/>
    <sheet xmlns:r="http://schemas.openxmlformats.org/officeDocument/2006/relationships" name="SEGMENT REPORTING (Tables)" sheetId="40" state="visible" r:id="rId40"/>
    <sheet xmlns:r="http://schemas.openxmlformats.org/officeDocument/2006/relationships" name="INVESTMENTS - Amortized Cost an" sheetId="41" state="visible" r:id="rId41"/>
    <sheet xmlns:r="http://schemas.openxmlformats.org/officeDocument/2006/relationships" name="INVESTMENTS - Narrative (Detail" sheetId="42" state="visible" r:id="rId42"/>
    <sheet xmlns:r="http://schemas.openxmlformats.org/officeDocument/2006/relationships" name="INVESTMENTS - Gross Unrealized " sheetId="43" state="visible" r:id="rId43"/>
    <sheet xmlns:r="http://schemas.openxmlformats.org/officeDocument/2006/relationships" name="INVESTMENTS - Estimated fair va" sheetId="44" state="visible" r:id="rId44"/>
    <sheet xmlns:r="http://schemas.openxmlformats.org/officeDocument/2006/relationships" name="INVESTMENTS (Other Equity Secur" sheetId="45" state="visible" r:id="rId45"/>
    <sheet xmlns:r="http://schemas.openxmlformats.org/officeDocument/2006/relationships" name="LOANS - Narrative (Detail)" sheetId="46" state="visible" r:id="rId46"/>
    <sheet xmlns:r="http://schemas.openxmlformats.org/officeDocument/2006/relationships" name="LOANS (Loan Portfolio Segment B" sheetId="47" state="visible" r:id="rId47"/>
    <sheet xmlns:r="http://schemas.openxmlformats.org/officeDocument/2006/relationships" name="CREDIT QUALITY ASSESSMENT - All" sheetId="48" state="visible" r:id="rId48"/>
    <sheet xmlns:r="http://schemas.openxmlformats.org/officeDocument/2006/relationships" name="CREDIT QUALITY ASSESSMENT - Col" sheetId="49" state="visible" r:id="rId49"/>
    <sheet xmlns:r="http://schemas.openxmlformats.org/officeDocument/2006/relationships" name="CREDIT QUALITY ASSESSMENT - A_2" sheetId="50" state="visible" r:id="rId50"/>
    <sheet xmlns:r="http://schemas.openxmlformats.org/officeDocument/2006/relationships" name="CREDIT QUALITY ASSESSMENT - C_2" sheetId="51" state="visible" r:id="rId51"/>
    <sheet xmlns:r="http://schemas.openxmlformats.org/officeDocument/2006/relationships" name="CREDIT QUALITY ASSESSMENT - Non" sheetId="52" state="visible" r:id="rId52"/>
    <sheet xmlns:r="http://schemas.openxmlformats.org/officeDocument/2006/relationships" name="CREDIT QUALITY ASSESSMENT - Nar" sheetId="53" state="visible" r:id="rId53"/>
    <sheet xmlns:r="http://schemas.openxmlformats.org/officeDocument/2006/relationships" name="CREDIT QUALITY ASSESSMENT - Inf" sheetId="54" state="visible" r:id="rId54"/>
    <sheet xmlns:r="http://schemas.openxmlformats.org/officeDocument/2006/relationships" name="CREDIT QUALITY ASSESSMENT - Cre" sheetId="55" state="visible" r:id="rId55"/>
    <sheet xmlns:r="http://schemas.openxmlformats.org/officeDocument/2006/relationships" name="CREDIT QUALITY ASSESSMENT - I_2" sheetId="56" state="visible" r:id="rId56"/>
    <sheet xmlns:r="http://schemas.openxmlformats.org/officeDocument/2006/relationships" name="CREDIT QUALITY ASSESSMENT - Re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DEPOSITS - Composition of Depos" sheetId="61" state="visible" r:id="rId61"/>
    <sheet xmlns:r="http://schemas.openxmlformats.org/officeDocument/2006/relationships" name="BORROWINGS - Narrative (Detail)" sheetId="62" state="visible" r:id="rId62"/>
    <sheet xmlns:r="http://schemas.openxmlformats.org/officeDocument/2006/relationships" name="BORROWINGS - Schedule of Subord" sheetId="63" state="visible" r:id="rId63"/>
    <sheet xmlns:r="http://schemas.openxmlformats.org/officeDocument/2006/relationships" name="STOCKHOLDERS' EQUITY - Narrativ" sheetId="64" state="visible" r:id="rId64"/>
    <sheet xmlns:r="http://schemas.openxmlformats.org/officeDocument/2006/relationships" name="SHARE BASED COMPENSATION - Narr" sheetId="65" state="visible" r:id="rId65"/>
    <sheet xmlns:r="http://schemas.openxmlformats.org/officeDocument/2006/relationships" name="SHARE BASED COMPENSATION - Summ" sheetId="66" state="visible" r:id="rId66"/>
    <sheet xmlns:r="http://schemas.openxmlformats.org/officeDocument/2006/relationships" name="SHARE BASED COMPENSATION - Su_2" sheetId="67" state="visible" r:id="rId67"/>
    <sheet xmlns:r="http://schemas.openxmlformats.org/officeDocument/2006/relationships" name="PENSION PLAN (Net Periodic Bene" sheetId="68" state="visible" r:id="rId68"/>
    <sheet xmlns:r="http://schemas.openxmlformats.org/officeDocument/2006/relationships" name="PENSION PLAN - Narrative (Detai" sheetId="69" state="visible" r:id="rId69"/>
    <sheet xmlns:r="http://schemas.openxmlformats.org/officeDocument/2006/relationships" name="NET INCOME_ (LOSS) PER COMMON_2"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LEASES - Narrative (Details)" sheetId="73" state="visible" r:id="rId73"/>
    <sheet xmlns:r="http://schemas.openxmlformats.org/officeDocument/2006/relationships" name="LEASES - Lease Cost (Details)" sheetId="74" state="visible" r:id="rId74"/>
    <sheet xmlns:r="http://schemas.openxmlformats.org/officeDocument/2006/relationships" name="LEASES - Maturities of operatin" sheetId="75" state="visible" r:id="rId75"/>
    <sheet xmlns:r="http://schemas.openxmlformats.org/officeDocument/2006/relationships" name="DERIVATIVES - Narrative (Detail" sheetId="76" state="visible" r:id="rId76"/>
    <sheet xmlns:r="http://schemas.openxmlformats.org/officeDocument/2006/relationships" name="FAIR VALUE - Financial Assets a" sheetId="77" state="visible" r:id="rId77"/>
    <sheet xmlns:r="http://schemas.openxmlformats.org/officeDocument/2006/relationships" name="FAIR VALUE - Change in the fair" sheetId="78" state="visible" r:id="rId78"/>
    <sheet xmlns:r="http://schemas.openxmlformats.org/officeDocument/2006/relationships" name="FAIR VALUE - Assets Measured at" sheetId="79" state="visible" r:id="rId79"/>
    <sheet xmlns:r="http://schemas.openxmlformats.org/officeDocument/2006/relationships" name="FAIR VALUE - Narrative (Details" sheetId="80" state="visible" r:id="rId80"/>
    <sheet xmlns:r="http://schemas.openxmlformats.org/officeDocument/2006/relationships" name="FAIR VALUE - Carrying Amounts a" sheetId="81" state="visible" r:id="rId81"/>
    <sheet xmlns:r="http://schemas.openxmlformats.org/officeDocument/2006/relationships" name="SEGMENT REPORTING - Narrative (" sheetId="82" state="visible" r:id="rId82"/>
    <sheet xmlns:r="http://schemas.openxmlformats.org/officeDocument/2006/relationships" name="SEGMENT REPORTING - Operating 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9065</t>
        </is>
      </c>
    </row>
    <row r="9">
      <c r="A9" s="4" t="inlineStr">
        <is>
          <t>Entity Registrant Name</t>
        </is>
      </c>
      <c r="B9" s="4" t="inlineStr">
        <is>
          <t>SANDY SPRING BANCORP, INC.</t>
        </is>
      </c>
    </row>
    <row r="10">
      <c r="A10" s="4" t="inlineStr">
        <is>
          <t>Entity Incorporation State Country Code</t>
        </is>
      </c>
      <c r="B10" s="4" t="inlineStr">
        <is>
          <t>MD</t>
        </is>
      </c>
    </row>
    <row r="11">
      <c r="A11" s="4" t="inlineStr">
        <is>
          <t>Entity Tax Identification Number</t>
        </is>
      </c>
      <c r="B11" s="4" t="inlineStr">
        <is>
          <t>52-1532952</t>
        </is>
      </c>
    </row>
    <row r="12">
      <c r="A12" s="4" t="inlineStr">
        <is>
          <t>Entity Address Address Line1</t>
        </is>
      </c>
      <c r="B12" s="4" t="inlineStr">
        <is>
          <t>17801 Georgia Avenue</t>
        </is>
      </c>
    </row>
    <row r="13">
      <c r="A13" s="4" t="inlineStr">
        <is>
          <t>Entity Address City Or Town</t>
        </is>
      </c>
      <c r="B13" s="4" t="inlineStr">
        <is>
          <t>Olney</t>
        </is>
      </c>
    </row>
    <row r="14">
      <c r="A14" s="4" t="inlineStr">
        <is>
          <t>Entity Address State Or Province</t>
        </is>
      </c>
      <c r="B14" s="4" t="inlineStr">
        <is>
          <t>MD</t>
        </is>
      </c>
    </row>
    <row r="15">
      <c r="A15" s="4" t="inlineStr">
        <is>
          <t>Entity Address Postal Zip Code</t>
        </is>
      </c>
      <c r="B15" s="4" t="inlineStr">
        <is>
          <t>20832</t>
        </is>
      </c>
    </row>
    <row r="16">
      <c r="A16" s="4" t="inlineStr">
        <is>
          <t>City Area Code</t>
        </is>
      </c>
      <c r="B16" s="4" t="inlineStr">
        <is>
          <t>301</t>
        </is>
      </c>
    </row>
    <row r="17">
      <c r="A17" s="4" t="inlineStr">
        <is>
          <t>Local Phone Number</t>
        </is>
      </c>
      <c r="B17" s="4" t="inlineStr">
        <is>
          <t>774-6400</t>
        </is>
      </c>
    </row>
    <row r="18">
      <c r="A18" s="4" t="inlineStr">
        <is>
          <t>Security 12b Title</t>
        </is>
      </c>
      <c r="B18" s="4" t="inlineStr">
        <is>
          <t>Common Stock, par value $1.00 per share</t>
        </is>
      </c>
    </row>
    <row r="19">
      <c r="A19" s="4" t="inlineStr">
        <is>
          <t>Trading Symbol</t>
        </is>
      </c>
      <c r="B19" s="4" t="inlineStr">
        <is>
          <t>SAS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722725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2441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Nature of Operations Sandy Spring Bancorp, Inc. ("Sandy Spring" or, together with its subsidiaries, the "Company"), a Maryland corporation, is the bank holding company for Sandy Spring Bank (the “Bank”). Independent and community-oriented, Sandy Spring Bank offers a broad range of commercial banking, retail banking, mortgage services and trust services throughout central Maryland, Northern Virginia, and the greater Washington, D.C. market. Sandy Spring Bank also offers a comprehensive menu of insurance and wealth management services through its subsidiaries, Sandy Spring Insurance Corporation (“Sandy Spring Insurance”), West Financial Services, Inc. (“West Financial”) and Rembert Pendleton Jackson (“RPJ”). 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three and six months ended June 30, 2021 are not necessarily indicative of the results that may be expected for any future periods or for the year ending December 31, 2021. In the opinion of management, all adjustments necessary for a fair presentation of the results of the interim periods have been included. Certain reclassifications have been made to prior period amounts, as necessary, to conform to the current period presentation. The Company has evaluated subsequent events through the date of the issuance of its financial statements. These statements should be read in conjunction with the financial statements and accompanying notes included in the Company’s 2020 Annual Report on Form 10-K as filed with the Securities and Exchange Commission (“SEC”) on February 19, 2021. There have been no significant changes to any of the Company’s accounting policies as disclosed in the 2020 Annual Report on Form 10-K. Principles of Consolidation The unaudited Condensed Consolidated Financial Statements include the accounts of the Company and its wholly-owned subsidiary, Sandy Spring Bank, and its subsidiaries, Sandy Spring Insurance, West Financial and RPJ. Consolidation has resulted in the elimination of all intercompany accounts and transactions. See Note 17 for more information on the Company’s segments and consolidation. 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the calculation of current and deferred income taxes, and the actuarial projections related to pension expense and the related liability. Cash Flows For purposes of reporting cash flows, cash and cash equivalents include cash and due from banks, federal funds sold and interest-bearing deposits with banks (items with stated original maturity of three months or less). 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andy Spring Insurance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 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Loans considered to be TDRs are loans that have their terms restructured (e.g., interest rates, loan maturity date, payment and amortization period, etc.) in circumstances that provide payment relief to a borrower experiencing financial difficulty. All restructured collateral-dependent loans are individually assessed for allowance for credit losses and may either be in accruing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market for loans with comparable credit risk. Allowance for Credit Losses The allowance for credit losses (“allowance” or “ACL”) represents an amount which, in management's judgment, reflects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dequacy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3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number of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 party appraisals used in the individual reserve assessment are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The Company reviews its unfunded commitments to determine if they are unconditionally cancellable by the Company. If the unfunded commitment is determined to not be unconditionally cancellable by the Company, a reserve for unfunded commitments is established. The reserve for unfunded commitments considers both the likelihood that the funding will occur and an estimate of expected credit losses over the life of the commitment.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se factors include: • loans classified as non-accrual, • loans with risk rating of special mention or worse (using the Company's risk rating scale), • loans with multiple risk rating downgrades since origination, • loans with evidence of being 60 days or more past due, • loans previously modified in a troubled debt restructuring, • loans that received an interest only or payment deferral modification, and • loans in industries that show evidence of additional risk due to economic conditions.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and added to the fair value of the loan to arrive at acquisition date amortized cost. Accordingly, no provision for credit losses is recognized on PCD loans at the acquisition date. Subsequent to the acquisition date, the initial allowance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 Leases The Company determines if an arrangement is a lease at inception. All of the Company’s leases are currently classified as operating leases and are included in other assets and other liabilities on the Company’s Condensed Consolidated Statements of Condition.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Pending Accounting Pronouncements In March 2020, FASB released Accounting Standards Update (“ASU”) 2020-04 - Reference Rate Reform (Topic 848) , which provides optional guidance to ease the accounting burden in accounting for, or recognizing the effects from, reference rate reform on financial reporting. The new standard is a result of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INVESTMENTS Investments available-for-sale The amortized cost and estimated fair values of investments available-for-sale at the dates indicated are presented in the following table: June 30, 2021 December 31, 2020 (In thousands) Amortized Gross Gross Estimated Amortized Gross Gross Estimated U.S. treasuries and government agencies $ 47,561 $ 352 $ (8) $ 47,905 $ 42,750 $ 549 $ (2) $ 43,297 State and municipal 351,238 10,102 (1,872) 359,468 377,108 13,470 (211) 390,367 Mortgage-backed and asset-backed 1,016,460 16,422 (6,701) 1,026,181 881,201 24,078 (847) 904,432 Corporate debt 7,000 472 — 7,472 9,100 825 — 9,925 Total investments available-for-sale $ 1,422,259 $ 27,348 $ (8,581) $ 1,441,026 $ 1,310,159 $ 38,922 $ (1,060) $ 1,348,021 Any unrealized losses in the U.S. treasuries and government agencies, state and municipal, mortgage-backed and asset-backed investment securities at June 30, 2021 are due to changes in interest rates and not credit-related events. As such, no allowance for credit losses is required at June 30, 2021. Unrealized losses on investment securities are expected to recover over time as these securities approach maturity. The Company does not intend to sell, nor is it more likely than not it will be required to sell, these securities and has sufficient liquidity to hold these securities for an adequate period of time, which may be maturity, to allow for any anticipated recovery in fair value. The mortgage-backed securities portfolio at June 30, 2021 is composed entirely of either the most senior tranches of GNMA, FNMA or FHLMC collateralized mortgage obligations ($345.0 million), GNMA, FNMA or FHLMC mortgage-backed securities ($620.9 million) or SBA asset-backed securities ($60.3 million). Gross unrealized losses and fair value by length of time that the individual available-for-sale securities have been in an unrealized loss position at the dates indicated are presented in the following tables: June 30, 2021 Number Less Than 12 Months 12 Months or More Total (Dollars in thousands) Fair Value Unrealized Losses Fair Value Unrealized Losses Fair Value Unrealized Losses U.S. treasuries and government agencies 1 $ 4,968 $ 8 $ — $ — $ 4,968 $ 8 State and municipal 27 74,184 1,872 — — 74,184 1,872 Mortgage-backed and asset-backed 42 349,961 6,663 7,383 38 357,344 6,701 Total 70 $ 429,113 $ 8,543 $ 7,383 $ 38 $ 436,496 $ 8,581 December 31, 2020 Number Less Than 12 Months 12 Months or More Total (Dollars in thousands) Fair Value Unrealized Losses Fair Value Unrealized Losses Fair Value Unrealized Losses U.S. treasuries and government agencies 2 $ 25,369 $ 2 $ — $ — $ 25,369 $ 2 State and municipal 8 22,753 211 — — 22,753 211 Mortgage-backed and asset-backed 24 44,746 154 76,879 693 121,625 847 Total 34 $ 92,868 $ 367 $ 76,879 $ 693 $ 169,747 $ 1,060 The estimated fair values and amortized costs of debt securities available-for-sale by contractual maturity at the dates indicated are provided in the following table. The Company has allocated mortgage-backed securities into the four maturity groupings reflected in the following tables using the expected average life of the individual securities based on statistics provided by independent third party industry sources. Expected maturities will differ from contractual maturities as borrowers may have the right to prepay obligations with or without prepayment penalties. June 30, 2021 December 31, 2020 (In thousands) Fair Value Amortized Cost Fair Value Amortized Cost U.S. treasuries and government agencies: One year or less $ 39,811 $ 39,650 $ 33,963 $ 33,833 One to five years 8,094 7,911 9,334 8,917 Five to ten years — — — — After ten years — — — — State and municipal: One year or less 14,374 14,205 16,581 16,458 One to five years 30,716 29,725 44,910 43,857 Five to ten years 49,123 47,307 59,059 56,130 After ten years 265,255 260,001 269,817 260,663 Mortgage-backed and asset-backed: One year or less 5,525 5,459 1 1 One to five years 16,032 15,789 21,637 21,229 Five to ten years 85,595 83,831 74,142 72,481 After ten years 919,029 911,381 808,652 787,490 Corporate debt: One year or less — — — — One to five years — — 2,318 2,100 Five to ten years 7,472 7,000 7,607 7,000 After ten years — — — — Total available-for-sale debt securities $ 1,441,026 $ 1,422,259 $ 1,348,021 $ 1,310,159 At June 30, 2021 and December 31, 2020, investments available-for-sale with a book value of $502.4 million and $465.7 million, respectively, were pledged as collateral for certain government deposits and for other purposes as required or permitted by law. The outstanding balance of no single issuer, except for U.S. Agencies securities, exceeded ten percent of stockholders' equity at June 30, 2021 and December 31, 2020. Equity securities Other equity securities at the dates indicated are presented in the following table: (In thousands) June 30, 2021 December 31, 2020 Federal Reserve Bank stock $ 34,028 $ 38,650 Federal Home Loan Bank of Atlanta stock 6,392 26,433 Marketable equity securities 677 677 Total equity securities $ 41,097 $ 65,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Outstanding loan balances at June 30, 2021 and December 31, 2020, are net of unearned income, including net deferred loan fees of $26.8 million and $24.5 million, respectively. Net deferred loan fees at June 30, 2021 and December 31, 2020, includes $21.7 million and $21.2 million, respectively, related to the loans originated under the Paycheck Protection Program (“PPP”). The loan portfolio segment balances at the dates indicated are presented in the following table: (In thousands) June 30, 2021 December 31, 2020 Commercial real estate: Commercial investor real estate $ 3,712,374 $ 3,634,720 Commercial owner-occupied real estate 1,687,843 1,642,216 Commercial AD&amp;C 1,126,960 1,050,973 Commercial business 1,974,366 2,267,548 Total commercial loans 8,501,543 8,595,457 Residential real estate: Residential mortgage 960,527 1,105,179 Residential construction 172,869 182,619 Consumer 457,576 517,254 Total residential and consumer loans 1,590,972 1,805,052 Total loans $ 10,092,515 $ 10,400,509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investor real estate loans - Commercial investor real estate loans consist of loans secured by nonowner-occupied properties where an established banking relationship exists and involves investment properties for warehouse, retail, and office space with a history of occupancy and cash flow. This commercial investor real estate category contains mortgage loans to the developers and owners of commercial real estate where the borrower intends to operate or sell the property at a profit and use the income stream or proceeds from the sale(s) to repay the loan. • Commercial owner-occupied real estate loans - Commercial owner-occupied real estate loans consist of commercial mortgage loans secured by owner occupied properties where an established banking relationship exists and involves a variety of property types to conduct the borrower’s operations. The decision to extend a loan is based upon the borrower’s financial health and the ability of the borrower and the business to repay. The primary source of repayment for this type of loan is the cash flow from the operations of the business. • Commercial acquisition, development and construction loans -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additional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business loans - Commercial loans are made to provide funds for equipment and general corporate needs. Repayment of a loan primarily comes from the funds obtained from the operation of the borrower’s business. Commercial loans also include lines of credit that are utilized to finance a borrower’s short-term credit needs and/or to finance a percentage of eligible receivables and inventory. Loans issued under the PPP are also included in this category, a substantial portion of which are expected to be forgiven by the Small Business Administration pursuant to the CARES Act. • Residential mortgage loans - The residential mortgage loans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construction loans - The Company makes residential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 • Consumer loans - This category of loans includes primarily home equity loans and lines, installment loans, personal lines of credit, and other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6 Months Ended</t>
        </is>
      </c>
    </row>
    <row r="2">
      <c r="B2" s="2" t="inlineStr">
        <is>
          <t>Jun. 30, 2021</t>
        </is>
      </c>
    </row>
    <row r="3">
      <c r="A3" s="3" t="inlineStr">
        <is>
          <t>Credit Loss [Abstract]</t>
        </is>
      </c>
    </row>
    <row r="4">
      <c r="A4" s="4" t="inlineStr">
        <is>
          <t>CREDIT QUALITY ASSESSMENT</t>
        </is>
      </c>
      <c r="B4" s="4" t="inlineStr">
        <is>
          <t>CREDIT QUALITY ASSESSMENT Allowance for Credit Losses Summary information on the allowance for credit loss activity for the period indicated is provided in the following table: Six Months Ended June 30, (In thousands) 2021 2020 Balance at beginning of period $ 165,367 $ 56,132 Initial allowance on PCD loans at adoption of ASC 326 — 2,762 Transition impact of adopting ASC 326 — 2,983 Initial allowance on acquired Revere PCD loans — 18,628 Provision/ (credit) for credit losses (38,912) 83,155 Loan charge-offs (3,485) (1,039) Loan recoveries 991 860 Net charge-offs (2,494) (179) Balance at period end $ 123,961 $ 163,481 The following table provides summary information regarding collateral dependent loans individually evaluated for credit loss at the dates indicated: (In thousands) June 30, 2021 December 31, 2020 Collateral dependent loans individually evaluated for credit loss with an allowance $ 53,007 $ 20,717 Collateral dependent loans individually evaluated for credit loss without an allowance 23,910 77,001 Total individually evaluated collateral dependent loans $ 76,917 $ 97,718 Allowance for credit losses related to loans evaluated individually $ 16,283 $ 11,405 Allowance for credit losses related to loans evaluated collectively 107,678 153,962 Total allowance for credit losses $ 123,961 $ 165,367 The following tables provide information on the activity in the allowance for credit losses by the respective loan portfolio segment for the period indicated: For the Six Months Ended June 30, 2021 Commercial Real Estate Residential Real Estate (Dollars in thousands) Commercial Commercial Commercial Commercial Residential Residential Consumer Total Balance at beginning of period $ 57,404 $ 20,061 $ 22,157 $ 46,806 $ 11,295 $ 1,502 $ 6,142 $ 165,367 Provision/ (credit) for credit losses (10,346) (6,471) 4,665 (18,972) (4,214) (832) (2,742) (38,912) Charge-offs — — — (3,291) — — (194) (3,485) Recoveries 171 — — 298 281 1 240 991 Net recoveries (charge-offs) 171 — — (2,993) 281 1 46 (2,494) Balance at end of period $ 47,229 $ 13,590 $ 26,822 $ 24,841 $ 7,362 $ 671 $ 3,446 $ 123,961 Total loans $ 3,712,374 $ 1,687,843 $ 1,126,960 $ 1,974,366 $ 960,527 $ 172,869 $ 457,576 $ 10,092,515 Allowance for credit losses to total loans ratio 1.27 % 0.81 % 2.38 % 1.26 % 0.77 % 0.39 % 0.75 % 1.23 % Balance of loans individually evaluated for credit loss $ 42,072 $ 8,183 $ 14,489 $ 10,089 $ 1,724 $ — $ 360 $ 76,917 Allowance related to loans evaluated individually $ 6,893 $ 143 $ 2,352 $ 6,895 $ — $ — $ — $ 16,283 Individual allowance to loans evaluated individually ratio 16.38 % 1.75 % 16.23 % 68.34 % — % — % — % 21.17 % Balance of loans collectively evaluated for credit loss $ 3,670,302 $ 1,679,660 $ 1,112,471 $ 1,964,277 $ 958,803 $ 172,869 $ 457,216 $ 10,015,598 Allowance related to loans evaluated collectively $ 40,336 $ 13,447 $ 24,470 $ 17,946 $ 7,362 $ 671 $ 3,446 $ 107,678 Collective allowance to loans evaluated collectively ratio 1.10 % 0.80 % 2.20 % 0.91 % 0.77 % 0.39 % 0.75 % 1.08 % For the Year Ended December 31, 2020 Commercial Real Estate Residential Real Estate (Dollars in thousands) Commercial Commercial Commercial Commercial Residential Residential Consumer Total Balance at beginning of period $ 18,407 $ 6,884 $ 7,590 $ 11,395 $ 8,803 $ 967 $ 2,086 $ 56,132 Initial allowance on PCD loans at adoption of ASC 326 1,114 — — 1,549 — — 99 2,762 Transition impact of adopting ASC 326 (3,125) 387 2,576 2,988 (388) (275) 820 2,983 Initial allowance on acquired Revere PCD loans 7,973 2,782 1,248 6,289 243 6 87 18,628 Provision for credit losses 33,431 10,008 10,743 24,374 3,016 798 3,299 85,669 Charge-offs (411) — — (491) (484) — (433) (1,819) Recoveries 15 — — 702 105 6 184 1,012 Net recoveries (charge-offs) (396) — — 211 (379) 6 (249) (807) Balance at end of period $ 57,404 $ 20,061 $ 22,157 $ 46,806 $ 11,295 $ 1,502 $ 6,142 $ 165,367 Total loans $ 3,634,720 $ 1,642,216 $ 1,050,973 $ 2,267,548 $ 1,105,179 $ 182,619 $ 517,254 $ 10,400,509 Allowance for credit losses to total loans ratio 1.58 % 1.22 % 2.11 % 2.06 % 1.02 % 0.82 % 1.19 % 1.59 % Balance of loans individually evaluated for credit loss $ 45,227 $ 11,561 $ 15,044 $ 23,648 $ 1,874 $ — $ 364 $ 97,718 Allowance related to loans evaluated individually $ 1,273 $ — $ 603 $ 9,529 $ — $ — $ — $ 11,405 Individual allowance to loans evaluated individually ratio 2.81 % — % 4.01 % 40.30 % — % — % — % 11.67 % Balance of loans collectively evaluated for credit loss $ 3,589,493 $ 1,630,655 $ 1,035,929 $ 2,243,900 $ 1,103,305 $ 182,619 $ 516,890 $ 10,302,791 Allowance related to loans evaluated collectively $ 56,131 $ 20,061 $ 21,554 $ 37,277 $ 11,295 $ 1,502 $ 6,142 $ 153,962 Collective allowance to loans evaluated collectively ratio 1.56 % 1.23 % 2.08 % 1.66 % 1.02 % 0.82 % 1.19 % 1.49 % The following tables present collateral dependent loans individually evaluated for credit loss with the associated allowances for credit losses by the applicable portfolio segment and for the periods indicated: June 30, 2021 Commercial Real Estate Residential Real Estate (In thousands) Commercial Commercial Commercial Commercial Residential Residential Consumer Total Loans individually evaluated for credit loss with an allowance: Non-accruing $ 28,046 $ 883 $ 14,489 $ 6,635 $ — $ — $ — $ 50,053 Restructured accruing — — — 546 — — — 546 Restructured non-accruing 336 — — 2,072 — — — 2,408 Balance $ 28,382 $ 883 $ 14,489 $ 9,253 $ — $ — $ — $ 53,007 Allowance $ 6,893 $ 143 $ 2,352 $ 6,895 $ — $ — $ — $ 16,283 Loans individually evaluated for credit loss without an allowance: Non-accruing $ 5,677 $ 3,177 $ — $ 303 $ — $ — $ — $ 9,157 Restructured accruing — — — 108 1,574 — — 1,682 Restructured non-accruing 8,013 4,123 — 425 150 — 360 13,071 Balance $ 13,690 $ 7,300 $ — $ 836 $ 1,724 $ — $ 360 $ 23,910 Total individually evaluated loans: Non-accruing $ 33,723 $ 4,060 $ 14,489 $ 6,938 $ — $ — $ — $ 59,210 Restructured accruing — — — 654 1,574 — — 2,228 Restructured non-accruing 8,349 4,123 — 2,497 150 — 360 15,479 Balance $ 42,072 $ 8,183 $ 14,489 $ 10,089 $ 1,724 $ — $ 360 $ 76,917 Total unpaid contractual principal balance $ 47,061 $ 10,214 $ 15,696 $ 11,744 $ 2,800 $ — $ 364 $ 87,879 December 31, 2020 Commercial Real Estate Residential Real Estate (In thousands) Commercial Commercial Commercial Commercial Residential Residential Consumer Total Loans individually evaluated for credit loss with an allowance: Non-accruing $ 4,913 $ — $ 1,328 $ 11,178 $ — $ — $ — $ 17,419 Restructured accruing — — — 589 — — — 589 Restructured non-accruing 699 — — 2,010 — — — 2,709 Balance $ 5,612 $ — $ 1,328 $ 13,777 $ — $ — $ — $ 20,717 Allowance $ 1,273 $ — $ 603 $ 9,529 $ — $ — $ — $ 11,405 Loans individually evaluated for credit loss without an allowance: Non-accruing $ 39,615 $ 9,315 $ 13,716 $ 9,118 $ — $ — $ — $ 71,764 Restructured accruing — — — 126 1,602 — — 1,728 Restructured non-accruing — 2,246 — 627 272 — 364 3,509 Balance $ 39,615 $ 11,561 $ 13,716 $ 9,871 $ 1,874 $ — $ 364 $ 77,001 Total individually evaluated loans: Non-accruing $ 44,528 $ 9,315 $ 15,044 $ 20,296 $ — $ — $ — $ 89,183 Restructured accruing — — — 715 1,602 — — 2,317 Restructured non-accruing 699 2,246 — 2,637 272 — 364 6,218 Balance $ 45,227 $ 11,561 $ 15,044 $ 23,648 $ 1,874 $ — $ 364 $ 97,718 Total unpaid contractual principal balance $ 49,920 $ 15,309 $ 16,040 $ 30,958 $ 3,225 $ — $ 364 $ 115,816 The following tables present average principal balance of total non-accrual loans and contractual interest due on non-accrual loans for the periods indicated below: For the Six Months Ended June 30, 2021 Commercial Real Estate Residential Real Estate (In thousands) Commercial Commercial Commercial Commercial Residential Residential Consumer Total Average non-accrual loans for the period $ 43,358 $ 9,353 $ 14,836 $ 15,172 $ 9,748 $ 21 $ 7,432 $ 99,920 Contractual interest income due on non- accrual loans during the period $ 1,221 $ 361 $ 519 $ 409 $ 218 $ 1 $ 213 $ 2,942 For the Year Ended December 31, 2020 Commercial Real Estate Residential Real Estate (In thousands) Commercial Commercial Commercial Commercial Residential Residential Consumer Total Average non-accrual loans for the period $ 26,849 $ 6,605 $ 4,267 $ 16,532 $ 11,634 $ — $ 6,675 $ 72,562 Contractual interest income due on non- accrual loans during the period $ 6,547 $ 2,741 $ 4,505 $ 2,858 $ 918 $ — $ 732 $ 18,301 There was no interest income recognized on non-accrual loans during the six months ended June 30, 2021. See Note 1 for additional information on the Company's policies for non-accrual loans. Loans designated as non-accrual have all previously accrued but unpaid interest reversed from interest income. During the six months ended June 30, 2021 new loans placed on non-accrual status totaled $1.9 million and the related amount of reversed uncollected accrued interest was insignificant. Credit Quality The following section provides information on the credit quality of the loan portfolio for the periods indicated below: For the Six Months Ended June 30, 2021 Commercial Real Estate Residential Real Estate (In thousands) Commercial Commercial Commercial Commercial Residential Residential Consumer Total Analysis of non-accrual loan activity: Balance at beginning of period $ 45,227 $ 11,561 $ 15,044 $ 22,933 $ 10,212 $ — $ 7,384 $ 112,361 Loans placed on non-accrual 161 222 — 161 319 62 1,011 1,936 Non-accrual balances transferred to OREO — (257) — — — — — (257) Non-accrual balances charged-off — — — (2,768) — — (97) (2,865) Net payments or draws (3,316) (3,343) (555) (10,891) (1,091) — (525) (19,721) Non-accrual loans brought current — — — — — — (55) (55) Balance at end of period $ 42,072 $ 8,183 $ 14,489 $ 9,435 $ 9,440 $ 62 $ 7,718 $ 91,399 For the Year Ended December 31, 2020 Commercial Real Estate Residential Real Estate (In thousands) Commercial Commercial Commercial Commercial Residential Residential Consumer Total Analysis of non-accrual loan activity: Balance at beginning of period $ 8,437 $ 4,148 $ 829 $ 8,450 $ 12,661 $ — $ 4,107 $ 38,632 PCD loans designated as non-accrual (1) 9,544 — — 2,539 8 — 993 13,084 Loans placed on non-accrual 37,882 8,572 15,844 17,442 1,485 — 4,061 85,286 Non-accrual balances transferred to OREO — — — — (70) — — (70) Non-accrual balances charged-off (411) — — (446) (416) — (121) (1,394) Net payments or draws (10,225) (1,059) (1,629) (4,169) (2,598) — (1,521) (21,201) Non-accrual loans brought current — (100) — (883) (858) — (135) (1,976) Balance at end of period $ 45,227 $ 11,561 $ 15,044 $ 22,933 $ 10,212 $ — $ 7,384 $ 112,361 (1) Upon the adoption of the CECL standard, the Company transitioned from closed pool level accounting for PCI loans during the first quarter of 2020. Non-accrual loans are determined based on the individual loan level and aggregated for reporting. June 30, 2021 Commercial Real Estate Residential Real Estate (In thousands) Commercial Commercial Commercial Commercial Residential Residential Consumer Total Performing loans: Current $ 3,654,645 $ 1,670,611 $ 1,111,398 $ 1,961,950 $ 939,365 $ 170,078 $ 446,936 $ 9,954,983 30-59 days 10,608 8,874 1,073 980 8,577 2,729 1,658 34,499 60-89 days 5,049 175 — 1,347 891 — 1,264 8,726 Total performing loans 3,670,302 1,679,660 1,112,471 1,964,277 948,833 172,807 449,858 9,998,208 Non-performing loans: Non-accrual loans 42,072 8,183 14,489 9,435 9,440 62 7,718 91,399 Loans greater than 90 days past due — — — — 680 — — 680 Restructured loans — — — 654 1,574 — — 2,228 Total non-performing loans 42,072 8,183 14,489 10,089 11,694 62 7,718 94,307 Total loans $ 3,712,374 $ 1,687,843 $ 1,126,960 $ 1,974,366 $ 960,527 $ 172,869 $ 457,576 $ 10,092,515 December 31, 2020 Commercial Real Estate Residential Real Estate (In thousands) Commercial Commercial Commercial Commercial Residential Residential Consumer Total Performing loans: Current $ 3,571,184 $ 1,624,265 $ 1,033,057 $ 2,238,617 $ 1,073,963 $ 182,557 $ 502,548 $ 10,226,191 30-59 days 14,046 6,390 29 4,859 16,213 — 5,275 46,812 60-89 days 4,130 — 2,843 263 2,709 62 2,047 12,054 Total performing loans 3,589,360 1,630,655 1,035,929 2,243,739 1,092,885 182,619 509,870 10,285,057 Non-performing loans: Non-accrual loans 45,227 11,561 15,044 22,933 10,212 — 7,384 112,361 Loans greater than 90 days past due 133 — — 161 480 — — 774 Restructured loans — — — 715 1,602 — — 2,317 Total non-performing loans 45,360 11,561 15,044 23,809 12,294 — 7,384 115,452 Total loans $ 3,634,720 $ 1,642,216 $ 1,050,973 $ 2,267,548 $ 1,105,179 $ 182,619 $ 517,254 $ 10,400,509 The credit quality indicators for commercial loans are developed through review of individual borrowers on an ongoing basis. Each borrower is evaluated at least annually with more frequent evaluation of more severely criticized loans. The indicators represent the rating for loans as of the date presented is based on the most recent credit review performed. These credit quality indicators are defined as follows: Pass - A pass rated credit is not adversely classified because it does not display any of the characteristics for adverse classification. Special mention – A special mention credit has potential weaknesses that deserve management’s close attention. If uncorrected, such weaknesses m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that is classified as doubtful has all the weaknesses inherent in a loan classified as substandard with added characteristics that the weaknesses make collec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ovides information about credit quality indicators by the year of origination as of June 30, 2021: June 30, 2021 Term Loans by Origination Year Revolving (In thousands) 2021 2020 2019 2018 2017 Prior Loans Total Commercial Investor R/E: Pass $ 445,234 $ 837,394 $ 659,832 $ 434,564 $ 407,337 $ 824,680 $ 20,961 $ 3,630,002 Special Mention 12,074 5,028 4,286 889 691 6,924 — 29,892 Substandard 437 790 3,873 13,385 27,460 6,535 — 52,480 Doubtful — — — — — — — — Total $ 457,745 $ 843,212 $ 667,991 $ 448,838 $ 435,488 $ 838,139 $ 20,961 $ 3,712,374 Commercial Owner-Occupied R/E: Pass $ 174,593 $ 277,935 $ 361,319 $ 209,427 $ 179,484 $ 445,113 $ 4,768 $ 1,652,639 Special Mention 165 1,557 6,232 3,552 4,532 5,225 — 21,263 Substandard 84 2,676 4,298 1,980 364 4,539 — 13,941 Doubtful — — — — — — — — Total $ 174,842 $ 282,168 $ 371,849 $ 214,959 $ 184,380 $ 454,877 $ 4,768 $ 1,687,843 Commercial AD&amp;C: Pass $ 302,047 $ 269,575 $ 239,588 $ 109,646 $ 28,937 $ — $ 158,459 $ 1,108,252 Special Mention 2,570 — — 547 — — — 3,117 Substandard 1,102 283 577 — 13,629 — — 15,591 Doubtful — — — — — — — — Total $ 305,719 $ 269,858 $ 240,165 $ 110,193 $ 42,566 $ — $ 158,459 $ 1,126,960 Commercial Business: Pass $ 559,223 $ 577,379 $ 163,585 $ 118,807 $ 71,789 $ 66,379 $ 382,742 $ 1,939,904 Special Mention 124 2,265 8,367 1,584 1,097 754 3,765 17,956 Substandard 1,388 4,460 2,959 716 822 4,347 1,814 16,506 Doubtful — — — — — — — — Total $ 560,735 $ 584,104 $ 174,911 $ 121,107 $ 73,708 $ 71,480 $ 388,321 $ 1,974,366 Residential Mortgage: Beacon score: 660-850 $ 93,112 $ 191,251 $ 63,010 $ 88,781 $ 132,504 $ 284,225 $ — $ 852,883 600-659 9,930 4,662 7,327 7,418 4,490 26,584 — 60,411 540-599 — 997 3,339 4,057 2,429 12,502 — 23,324 less than 540 1,515 5,321 620 4,191 1,518 10,744 — 23,909 Total $ 104,557 $ 202,231 $ 74,296 $ 104,447 $ 140,941 $ 334,055 $ — $ 960,527 Residential Construction: Beacon score: 660-850 $ 49,809 $ 81,594 $ 20,886 $ 12,429 $ 1,248 $ 1,848 $ — $ 167,814 600-659 244 1,646 1,559 566 — 431 — 4,446 540-599 — — — — — — — — less than 540 609 — — — — — — 609 Total $ 50,662 $ 83,240 $ 22,445 $ 12,995 $ 1,248 $ 2,279 $ — $ 172,869 Consumer: Beacon score: 660-850 $ 2,642 $ 1,824 $ 3,209 $ 3,051 $ 922 $ 29,345 $ 370,212 $ 411,205 600-659 81 123 716 677 149 6,419 14,128 22,293 540-599 285 28 105 112 381 2,790 6,176 9,877 less than 540 58 716 146 560 39 3,582 9,100 14,201 Total $ 3,066 $ 2,691 $ 4,176 $ 4,400 $ 1,491 $ 42,136 $ 399,616 $ 457,576 Total loans $ 1,657,326 $ 2,267,504 $ 1,555,833 $ 1,016,939 $ 879,822 $ 1,742,966 $ 972,125 $ 10,092,515 The following table provides information about credit quality indicators by the year of origination as of December 31, 2020: December 31, 2020 Term Loans by Origination Year Revolving (In thousands) 2020 2019 2018 2017 2016 Prior Loans Total Commercial Investor R/E: Pass $ 910,426 $ 763,214 $ 448,406 $ 448,698 $ 469,077 $ 498,384 $ 33,531 $ 3,571,736 Special Mention 11,044 — 4,879 833 269 27 — 17,052 Substandard 589 4,245 13,649 20,619 673 6,157 — 45,932 Doubtful — — — — — — — — Total $ 922,059 $ 767,459 $ 466,934 $ 470,150 $ 470,019 $ 504,568 $ 33,531 $ 3,634,720 Commercial Owner-Occupied R/E: Pass $ 285,310 $ 385,058 $ 234,578 $ 192,634 $ 204,925 $ 306,840 $ 1,664 $ 1,611,009 Special Mention 2,290 — 3,027 4,742 134 4,079 — 14,272 Substandard 1,610 4,335 2,065 465 219 8,009 — 16,703 Doubtful — — — — — 232 — 232 Total $ 289,210 $ 389,393 $ 239,670 $ 197,841 $ 205,278 $ 319,160 $ 1,664 $ 1,642,216 Commercial AD&amp;C: Pass $ 485,631 $ 261,537 $ 149,703 $ 50,192 $ 89 $ 2,357 $ 80,764 $ 1,030,273 Special Mention 1,711 — — — — — — 1,711 Substandard 1,439 891 — 13,816 2,843 — — 18,989 Doubtful — — — — — — — — Total $ 488,781 $ 262,428 $ 149,703 $ 64,008 $ 2,932 $ 2,357 $ 80,764 $ 1,050,973 Commercial Business: Pass $ 1,244,822 $ 208,682 $ 138,861 $ 86,830 $ 34,498 $ 81,760 $ 433,016 $ 2,228,469 Special Mention 1,929 1,382 1,119 708 309 621 4,319 10,387 Substandard 2,914 4,564 3,519 1,631 2,745 3,456 1,829 20,658 Doubtful 106 995 849 36 1,284 1,852 2,912 8,034 Total $ 1,249,771 $ 215,623 $ 144,348 $ 89,205 $ 38,836 $ 87,689 $ 442,076 $ 2,267,548 Residential Mortgage: Beacon score: 660-850 $ 229,033 $ 74,054 $ 138,824 $ 172,493 $ 129,701 $ 251,065 $ — $ 995,170 600-659 4,824 7,706 10,763 11,719 8,173 21,424 — 64,609 540-599 350 1,238 5,219 2,608 4,791 10,167 — 24,373 less than 540 2,702 2,108 3,576 2,150 892 9,599 — 21,027 Total $ 236,909 $ 85,106 $ 158,382 $ 188,970 $ 143,557 $ 292,255 $ — $ 1,105,179 Residential Construction: Beacon score: 660-850 $ 112,604 $ 44,647 $ 14,543 $ 2,805 $ 1,693 $ — $ 172 $ 176,464 600-659 1,743 3,189 — — — — — 4,932 540-599 — — — — 369 — — 369 less than 540 854 — — — — — — 854 Total $ 115,201 $ 47,836 $ 14,543 $ 2,805 $ 2,062 $ — $ 172 $ 182,619 Consumer: Beacon score: 660-850 $ 2,575 $ 4,609 $ 5,112 $ 2,110 $ 2,614 $ 24,444 $ 417,737 $ 459,201 600-659 374 445 334 428 467 5,401 21,052 28,501 540-599 89 1,216 294 339 601 3,926 6,153 12,618 less than 540 751 160 525 785 532 2,826 11,355 16,934 Total $ 3,789 $ 6,430 $ 6,265 $ 3,662 $ 4,214 $ 36,597 $ 456,297 $ 517,254 Total loans $ 3,305,720 $ 1,774,275 $ 1,179,845 $ 1,016,641 $ 866,898 $ 1,242,626 $ 1,014,504 $ 10,400,509 The following table provides the amounts of the restructured loans at the date of restructuring for specific segments of the loan portfolio during the period indicated: For the Six Months Ended June 30, 2021 Commercial Real Estate (In thousands) Commercial Commercial Commercial Commercial All Total Troubled debt restructurings: Restructured accruing $ — $ — $ — $ — $ — $ — Restructured non-accruing 8,012 2,000 — 726 — 10,738 Balance $ 8,012 $ 2,000 $ — $ 726 $ — $ 10,738 Individual allowance $ — $ — $ — $ 216 $ — $ 216 Restructured and subsequently defaulted $ — $ — $ — $ — $ — $ — For the Year Ended December 31, 2020 Commercial Real Estate (In thousands) Commercial Commercial Commercial Commercial All Total Troubled debt restructurings: Restructured accruing $ — $ — $ — $ 380 $ 549 $ 929 Restructured non-accruing 723 930 — 1,951 — 3,604 Balance $ 723 $ 930 $ — $ 2,331 $ 549 $ 4,533 Individual allowance $ 65 $ — $ — $ 955 $ — $ 1,020 Restructured and subsequently defaulted $ — $ — $ — $ — $ — $ — During the six months ended June 30, 2021, the Company restructured $10.7 million in loans that were designated as TDRs. TDR loans are subject to periodic credit reviews to determine the necessity and appropriateness of an individual credit loss allowance based on the collectability of the recorded investment in the TDR loan. Loans restructured as TDRs during the six months ended June 30, 2021 had individual reserves of $0.2 million. For the year ended December 31, 2020, the Company restructured $4.5 million in loans. Loans restructured as TDRs during 2020 had individual reserves of $1.0 million at December 31, 2020. During both the six months ended June 30, 2021 and for the year ended December 31, 2020 TDR modifications consisted principally of interest rate concessions, and did not result in the reduction of the recorded investment in the associated loan balances. The commitments to lend additional funds on loans that have been restructured at June 30, 2021 and December 31, 2020 were not significant. Other Real Estate Owned Other real estate owned ("OREO") totaled $1.2 million and $1.5 million at June 30, 2021 and December 31, 2020, respectively. There were no consumer mortgage loans secured by residential real estate property for which formal foreclosure proceedings were in process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gross carrying amounts and accumulated amortization of intangible assets and goodwill are presented at the dates indicated in the following table: June 30, 2021 Weighted December 31, 2020 Weighted (Dollars in thousands) Gross Accumulated Net Gross Accumulated Net Amortizing intangible assets: Core deposit intangibles $ 29,038 $ (10,345) $ 18,693 7.9 years $ 29,038 $ (7,969) $ 21,069 8.4 years Other identifiable intangibles 13,906 (3,434) 10,472 10.2 years 13,906 (2,454) 11,452 10.7 years Total amortizing intangible assets $ 42,944 $ (13,779) $ 29,165 $ 42,944 $ (10,423) $ 32,521 Goodwill $ 370,223 $ 370,223 $ 370,223 $ 370,223 The amount of goodwill by reportable segment is presented in the following table: (In thousands) Community Insurance Investment Total Balances at December 31, 2020 $ 331,688 $ 6,788 $ 31,747 $ 370,223 No Activity — — — — Balances at June 30, 2021 $ 331,688 $ 6,788 $ 31,747 $ 370,223 The following table presents the estimated future amortization expense for amortizing intangible assets within the years ending December 31: (In thousands) Amount Remaining 2021 $ 3,244 2022 5,845 2023 5,089 2024 4,333 2025 3,566 Thereafter 7,088 Total amortizing intangible assets $ 29,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DEPOSITS The following table presents the composition of deposits at the dates indicated: (In thousands) June 30, 2021 December 31, 2020 Noninterest-bearing deposits $ 4,000,636 $ 3,325,547 Interest-bearing deposits: Demand 1,413,990 1,292,164 Money market savings 3,319,395 3,339,645 Regular savings 487,336 418,051 Time deposits of less than $100,000 451,877 509,919 Time deposits greater than $100,000 and less than $250,000 764,865 670,717 Time deposits of $250,000 or more 428,367 477,026 Total interest-bearing deposits 6,865,830 6,707,522 Total deposits $ 10,866,466 $ 10,033,0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BORROWINGS Subordinated Debt On November 5, 2019, the Company completed an offering of $175.0 million aggregate principal amount Fixed to Floating Rate Subordinated Notes due in 2029. The notes bear a fixed interest rate of 4.25% per year through November 14, 2024. Beginning November 15, 2024, the interest rate will become a floating rate equal to three month LIBOR, or an alternative benchmark rate as determined pursuant to the terms of the indenture for the notes in the event LIBOR has been discontinued by November 15, 2024, plus 262 basis points through the remaining maturity or early redemption date of the notes. The interest will be paid in arrears semi-annually during the fixed rate period and quarterly during the floating rate period. The Company incurred $2.9 million of debt issuance costs which are being amortized through the contractual life of the debt. The entire amount of the subordinated debt is considered Tier 2 capital under current regulatory guidelines. In conjunction with the acquisition of WashingtonFirst Bankshares, Inc. ("WashingtonFirst"), the Company assumed $25.0 million in subordinated debt with an associated purchase premium at acquisition of $2.2 million. The premium is amortized over the contractual life of the obligation. The subordinated debt had a maturity of 10 years, maturing on October 15, 2025, and was non-callable through October 15, 2020. The subordinated debt held a fixed interest rate of 6.00% per annum through October 5, 2020 at which point the rate became variable at the three-month LIBOR plus 457 basis points payable quarterly. As of June 30, 2021, the effective variable rate was 4.75%. Under regulatory capital guidelines subordinated debt begins to phase out of Tier 2 capital qualification, on an annual straight-line basis, when there are five years remaining until the subordinated debt matures. As of June 30, 2021, the WashingtonFirst subordinated debt had less than five years but more than four years remaining until it matures, and therefore, as of that date, $20.0 million of the subordinated debt was considered Tier 2 capital under current regulatory guidelines. On July 15, 2021, the Company redeemed the entire outstanding principal balance of the WashingtonFirst subordinated debt. In conjunction with the acquisition of Revere Bank ("Revere"), the Company assumed $31.0 million in subordinated debt with an associated purchase premium at acquisition of $0.2 million, which is being amortized through the call date. The subordinated debt has a 10-year term, maturing on September 30, 2026, is non-callable until September 30, 2021, and currently bears a fixed interest rate of 5.625% per annum, payable semi-annually. Beginning on October 1, 2021, the interest rate resets quarterly to an amount equal to three month LIBOR plus 441 basis points. The entire amount of the subordinated debt is considered Tier 2 capital under current regulatory guidelines. The following table provides information on subordinated debt as of the date indicated: (In thousands) June 30, 2021 December 31, 2020 Fixed to floating rate sub debt, 4.25% $ 175,000 $ 175,000 WashingtonFirst sub debt, 4.75% 25,000 25,000 Revere fixed to floating rate sub debt, 5.625% 31,000 31,000 Total Sub debt 231,000 231,000 Less: Debt held as investments by Sandy Spring (3,000) (3,000) Add: Purchase accounting premium 1,433 1,669 Less: Debt issuance costs (2,435) (2,581) Long-term borrowings $ 226,998 $ 227,088 Other Borrowings At June 30, 2021 and December 31, 2020, the Company had $140.7 million and $153.2 million, respectively, of outstanding retail repurchase agreements. The Company had no outstanding federal funds purchased at June 30, 2021 and $390.0 million at December 31, 2020. At June 30, 2021, the Company did not have any borrowings outstanding of the $897.2 million available to borrow under the Paycheck Protection Program Liquidity Facility ("PPPLF"). Amounts borrowed under the PPPLF are required to be repaid as PPP loans are repaid or forgiven. At June 30, 2021, the Company had an available line of credit with the FHLB under which its borrowings are limited to $3.9 billion based on pledged collateral at prevailing market interest rates, with no outstanding borrowings against it at June 30, 2021. At December 31, 2020, lines of credit with the FHLB totaled $3.0 billion based on pledged collateral with $379.1 million borrowed against the line. During the six months ended June 30, 2021, the Company early repaid $279.0 million of FHLB advances, resulting in a prepayment penalty of $9.1 million, which was recorded to other expense in the Condensed Consolidated Statements of Income. Under a blanket lien, the Company has pledged qualifying residential mortgage loans amounting to $846.7 million, commercial real estate loans amounting to $2.8 billion, home equity lines of credit (“HELOC”) amounting to $231.1 million, and multifamily loans amounting to $261.9 million at June 30, 2021, as collateral under the borrowing agreement with the FHLB. At December 31, 2020, the Company had pledged collateral of qualifying mortgage loans of $1.0 billion, commercial real estate loans of $2.8 billion, HELOC loans of $226.2 million, and multifamily loans of $237.6 million under the FHLB borrowing agreement. The Company also had secured lines of credit available from the Federal Reserve Bank and correspondent banks of $452.9 million and $276.2 million at June 30, 2021 and December 31, 2020, respectively, collateralized by loans, with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In December 2020, the Company's board of directors authorized a stock repurchase plan that permits the repurchase of up to 2,350,000 shares of common stock. No shares of common stock have been repurchased under this plan. Under the previous stock repurchase plan that was approved in 2018 and expired in December 2020, the Company was authorized to repurchase up to 1,800,000 shares. During the six months ended June 30, 2020, the Company repurchased and retired 820,328 common shares for the total cost of $25.7 million. Cumulatively under the previous plan, as of December 31, 2020, the Company repurchased and retired 1,488,519 shares of its common stock at an average price of $33.58 per share for a total cumulative cost of $5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1</t>
        </is>
      </c>
    </row>
    <row r="3">
      <c r="A3" s="3" t="inlineStr">
        <is>
          <t>Share-based Payment Arrangement [Abstract]</t>
        </is>
      </c>
    </row>
    <row r="4">
      <c r="A4" s="4" t="inlineStr">
        <is>
          <t>SHARE BASED COMPENSATION</t>
        </is>
      </c>
      <c r="B4" s="4" t="inlineStr">
        <is>
          <t xml:space="preserve">SHARE BASED COMPENSATION At June 30, 2021, the Company had two share 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mpany’s Omnibus Incentive Plan was approved on May 6, 2015 and provides for the granting of incentive stock options, non-qualifying stock options, stock appreciation rights, restricted stock grants, restricted stock units and performance share units to selected directors and employees on a periodic basis at the discretion of the Company’s Board of Directors. The Omnibus Incentive Plan authorizes the issuance of up to 1,500,000 shares of common stock, of which 790,084 are available for issuance at June 30, 2021, has a term of 10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Compensation expense is recognized on a straight-line basis over the vesting period of the respective stock option, restricted stock, restricted stock unit grant or performance share units. The Company recognized compensation expense of $1.4 million and $1.0 million for the three months ended June 30, 2021 and 2020, respectively, and of $2.3 million and $1.8 million, for the six months ended June 30, 2021 and 2020, respectively, related to the awards of stock options, restricted stock grants, restricted stock unit grants and performance share unit grants. There was no unrecognized compensation cost related to stock options as of June 30, 2021. The total of unrecognized compensation cost related to restricted stock awards, restricted stock unit grants, and performance share unit grants was approximately $10.8 million as of June 30, 2021. That cost is expected to be recognized over a weighted average period of approximately 2.51 years. During the six months ended June 30, 2021, the Company granted 128,557 restricted shares, restricted stock units and performance share units, of which 32,728 units are subject to achievement of certain performance conditions measured over a three-year performance period and 95,829 restricted shares or units are subject to a three year vesting schedule. The Company did not grant any stock options under the Omnibus Incentive Plan during the six months ended June 30, 2021. A summary of share option activity for the period indicated is reflected in the following table: Number Weighted Weighted Aggregate Balance at January 1, 2021 430,038 $ 14.97 3.0 years $ 6,828 Granted — $ — Exercised (140,523) $ 14.35 $ 3,654 Forfeited — $ — Expired — $ — Balance at June 30, 2021 289,515 $ 15.27 2.5 years $ 8,789 Exercisable at June 30, 2021 289,515 $ 15.27 2.5 years $ 8,789 A summary of the activity for the Company’s restricted stock, restricted stock units and performance share units for the period indicated is presented in the following table: Number Weighted Non-vested at January 1, 2021 391,683 $ 29.50 Granted 128,557 $ 41.05 Vested (114,462) $ 31.32 Forfeited/ cancelled (6,143) $ 34.70 Non-vested at June 30, 2021 399,635 $ 3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1</t>
        </is>
      </c>
    </row>
    <row r="3">
      <c r="A3" s="3" t="inlineStr">
        <is>
          <t>Retirement Benefits [Abstract]</t>
        </is>
      </c>
    </row>
    <row r="4">
      <c r="A4" s="4" t="inlineStr">
        <is>
          <t>PENSION PLAN</t>
        </is>
      </c>
      <c r="B4" s="4" t="inlineStr">
        <is>
          <t>PENSION PLAN Defined Benefit Pension Plan The Company has a qualified, noncontributory, defined benefit pension plan (the “Plan”). Benefits after January 1, 2005, are based on the benefit earned as of December 31, 2004, plus benefits earned in future years of service based on the employee’s compensation during each such year. All benefit accruals for employees were frozen as of December 31, 2007 based on past service and thus salary increases and additional years of service after such date no longer affect the defined benefit provided by the Plan, although additional vesting may continue to occur. The Company's funding policy is to contribute amounts to the Plan sufficient to meet the minimum funding requirements of the Employee Retirement Income Security Act of 1974 (“ERISA”), as amended. In addition, the Company contributes additional amounts as it deems appropriate based on benefits attributed to service prior to the date of the Plan freeze. The Plan invests primarily in a diversified portfolio of managed fixed income and equity funds. The components of net periodic benefit cost for the periods indicated are presented in the following table: Three Months Ended June 30, Six Months Ended June 30, (In thousands) 2021 2020 2021 2020 Interest cost on projected benefit obligation $ 318 $ 359 $ 636 $ 719 Expected return on plan assets (312) (456) (624) (912) Recognized net actuarial loss 227 219 454 437 Net periodic benefit cost $ 233 $ 122 $ 466 $ 244 The decision as to whether or not to make a plan contribution and the amount of any such contribution is dependent on a number of factors. Such factors include the investment performance of Plan assets in the current economy and, since the Plan is currently frozen, the remaining investment horizon of the Plan. After consideration of these factors, the Company has not made a contribution during the six months ended June 30, 2021. Management continues to monitor the funding level of the Plan and may make additional contributions as necessary during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NAUDITED - USD ($) $ in Thousands</t>
        </is>
      </c>
      <c r="B1" s="2" t="inlineStr">
        <is>
          <t>Jun. 30, 2021</t>
        </is>
      </c>
      <c r="C1" s="2" t="inlineStr">
        <is>
          <t>Dec. 31, 2020</t>
        </is>
      </c>
    </row>
    <row r="2">
      <c r="A2" s="3" t="inlineStr">
        <is>
          <t>Assets:</t>
        </is>
      </c>
    </row>
    <row r="3">
      <c r="A3" s="4" t="inlineStr">
        <is>
          <t>Cash and due from banks</t>
        </is>
      </c>
      <c r="B3" s="6" t="n">
        <v>109147</v>
      </c>
      <c r="C3" s="6" t="n">
        <v>93651</v>
      </c>
    </row>
    <row r="4">
      <c r="A4" s="4" t="inlineStr">
        <is>
          <t>Federal funds sold</t>
        </is>
      </c>
      <c r="B4" s="5" t="n">
        <v>358</v>
      </c>
      <c r="C4" s="5" t="n">
        <v>291</v>
      </c>
    </row>
    <row r="5">
      <c r="A5" s="4" t="inlineStr">
        <is>
          <t>Interest-bearing deposits with banks</t>
        </is>
      </c>
      <c r="B5" s="5" t="n">
        <v>520989</v>
      </c>
      <c r="C5" s="5" t="n">
        <v>203061</v>
      </c>
    </row>
    <row r="6">
      <c r="A6" s="4" t="inlineStr">
        <is>
          <t>Cash and cash equivalents</t>
        </is>
      </c>
      <c r="B6" s="5" t="n">
        <v>630494</v>
      </c>
      <c r="C6" s="5" t="n">
        <v>297003</v>
      </c>
    </row>
    <row r="7">
      <c r="A7" s="4" t="inlineStr">
        <is>
          <t>Residential mortgage loans held for sale (at fair value)</t>
        </is>
      </c>
      <c r="B7" s="5" t="n">
        <v>71082</v>
      </c>
      <c r="C7" s="5" t="n">
        <v>78294</v>
      </c>
    </row>
    <row r="8">
      <c r="A8" s="4" t="inlineStr">
        <is>
          <t>Proceeds from sales of investment available-for-sale</t>
        </is>
      </c>
      <c r="B8" s="5" t="n">
        <v>1441026</v>
      </c>
      <c r="C8" s="5" t="n">
        <v>1348021</v>
      </c>
    </row>
    <row r="9">
      <c r="A9" s="4" t="inlineStr">
        <is>
          <t>Equity securities</t>
        </is>
      </c>
      <c r="B9" s="5" t="n">
        <v>41097</v>
      </c>
      <c r="C9" s="5" t="n">
        <v>65760</v>
      </c>
    </row>
    <row r="10">
      <c r="A10" s="4" t="inlineStr">
        <is>
          <t>Total loans</t>
        </is>
      </c>
      <c r="B10" s="5" t="n">
        <v>10092515</v>
      </c>
      <c r="C10" s="5" t="n">
        <v>10400509</v>
      </c>
    </row>
    <row r="11">
      <c r="A11" s="4" t="inlineStr">
        <is>
          <t>Less: allowance for credit losses</t>
        </is>
      </c>
      <c r="B11" s="5" t="n">
        <v>-123961</v>
      </c>
      <c r="C11" s="5" t="n">
        <v>-165367</v>
      </c>
    </row>
    <row r="12">
      <c r="A12" s="4" t="inlineStr">
        <is>
          <t>Net loans</t>
        </is>
      </c>
      <c r="B12" s="5" t="n">
        <v>9968554</v>
      </c>
      <c r="C12" s="5" t="n">
        <v>10235142</v>
      </c>
    </row>
    <row r="13">
      <c r="A13" s="4" t="inlineStr">
        <is>
          <t>Premises and equipment, net</t>
        </is>
      </c>
      <c r="B13" s="5" t="n">
        <v>55592</v>
      </c>
      <c r="C13" s="5" t="n">
        <v>57720</v>
      </c>
    </row>
    <row r="14">
      <c r="A14" s="4" t="inlineStr">
        <is>
          <t>Other real estate owned</t>
        </is>
      </c>
      <c r="B14" s="5" t="n">
        <v>1234</v>
      </c>
      <c r="C14" s="5" t="n">
        <v>1455</v>
      </c>
    </row>
    <row r="15">
      <c r="A15" s="4" t="inlineStr">
        <is>
          <t>Accrued interest receivable</t>
        </is>
      </c>
      <c r="B15" s="5" t="n">
        <v>40630</v>
      </c>
      <c r="C15" s="5" t="n">
        <v>46431</v>
      </c>
    </row>
    <row r="16">
      <c r="A16" s="4" t="inlineStr">
        <is>
          <t>Goodwill</t>
        </is>
      </c>
      <c r="B16" s="5" t="n">
        <v>370223</v>
      </c>
      <c r="C16" s="5" t="n">
        <v>370223</v>
      </c>
    </row>
    <row r="17">
      <c r="A17" s="4" t="inlineStr">
        <is>
          <t>Other intangible assets, net</t>
        </is>
      </c>
      <c r="B17" s="5" t="n">
        <v>29165</v>
      </c>
      <c r="C17" s="5" t="n">
        <v>32521</v>
      </c>
    </row>
    <row r="18">
      <c r="A18" s="4" t="inlineStr">
        <is>
          <t>Other assets</t>
        </is>
      </c>
      <c r="B18" s="5" t="n">
        <v>276480</v>
      </c>
      <c r="C18" s="5" t="n">
        <v>265859</v>
      </c>
    </row>
    <row r="19">
      <c r="A19" s="4" t="inlineStr">
        <is>
          <t>Total assets</t>
        </is>
      </c>
      <c r="B19" s="5" t="n">
        <v>12925577</v>
      </c>
      <c r="C19" s="5" t="n">
        <v>12798429</v>
      </c>
    </row>
    <row r="20">
      <c r="A20" s="3" t="inlineStr">
        <is>
          <t>Liabilities:</t>
        </is>
      </c>
    </row>
    <row r="21">
      <c r="A21" s="4" t="inlineStr">
        <is>
          <t>Noninterest-bearing deposits</t>
        </is>
      </c>
      <c r="B21" s="5" t="n">
        <v>4000636</v>
      </c>
      <c r="C21" s="5" t="n">
        <v>3325547</v>
      </c>
    </row>
    <row r="22">
      <c r="A22" s="4" t="inlineStr">
        <is>
          <t>Interest-bearing deposits</t>
        </is>
      </c>
      <c r="B22" s="5" t="n">
        <v>6865830</v>
      </c>
      <c r="C22" s="5" t="n">
        <v>6707522</v>
      </c>
    </row>
    <row r="23">
      <c r="A23" s="4" t="inlineStr">
        <is>
          <t>Total deposits</t>
        </is>
      </c>
      <c r="B23" s="5" t="n">
        <v>10866466</v>
      </c>
      <c r="C23" s="5" t="n">
        <v>10033069</v>
      </c>
    </row>
    <row r="24">
      <c r="A24" s="4" t="inlineStr">
        <is>
          <t>Securities sold under retail repurchase agreements and federal funds purchased</t>
        </is>
      </c>
      <c r="B24" s="5" t="n">
        <v>140708</v>
      </c>
      <c r="C24" s="5" t="n">
        <v>543157</v>
      </c>
    </row>
    <row r="25">
      <c r="A25" s="4" t="inlineStr">
        <is>
          <t>Advances from FHLB</t>
        </is>
      </c>
      <c r="B25" s="5" t="n">
        <v>0</v>
      </c>
      <c r="C25" s="5" t="n">
        <v>379075</v>
      </c>
    </row>
    <row r="26">
      <c r="A26" s="4" t="inlineStr">
        <is>
          <t>Subordinated debt</t>
        </is>
      </c>
      <c r="B26" s="5" t="n">
        <v>226998</v>
      </c>
      <c r="C26" s="5" t="n">
        <v>227088</v>
      </c>
    </row>
    <row r="27">
      <c r="A27" s="4" t="inlineStr">
        <is>
          <t>Total borrowings</t>
        </is>
      </c>
      <c r="B27" s="5" t="n">
        <v>367706</v>
      </c>
      <c r="C27" s="5" t="n">
        <v>1149320</v>
      </c>
    </row>
    <row r="28">
      <c r="A28" s="4" t="inlineStr">
        <is>
          <t>Accrued interest payable and other liabilities</t>
        </is>
      </c>
      <c r="B28" s="5" t="n">
        <v>129125</v>
      </c>
      <c r="C28" s="5" t="n">
        <v>146085</v>
      </c>
    </row>
    <row r="29">
      <c r="A29" s="4" t="inlineStr">
        <is>
          <t>Total liabilities</t>
        </is>
      </c>
      <c r="B29" s="5" t="n">
        <v>11363297</v>
      </c>
      <c r="C29" s="5" t="n">
        <v>11328474</v>
      </c>
    </row>
    <row r="30">
      <c r="A30" s="3" t="inlineStr">
        <is>
          <t>Stockholders' equity:</t>
        </is>
      </c>
    </row>
    <row r="31">
      <c r="A31" s="4" t="inlineStr">
        <is>
          <t>Common stock</t>
        </is>
      </c>
      <c r="B31" s="5" t="n">
        <v>47313</v>
      </c>
      <c r="C31" s="5" t="n">
        <v>47057</v>
      </c>
    </row>
    <row r="32">
      <c r="A32" s="4" t="inlineStr">
        <is>
          <t>Additional paid in capital</t>
        </is>
      </c>
      <c r="B32" s="5" t="n">
        <v>850555</v>
      </c>
      <c r="C32" s="5" t="n">
        <v>846922</v>
      </c>
    </row>
    <row r="33">
      <c r="A33" s="4" t="inlineStr">
        <is>
          <t>Retained earnings</t>
        </is>
      </c>
      <c r="B33" s="5" t="n">
        <v>659578</v>
      </c>
      <c r="C33" s="5" t="n">
        <v>557271</v>
      </c>
    </row>
    <row r="34">
      <c r="A34" s="4" t="inlineStr">
        <is>
          <t>Accumulated other comprehensive income</t>
        </is>
      </c>
      <c r="B34" s="5" t="n">
        <v>4834</v>
      </c>
      <c r="C34" s="5" t="n">
        <v>18705</v>
      </c>
    </row>
    <row r="35">
      <c r="A35" s="4" t="inlineStr">
        <is>
          <t>Total stockholders' equity</t>
        </is>
      </c>
      <c r="B35" s="5" t="n">
        <v>1562280</v>
      </c>
      <c r="C35" s="5" t="n">
        <v>1469955</v>
      </c>
    </row>
    <row r="36">
      <c r="A36" s="4" t="inlineStr">
        <is>
          <t>Total liabilities and stockholders' equity</t>
        </is>
      </c>
      <c r="B36" s="6" t="n">
        <v>12925577</v>
      </c>
      <c r="C36" s="6" t="n">
        <v>12798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 xml:space="preserve">NET INCOME PER COMMON SHARE The calculation of net income per common share for the periods indicated is presented in the following table: Three Months Ended June 30, Six Months Ended June 30, (Dollars and amounts in thousands, except per share data) 2021 2020 2021 2020 Net income $ 57,263 $ (14,338) $ 132,727 $ (4,351) Distributed and undistributed earnings allocated to (481) (120) (1,121) (188) Net income attributable to common shareholders $ 56,782 $ (14,458) $ 131,606 $ (4,539) Total weighted average outstanding shares 47,689 47,389 47,610 41,170 Less: Weighted average participating securities (401) (401) (406) (343) Basic weighted average common shares 47,288 46,988 47,204 40,827 Dilutive weighted average common stock equivalents 235 — 266 — Diluted weighted average common shares 47,523 46,988 47,470 40,827 Basic net income per common share $ 1.20 $ (0.31) $ 2.79 $ (0.11) Diluted net income per common share $ 1.19 $ (0.31) $ 2.77 $ (0.11) Anti-dilutive shares — 56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Comprehensive income/ (loss) is defined as net income/ (loss) plus transactions and other occurrences that are the result of non-owner changes in equity. For Condensed Consolidated Financial Statements presented for the Company, non-owner changes in equity are comprised of unrealized gains or losses on investments available-for-sale and any minimum pension liability adjustments. The following table presents the activity in net accumulated other comprehensive income/ (loss) and the components of the activity for the periods indicated: (In thousands) Unrealized Gains Defined Benefit Total Balance at January 1, 2021 $ 28,175 $ (9,470) $ 18,705 Other comprehensive loss before reclassification, net of tax (14,108) — (14,108) Reclassifications from accumulated other comprehensive income, net of tax (96) 333 237 Current period change in other comprehensive income, net of tax (14,204) 333 (13,871) Balance at June 30, 2021 $ 13,971 $ (9,137) $ 4,834 (In thousands) Unrealized Gains/ Defined Benefit Total Balance at January 1, 2020 $ 4,000 $ (8,332) $ (4,332) Other comprehensive income before reclassification, net of tax 19,114 — 19,114 Reclassifications from accumulated other comprehensive income, net of tax (284) 326 42 Current period change in other comprehensive income, net of tax 18,830 326 19,156 Balance at June 30, 2020 $ 22,830 $ (8,006) $ 14,824 The following table provides the information on the reclassification adjustments out of accumulated other comprehensive income/ (loss) for the periods indicated: Six Months Ended June 30, (In thousands) 2021 2020 Unrealized gains on investments available-for-sale: Affected line item in the Statements of Income: Investment securities gains $ 129 $ 381 Income before taxes 129 381 Tax expense (33) (97) Net income $ 96 $ 284 Amortization of defined benefit pension plan items: Affected line item in the Statements of Income: Recognized actuarial loss (1) $ (454) $ (437) Loss before taxes (454) (437) Tax benefit 121 111 Net loss $ (333) $ (326) (1) This amount is included in the computation of net periodic benefit cost. See Note 10 for additional information on the pens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he following table provides information regarding the Company's leases as of the dates indicated: Three Months Ended June 30, Six Months Ended June 30, 2021 2020 2021 2020 Components of lease expense: Operating lease cost (resulting from lease payments) $ 3,134 $ 3,397 $ 6,286 $ 6,127 Supplemental cash flow information related to leases: Operating cash flows from operating leases $ 3,274 $ 3,309 $ 6,554 $ 6,002 ROU assets obtained in the exchange for lease liabilities due to: New leases $ — $ — $ 803 $ — Acquisitions $ — $ 7,409 $ — $ 7,720 June 30, 2021 December 31, 2020 Supplemental balance sheet information related to leases: Operating lease ROU assets $ 62,225 $ 65,215 Operating lease liabilities $ 71,850 $ 74,982 Other information related to leases: Weighted average remaining lease term of operating leases 9.2 years 9.5 years Weighted average discount rate of operating leases 2.93% 3.04% At June 30, 2021, the maturities of the Company’s operating lease liabilities were as follows: (In thousands) Amount Maturity: Remaining 2021 $ 6,368 2022 11,375 2023 11,379 2024 9,465 2025 7,633 Thereafter 37,341 Total undiscounted lease payments 83,561 Less: Present value discount (11,711) Lease liability $ 71,850 The Company recognized lease liabilities of $1.9 million and ROU assets of $1.6 million for two operating leases that have not yet commenced operations at June 30, 2021. One lease is expected to commence operations during the fourth quarter of 2021 and one is expected to commence operations during the first quarter of 2022. The associated ROU assets include approximately $0.2 million of tenant allowances for improvements to the spaces. The Company does not have any lease arrangements with any of its related parties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notional value of the swaps outstanding was $374.4 million as of June 30, 2021 compared to $320.5 million as of December 31, 2020. The fair values of swap positions net to zero to minimize the potential impact on the Company’s Condensed Consolidated Financial Statements. Fair values of the swaps are carried as both gross assets and gross liabilities in other assets and other liabilities, respectively, in the Condensed Consolidated Statements of Condition. The associated net gains and losses on the swaps are recorded in Other income i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LITIGATION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FAIR VALUE GAAP provides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held for sale allows the recognition of gains on the sale of mortgage loans to more accurately reflect the timing and economics of the transaction. 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changes to interest rates could result in higher or lower measurements of the fair values. Assets and Liabilities Residential mortgage loans held for sale Residential mortgage loans held for sale are valued based on quotations from the secondary market for similar instruments and are classified as Level 2 in the fair value hierarchy. Investments available-for-sale U.S. treasuries and government agencies securities and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databases coupled with extensive quality control programs. Quality control evaluation processes use available market, credit and deal level information to support the evaluation of the security.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classified within Level 2 in the fair value hierarchy. State and municipal securities The Company primarily uses prices obtained from third-party pricing services to determine the fair value of securities. The Company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Such securities are classified within Level 2 in the fair value hierarchy. Corporate debt The fair value of corporate debt is determined by utilizing a discounted cash flow valuation technique employed by a third-party valuation specialist. The third-party specialist uses assumptions related to yield, prepayment speed, conditional default rates and loss severity based on certain factors such as, credit worthiness of the counterparty, prevailing market rates, and analysis of similar securities. The Company evaluates the fair values provided by the third-party specialist for reasonableness and classifies them as level 3 in the fair value hierarchy.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Assets Measured at Fair Value on a Recurring Basis 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June 30, 2021 Quoted Prices in Significant Other Significant (In thousands) (Level 1) (Level 2) (Level 3) Total Assets: Residential mortgage loans held for sale (1) $ — $ 71,082 $ — $ 71,082 Investments available-for-sale: U.S. treasuries and government agencies — 47,905 — 47,905 State and municipal — 359,468 — 359,468 Mortgage-backed and asset-backed — 1,026,181 — 1,026,181 Corporate debt — — 7,472 7,472 Total investments available-for-sale — 1,433,554 7,472 1,441,026 Interest rate swap agreements — 6,555 — 6,555 Total assets $ — $ 1,511,191 $ 7,472 $ 1,518,663 Liabilities: Interest rate swap agreements $ — $ (6,555) $ — $ (6,555) Total liabilities $ — $ (6,555) $ — $ (6,555) (1) The outstanding principal balance for residential loans held for sale as of June 30, 2021 was $69.4 million. December 31, 2020 Quoted Prices in Significant Other Significant (In thousands) (Level 1) (Level 2) (Level 3) Total Assets: Residential mortgage loans held for sale (1) $ — $ 78,294 $ — $ 78,294 Investments available-for-sale: U.S. treasuries and government agencies — 43,297 — 43,297 State and municipal — 390,367 — 390,367 Mortgage-backed and asset-backed — 904,432 — 904,432 Corporate debt — — 9,925 9,925 Total investments available-for-sale — 1,338,096 9,925 1,348,021 Interest rate swap agreements — 9,183 — 9,183 Total assets $ — $ 1,425,573 $ 9,925 $ 1,435,498 Liabilities: Interest rate swap agreements $ — $ (9,183) $ — $ (9,183) Total liabilities $ — $ (9,183) $ — $ (9,183) (1) The outstanding principal balance for residential loans held for sale as of December 31, 2020 was $75.5 million. The following table provides a change in the fair value of assets measured in the Condensed Consolidated Statements of Condition at fair value with significant unobservable inputs (Level 3) on a recurring basis for the period indicated: Significant (In thousands) (Level 3) Investments available-for-sale: Balance at January 1, 2021 $ 9,925 Additions of Level 3 assets — Sales of Level 3 assets (2,102) Total unrealized loss included in other comprehensive income/ (loss) (351) Balance at June 30, 2021 $ 7,472 Assets Measured at Fair Value on a Nonrecurring Basis The following tables set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June 30, 2021 (In thousands) Quoted Prices in Significant Significant Total Total Losses Loans (1) $ — $ — $ 5,491 $ 5,491 $ 5,961 Other real estate owned — — 1,234 1,234 (154) Total $ — $ — $ 6,725 $ 6,725 $ 5,807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December 31, 2020 (In thousands) Quoted Prices in Significant Significant Total Total Losses Loans (1) $ — $ — $ 13,901 $ 13,901 $ (11,326) Other real estate owned — — 1,455 1,455 (286) Total $ — $ — $ 15,356 $ 15,356 $ (11,612)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At June 30, 2021, loans totaling $76.9 million were written down to fair value of $60.6 million as a result of individual credit loss allowances of $16.3 million associated with the collateral dependent loans. Loans totaling $97.7 million were written down to fair value of $86.3 million at December 31, 2020 as a result of individual credit loss allowances of $11.4 million associated with the collateral dependent loans. Fair value of the collateral dependent loans is measured based on the loan’s observable market price or the fair value of the collateral (less estimated selling costs). Collateral may be real estate and/or business assets such as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experience, changes in market conditions from the time of valuation, and/or management’s expertise and knowledge of the client and client’s business. Collateral dependent loans are reviewed and evaluated on at least a quarterly basis for additional individual reserve and adjusted accordingly, based on the factors identified above. OREO is adjusted to fair value upon acquisition of the real estate collateral. Subsequently, OREO is carried at the lower of carrying value or fair value. The estimated fair value for OREO included in Level 3 is determined by independent market based appraisals and other available market information, less costs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 Fair Value of Financial Instruments The Company discloses fair value information, based on the exit price notion, of financial instruments that are not measured at fair value in the financial statemen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Management utilizes internal models used in asset liability management to determine the fair values disclosed below. The carrying amounts and fair values of the Company’s financial instruments at the dates indicated are presented in the following tables: Fair Value Measurements June 30, 2021 Quoted Prices in Significant Other Significant (In thousands) Carrying Estimated Financial assets: Cash and cash equivalents $ 630,494 $ 630,494 $ 630,494 $ — $ — Residential mortgage loans held for sale 71,082 71,082 — 71,082 — Investments available-for-sale 1,441,026 1,441,026 — 1,433,554 7,472 Equity securities 41,097 41,097 41,097 — — Loans, net of allowance 9,968,554 10,003,870 — — 10,003,870 Interest rate swap agreements 6,555 6,555 — 6,555 — Accrued interest receivable 40,630 40,630 40,630 — — Bank owned life insurance 145,892 145,892 — 145,892 — Financial liabilities: Time deposits $ 1,645,109 $ 1,645,006 $ — $ 1,645,006 $ — Other deposits 9,221,357 9,221,357 9,221,357 — — Securities sold under retail repurchase agreements and federal funds purchased 140,708 140,708 — 140,708 — Advances from FHLB — — — — — Subordinated debt 226,998 235,598 — — 235,598 Interest rate swap agreements 6,555 6,555 — 6,555 — Accrued interest payable 2,380 2,380 2,380 — — Fair Value Measurements December 31, 2020 Quoted Prices in Significant Other Significant (In thousands) Carrying Estimated Financial assets: Cash and cash equivalents $ 297,003 $ 297,003 $ 297,003 $ — $ — Residential mortgage loans held for sale 78,294 78,294 — 78,294 — Investments available-for-sale 1,348,021 1,348,021 — 1,338,096 9,925 Equity securities 65,760 65,760 65,760 — — Loans, net of allowance 10,235,142 10,336,355 — — 10,336,355 Interest rate swap agreements 9,183 9,183 — 9,183 — Accrued interest receivable 46,431 46,431 46,431 — — Bank owned life insurance 126,887 126,887 — 126,887 — Financial liabilities: Time deposits $ 1,657,662 $ 1,674,112 $ — $ 1,674,112 $ — Other deposits 8,375,407 8,375,407 8,375,407 — — Securities sold under retail repurchase agreements and federal funds purchased 543,157 543,157 — 543,157 — Advances from FHLB 379,075 390,593 — 390,593 — Subordinated debt 227,088 227,512 — — 227,512 Interest rate swap agreements 9,183 9,183 — 9,183 — Accrued interest payable 3,254 3,254 3,25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Currently, the Company conducts business in three operating segments - 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the acquired business was retained. The accounting policies of the segments are the same as those of the Company. However, the segment data reflects inter-segment transactions and balances. The Community Banking segment is conducted through Sandy Spring Bank and involves delivering a broad range of financial products and services, including various loan and deposit products, to both individuals and businesses. Parent company income and assets are included in the Community Banking segment, as the majority of parent company functions are related to this segment. Major revenue sources include net interest income, gains on sales of mortgage loans, trust income fees, and service charges on deposit accounts. Expenses include personnel, occupancy, marketing, equipment, and other expenses. Non-cash charges associated with amortization of intangibles were $1.2 million and $1.3 million for the three months ended June 30, 2021 and 2020, respectively, and were $2.4 million and $1.7 million for the six months ended June 30, 2021 and 2020, respectively. The Insurance segment is conducted through Sandy Spring Insurance, a subsidiary of the Bank. Sandy Spring Insurance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occupancy, support charges, and other expenses. Non-cash charges associated with amortization of intangibles were immaterial for the three and six months ended June 30, 2021 and 2020. The Investment Management segment is conducted through West Financial and RPJ, subsidiaries of the Bank. These asset management and financial planning firms, located in McLean, Virginia and Falls Church, Virginia, respectively, provide comprehensive investment management and financial planning to individuals, families, small businesses and associations, including cash flow analysis, investment review, tax planning, retirement planning, insurance analysis and estate planning. West Financial and RPJ had approximately $3.8 billion in combined assets under management as of June 30, 2021. Major revenue sources include non-interest income earned on the above services. Expenses include personnel, occupancy, support charges, and other expenses. Non-cash charges associated with amortization of intangibles were $0.5 million and $0.7 million for the three months ended June 30, 2021 and 2020, respectively, and were $0.9 million for the six months ended June 30, 2021 and 2020, respectively. Information for the operating segments and reconciliation of the information to the Condensed Consolidated Financial Statements for the periods indicated are presented in the following tables: Three Months Ended June 30, 2021 (In thousands) Community Insurance Investment Inter-Segment Total Interest income $ 114,823 $ 1 $ 2 $ (3) $ 114,823 Interest expense 6,780 — — (3) 6,777 Provision/ (credit) for credit losses (4,204) — — — (4,204) Non-interest income 23,714 1,246 5,516 (4,217) 26,259 Non-interest expense 58,049 1,324 3,819 (217) 62,975 Income/(loss) before income taxes 77,912 (77) 1,699 (4,000) 75,534 Income tax expense/ (benefit) 17,728 (21) 564 — 18,271 Net income/ (loss) $ 60,184 $ (56) $ 1,135 $ (4,000) $ 57,263 Assets $ 12,925,577 $ 8,758 $ 55,648 $ (64,406) $ 12,925,577 Three Months Ended June 30, 2020 (In thousands) Community Insurance Investment Inter-Segment Total Interest income $ 114,929 $ 1 $ — $ (3) $ 114,927 Interest expense 13,416 — — (3) 13,413 Provision for credit losses 58,686 — — — 58,686 Non-interest income 19,253 1,198 2,693 (220) 22,924 Non-interest expense 82,410 1,275 1,973 (220) 85,438 Income/ (loss) before income taxes (20,330) (76) 720 — (19,686) Income tax expense/ (benefit) (5,517) (21) 190 — (5,348) Net income/ (loss) $ (14,813) $ (55) $ 530 $ — $ (14,338) Assets $ 13,281,483 $ 10,537 $ 55,319 $ (56,892) $ 13,290,447 Six Months Ended June 30, 2021 (In thousands) Community Insurance Investment Inter-Segment Total Interest income $ 229,084 $ 2 $ 4 $ (6) $ 229,084 Interest expense 16,444 — — (6) 16,438 Provision/ (credit) for credit losses (38,912) — — — (38,912) Non-interest income 45,439 3,397 10,723 (4,434) 55,125 Non-interest expense 121,744 2,811 7,027 (434) 131,148 Income before income taxes 175,247 588 3,700 (4,000) 175,535 Income tax expense 41,566 162 1,080 — 42,808 Net income $ 133,681 $ 426 $ 2,620 $ (4,000) $ 132,727 Assets $ 12,925,577 $ 8,758 $ 55,648 $ (64,406) $ 12,925,577 Six Months Ended June 30, 2020 (In thousands) Community Insurance Investment Inter-Segment Total Interest income $ 198,786 $ 4 $ 2 $ (7) $ 198,785 Interest expense 32,944 — — (7) 32,937 Provision for credit losses 83,155 — — — 83,155 Non-interest income 33,230 3,327 4,959 (424) 41,092 Non-interest expense 127,065 2,739 3,804 (424) 133,184 Income/ (loss) before income taxes (11,148) 592 1,157 — (9,399) Income tax expense/ (benefit) (5,516) 164 304 — (5,048) Net income/ (loss) $ (5,632) $ 428 $ 853 $ — $ (4,351) Assets $ 13,281,483 $ 10,537 $ 55,319 $ (56,892) $ 13,290,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Sandy Spring Bancorp, Inc. ("Sandy Spring" or, together with its subsidiaries, the "Company"), a Maryland corporation, is the bank holding company for Sandy Spring Bank (the “Bank”). Independent and community-oriented, Sandy Spring Bank offers a broad range of commercial banking, retail banking, mortgage services and trust services throughout central Maryland, Northern Virginia, and the greater Washington, D.C. market. Sandy Spring Bank also offers a comprehensive menu of insurance and wealth management services through its subsidiaries, Sandy Spring Insurance Corporation (“Sandy Spring Insurance”), West Financial Services, Inc. (“West Financial”) and Rembert Pendleton Jackson (“RPJ”).</t>
        </is>
      </c>
    </row>
    <row r="5">
      <c r="A5" s="4" t="inlineStr">
        <is>
          <t>Basis of Presentation</t>
        </is>
      </c>
      <c r="B5" s="4" t="inlineStr">
        <is>
          <t>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three and six months ended June 30, 2021 are not necessarily indicative of the results that may be expected for any future periods or for the year ending December 31, 2021. In the opinion of management, all adjustments necessary for a fair presentation of the results of the interim periods have been included. Certain reclassifications have been made to prior period amounts, as necessary, to conform to the current period presentation. The Company has evaluated subsequent events through the date of the issuance of its financial statements. These statements should be read in conjunction with the financial statements and accompanying notes included in the Company’s 2020 Annual Report on Form 10-K as filed with the Securities and Exchange Commission (“SEC”) on February 19, 2021. There have been no significant changes to any of the Company’s accounting policies as disclosed in the 2020 Annual Report on Form 10-K.</t>
        </is>
      </c>
    </row>
    <row r="6">
      <c r="A6" s="4" t="inlineStr">
        <is>
          <t>Principles of Consolidation</t>
        </is>
      </c>
      <c r="B6" s="4" t="inlineStr">
        <is>
          <t>Principles of Consolidation The unaudited Condensed Consolidated Financial Statements include the accounts of the Company and its wholly-owned subsidiary, Sandy Spring Bank, and its subsidiaries, Sandy Spring Insurance, West Financial and RPJ. Consolidation has resulted in the elimination of all intercompany accounts and transactions. See Note 17 for more information on the Company’s segments and consolidation.</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the calculation of current and deferred income taxes, and the actuarial projections related to pension expense and the related liability.</t>
        </is>
      </c>
    </row>
    <row r="8">
      <c r="A8" s="4" t="inlineStr">
        <is>
          <t>Cash Flows</t>
        </is>
      </c>
      <c r="B8" s="4" t="inlineStr">
        <is>
          <t>Cash Flows For purposes of reporting cash flows, cash and cash equivalents include cash and due from banks, federal funds sold and interest-bearing deposits with banks (items with stated original maturity of three months or less).</t>
        </is>
      </c>
    </row>
    <row r="9">
      <c r="A9" s="4" t="inlineStr">
        <is>
          <t>Revenue from Contracts with Customers</t>
        </is>
      </c>
      <c r="B9" s="4" t="inlineStr">
        <is>
          <t>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andy Spring Insurance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t>
        </is>
      </c>
    </row>
    <row r="10">
      <c r="A10" s="4" t="inlineStr">
        <is>
          <t>Loan Financing Receivables</t>
        </is>
      </c>
      <c r="B10" s="4" t="inlineStr">
        <is>
          <t>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Loans considered to be TDRs are loans that have their terms restructured (e.g., interest rates, loan maturity date, payment and amortization period, etc.) in circumstances that provide payment relief to a borrower experiencing financial difficulty. All restructured collateral-dependent loans are individually assessed for allowance for credit losses and may either be in accruing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market for loans with comparable credit risk.</t>
        </is>
      </c>
    </row>
    <row r="11">
      <c r="A11" s="4" t="inlineStr">
        <is>
          <t>Allowance for Credit Losses</t>
        </is>
      </c>
      <c r="B11" s="4" t="inlineStr">
        <is>
          <t>Allowance for Credit Losses The allowance for credit losses (“allowance” or “ACL”) represents an amount which, in management's judgment, reflects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dequacy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3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number of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 party appraisals used in the individual reserve assessment are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The Company reviews its unfunded commitments to determine if they are unconditionally cancellable by the Company. If the unfunded commitment is determined to not be unconditionally cancellable by the Company, a reserve for unfunded commitments is established. The reserve for unfunded commitments considers both the likelihood that the funding will occur and an estimate of expected credit losses over the life of the commitment.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t>
        </is>
      </c>
    </row>
    <row r="12">
      <c r="A12" s="4" t="inlineStr">
        <is>
          <t>Acquired Loans</t>
        </is>
      </c>
      <c r="B12" s="4" t="inlineStr">
        <is>
          <t xml:space="preserve">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se factors include: • loans classified as non-accrual, • loans with risk rating of special mention or worse (using the Company's risk rating scale), • loans with multiple risk rating downgrades since origination, • loans with evidence of being 60 days or more past due, • loans previously modified in a troubled debt restructuring, • loans that received an interest only or payment deferral modification, and • loans in industries that show evidence of additional risk due to economic conditions.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and added to the fair value of the loan to arrive at acquisition date amortized cost. Accordingly, no provision for credit losses is recognized on PCD loans at the acquisition date. Subsequent to the acquisition date, the initial allowance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t>
        </is>
      </c>
    </row>
    <row r="13">
      <c r="A13" s="4" t="inlineStr">
        <is>
          <t>Leases</t>
        </is>
      </c>
      <c r="B13" s="4" t="inlineStr">
        <is>
          <t>Leases The Company determines if an arrangement is a lease at inception. All of the Company’s leases are currently classified as operating leases and are included in other assets and other liabilities on the Company’s Condensed Consolidated Statements of Condition.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4">
      <c r="A14" s="4" t="inlineStr">
        <is>
          <t>Pending Accounting Pronouncements</t>
        </is>
      </c>
      <c r="B14" s="4" t="inlineStr">
        <is>
          <t>Pending Accounting Pronouncements In March 2020, FASB released Accounting Standards Update (“ASU”) 2020-04 - Reference Rate Reform (Topic 848) , which provides optional guidance to ease the accounting burden in accounting for, or recognizing the effects from, reference rate reform on financial reporting. The new standard is a result of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Unrealized Gain (Loss) on Investments</t>
        </is>
      </c>
      <c r="B4" s="4" t="inlineStr">
        <is>
          <t xml:space="preserve">The amortized cost and estimated fair values of investments available-for-sale at the dates indicated are presented in the following table: June 30, 2021 December 31, 2020 (In thousands) Amortized Gross Gross Estimated Amortized Gross Gross Estimated U.S. treasuries and government agencies $ 47,561 $ 352 $ (8) $ 47,905 $ 42,750 $ 549 $ (2) $ 43,297 State and municipal 351,238 10,102 (1,872) 359,468 377,108 13,470 (211) 390,367 Mortgage-backed and asset-backed 1,016,460 16,422 (6,701) 1,026,181 881,201 24,078 (847) 904,432 Corporate debt 7,000 472 — 7,472 9,100 825 — 9,925 Total investments available-for-sale $ 1,422,259 $ 27,348 $ (8,581) $ 1,441,026 $ 1,310,159 $ 38,922 $ (1,060) $ 1,348,021 </t>
        </is>
      </c>
    </row>
    <row r="5">
      <c r="A5" s="4" t="inlineStr">
        <is>
          <t>Schedule of Unrealized Loss on Investments</t>
        </is>
      </c>
      <c r="B5" s="4" t="inlineStr">
        <is>
          <t xml:space="preserve">Gross unrealized losses and fair value by length of time that the individual available-for-sale securities have been in an unrealized loss position at the dates indicated are presented in the following tables: June 30, 2021 Number Less Than 12 Months 12 Months or More Total (Dollars in thousands) Fair Value Unrealized Losses Fair Value Unrealized Losses Fair Value Unrealized Losses U.S. treasuries and government agencies 1 $ 4,968 $ 8 $ — $ — $ 4,968 $ 8 State and municipal 27 74,184 1,872 — — 74,184 1,872 Mortgage-backed and asset-backed 42 349,961 6,663 7,383 38 357,344 6,701 Total 70 $ 429,113 $ 8,543 $ 7,383 $ 38 $ 436,496 $ 8,581 December 31, 2020 Number Less Than 12 Months 12 Months or More Total (Dollars in thousands) Fair Value Unrealized Losses Fair Value Unrealized Losses Fair Value Unrealized Losses U.S. treasuries and government agencies 2 $ 25,369 $ 2 $ — $ — $ 25,369 $ 2 State and municipal 8 22,753 211 — — 22,753 211 Mortgage-backed and asset-backed 24 44,746 154 76,879 693 121,625 847 Total 34 $ 92,868 $ 367 $ 76,879 $ 693 $ 169,747 $ 1,060 </t>
        </is>
      </c>
    </row>
    <row r="6">
      <c r="A6" s="4" t="inlineStr">
        <is>
          <t>Estimated fair values of debt securities available-for-sale by contractual maturity</t>
        </is>
      </c>
      <c r="B6" s="4" t="inlineStr">
        <is>
          <t xml:space="preserve">The estimated fair values and amortized costs of debt securities available-for-sale by contractual maturity at the dates indicated are provided in the following table. The Company has allocated mortgage-backed securities into the four maturity groupings reflected in the following tables using the expected average life of the individual securities based on statistics provided by independent third party industry sources. Expected maturities will differ from contractual maturities as borrowers may have the right to prepay obligations with or without prepayment penalties. June 30, 2021 December 31, 2020 (In thousands) Fair Value Amortized Cost Fair Value Amortized Cost U.S. treasuries and government agencies: One year or less $ 39,811 $ 39,650 $ 33,963 $ 33,833 One to five years 8,094 7,911 9,334 8,917 Five to ten years — — — — After ten years — — — — State and municipal: One year or less 14,374 14,205 16,581 16,458 One to five years 30,716 29,725 44,910 43,857 Five to ten years 49,123 47,307 59,059 56,130 After ten years 265,255 260,001 269,817 260,663 Mortgage-backed and asset-backed: One year or less 5,525 5,459 1 1 One to five years 16,032 15,789 21,637 21,229 Five to ten years 85,595 83,831 74,142 72,481 After ten years 919,029 911,381 808,652 787,490 Corporate debt: One year or less — — — — One to five years — — 2,318 2,100 Five to ten years 7,472 7,000 7,607 7,000 After ten years — — — — Total available-for-sale debt securities $ 1,441,026 $ 1,422,259 $ 1,348,021 $ 1,310,159 </t>
        </is>
      </c>
    </row>
    <row r="7">
      <c r="A7" s="4" t="inlineStr">
        <is>
          <t>Other Equity Securities</t>
        </is>
      </c>
      <c r="B7" s="4" t="inlineStr">
        <is>
          <t xml:space="preserve">Other equity securities at the dates indicated are presented in the following table: (In thousands) June 30, 2021 December 31, 2020 Federal Reserve Bank stock $ 34,028 $ 38,650 Federal Home Loan Bank of Atlanta stock 6,392 26,433 Marketable equity securities 677 677 Total equity securities $ 41,097 $ 65,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Loan Portfolio Segment Balances</t>
        </is>
      </c>
      <c r="B4" s="4" t="inlineStr">
        <is>
          <t xml:space="preserve">The loan portfolio segment balances at the dates indicated are presented in the following table: (In thousands) June 30, 2021 December 31, 2020 Commercial real estate: Commercial investor real estate $ 3,712,374 $ 3,634,720 Commercial owner-occupied real estate 1,687,843 1,642,216 Commercial AD&amp;C 1,126,960 1,050,973 Commercial business 1,974,366 2,267,548 Total commercial loans 8,501,543 8,595,457 Residential real estate: Residential mortgage 960,527 1,105,179 Residential construction 172,869 182,619 Consumer 457,576 517,254 Total residential and consumer loans 1,590,972 1,805,052 Total loans $ 10,092,515 $ 10,400,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NAUDITED -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100000000</v>
      </c>
      <c r="C4" s="5" t="n">
        <v>100000000</v>
      </c>
    </row>
    <row r="5">
      <c r="A5" s="4" t="inlineStr">
        <is>
          <t>Common stock, shares issued (in shares)</t>
        </is>
      </c>
      <c r="B5" s="5" t="n">
        <v>47312982</v>
      </c>
      <c r="C5" s="5" t="n">
        <v>47056777</v>
      </c>
    </row>
    <row r="6">
      <c r="A6" s="4" t="inlineStr">
        <is>
          <t>Common stock, shares outstanding (in shares)</t>
        </is>
      </c>
      <c r="B6" s="5" t="n">
        <v>47312982</v>
      </c>
      <c r="C6" s="5" t="n">
        <v>47056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SSESSMENT (Tables)</t>
        </is>
      </c>
      <c r="B1" s="2" t="inlineStr">
        <is>
          <t>6 Months Ended</t>
        </is>
      </c>
    </row>
    <row r="2">
      <c r="B2" s="2" t="inlineStr">
        <is>
          <t>Jun. 30, 2021</t>
        </is>
      </c>
    </row>
    <row r="3">
      <c r="A3" s="3" t="inlineStr">
        <is>
          <t>Credit Loss [Abstract]</t>
        </is>
      </c>
    </row>
    <row r="4">
      <c r="A4" s="4" t="inlineStr">
        <is>
          <t>Summary Information On The Allowance For Credit Loss Activity</t>
        </is>
      </c>
      <c r="B4" s="4" t="inlineStr">
        <is>
          <t xml:space="preserve">Summary information on the allowance for credit loss activity for the period indicated is provided in the following table: Six Months Ended June 30, (In thousands) 2021 2020 Balance at beginning of period $ 165,367 $ 56,132 Initial allowance on PCD loans at adoption of ASC 326 — 2,762 Transition impact of adopting ASC 326 — 2,983 Initial allowance on acquired Revere PCD loans — 18,628 Provision/ (credit) for credit losses (38,912) 83,155 Loan charge-offs (3,485) (1,039) Loan recoveries 991 860 Net charge-offs (2,494) (179) Balance at period end $ 123,961 $ 163,481 </t>
        </is>
      </c>
    </row>
    <row r="5">
      <c r="A5" s="4" t="inlineStr">
        <is>
          <t>Activity in Allowance for Credit Losses or Loan and Lease Losses by Respective Loan Portfolio Segment</t>
        </is>
      </c>
      <c r="B5" s="4" t="inlineStr">
        <is>
          <t>The following table provides summary information regarding collateral dependent loans individually evaluated for credit loss at the dates indicated: (In thousands) June 30, 2021 December 31, 2020 Collateral dependent loans individually evaluated for credit loss with an allowance $ 53,007 $ 20,717 Collateral dependent loans individually evaluated for credit loss without an allowance 23,910 77,001 Total individually evaluated collateral dependent loans $ 76,917 $ 97,718 Allowance for credit losses related to loans evaluated individually $ 16,283 $ 11,405 Allowance for credit losses related to loans evaluated collectively 107,678 153,962 Total allowance for credit losses $ 123,961 $ 165,367 The following tables provide information on the activity in the allowance for credit losses by the respective loan portfolio segment for the period indicated: For the Six Months Ended June 30, 2021 Commercial Real Estate Residential Real Estate (Dollars in thousands) Commercial Commercial Commercial Commercial Residential Residential Consumer Total Balance at beginning of period $ 57,404 $ 20,061 $ 22,157 $ 46,806 $ 11,295 $ 1,502 $ 6,142 $ 165,367 Provision/ (credit) for credit losses (10,346) (6,471) 4,665 (18,972) (4,214) (832) (2,742) (38,912) Charge-offs — — — (3,291) — — (194) (3,485) Recoveries 171 — — 298 281 1 240 991 Net recoveries (charge-offs) 171 — — (2,993) 281 1 46 (2,494) Balance at end of period $ 47,229 $ 13,590 $ 26,822 $ 24,841 $ 7,362 $ 671 $ 3,446 $ 123,961 Total loans $ 3,712,374 $ 1,687,843 $ 1,126,960 $ 1,974,366 $ 960,527 $ 172,869 $ 457,576 $ 10,092,515 Allowance for credit losses to total loans ratio 1.27 % 0.81 % 2.38 % 1.26 % 0.77 % 0.39 % 0.75 % 1.23 % Balance of loans individually evaluated for credit loss $ 42,072 $ 8,183 $ 14,489 $ 10,089 $ 1,724 $ — $ 360 $ 76,917 Allowance related to loans evaluated individually $ 6,893 $ 143 $ 2,352 $ 6,895 $ — $ — $ — $ 16,283 Individual allowance to loans evaluated individually ratio 16.38 % 1.75 % 16.23 % 68.34 % — % — % — % 21.17 % Balance of loans collectively evaluated for credit loss $ 3,670,302 $ 1,679,660 $ 1,112,471 $ 1,964,277 $ 958,803 $ 172,869 $ 457,216 $ 10,015,598 Allowance related to loans evaluated collectively $ 40,336 $ 13,447 $ 24,470 $ 17,946 $ 7,362 $ 671 $ 3,446 $ 107,678 Collective allowance to loans evaluated collectively ratio 1.10 % 0.80 % 2.20 % 0.91 % 0.77 % 0.39 % 0.75 % 1.08 % For the Year Ended December 31, 2020 Commercial Real Estate Residential Real Estate (Dollars in thousands) Commercial Commercial Commercial Commercial Residential Residential Consumer Total Balance at beginning of period $ 18,407 $ 6,884 $ 7,590 $ 11,395 $ 8,803 $ 967 $ 2,086 $ 56,132 Initial allowance on PCD loans at adoption of ASC 326 1,114 — — 1,549 — — 99 2,762 Transition impact of adopting ASC 326 (3,125) 387 2,576 2,988 (388) (275) 820 2,983 Initial allowance on acquired Revere PCD loans 7,973 2,782 1,248 6,289 243 6 87 18,628 Provision for credit losses 33,431 10,008 10,743 24,374 3,016 798 3,299 85,669 Charge-offs (411) — — (491) (484) — (433) (1,819) Recoveries 15 — — 702 105 6 184 1,012 Net recoveries (charge-offs) (396) — — 211 (379) 6 (249) (807) Balance at end of period $ 57,404 $ 20,061 $ 22,157 $ 46,806 $ 11,295 $ 1,502 $ 6,142 $ 165,367 Total loans $ 3,634,720 $ 1,642,216 $ 1,050,973 $ 2,267,548 $ 1,105,179 $ 182,619 $ 517,254 $ 10,400,509 Allowance for credit losses to total loans ratio 1.58 % 1.22 % 2.11 % 2.06 % 1.02 % 0.82 % 1.19 % 1.59 % Balance of loans individually evaluated for credit loss $ 45,227 $ 11,561 $ 15,044 $ 23,648 $ 1,874 $ — $ 364 $ 97,718 Allowance related to loans evaluated individually $ 1,273 $ — $ 603 $ 9,529 $ — $ — $ — $ 11,405 Individual allowance to loans evaluated individually ratio 2.81 % — % 4.01 % 40.30 % — % — % — % 11.67 % Balance of loans collectively evaluated for credit loss $ 3,589,493 $ 1,630,655 $ 1,035,929 $ 2,243,900 $ 1,103,305 $ 182,619 $ 516,890 $ 10,302,791 Allowance related to loans evaluated collectively $ 56,131 $ 20,061 $ 21,554 $ 37,277 $ 11,295 $ 1,502 $ 6,142 $ 153,962 Collective allowance to loans evaluated collectively ratio 1.56 % 1.23 % 2.08 % 1.66 % 1.02 % 0.82 % 1.19 % 1.49 %</t>
        </is>
      </c>
    </row>
    <row r="6">
      <c r="A6" s="4" t="inlineStr">
        <is>
          <t>Schedule Of Collateral Dependent Loans Individually Evaluated For Credit Loss With The Associated Allowances</t>
        </is>
      </c>
      <c r="B6" s="4" t="inlineStr">
        <is>
          <t xml:space="preserve">The following tables present collateral dependent loans individually evaluated for credit loss with the associated allowances for credit losses by the applicable portfolio segment and for the periods indicated: June 30, 2021 Commercial Real Estate Residential Real Estate (In thousands) Commercial Commercial Commercial Commercial Residential Residential Consumer Total Loans individually evaluated for credit loss with an allowance: Non-accruing $ 28,046 $ 883 $ 14,489 $ 6,635 $ — $ — $ — $ 50,053 Restructured accruing — — — 546 — — — 546 Restructured non-accruing 336 — — 2,072 — — — 2,408 Balance $ 28,382 $ 883 $ 14,489 $ 9,253 $ — $ — $ — $ 53,007 Allowance $ 6,893 $ 143 $ 2,352 $ 6,895 $ — $ — $ — $ 16,283 Loans individually evaluated for credit loss without an allowance: Non-accruing $ 5,677 $ 3,177 $ — $ 303 $ — $ — $ — $ 9,157 Restructured accruing — — — 108 1,574 — — 1,682 Restructured non-accruing 8,013 4,123 — 425 150 — 360 13,071 Balance $ 13,690 $ 7,300 $ — $ 836 $ 1,724 $ — $ 360 $ 23,910 Total individually evaluated loans: Non-accruing $ 33,723 $ 4,060 $ 14,489 $ 6,938 $ — $ — $ — $ 59,210 Restructured accruing — — — 654 1,574 — — 2,228 Restructured non-accruing 8,349 4,123 — 2,497 150 — 360 15,479 Balance $ 42,072 $ 8,183 $ 14,489 $ 10,089 $ 1,724 $ — $ 360 $ 76,917 Total unpaid contractual principal balance $ 47,061 $ 10,214 $ 15,696 $ 11,744 $ 2,800 $ — $ 364 $ 87,879 December 31, 2020 Commercial Real Estate Residential Real Estate (In thousands) Commercial Commercial Commercial Commercial Residential Residential Consumer Total Loans individually evaluated for credit loss with an allowance: Non-accruing $ 4,913 $ — $ 1,328 $ 11,178 $ — $ — $ — $ 17,419 Restructured accruing — — — 589 — — — 589 Restructured non-accruing 699 — — 2,010 — — — 2,709 Balance $ 5,612 $ — $ 1,328 $ 13,777 $ — $ — $ — $ 20,717 Allowance $ 1,273 $ — $ 603 $ 9,529 $ — $ — $ — $ 11,405 Loans individually evaluated for credit loss without an allowance: Non-accruing $ 39,615 $ 9,315 $ 13,716 $ 9,118 $ — $ — $ — $ 71,764 Restructured accruing — — — 126 1,602 — — 1,728 Restructured non-accruing — 2,246 — 627 272 — 364 3,509 Balance $ 39,615 $ 11,561 $ 13,716 $ 9,871 $ 1,874 $ — $ 364 $ 77,001 Total individually evaluated loans: Non-accruing $ 44,528 $ 9,315 $ 15,044 $ 20,296 $ — $ — $ — $ 89,183 Restructured accruing — — — 715 1,602 — — 2,317 Restructured non-accruing 699 2,246 — 2,637 272 — 364 6,218 Balance $ 45,227 $ 11,561 $ 15,044 $ 23,648 $ 1,874 $ — $ 364 $ 97,718 Total unpaid contractual principal balance $ 49,920 $ 15,309 $ 16,040 $ 30,958 $ 3,225 $ — $ 364 $ 115,816 </t>
        </is>
      </c>
    </row>
    <row r="7">
      <c r="A7" s="4" t="inlineStr">
        <is>
          <t>Table Of Average Principal Balance Of The Total Non-Accrual Loans, Contractual Interest Due And Interest Income</t>
        </is>
      </c>
      <c r="B7" s="4" t="inlineStr">
        <is>
          <t xml:space="preserve">The following tables present average principal balance of total non-accrual loans and contractual interest due on non-accrual loans for the periods indicated below: For the Six Months Ended June 30, 2021 Commercial Real Estate Residential Real Estate (In thousands) Commercial Commercial Commercial Commercial Residential Residential Consumer Total Average non-accrual loans for the period $ 43,358 $ 9,353 $ 14,836 $ 15,172 $ 9,748 $ 21 $ 7,432 $ 99,920 Contractual interest income due on non- accrual loans during the period $ 1,221 $ 361 $ 519 $ 409 $ 218 $ 1 $ 213 $ 2,942 For the Year Ended December 31, 2020 Commercial Real Estate Residential Real Estate (In thousands) Commercial Commercial Commercial Commercial Residential Residential Consumer Total Average non-accrual loans for the period $ 26,849 $ 6,605 $ 4,267 $ 16,532 $ 11,634 $ — $ 6,675 $ 72,562 Contractual interest income due on non- accrual loans during the period $ 6,547 $ 2,741 $ 4,505 $ 2,858 $ 918 $ — $ 732 $ 18,301 </t>
        </is>
      </c>
    </row>
    <row r="8">
      <c r="A8" s="4" t="inlineStr">
        <is>
          <t>Schedule Of Information On The Credit Quality Of Loan Portfolio Under The New CECL</t>
        </is>
      </c>
      <c r="B8" s="4" t="inlineStr">
        <is>
          <t>The following section provides information on the credit quality of the loan portfolio for the periods indicated below: For the Six Months Ended June 30, 2021 Commercial Real Estate Residential Real Estate (In thousands) Commercial Commercial Commercial Commercial Residential Residential Consumer Total Analysis of non-accrual loan activity: Balance at beginning of period $ 45,227 $ 11,561 $ 15,044 $ 22,933 $ 10,212 $ — $ 7,384 $ 112,361 Loans placed on non-accrual 161 222 — 161 319 62 1,011 1,936 Non-accrual balances transferred to OREO — (257) — — — — — (257) Non-accrual balances charged-off — — — (2,768) — — (97) (2,865) Net payments or draws (3,316) (3,343) (555) (10,891) (1,091) — (525) (19,721) Non-accrual loans brought current — — — — — — (55) (55) Balance at end of period $ 42,072 $ 8,183 $ 14,489 $ 9,435 $ 9,440 $ 62 $ 7,718 $ 91,399 For the Year Ended December 31, 2020 Commercial Real Estate Residential Real Estate (In thousands) Commercial Commercial Commercial Commercial Residential Residential Consumer Total Analysis of non-accrual loan activity: Balance at beginning of period $ 8,437 $ 4,148 $ 829 $ 8,450 $ 12,661 $ — $ 4,107 $ 38,632 PCD loans designated as non-accrual (1) 9,544 — — 2,539 8 — 993 13,084 Loans placed on non-accrual 37,882 8,572 15,844 17,442 1,485 — 4,061 85,286 Non-accrual balances transferred to OREO — — — — (70) — — (70) Non-accrual balances charged-off (411) — — (446) (416) — (121) (1,394) Net payments or draws (10,225) (1,059) (1,629) (4,169) (2,598) — (1,521) (21,201) Non-accrual loans brought current — (100) — (883) (858) — (135) (1,976) Balance at end of period $ 45,227 $ 11,561 $ 15,044 $ 22,933 $ 10,212 $ — $ 7,384 $ 112,361 (1) Upon the adoption of the CECL standard, the Company transitioned from closed pool level accounting for PCI loans during the first quarter of 2020. Non-accrual loans are determined based on the individual loan level and aggregated for reporting.</t>
        </is>
      </c>
    </row>
    <row r="9">
      <c r="A9" s="4" t="inlineStr">
        <is>
          <t>Credit Quality of Loan Portfolio by Segment</t>
        </is>
      </c>
      <c r="B9" s="4" t="inlineStr">
        <is>
          <t xml:space="preserve"> June 30, 2021 Commercial Real Estate Residential Real Estate (In thousands) Commercial Commercial Commercial Commercial Residential Residential Consumer Total Performing loans: Current $ 3,654,645 $ 1,670,611 $ 1,111,398 $ 1,961,950 $ 939,365 $ 170,078 $ 446,936 $ 9,954,983 30-59 days 10,608 8,874 1,073 980 8,577 2,729 1,658 34,499 60-89 days 5,049 175 — 1,347 891 — 1,264 8,726 Total performing loans 3,670,302 1,679,660 1,112,471 1,964,277 948,833 172,807 449,858 9,998,208 Non-performing loans: Non-accrual loans 42,072 8,183 14,489 9,435 9,440 62 7,718 91,399 Loans greater than 90 days past due — — — — 680 — — 680 Restructured loans — — — 654 1,574 — — 2,228 Total non-performing loans 42,072 8,183 14,489 10,089 11,694 62 7,718 94,307 Total loans $ 3,712,374 $ 1,687,843 $ 1,126,960 $ 1,974,366 $ 960,527 $ 172,869 $ 457,576 $ 10,092,515 December 31, 2020 Commercial Real Estate Residential Real Estate (In thousands) Commercial Commercial Commercial Commercial Residential Residential Consumer Total Performing loans: Current $ 3,571,184 $ 1,624,265 $ 1,033,057 $ 2,238,617 $ 1,073,963 $ 182,557 $ 502,548 $ 10,226,191 30-59 days 14,046 6,390 29 4,859 16,213 — 5,275 46,812 60-89 days 4,130 — 2,843 263 2,709 62 2,047 12,054 Total performing loans 3,589,360 1,630,655 1,035,929 2,243,739 1,092,885 182,619 509,870 10,285,057 Non-performing loans: Non-accrual loans 45,227 11,561 15,044 22,933 10,212 — 7,384 112,361 Loans greater than 90 days past due 133 — — 161 480 — — 774 Restructured loans — — — 715 1,602 — — 2,317 Total non-performing loans 45,360 11,561 15,044 23,809 12,294 — 7,384 115,452 Total loans $ 3,634,720 $ 1,642,216 $ 1,050,973 $ 2,267,548 $ 1,105,179 $ 182,619 $ 517,254 $ 10,400,509 </t>
        </is>
      </c>
    </row>
    <row r="10">
      <c r="A10" s="4" t="inlineStr">
        <is>
          <t>Information About Credit Quality Indicator By The Year Of Origination</t>
        </is>
      </c>
      <c r="B10" s="4" t="inlineStr">
        <is>
          <t xml:space="preserve">The following table provides information about credit quality indicators by the year of origination as of June 30, 2021: June 30, 2021 Term Loans by Origination Year Revolving (In thousands) 2021 2020 2019 2018 2017 Prior Loans Total Commercial Investor R/E: Pass $ 445,234 $ 837,394 $ 659,832 $ 434,564 $ 407,337 $ 824,680 $ 20,961 $ 3,630,002 Special Mention 12,074 5,028 4,286 889 691 6,924 — 29,892 Substandard 437 790 3,873 13,385 27,460 6,535 — 52,480 Doubtful — — — — — — — — Total $ 457,745 $ 843,212 $ 667,991 $ 448,838 $ 435,488 $ 838,139 $ 20,961 $ 3,712,374 Commercial Owner-Occupied R/E: Pass $ 174,593 $ 277,935 $ 361,319 $ 209,427 $ 179,484 $ 445,113 $ 4,768 $ 1,652,639 Special Mention 165 1,557 6,232 3,552 4,532 5,225 — 21,263 Substandard 84 2,676 4,298 1,980 364 4,539 — 13,941 Doubtful — — — — — — — — Total $ 174,842 $ 282,168 $ 371,849 $ 214,959 $ 184,380 $ 454,877 $ 4,768 $ 1,687,843 Commercial AD&amp;C: Pass $ 302,047 $ 269,575 $ 239,588 $ 109,646 $ 28,937 $ — $ 158,459 $ 1,108,252 Special Mention 2,570 — — 547 — — — 3,117 Substandard 1,102 283 577 — 13,629 — — 15,591 Doubtful — — — — — — — — Total $ 305,719 $ 269,858 $ 240,165 $ 110,193 $ 42,566 $ — $ 158,459 $ 1,126,960 Commercial Business: Pass $ 559,223 $ 577,379 $ 163,585 $ 118,807 $ 71,789 $ 66,379 $ 382,742 $ 1,939,904 Special Mention 124 2,265 8,367 1,584 1,097 754 3,765 17,956 Substandard 1,388 4,460 2,959 716 822 4,347 1,814 16,506 Doubtful — — — — — — — — Total $ 560,735 $ 584,104 $ 174,911 $ 121,107 $ 73,708 $ 71,480 $ 388,321 $ 1,974,366 Residential Mortgage: Beacon score: 660-850 $ 93,112 $ 191,251 $ 63,010 $ 88,781 $ 132,504 $ 284,225 $ — $ 852,883 600-659 9,930 4,662 7,327 7,418 4,490 26,584 — 60,411 540-599 — 997 3,339 4,057 2,429 12,502 — 23,324 less than 540 1,515 5,321 620 4,191 1,518 10,744 — 23,909 Total $ 104,557 $ 202,231 $ 74,296 $ 104,447 $ 140,941 $ 334,055 $ — $ 960,527 Residential Construction: Beacon score: 660-850 $ 49,809 $ 81,594 $ 20,886 $ 12,429 $ 1,248 $ 1,848 $ — $ 167,814 600-659 244 1,646 1,559 566 — 431 — 4,446 540-599 — — — — — — — — less than 540 609 — — — — — — 609 Total $ 50,662 $ 83,240 $ 22,445 $ 12,995 $ 1,248 $ 2,279 $ — $ 172,869 Consumer: Beacon score: 660-850 $ 2,642 $ 1,824 $ 3,209 $ 3,051 $ 922 $ 29,345 $ 370,212 $ 411,205 600-659 81 123 716 677 149 6,419 14,128 22,293 540-599 285 28 105 112 381 2,790 6,176 9,877 less than 540 58 716 146 560 39 3,582 9,100 14,201 Total $ 3,066 $ 2,691 $ 4,176 $ 4,400 $ 1,491 $ 42,136 $ 399,616 $ 457,576 Total loans $ 1,657,326 $ 2,267,504 $ 1,555,833 $ 1,016,939 $ 879,822 $ 1,742,966 $ 972,125 $ 10,092,515 The following table provides information about credit quality indicators by the year of origination as of December 31, 2020: December 31, 2020 Term Loans by Origination Year Revolving (In thousands) 2020 2019 2018 2017 2016 Prior Loans Total Commercial Investor R/E: Pass $ 910,426 $ 763,214 $ 448,406 $ 448,698 $ 469,077 $ 498,384 $ 33,531 $ 3,571,736 Special Mention 11,044 — 4,879 833 269 27 — 17,052 Substandard 589 4,245 13,649 20,619 673 6,157 — 45,932 Doubtful — — — — — — — — Total $ 922,059 $ 767,459 $ 466,934 $ 470,150 $ 470,019 $ 504,568 $ 33,531 $ 3,634,720 Commercial Owner-Occupied R/E: Pass $ 285,310 $ 385,058 $ 234,578 $ 192,634 $ 204,925 $ 306,840 $ 1,664 $ 1,611,009 Special Mention 2,290 — 3,027 4,742 134 4,079 — 14,272 Substandard 1,610 4,335 2,065 465 219 8,009 — 16,703 Doubtful — — — — — 232 — 232 Total $ 289,210 $ 389,393 $ 239,670 $ 197,841 $ 205,278 $ 319,160 $ 1,664 $ 1,642,216 Commercial AD&amp;C: Pass $ 485,631 $ 261,537 $ 149,703 $ 50,192 $ 89 $ 2,357 $ 80,764 $ 1,030,273 Special Mention 1,711 — — — — — — 1,711 Substandard 1,439 891 — 13,816 2,843 — — 18,989 Doubtful — — — — — — — — Total $ 488,781 $ 262,428 $ 149,703 $ 64,008 $ 2,932 $ 2,357 $ 80,764 $ 1,050,973 Commercial Business: Pass $ 1,244,822 $ 208,682 $ 138,861 $ 86,830 $ 34,498 $ 81,760 $ 433,016 $ 2,228,469 Special Mention 1,929 1,382 1,119 708 309 621 4,319 10,387 Substandard 2,914 4,564 3,519 1,631 2,745 3,456 1,829 20,658 Doubtful 106 995 849 36 1,284 1,852 2,912 8,034 Total $ 1,249,771 $ 215,623 $ 144,348 $ 89,205 $ 38,836 $ 87,689 $ 442,076 $ 2,267,548 Residential Mortgage: Beacon score: 660-850 $ 229,033 $ 74,054 $ 138,824 $ 172,493 $ 129,701 $ 251,065 $ — $ 995,170 600-659 4,824 7,706 10,763 11,719 8,173 21,424 — 64,609 540-599 350 1,238 5,219 2,608 4,791 10,167 — 24,373 less than 540 2,702 2,108 3,576 2,150 892 9,599 — 21,027 Total $ 236,909 $ 85,106 $ 158,382 $ 188,970 $ 143,557 $ 292,255 $ — $ 1,105,179 Residential Construction: Beacon score: 660-850 $ 112,604 $ 44,647 $ 14,543 $ 2,805 $ 1,693 $ — $ 172 $ 176,464 600-659 1,743 3,189 — — — — — 4,932 540-599 — — — — 369 — — 369 less than 540 854 — — — — — — 854 Total $ 115,201 $ 47,836 $ 14,543 $ 2,805 $ 2,062 $ — $ 172 $ 182,619 Consumer: Beacon score: 660-850 $ 2,575 $ 4,609 $ 5,112 $ 2,110 $ 2,614 $ 24,444 $ 417,737 $ 459,201 600-659 374 445 334 428 467 5,401 21,052 28,501 540-599 89 1,216 294 339 601 3,926 6,153 12,618 less than 540 751 160 525 785 532 2,826 11,355 16,934 Total $ 3,789 $ 6,430 $ 6,265 $ 3,662 $ 4,214 $ 36,597 $ 456,297 $ 517,254 Total loans $ 3,305,720 $ 1,774,275 $ 1,179,845 $ 1,016,641 $ 866,898 $ 1,242,626 $ 1,014,504 $ 10,400,509 </t>
        </is>
      </c>
    </row>
    <row r="11">
      <c r="A11" s="4" t="inlineStr">
        <is>
          <t>Restructured Loans for Specific Segments of Loan Portfolio</t>
        </is>
      </c>
      <c r="B11" s="4" t="inlineStr">
        <is>
          <t xml:space="preserve">The following table provides the amounts of the restructured loans at the date of restructuring for specific segments of the loan portfolio during the period indicated: For the Six Months Ended June 30, 2021 Commercial Real Estate (In thousands) Commercial Commercial Commercial Commercial All Total Troubled debt restructurings: Restructured accruing $ — $ — $ — $ — $ — $ — Restructured non-accruing 8,012 2,000 — 726 — 10,738 Balance $ 8,012 $ 2,000 $ — $ 726 $ — $ 10,738 Individual allowance $ — $ — $ — $ 216 $ — $ 216 Restructured and subsequently defaulted $ — $ — $ — $ — $ — $ — For the Year Ended December 31, 2020 Commercial Real Estate (In thousands) Commercial Commercial Commercial Commercial All Total Troubled debt restructurings: Restructured accruing $ — $ — $ — $ 380 $ 549 $ 929 Restructured non-accruing 723 930 — 1,951 — 3,604 Balance $ 723 $ 930 $ — $ 2,331 $ 549 $ 4,533 Individual allowance $ 65 $ — $ — $ 955 $ — $ 1,020 Restructured and subsequently defaulted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Gross Carrying Amounts and Accumulated Amortization of Intangible Assets and Goodwill</t>
        </is>
      </c>
      <c r="B4" s="4" t="inlineStr">
        <is>
          <t xml:space="preserve">The gross carrying amounts and accumulated amortization of intangible assets and goodwill are presented at the dates indicated in the following table: June 30, 2021 Weighted December 31, 2020 Weighted (Dollars in thousands) Gross Accumulated Net Gross Accumulated Net Amortizing intangible assets: Core deposit intangibles $ 29,038 $ (10,345) $ 18,693 7.9 years $ 29,038 $ (7,969) $ 21,069 8.4 years Other identifiable intangibles 13,906 (3,434) 10,472 10.2 years 13,906 (2,454) 11,452 10.7 years Total amortizing intangible assets $ 42,944 $ (13,779) $ 29,165 $ 42,944 $ (10,423) $ 32,521 Goodwill $ 370,223 $ 370,223 $ 370,223 $ 370,223 </t>
        </is>
      </c>
    </row>
    <row r="5">
      <c r="A5" s="4" t="inlineStr">
        <is>
          <t>Net carrying amount of goodwill by segment</t>
        </is>
      </c>
      <c r="B5" s="4" t="inlineStr">
        <is>
          <t xml:space="preserve">The amount of goodwill by reportable segment is presented in the following table: (In thousands) Community Insurance Investment Total Balances at December 31, 2020 $ 331,688 $ 6,788 $ 31,747 $ 370,223 No Activity — — — — Balances at June 30, 2021 $ 331,688 $ 6,788 $ 31,747 $ 370,223 </t>
        </is>
      </c>
    </row>
    <row r="6">
      <c r="A6" s="4" t="inlineStr">
        <is>
          <t>Estimated Future Amortization Expense for Amortizing Intangibles</t>
        </is>
      </c>
      <c r="B6" s="4" t="inlineStr">
        <is>
          <t xml:space="preserve">The following table presents the estimated future amortization expense for amortizing intangible assets within the years ending December 31: (In thousands) Amount Remaining 2021 $ 3,244 2022 5,845 2023 5,089 2024 4,333 2025 3,566 Thereafter 7,088 Total amortizing intangible assets $ 29,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Composition of Deposits</t>
        </is>
      </c>
      <c r="B4" s="4" t="inlineStr">
        <is>
          <t xml:space="preserve">The following table presents the composition of deposits at the dates indicated: (In thousands) June 30, 2021 December 31, 2020 Noninterest-bearing deposits $ 4,000,636 $ 3,325,547 Interest-bearing deposits: Demand 1,413,990 1,292,164 Money market savings 3,319,395 3,339,645 Regular savings 487,336 418,051 Time deposits of less than $100,000 451,877 509,919 Time deposits greater than $100,000 and less than $250,000 764,865 670,717 Time deposits of $250,000 or more 428,367 477,026 Total interest-bearing deposits 6,865,830 6,707,522 Total deposits $ 10,866,466 $ 10,033,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Subordinated Borrowing</t>
        </is>
      </c>
      <c r="B4" s="4" t="inlineStr">
        <is>
          <t xml:space="preserve">The following table provides information on subordinated debt as of the date indicated: (In thousands) June 30, 2021 December 31, 2020 Fixed to floating rate sub debt, 4.25% $ 175,000 $ 175,000 WashingtonFirst sub debt, 4.75% 25,000 25,000 Revere fixed to floating rate sub debt, 5.625% 31,000 31,000 Total Sub debt 231,000 231,000 Less: Debt held as investments by Sandy Spring (3,000) (3,000) Add: Purchase accounting premium 1,433 1,669 Less: Debt issuance costs (2,435) (2,581) Long-term borrowings $ 226,998 $ 227,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BASED COMPENSATION (Tables)</t>
        </is>
      </c>
      <c r="B1" s="2" t="inlineStr">
        <is>
          <t>6 Months Ended</t>
        </is>
      </c>
    </row>
    <row r="2">
      <c r="B2" s="2" t="inlineStr">
        <is>
          <t>Jun. 30, 2021</t>
        </is>
      </c>
    </row>
    <row r="3">
      <c r="A3" s="3" t="inlineStr">
        <is>
          <t>Share-based Payment Arrangement [Abstract]</t>
        </is>
      </c>
    </row>
    <row r="4">
      <c r="A4" s="4" t="inlineStr">
        <is>
          <t>Summary of Share Option Activity</t>
        </is>
      </c>
      <c r="B4" s="4" t="inlineStr">
        <is>
          <t xml:space="preserve">A summary of share option activity for the period indicated is reflected in the following table: Number Weighted Weighted Aggregate Balance at January 1, 2021 430,038 $ 14.97 3.0 years $ 6,828 Granted — $ — Exercised (140,523) $ 14.35 $ 3,654 Forfeited — $ — Expired — $ — Balance at June 30, 2021 289,515 $ 15.27 2.5 years $ 8,789 Exercisable at June 30, 2021 289,515 $ 15.27 2.5 years $ 8,789 </t>
        </is>
      </c>
    </row>
    <row r="5">
      <c r="A5" s="4" t="inlineStr">
        <is>
          <t>Summary of Activity for Company's Restricted Stock</t>
        </is>
      </c>
      <c r="B5" s="4" t="inlineStr">
        <is>
          <t xml:space="preserve">A summary of the activity for the Company’s restricted stock, restricted stock units and performance share units for the period indicated is presented in the following table: Number Weighted Non-vested at January 1, 2021 391,683 $ 29.50 Granted 128,557 $ 41.05 Vested (114,462) $ 31.32 Forfeited/ cancelled (6,143) $ 34.70 Non-vested at June 30, 2021 399,635 $ 3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Tables)</t>
        </is>
      </c>
      <c r="B1" s="2" t="inlineStr">
        <is>
          <t>6 Months Ended</t>
        </is>
      </c>
    </row>
    <row r="2">
      <c r="B2" s="2" t="inlineStr">
        <is>
          <t>Jun. 30, 2021</t>
        </is>
      </c>
    </row>
    <row r="3">
      <c r="A3" s="3" t="inlineStr">
        <is>
          <t>Retirement Benefits [Abstract]</t>
        </is>
      </c>
    </row>
    <row r="4">
      <c r="A4" s="4" t="inlineStr">
        <is>
          <t>Net Periodic Benefit Cost</t>
        </is>
      </c>
      <c r="B4" s="4" t="inlineStr">
        <is>
          <t xml:space="preserve">The components of net periodic benefit cost for the periods indicated are presented in the following table: Three Months Ended June 30, Six Months Ended June 30, (In thousands) 2021 2020 2021 2020 Interest cost on projected benefit obligation $ 318 $ 359 $ 636 $ 719 Expected return on plan assets (312) (456) (624) (912) Recognized net actuarial loss 227 219 454 437 Net periodic benefit cost $ 233 $ 122 $ 466 $ 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Calculation of Net Income Per Common Share</t>
        </is>
      </c>
      <c r="B4" s="4" t="inlineStr">
        <is>
          <t xml:space="preserve">The calculation of net income per common share for the periods indicated is presented in the following table: Three Months Ended June 30, Six Months Ended June 30, (Dollars and amounts in thousands, except per share data) 2021 2020 2021 2020 Net income $ 57,263 $ (14,338) $ 132,727 $ (4,351) Distributed and undistributed earnings allocated to (481) (120) (1,121) (188) Net income attributable to common shareholders $ 56,782 $ (14,458) $ 131,606 $ (4,539) Total weighted average outstanding shares 47,689 47,389 47,610 41,170 Less: Weighted average participating securities (401) (401) (406) (343) Basic weighted average common shares 47,288 46,988 47,204 40,827 Dilutive weighted average common stock equivalents 235 — 266 — Diluted weighted average common shares 47,523 46,988 47,470 40,827 Basic net income per common share $ 1.20 $ (0.31) $ 2.79 $ (0.11) Diluted net income per common share $ 1.19 $ (0.31) $ 2.77 $ (0.11) Anti-dilutive shares — 56 —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Activity in net accumulated other comprehensive income (loss) and the components of the activity</t>
        </is>
      </c>
      <c r="B4" s="4" t="inlineStr">
        <is>
          <t xml:space="preserve">The following table presents the activity in net accumulated other comprehensive income/ (loss) and the components of the activity for the periods indicated: (In thousands) Unrealized Gains Defined Benefit Total Balance at January 1, 2021 $ 28,175 $ (9,470) $ 18,705 Other comprehensive loss before reclassification, net of tax (14,108) — (14,108) Reclassifications from accumulated other comprehensive income, net of tax (96) 333 237 Current period change in other comprehensive income, net of tax (14,204) 333 (13,871) Balance at June 30, 2021 $ 13,971 $ (9,137) $ 4,834 (In thousands) Unrealized Gains/ Defined Benefit Total Balance at January 1, 2020 $ 4,000 $ (8,332) $ (4,332) Other comprehensive income before reclassification, net of tax 19,114 — 19,114 Reclassifications from accumulated other comprehensive income, net of tax (284) 326 42 Current period change in other comprehensive income, net of tax 18,830 326 19,156 Balance at June 30, 2020 $ 22,830 $ (8,006) $ 14,824 </t>
        </is>
      </c>
    </row>
    <row r="5">
      <c r="A5" s="4" t="inlineStr">
        <is>
          <t>Schedule of reclassification adjustments out of accumulated other comprehensive income (loss)</t>
        </is>
      </c>
      <c r="B5" s="4" t="inlineStr">
        <is>
          <t>The following table provides the information on the reclassification adjustments out of accumulated other comprehensive income/ (loss) for the periods indicated: Six Months Ended June 30, (In thousands) 2021 2020 Unrealized gains on investments available-for-sale: Affected line item in the Statements of Income: Investment securities gains $ 129 $ 381 Income before taxes 129 381 Tax expense (33) (97) Net income $ 96 $ 284 Amortization of defined benefit pension plan items: Affected line item in the Statements of Income: Recognized actuarial loss (1) $ (454) $ (437) Loss before taxes (454) (437) Tax benefit 121 111 Net loss $ (333) $ (326) (1) This amount is included in the computation of net periodic benefit cost. See Note 10 for additional information on the pension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The following table provides information regarding the Company's leases as of the dates indicated: Three Months Ended June 30, Six Months Ended June 30, 2021 2020 2021 2020 Components of lease expense: Operating lease cost (resulting from lease payments) $ 3,134 $ 3,397 $ 6,286 $ 6,127 Supplemental cash flow information related to leases: Operating cash flows from operating leases $ 3,274 $ 3,309 $ 6,554 $ 6,002 ROU assets obtained in the exchange for lease liabilities due to: New leases $ — $ — $ 803 $ — Acquisitions $ — $ 7,409 $ — $ 7,720 June 30, 2021 December 31, 2020 Supplemental balance sheet information related to leases: Operating lease ROU assets $ 62,225 $ 65,215 Operating lease liabilities $ 71,850 $ 74,982 Other information related to leases: Weighted average remaining lease term of operating leases 9.2 years 9.5 years Weighted average discount rate of operating leases 2.93% 3.04%</t>
        </is>
      </c>
    </row>
    <row r="5">
      <c r="A5" s="4" t="inlineStr">
        <is>
          <t>Maturities of operating lease liabilities</t>
        </is>
      </c>
      <c r="B5" s="4" t="inlineStr">
        <is>
          <t xml:space="preserve">At June 30, 2021, the maturities of the Company’s operating lease liabilities were as follows: (In thousands) Amount Maturity: Remaining 2021 $ 6,368 2022 11,375 2023 11,379 2024 9,465 2025 7,633 Thereafter 37,341 Total undiscounted lease payments 83,561 Less: Present value discount (11,711) Lease liability $ 71,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Financial assets and Liabilities at Dates Indicated that were Accounted for at Fair Value</t>
        </is>
      </c>
      <c r="B4" s="4" t="inlineStr">
        <is>
          <t>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June 30, 2021 Quoted Prices in Significant Other Significant (In thousands) (Level 1) (Level 2) (Level 3) Total Assets: Residential mortgage loans held for sale (1) $ — $ 71,082 $ — $ 71,082 Investments available-for-sale: U.S. treasuries and government agencies — 47,905 — 47,905 State and municipal — 359,468 — 359,468 Mortgage-backed and asset-backed — 1,026,181 — 1,026,181 Corporate debt — — 7,472 7,472 Total investments available-for-sale — 1,433,554 7,472 1,441,026 Interest rate swap agreements — 6,555 — 6,555 Total assets $ — $ 1,511,191 $ 7,472 $ 1,518,663 Liabilities: Interest rate swap agreements $ — $ (6,555) $ — $ (6,555) Total liabilities $ — $ (6,555) $ — $ (6,555) (1) The outstanding principal balance for residential loans held for sale as of June 30, 2021 was $69.4 million. December 31, 2020 Quoted Prices in Significant Other Significant (In thousands) (Level 1) (Level 2) (Level 3) Total Assets: Residential mortgage loans held for sale (1) $ — $ 78,294 $ — $ 78,294 Investments available-for-sale: U.S. treasuries and government agencies — 43,297 — 43,297 State and municipal — 390,367 — 390,367 Mortgage-backed and asset-backed — 904,432 — 904,432 Corporate debt — — 9,925 9,925 Total investments available-for-sale — 1,338,096 9,925 1,348,021 Interest rate swap agreements — 9,183 — 9,183 Total assets $ — $ 1,425,573 $ 9,925 $ 1,435,498 Liabilities: Interest rate swap agreements $ — $ (9,183) $ — $ (9,183) Total liabilities $ — $ (9,183) $ — $ (9,183) (1) The outstanding principal balance for residential loans held for sale as of December 31, 2020 was $75.5 million.</t>
        </is>
      </c>
    </row>
    <row r="5">
      <c r="A5" s="4" t="inlineStr">
        <is>
          <t>Change in Fair Value of Assets Measured in Condensed Consolidated Statements of Condition at Fair Value on a Recurring Basis</t>
        </is>
      </c>
      <c r="B5" s="4" t="inlineStr">
        <is>
          <t xml:space="preserve">The following table provides a change in the fair value of assets measured in the Condensed Consolidated Statements of Condition at fair value with significant unobservable inputs (Level 3) on a recurring basis for the period indicated: Significant (In thousands) (Level 3) Investments available-for-sale: Balance at January 1, 2021 $ 9,925 Additions of Level 3 assets — Sales of Level 3 assets (2,102) Total unrealized loss included in other comprehensive income/ (loss) (351) Balance at June 30, 2021 $ 7,472 </t>
        </is>
      </c>
    </row>
    <row r="6">
      <c r="A6" s="4" t="inlineStr">
        <is>
          <t>Assets Measured at Fair Value on Nonrecurring Basis</t>
        </is>
      </c>
      <c r="B6" s="4" t="inlineStr">
        <is>
          <t>The following tables set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June 30, 2021 (In thousands) Quoted Prices in Significant Significant Total Total Losses Loans (1) $ — $ — $ 5,491 $ 5,491 $ 5,961 Other real estate owned — — 1,234 1,234 (154) Total $ — $ — $ 6,725 $ 6,725 $ 5,807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December 31, 2020 (In thousands) Quoted Prices in Significant Significant Total Total Losses Loans (1) $ — $ — $ 13,901 $ 13,901 $ (11,326) Other real estate owned — — 1,455 1,455 (286) Total $ — $ — $ 15,356 $ 15,356 $ (11,612)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t>
        </is>
      </c>
    </row>
    <row r="7">
      <c r="A7" s="4" t="inlineStr">
        <is>
          <t>Carrying Amounts And Fair Values of Company's Financial Instruments</t>
        </is>
      </c>
      <c r="B7" s="4" t="inlineStr">
        <is>
          <t xml:space="preserve">The carrying amounts and fair values of the Company’s financial instruments at the dates indicated are presented in the following tables: Fair Value Measurements June 30, 2021 Quoted Prices in Significant Other Significant (In thousands) Carrying Estimated Financial assets: Cash and cash equivalents $ 630,494 $ 630,494 $ 630,494 $ — $ — Residential mortgage loans held for sale 71,082 71,082 — 71,082 — Investments available-for-sale 1,441,026 1,441,026 — 1,433,554 7,472 Equity securities 41,097 41,097 41,097 — — Loans, net of allowance 9,968,554 10,003,870 — — 10,003,870 Interest rate swap agreements 6,555 6,555 — 6,555 — Accrued interest receivable 40,630 40,630 40,630 — — Bank owned life insurance 145,892 145,892 — 145,892 — Financial liabilities: Time deposits $ 1,645,109 $ 1,645,006 $ — $ 1,645,006 $ — Other deposits 9,221,357 9,221,357 9,221,357 — — Securities sold under retail repurchase agreements and federal funds purchased 140,708 140,708 — 140,708 — Advances from FHLB — — — — — Subordinated debt 226,998 235,598 — — 235,598 Interest rate swap agreements 6,555 6,555 — 6,555 — Accrued interest payable 2,380 2,380 2,380 — — Fair Value Measurements December 31, 2020 Quoted Prices in Significant Other Significant (In thousands) Carrying Estimated Financial assets: Cash and cash equivalents $ 297,003 $ 297,003 $ 297,003 $ — $ — Residential mortgage loans held for sale 78,294 78,294 — 78,294 — Investments available-for-sale 1,348,021 1,348,021 — 1,338,096 9,925 Equity securities 65,760 65,760 65,760 — — Loans, net of allowance 10,235,142 10,336,355 — — 10,336,355 Interest rate swap agreements 9,183 9,183 — 9,183 — Accrued interest receivable 46,431 46,431 46,431 — — Bank owned life insurance 126,887 126,887 — 126,887 — Financial liabilities: Time deposits $ 1,657,662 $ 1,674,112 $ — $ 1,674,112 $ — Other deposits 8,375,407 8,375,407 8,375,407 — — Securities sold under retail repurchase agreements and federal funds purchased 543,157 543,157 — 543,157 — Advances from FHLB 379,075 390,593 — 390,593 — Subordinated debt 227,088 227,512 — — 227,512 Interest rate swap agreements 9,183 9,183 — 9,183 — Accrued interest payable 3,254 3,254 3,25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LOSS) -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07751</v>
      </c>
      <c r="C4" s="6" t="n">
        <v>106279</v>
      </c>
      <c r="D4" s="6" t="n">
        <v>215179</v>
      </c>
      <c r="E4" s="6" t="n">
        <v>182161</v>
      </c>
    </row>
    <row r="5">
      <c r="A5" s="4" t="inlineStr">
        <is>
          <t>Interest on loans held for sale</t>
        </is>
      </c>
      <c r="B5" s="5" t="n">
        <v>549</v>
      </c>
      <c r="C5" s="5" t="n">
        <v>405</v>
      </c>
      <c r="D5" s="5" t="n">
        <v>1086</v>
      </c>
      <c r="E5" s="5" t="n">
        <v>696</v>
      </c>
    </row>
    <row r="6">
      <c r="A6" s="4" t="inlineStr">
        <is>
          <t>Interest on deposits with banks</t>
        </is>
      </c>
      <c r="B6" s="5" t="n">
        <v>47</v>
      </c>
      <c r="C6" s="5" t="n">
        <v>155</v>
      </c>
      <c r="D6" s="5" t="n">
        <v>93</v>
      </c>
      <c r="E6" s="5" t="n">
        <v>335</v>
      </c>
    </row>
    <row r="7">
      <c r="A7" s="3" t="inlineStr">
        <is>
          <t>Interest and dividends on investment securities:</t>
        </is>
      </c>
    </row>
    <row r="8">
      <c r="A8" s="4" t="inlineStr">
        <is>
          <t>Taxable</t>
        </is>
      </c>
      <c r="B8" s="5" t="n">
        <v>4373</v>
      </c>
      <c r="C8" s="5" t="n">
        <v>6650</v>
      </c>
      <c r="D8" s="5" t="n">
        <v>8272</v>
      </c>
      <c r="E8" s="5" t="n">
        <v>12782</v>
      </c>
    </row>
    <row r="9">
      <c r="A9" s="4" t="inlineStr">
        <is>
          <t>Tax-advantaged</t>
        </is>
      </c>
      <c r="B9" s="5" t="n">
        <v>2103</v>
      </c>
      <c r="C9" s="5" t="n">
        <v>1438</v>
      </c>
      <c r="D9" s="5" t="n">
        <v>4454</v>
      </c>
      <c r="E9" s="5" t="n">
        <v>2810</v>
      </c>
    </row>
    <row r="10">
      <c r="A10" s="4" t="inlineStr">
        <is>
          <t>Interest on federal funds sold</t>
        </is>
      </c>
      <c r="B10" s="5" t="n">
        <v>0</v>
      </c>
      <c r="C10" s="5" t="n">
        <v>0</v>
      </c>
      <c r="D10" s="5" t="n">
        <v>0</v>
      </c>
      <c r="E10" s="5" t="n">
        <v>1</v>
      </c>
    </row>
    <row r="11">
      <c r="A11" s="4" t="inlineStr">
        <is>
          <t>Total interest income</t>
        </is>
      </c>
      <c r="B11" s="5" t="n">
        <v>114823</v>
      </c>
      <c r="C11" s="5" t="n">
        <v>114927</v>
      </c>
      <c r="D11" s="5" t="n">
        <v>229084</v>
      </c>
      <c r="E11" s="5" t="n">
        <v>198785</v>
      </c>
    </row>
    <row r="12">
      <c r="A12" s="3" t="inlineStr">
        <is>
          <t>Interest expense:</t>
        </is>
      </c>
    </row>
    <row r="13">
      <c r="A13" s="4" t="inlineStr">
        <is>
          <t>Interest on deposits</t>
        </is>
      </c>
      <c r="B13" s="5" t="n">
        <v>3851</v>
      </c>
      <c r="C13" s="5" t="n">
        <v>12284</v>
      </c>
      <c r="D13" s="5" t="n">
        <v>8681</v>
      </c>
      <c r="E13" s="5" t="n">
        <v>25802</v>
      </c>
    </row>
    <row r="14">
      <c r="A14" s="4" t="inlineStr">
        <is>
          <t>Interest on retail repurchase agreements and federal funds purchased</t>
        </is>
      </c>
      <c r="B14" s="5" t="n">
        <v>43</v>
      </c>
      <c r="C14" s="5" t="n">
        <v>600</v>
      </c>
      <c r="D14" s="5" t="n">
        <v>96</v>
      </c>
      <c r="E14" s="5" t="n">
        <v>1180</v>
      </c>
    </row>
    <row r="15">
      <c r="A15" s="4" t="inlineStr">
        <is>
          <t>Interest on advances from FHLB</t>
        </is>
      </c>
      <c r="B15" s="5" t="n">
        <v>373</v>
      </c>
      <c r="C15" s="5" t="n">
        <v>-2123</v>
      </c>
      <c r="D15" s="5" t="n">
        <v>2649</v>
      </c>
      <c r="E15" s="5" t="n">
        <v>1022</v>
      </c>
    </row>
    <row r="16">
      <c r="A16" s="4" t="inlineStr">
        <is>
          <t>Interest on subordinated debt</t>
        </is>
      </c>
      <c r="B16" s="5" t="n">
        <v>2510</v>
      </c>
      <c r="C16" s="5" t="n">
        <v>2652</v>
      </c>
      <c r="D16" s="5" t="n">
        <v>5012</v>
      </c>
      <c r="E16" s="5" t="n">
        <v>4933</v>
      </c>
    </row>
    <row r="17">
      <c r="A17" s="4" t="inlineStr">
        <is>
          <t>Total interest expense</t>
        </is>
      </c>
      <c r="B17" s="5" t="n">
        <v>6777</v>
      </c>
      <c r="C17" s="5" t="n">
        <v>13413</v>
      </c>
      <c r="D17" s="5" t="n">
        <v>16438</v>
      </c>
      <c r="E17" s="5" t="n">
        <v>32937</v>
      </c>
    </row>
    <row r="18">
      <c r="A18" s="4" t="inlineStr">
        <is>
          <t>Net interest income</t>
        </is>
      </c>
      <c r="B18" s="5" t="n">
        <v>108046</v>
      </c>
      <c r="C18" s="5" t="n">
        <v>101514</v>
      </c>
      <c r="D18" s="5" t="n">
        <v>212646</v>
      </c>
      <c r="E18" s="5" t="n">
        <v>165848</v>
      </c>
    </row>
    <row r="19">
      <c r="A19" s="4" t="inlineStr">
        <is>
          <t>Provision/ (credit) for credit losses</t>
        </is>
      </c>
      <c r="B19" s="5" t="n">
        <v>-4204</v>
      </c>
      <c r="C19" s="5" t="n">
        <v>58686</v>
      </c>
      <c r="D19" s="5" t="n">
        <v>-38912</v>
      </c>
      <c r="E19" s="5" t="n">
        <v>83155</v>
      </c>
    </row>
    <row r="20">
      <c r="A20" s="4" t="inlineStr">
        <is>
          <t>Net interest income after provision/ (credit) for credit losses</t>
        </is>
      </c>
      <c r="B20" s="5" t="n">
        <v>112250</v>
      </c>
      <c r="C20" s="5" t="n">
        <v>42828</v>
      </c>
      <c r="D20" s="5" t="n">
        <v>251558</v>
      </c>
      <c r="E20" s="5" t="n">
        <v>82693</v>
      </c>
    </row>
    <row r="21">
      <c r="A21" s="3" t="inlineStr">
        <is>
          <t>Non-interest income:</t>
        </is>
      </c>
    </row>
    <row r="22">
      <c r="A22" s="4" t="inlineStr">
        <is>
          <t>Investment securities gains</t>
        </is>
      </c>
      <c r="B22" s="5" t="n">
        <v>71</v>
      </c>
      <c r="C22" s="5" t="n">
        <v>212</v>
      </c>
      <c r="D22" s="5" t="n">
        <v>129</v>
      </c>
      <c r="E22" s="5" t="n">
        <v>381</v>
      </c>
    </row>
    <row r="23">
      <c r="A23" s="4" t="inlineStr">
        <is>
          <t>Insurance agency commissions</t>
        </is>
      </c>
      <c r="B23" s="5" t="n">
        <v>1247</v>
      </c>
      <c r="C23" s="5" t="n">
        <v>1188</v>
      </c>
      <c r="D23" s="5" t="n">
        <v>3400</v>
      </c>
      <c r="E23" s="5" t="n">
        <v>3317</v>
      </c>
    </row>
    <row r="24">
      <c r="A24" s="4" t="inlineStr">
        <is>
          <t>Income from bank owned life insurance</t>
        </is>
      </c>
      <c r="B24" s="5" t="n">
        <v>705</v>
      </c>
      <c r="C24" s="5" t="n">
        <v>809</v>
      </c>
      <c r="D24" s="5" t="n">
        <v>1385</v>
      </c>
      <c r="E24" s="5" t="n">
        <v>1454</v>
      </c>
    </row>
    <row r="25">
      <c r="A25" s="4" t="inlineStr">
        <is>
          <t>Other income</t>
        </is>
      </c>
      <c r="B25" s="5" t="n">
        <v>5578</v>
      </c>
      <c r="C25" s="5" t="n">
        <v>2205</v>
      </c>
      <c r="D25" s="5" t="n">
        <v>9284</v>
      </c>
      <c r="E25" s="5" t="n">
        <v>3858</v>
      </c>
    </row>
    <row r="26">
      <c r="A26" s="4" t="inlineStr">
        <is>
          <t>Total non-interest income</t>
        </is>
      </c>
      <c r="B26" s="5" t="n">
        <v>26259</v>
      </c>
      <c r="C26" s="5" t="n">
        <v>22924</v>
      </c>
      <c r="D26" s="5" t="n">
        <v>55125</v>
      </c>
      <c r="E26" s="5" t="n">
        <v>41092</v>
      </c>
    </row>
    <row r="27">
      <c r="A27" s="3" t="inlineStr">
        <is>
          <t>Non-interest expense:</t>
        </is>
      </c>
    </row>
    <row r="28">
      <c r="A28" s="4" t="inlineStr">
        <is>
          <t>Salaries and employee benefits</t>
        </is>
      </c>
      <c r="B28" s="5" t="n">
        <v>38990</v>
      </c>
      <c r="C28" s="5" t="n">
        <v>34297</v>
      </c>
      <c r="D28" s="5" t="n">
        <v>75642</v>
      </c>
      <c r="E28" s="5" t="n">
        <v>62350</v>
      </c>
    </row>
    <row r="29">
      <c r="A29" s="4" t="inlineStr">
        <is>
          <t>Occupancy expense of premises</t>
        </is>
      </c>
      <c r="B29" s="5" t="n">
        <v>5497</v>
      </c>
      <c r="C29" s="5" t="n">
        <v>5991</v>
      </c>
      <c r="D29" s="5" t="n">
        <v>10984</v>
      </c>
      <c r="E29" s="5" t="n">
        <v>10572</v>
      </c>
    </row>
    <row r="30">
      <c r="A30" s="4" t="inlineStr">
        <is>
          <t>Equipment expense</t>
        </is>
      </c>
      <c r="B30" s="5" t="n">
        <v>3020</v>
      </c>
      <c r="C30" s="5" t="n">
        <v>3219</v>
      </c>
      <c r="D30" s="5" t="n">
        <v>6242</v>
      </c>
      <c r="E30" s="5" t="n">
        <v>5970</v>
      </c>
    </row>
    <row r="31">
      <c r="A31" s="4" t="inlineStr">
        <is>
          <t>Marketing</t>
        </is>
      </c>
      <c r="B31" s="5" t="n">
        <v>1052</v>
      </c>
      <c r="C31" s="5" t="n">
        <v>729</v>
      </c>
      <c r="D31" s="5" t="n">
        <v>2264</v>
      </c>
      <c r="E31" s="5" t="n">
        <v>1918</v>
      </c>
    </row>
    <row r="32">
      <c r="A32" s="4" t="inlineStr">
        <is>
          <t>Outside data services</t>
        </is>
      </c>
      <c r="B32" s="5" t="n">
        <v>2260</v>
      </c>
      <c r="C32" s="5" t="n">
        <v>2169</v>
      </c>
      <c r="D32" s="5" t="n">
        <v>4543</v>
      </c>
      <c r="E32" s="5" t="n">
        <v>3751</v>
      </c>
    </row>
    <row r="33">
      <c r="A33" s="4" t="inlineStr">
        <is>
          <t>FDIC insurance</t>
        </is>
      </c>
      <c r="B33" s="5" t="n">
        <v>1450</v>
      </c>
      <c r="C33" s="5" t="n">
        <v>1378</v>
      </c>
      <c r="D33" s="5" t="n">
        <v>2942</v>
      </c>
      <c r="E33" s="5" t="n">
        <v>1860</v>
      </c>
    </row>
    <row r="34">
      <c r="A34" s="4" t="inlineStr">
        <is>
          <t>Amortization of intangible assets</t>
        </is>
      </c>
      <c r="B34" s="5" t="n">
        <v>1659</v>
      </c>
      <c r="C34" s="5" t="n">
        <v>1998</v>
      </c>
      <c r="D34" s="5" t="n">
        <v>3356</v>
      </c>
      <c r="E34" s="5" t="n">
        <v>2598</v>
      </c>
    </row>
    <row r="35">
      <c r="A35" s="4" t="inlineStr">
        <is>
          <t>Merger and acquisition expense</t>
        </is>
      </c>
      <c r="B35" s="5" t="n">
        <v>0</v>
      </c>
      <c r="C35" s="5" t="n">
        <v>22454</v>
      </c>
      <c r="D35" s="5" t="n">
        <v>45</v>
      </c>
      <c r="E35" s="5" t="n">
        <v>23908</v>
      </c>
    </row>
    <row r="36">
      <c r="A36" s="4" t="inlineStr">
        <is>
          <t>Professional fees and services</t>
        </is>
      </c>
      <c r="B36" s="5" t="n">
        <v>3165</v>
      </c>
      <c r="C36" s="5" t="n">
        <v>1840</v>
      </c>
      <c r="D36" s="5" t="n">
        <v>4896</v>
      </c>
      <c r="E36" s="5" t="n">
        <v>3666</v>
      </c>
    </row>
    <row r="37">
      <c r="A37" s="4" t="inlineStr">
        <is>
          <t>Other expenses</t>
        </is>
      </c>
      <c r="B37" s="5" t="n">
        <v>5882</v>
      </c>
      <c r="C37" s="5" t="n">
        <v>11363</v>
      </c>
      <c r="D37" s="5" t="n">
        <v>20234</v>
      </c>
      <c r="E37" s="5" t="n">
        <v>16591</v>
      </c>
    </row>
    <row r="38">
      <c r="A38" s="4" t="inlineStr">
        <is>
          <t>Total non-interest expense</t>
        </is>
      </c>
      <c r="B38" s="5" t="n">
        <v>62975</v>
      </c>
      <c r="C38" s="5" t="n">
        <v>85438</v>
      </c>
      <c r="D38" s="5" t="n">
        <v>131148</v>
      </c>
      <c r="E38" s="5" t="n">
        <v>133184</v>
      </c>
    </row>
    <row r="39">
      <c r="A39" s="4" t="inlineStr">
        <is>
          <t>Income/ (loss) before income tax expense/ (benefit)</t>
        </is>
      </c>
      <c r="B39" s="5" t="n">
        <v>75534</v>
      </c>
      <c r="C39" s="5" t="n">
        <v>-19686</v>
      </c>
      <c r="D39" s="5" t="n">
        <v>175535</v>
      </c>
      <c r="E39" s="5" t="n">
        <v>-9399</v>
      </c>
    </row>
    <row r="40">
      <c r="A40" s="4" t="inlineStr">
        <is>
          <t>Income tax expense/ (benefit)</t>
        </is>
      </c>
      <c r="B40" s="5" t="n">
        <v>18271</v>
      </c>
      <c r="C40" s="5" t="n">
        <v>-5348</v>
      </c>
      <c r="D40" s="5" t="n">
        <v>42808</v>
      </c>
      <c r="E40" s="5" t="n">
        <v>-5048</v>
      </c>
    </row>
    <row r="41">
      <c r="A41" s="4" t="inlineStr">
        <is>
          <t>Net income/ (loss)</t>
        </is>
      </c>
      <c r="B41" s="6" t="n">
        <v>57263</v>
      </c>
      <c r="C41" s="6" t="n">
        <v>-14338</v>
      </c>
      <c r="D41" s="6" t="n">
        <v>132727</v>
      </c>
      <c r="E41" s="6" t="n">
        <v>-4351</v>
      </c>
    </row>
    <row r="42">
      <c r="A42" s="3" t="inlineStr">
        <is>
          <t>Per share information:</t>
        </is>
      </c>
    </row>
    <row r="43">
      <c r="A43" s="4" t="inlineStr">
        <is>
          <t>Basic net income per common share (in dollars per share)</t>
        </is>
      </c>
      <c r="B43" s="7" t="n">
        <v>1.2</v>
      </c>
      <c r="C43" s="7" t="n">
        <v>-0.31</v>
      </c>
      <c r="D43" s="7" t="n">
        <v>2.79</v>
      </c>
      <c r="E43" s="7" t="n">
        <v>-0.11</v>
      </c>
    </row>
    <row r="44">
      <c r="A44" s="4" t="inlineStr">
        <is>
          <t>Diluted net income per common share (in dollars per share)</t>
        </is>
      </c>
      <c r="B44" s="8" t="n">
        <v>1.19</v>
      </c>
      <c r="C44" s="8" t="n">
        <v>-0.31</v>
      </c>
      <c r="D44" s="8" t="n">
        <v>2.77</v>
      </c>
      <c r="E44" s="8" t="n">
        <v>-0.11</v>
      </c>
    </row>
    <row r="45">
      <c r="A45" s="4" t="inlineStr">
        <is>
          <t>Dividends declared per share (in dollars per share)</t>
        </is>
      </c>
      <c r="B45" s="7" t="n">
        <v>0.32</v>
      </c>
      <c r="C45" s="7" t="n">
        <v>0.3</v>
      </c>
      <c r="D45" s="7" t="n">
        <v>0.64</v>
      </c>
      <c r="E45" s="7" t="n">
        <v>0.6</v>
      </c>
    </row>
    <row r="46">
      <c r="A46" s="4" t="inlineStr">
        <is>
          <t>Service charges on deposit accounts</t>
        </is>
      </c>
    </row>
    <row r="47">
      <c r="A47" s="3" t="inlineStr">
        <is>
          <t>Non-interest income:</t>
        </is>
      </c>
    </row>
    <row r="48">
      <c r="A48" s="4" t="inlineStr">
        <is>
          <t>Fees and commissions, mortgage banking and servicing</t>
        </is>
      </c>
      <c r="B48" s="6" t="n">
        <v>1976</v>
      </c>
      <c r="C48" s="6" t="n">
        <v>1223</v>
      </c>
      <c r="D48" s="6" t="n">
        <v>3828</v>
      </c>
      <c r="E48" s="6" t="n">
        <v>3476</v>
      </c>
    </row>
    <row r="49">
      <c r="A49" s="4" t="inlineStr">
        <is>
          <t>Mortgage banking activities</t>
        </is>
      </c>
    </row>
    <row r="50">
      <c r="A50" s="3" t="inlineStr">
        <is>
          <t>Non-interest income:</t>
        </is>
      </c>
    </row>
    <row r="51">
      <c r="A51" s="4" t="inlineStr">
        <is>
          <t>Fees and commissions, mortgage banking and servicing</t>
        </is>
      </c>
      <c r="B51" s="5" t="n">
        <v>5776</v>
      </c>
      <c r="C51" s="5" t="n">
        <v>8426</v>
      </c>
      <c r="D51" s="5" t="n">
        <v>15945</v>
      </c>
      <c r="E51" s="5" t="n">
        <v>11459</v>
      </c>
    </row>
    <row r="52">
      <c r="A52" s="4" t="inlineStr">
        <is>
          <t>Wealth management income</t>
        </is>
      </c>
    </row>
    <row r="53">
      <c r="A53" s="3" t="inlineStr">
        <is>
          <t>Non-interest income:</t>
        </is>
      </c>
    </row>
    <row r="54">
      <c r="A54" s="4" t="inlineStr">
        <is>
          <t>Fees and commissions, mortgage banking and servicing</t>
        </is>
      </c>
      <c r="B54" s="5" t="n">
        <v>9121</v>
      </c>
      <c r="C54" s="5" t="n">
        <v>7604</v>
      </c>
      <c r="D54" s="5" t="n">
        <v>17851</v>
      </c>
      <c r="E54" s="5" t="n">
        <v>14570</v>
      </c>
    </row>
    <row r="55">
      <c r="A55" s="4" t="inlineStr">
        <is>
          <t>Bank card fees</t>
        </is>
      </c>
    </row>
    <row r="56">
      <c r="A56" s="3" t="inlineStr">
        <is>
          <t>Non-interest income:</t>
        </is>
      </c>
    </row>
    <row r="57">
      <c r="A57" s="4" t="inlineStr">
        <is>
          <t>Fees and commissions, mortgage banking and servicing</t>
        </is>
      </c>
      <c r="B57" s="6" t="n">
        <v>1785</v>
      </c>
      <c r="C57" s="6" t="n">
        <v>1257</v>
      </c>
      <c r="D57" s="6" t="n">
        <v>3303</v>
      </c>
      <c r="E57" s="6" t="n">
        <v>2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Operating Segments and Reconciliation of Information to Consolidated Financial Statements</t>
        </is>
      </c>
      <c r="B4" s="4" t="inlineStr">
        <is>
          <t xml:space="preserve">Information for the operating segments and reconciliation of the information to the Condensed Consolidated Financial Statements for the periods indicated are presented in the following tables: Three Months Ended June 30, 2021 (In thousands) Community Insurance Investment Inter-Segment Total Interest income $ 114,823 $ 1 $ 2 $ (3) $ 114,823 Interest expense 6,780 — — (3) 6,777 Provision/ (credit) for credit losses (4,204) — — — (4,204) Non-interest income 23,714 1,246 5,516 (4,217) 26,259 Non-interest expense 58,049 1,324 3,819 (217) 62,975 Income/(loss) before income taxes 77,912 (77) 1,699 (4,000) 75,534 Income tax expense/ (benefit) 17,728 (21) 564 — 18,271 Net income/ (loss) $ 60,184 $ (56) $ 1,135 $ (4,000) $ 57,263 Assets $ 12,925,577 $ 8,758 $ 55,648 $ (64,406) $ 12,925,577 Three Months Ended June 30, 2020 (In thousands) Community Insurance Investment Inter-Segment Total Interest income $ 114,929 $ 1 $ — $ (3) $ 114,927 Interest expense 13,416 — — (3) 13,413 Provision for credit losses 58,686 — — — 58,686 Non-interest income 19,253 1,198 2,693 (220) 22,924 Non-interest expense 82,410 1,275 1,973 (220) 85,438 Income/ (loss) before income taxes (20,330) (76) 720 — (19,686) Income tax expense/ (benefit) (5,517) (21) 190 — (5,348) Net income/ (loss) $ (14,813) $ (55) $ 530 $ — $ (14,338) Assets $ 13,281,483 $ 10,537 $ 55,319 $ (56,892) $ 13,290,447 Six Months Ended June 30, 2021 (In thousands) Community Insurance Investment Inter-Segment Total Interest income $ 229,084 $ 2 $ 4 $ (6) $ 229,084 Interest expense 16,444 — — (6) 16,438 Provision/ (credit) for credit losses (38,912) — — — (38,912) Non-interest income 45,439 3,397 10,723 (4,434) 55,125 Non-interest expense 121,744 2,811 7,027 (434) 131,148 Income before income taxes 175,247 588 3,700 (4,000) 175,535 Income tax expense 41,566 162 1,080 — 42,808 Net income $ 133,681 $ 426 $ 2,620 $ (4,000) $ 132,727 Assets $ 12,925,577 $ 8,758 $ 55,648 $ (64,406) $ 12,925,577 Six Months Ended June 30, 2020 (In thousands) Community Insurance Investment Inter-Segment Total Interest income $ 198,786 $ 4 $ 2 $ (7) $ 198,785 Interest expense 32,944 — — (7) 32,937 Provision for credit losses 83,155 — — — 83,155 Non-interest income 33,230 3,327 4,959 (424) 41,092 Non-interest expense 127,065 2,739 3,804 (424) 133,184 Income/ (loss) before income taxes (11,148) 592 1,157 — (9,399) Income tax expense/ (benefit) (5,516) 164 304 — (5,048) Net income/ (loss) $ (5,632) $ 428 $ 853 $ — $ (4,351) Assets $ 13,281,483 $ 10,537 $ 55,319 $ (56,892) $ 13,290,4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s of Investments Available-for-sale (Detail) - USD ($) $ in Thousands</t>
        </is>
      </c>
      <c r="B1" s="2" t="inlineStr">
        <is>
          <t>Jun. 30, 2021</t>
        </is>
      </c>
      <c r="C1" s="2" t="inlineStr">
        <is>
          <t>Dec. 31, 2020</t>
        </is>
      </c>
    </row>
    <row r="2">
      <c r="A2" s="3" t="inlineStr">
        <is>
          <t>Debt Securities, Available-for-sale [Line Items]</t>
        </is>
      </c>
    </row>
    <row r="3">
      <c r="A3" s="4" t="inlineStr">
        <is>
          <t>Total available-for-sale debt securities</t>
        </is>
      </c>
      <c r="B3" s="6" t="n">
        <v>1422259</v>
      </c>
      <c r="C3" s="6" t="n">
        <v>1310159</v>
      </c>
    </row>
    <row r="4">
      <c r="A4" s="4" t="inlineStr">
        <is>
          <t>Gross Unrealized Gains</t>
        </is>
      </c>
      <c r="B4" s="5" t="n">
        <v>27348</v>
      </c>
      <c r="C4" s="5" t="n">
        <v>38922</v>
      </c>
    </row>
    <row r="5">
      <c r="A5" s="4" t="inlineStr">
        <is>
          <t>Gross Unrealized Losses</t>
        </is>
      </c>
      <c r="B5" s="5" t="n">
        <v>-8581</v>
      </c>
      <c r="C5" s="5" t="n">
        <v>-1060</v>
      </c>
    </row>
    <row r="6">
      <c r="A6" s="4" t="inlineStr">
        <is>
          <t>Total available-for-sale debt securities</t>
        </is>
      </c>
      <c r="B6" s="5" t="n">
        <v>1441026</v>
      </c>
      <c r="C6" s="5" t="n">
        <v>1348021</v>
      </c>
    </row>
    <row r="7">
      <c r="A7" s="4" t="inlineStr">
        <is>
          <t>U.S. treasuries and government agencies</t>
        </is>
      </c>
    </row>
    <row r="8">
      <c r="A8" s="3" t="inlineStr">
        <is>
          <t>Debt Securities, Available-for-sale [Line Items]</t>
        </is>
      </c>
    </row>
    <row r="9">
      <c r="A9" s="4" t="inlineStr">
        <is>
          <t>Total available-for-sale debt securities</t>
        </is>
      </c>
      <c r="B9" s="5" t="n">
        <v>47561</v>
      </c>
      <c r="C9" s="5" t="n">
        <v>42750</v>
      </c>
    </row>
    <row r="10">
      <c r="A10" s="4" t="inlineStr">
        <is>
          <t>Gross Unrealized Gains</t>
        </is>
      </c>
      <c r="B10" s="5" t="n">
        <v>352</v>
      </c>
      <c r="C10" s="5" t="n">
        <v>549</v>
      </c>
    </row>
    <row r="11">
      <c r="A11" s="4" t="inlineStr">
        <is>
          <t>Gross Unrealized Losses</t>
        </is>
      </c>
      <c r="B11" s="5" t="n">
        <v>-8</v>
      </c>
      <c r="C11" s="5" t="n">
        <v>-2</v>
      </c>
    </row>
    <row r="12">
      <c r="A12" s="4" t="inlineStr">
        <is>
          <t>Total available-for-sale debt securities</t>
        </is>
      </c>
      <c r="B12" s="5" t="n">
        <v>47905</v>
      </c>
      <c r="C12" s="5" t="n">
        <v>43297</v>
      </c>
    </row>
    <row r="13">
      <c r="A13" s="4" t="inlineStr">
        <is>
          <t>State and municipal</t>
        </is>
      </c>
    </row>
    <row r="14">
      <c r="A14" s="3" t="inlineStr">
        <is>
          <t>Debt Securities, Available-for-sale [Line Items]</t>
        </is>
      </c>
    </row>
    <row r="15">
      <c r="A15" s="4" t="inlineStr">
        <is>
          <t>Total available-for-sale debt securities</t>
        </is>
      </c>
      <c r="B15" s="5" t="n">
        <v>351238</v>
      </c>
      <c r="C15" s="5" t="n">
        <v>377108</v>
      </c>
    </row>
    <row r="16">
      <c r="A16" s="4" t="inlineStr">
        <is>
          <t>Gross Unrealized Gains</t>
        </is>
      </c>
      <c r="B16" s="5" t="n">
        <v>10102</v>
      </c>
      <c r="C16" s="5" t="n">
        <v>13470</v>
      </c>
    </row>
    <row r="17">
      <c r="A17" s="4" t="inlineStr">
        <is>
          <t>Gross Unrealized Losses</t>
        </is>
      </c>
      <c r="B17" s="5" t="n">
        <v>-1872</v>
      </c>
      <c r="C17" s="5" t="n">
        <v>-211</v>
      </c>
    </row>
    <row r="18">
      <c r="A18" s="4" t="inlineStr">
        <is>
          <t>Total available-for-sale debt securities</t>
        </is>
      </c>
      <c r="B18" s="5" t="n">
        <v>359468</v>
      </c>
      <c r="C18" s="5" t="n">
        <v>390367</v>
      </c>
    </row>
    <row r="19">
      <c r="A19" s="4" t="inlineStr">
        <is>
          <t>Mortgage-backed and asset-backed</t>
        </is>
      </c>
    </row>
    <row r="20">
      <c r="A20" s="3" t="inlineStr">
        <is>
          <t>Debt Securities, Available-for-sale [Line Items]</t>
        </is>
      </c>
    </row>
    <row r="21">
      <c r="A21" s="4" t="inlineStr">
        <is>
          <t>Total available-for-sale debt securities</t>
        </is>
      </c>
      <c r="B21" s="5" t="n">
        <v>1016460</v>
      </c>
      <c r="C21" s="5" t="n">
        <v>881201</v>
      </c>
    </row>
    <row r="22">
      <c r="A22" s="4" t="inlineStr">
        <is>
          <t>Gross Unrealized Gains</t>
        </is>
      </c>
      <c r="B22" s="5" t="n">
        <v>16422</v>
      </c>
      <c r="C22" s="5" t="n">
        <v>24078</v>
      </c>
    </row>
    <row r="23">
      <c r="A23" s="4" t="inlineStr">
        <is>
          <t>Gross Unrealized Losses</t>
        </is>
      </c>
      <c r="B23" s="5" t="n">
        <v>-6701</v>
      </c>
      <c r="C23" s="5" t="n">
        <v>-847</v>
      </c>
    </row>
    <row r="24">
      <c r="A24" s="4" t="inlineStr">
        <is>
          <t>Total available-for-sale debt securities</t>
        </is>
      </c>
      <c r="B24" s="5" t="n">
        <v>1026181</v>
      </c>
      <c r="C24" s="5" t="n">
        <v>904432</v>
      </c>
    </row>
    <row r="25">
      <c r="A25" s="4" t="inlineStr">
        <is>
          <t>Corporate debt</t>
        </is>
      </c>
    </row>
    <row r="26">
      <c r="A26" s="3" t="inlineStr">
        <is>
          <t>Debt Securities, Available-for-sale [Line Items]</t>
        </is>
      </c>
    </row>
    <row r="27">
      <c r="A27" s="4" t="inlineStr">
        <is>
          <t>Total available-for-sale debt securities</t>
        </is>
      </c>
      <c r="B27" s="5" t="n">
        <v>7000</v>
      </c>
      <c r="C27" s="5" t="n">
        <v>9100</v>
      </c>
    </row>
    <row r="28">
      <c r="A28" s="4" t="inlineStr">
        <is>
          <t>Gross Unrealized Gains</t>
        </is>
      </c>
      <c r="B28" s="5" t="n">
        <v>472</v>
      </c>
      <c r="C28" s="5" t="n">
        <v>825</v>
      </c>
    </row>
    <row r="29">
      <c r="A29" s="4" t="inlineStr">
        <is>
          <t>Gross Unrealized Losses</t>
        </is>
      </c>
      <c r="B29" s="5" t="n">
        <v>0</v>
      </c>
      <c r="C29" s="5" t="n">
        <v>0</v>
      </c>
    </row>
    <row r="30">
      <c r="A30" s="4" t="inlineStr">
        <is>
          <t>Total available-for-sale debt securities</t>
        </is>
      </c>
      <c r="B30" s="6" t="n">
        <v>7472</v>
      </c>
      <c r="C30" s="6" t="n">
        <v>99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 - USD ($) $ in Millions</t>
        </is>
      </c>
      <c r="B1" s="2" t="inlineStr">
        <is>
          <t>Jun. 30, 2021</t>
        </is>
      </c>
      <c r="C1" s="2" t="inlineStr">
        <is>
          <t>Dec. 31, 2020</t>
        </is>
      </c>
    </row>
    <row r="2">
      <c r="A2" s="3" t="inlineStr">
        <is>
          <t>Fair Value, Separate Account Investment [Line Items]</t>
        </is>
      </c>
    </row>
    <row r="3">
      <c r="A3" s="4" t="inlineStr">
        <is>
          <t>Investments available-for-sale book value</t>
        </is>
      </c>
      <c r="B3" s="9" t="n">
        <v>502.4</v>
      </c>
      <c r="C3" s="9" t="n">
        <v>465.7</v>
      </c>
    </row>
    <row r="4">
      <c r="A4" s="4" t="inlineStr">
        <is>
          <t>Government National Mortgage Association Certificates And Obligations Federal National Mortgage Association Certificates And Obligations And Federal Home Loan Mortgage Corporation Certificates And Obligations | Collateralized Mortgage Obligations</t>
        </is>
      </c>
    </row>
    <row r="5">
      <c r="A5" s="3" t="inlineStr">
        <is>
          <t>Fair Value, Separate Account Investment [Line Items]</t>
        </is>
      </c>
    </row>
    <row r="6">
      <c r="A6" s="4" t="inlineStr">
        <is>
          <t>Mortgage-backed securities</t>
        </is>
      </c>
      <c r="B6" s="5" t="n">
        <v>345</v>
      </c>
    </row>
    <row r="7">
      <c r="A7" s="4" t="inlineStr">
        <is>
          <t>Government National Mortgage Association Certificates And Obligations Federal National Mortgage Association Certificates And Obligations And Federal Home Loan Mortgage Corporation Certificates And Obligations | Collateralized Mortgage Backed Securities</t>
        </is>
      </c>
    </row>
    <row r="8">
      <c r="A8" s="3" t="inlineStr">
        <is>
          <t>Fair Value, Separate Account Investment [Line Items]</t>
        </is>
      </c>
    </row>
    <row r="9">
      <c r="A9" s="4" t="inlineStr">
        <is>
          <t>Mortgage-backed securities</t>
        </is>
      </c>
      <c r="B9" s="10" t="n">
        <v>620.9</v>
      </c>
    </row>
    <row r="10">
      <c r="A10" s="4" t="inlineStr">
        <is>
          <t>Government National Mortgage Association Certificates And Obligations Federal National Mortgage Association Certificates And Obligations And Federal Home Loan Mortgage Corporation Certificates And Obligations | SBA asset backed securities</t>
        </is>
      </c>
    </row>
    <row r="11">
      <c r="A11" s="3" t="inlineStr">
        <is>
          <t>Fair Value, Separate Account Investment [Line Items]</t>
        </is>
      </c>
    </row>
    <row r="12">
      <c r="A12" s="4" t="inlineStr">
        <is>
          <t>Mortgage-backed securities</t>
        </is>
      </c>
      <c r="B12" s="9" t="n">
        <v>6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by Length of Time of Available-For-Sale Securities (Detail) $ in Thousands</t>
        </is>
      </c>
      <c r="B1" s="2" t="inlineStr">
        <is>
          <t>Jun. 30, 2021USD ($)security</t>
        </is>
      </c>
      <c r="C1" s="2" t="inlineStr">
        <is>
          <t>Dec. 31, 2020USD ($)security</t>
        </is>
      </c>
    </row>
    <row r="2">
      <c r="A2" s="3" t="inlineStr">
        <is>
          <t>Debt Securities, Available-for-sale [Line Items]</t>
        </is>
      </c>
    </row>
    <row r="3">
      <c r="A3" s="4" t="inlineStr">
        <is>
          <t>Number of Securities | security</t>
        </is>
      </c>
      <c r="B3" s="5" t="n">
        <v>70</v>
      </c>
      <c r="C3" s="5" t="n">
        <v>34</v>
      </c>
    </row>
    <row r="4">
      <c r="A4" s="3" t="inlineStr">
        <is>
          <t>Fair Value</t>
        </is>
      </c>
    </row>
    <row r="5">
      <c r="A5" s="4" t="inlineStr">
        <is>
          <t>Less Than 12 Months</t>
        </is>
      </c>
      <c r="B5" s="6" t="n">
        <v>429113</v>
      </c>
      <c r="C5" s="6" t="n">
        <v>92868</v>
      </c>
    </row>
    <row r="6">
      <c r="A6" s="4" t="inlineStr">
        <is>
          <t>12 Months or More</t>
        </is>
      </c>
      <c r="B6" s="5" t="n">
        <v>7383</v>
      </c>
      <c r="C6" s="5" t="n">
        <v>76879</v>
      </c>
    </row>
    <row r="7">
      <c r="A7" s="4" t="inlineStr">
        <is>
          <t>Total</t>
        </is>
      </c>
      <c r="B7" s="5" t="n">
        <v>436496</v>
      </c>
      <c r="C7" s="5" t="n">
        <v>169747</v>
      </c>
    </row>
    <row r="8">
      <c r="A8" s="3" t="inlineStr">
        <is>
          <t>Unrealized Losses</t>
        </is>
      </c>
    </row>
    <row r="9">
      <c r="A9" s="4" t="inlineStr">
        <is>
          <t>Less Than 12 Months</t>
        </is>
      </c>
      <c r="B9" s="5" t="n">
        <v>8543</v>
      </c>
      <c r="C9" s="5" t="n">
        <v>367</v>
      </c>
    </row>
    <row r="10">
      <c r="A10" s="4" t="inlineStr">
        <is>
          <t>12 Months or More</t>
        </is>
      </c>
      <c r="B10" s="5" t="n">
        <v>38</v>
      </c>
      <c r="C10" s="5" t="n">
        <v>693</v>
      </c>
    </row>
    <row r="11">
      <c r="A11" s="4" t="inlineStr">
        <is>
          <t>Total</t>
        </is>
      </c>
      <c r="B11" s="6" t="n">
        <v>8581</v>
      </c>
      <c r="C11" s="6" t="n">
        <v>1060</v>
      </c>
    </row>
    <row r="12">
      <c r="A12" s="4" t="inlineStr">
        <is>
          <t>U.S. treasuries and government agencies</t>
        </is>
      </c>
    </row>
    <row r="13">
      <c r="A13" s="3" t="inlineStr">
        <is>
          <t>Debt Securities, Available-for-sale [Line Items]</t>
        </is>
      </c>
    </row>
    <row r="14">
      <c r="A14" s="4" t="inlineStr">
        <is>
          <t>Number of Securities | security</t>
        </is>
      </c>
      <c r="B14" s="5" t="n">
        <v>1</v>
      </c>
      <c r="C14" s="5" t="n">
        <v>2</v>
      </c>
    </row>
    <row r="15">
      <c r="A15" s="3" t="inlineStr">
        <is>
          <t>Fair Value</t>
        </is>
      </c>
    </row>
    <row r="16">
      <c r="A16" s="4" t="inlineStr">
        <is>
          <t>Less Than 12 Months</t>
        </is>
      </c>
      <c r="B16" s="6" t="n">
        <v>4968</v>
      </c>
      <c r="C16" s="6" t="n">
        <v>25369</v>
      </c>
    </row>
    <row r="17">
      <c r="A17" s="4" t="inlineStr">
        <is>
          <t>12 Months or More</t>
        </is>
      </c>
      <c r="B17" s="5" t="n">
        <v>0</v>
      </c>
      <c r="C17" s="5" t="n">
        <v>0</v>
      </c>
    </row>
    <row r="18">
      <c r="A18" s="4" t="inlineStr">
        <is>
          <t>Total</t>
        </is>
      </c>
      <c r="B18" s="5" t="n">
        <v>4968</v>
      </c>
      <c r="C18" s="5" t="n">
        <v>25369</v>
      </c>
    </row>
    <row r="19">
      <c r="A19" s="3" t="inlineStr">
        <is>
          <t>Unrealized Losses</t>
        </is>
      </c>
    </row>
    <row r="20">
      <c r="A20" s="4" t="inlineStr">
        <is>
          <t>Less Than 12 Months</t>
        </is>
      </c>
      <c r="B20" s="5" t="n">
        <v>8</v>
      </c>
      <c r="C20" s="5" t="n">
        <v>2</v>
      </c>
    </row>
    <row r="21">
      <c r="A21" s="4" t="inlineStr">
        <is>
          <t>12 Months or More</t>
        </is>
      </c>
      <c r="B21" s="5" t="n">
        <v>0</v>
      </c>
      <c r="C21" s="5" t="n">
        <v>0</v>
      </c>
    </row>
    <row r="22">
      <c r="A22" s="4" t="inlineStr">
        <is>
          <t>Total</t>
        </is>
      </c>
      <c r="B22" s="6" t="n">
        <v>8</v>
      </c>
      <c r="C22" s="6" t="n">
        <v>2</v>
      </c>
    </row>
    <row r="23">
      <c r="A23" s="4" t="inlineStr">
        <is>
          <t>State and municipal</t>
        </is>
      </c>
    </row>
    <row r="24">
      <c r="A24" s="3" t="inlineStr">
        <is>
          <t>Debt Securities, Available-for-sale [Line Items]</t>
        </is>
      </c>
    </row>
    <row r="25">
      <c r="A25" s="4" t="inlineStr">
        <is>
          <t>Number of Securities | security</t>
        </is>
      </c>
      <c r="B25" s="5" t="n">
        <v>27</v>
      </c>
      <c r="C25" s="5" t="n">
        <v>8</v>
      </c>
    </row>
    <row r="26">
      <c r="A26" s="3" t="inlineStr">
        <is>
          <t>Fair Value</t>
        </is>
      </c>
    </row>
    <row r="27">
      <c r="A27" s="4" t="inlineStr">
        <is>
          <t>Less Than 12 Months</t>
        </is>
      </c>
      <c r="B27" s="6" t="n">
        <v>74184</v>
      </c>
      <c r="C27" s="6" t="n">
        <v>22753</v>
      </c>
    </row>
    <row r="28">
      <c r="A28" s="4" t="inlineStr">
        <is>
          <t>12 Months or More</t>
        </is>
      </c>
      <c r="B28" s="5" t="n">
        <v>0</v>
      </c>
      <c r="C28" s="5" t="n">
        <v>0</v>
      </c>
    </row>
    <row r="29">
      <c r="A29" s="4" t="inlineStr">
        <is>
          <t>Total</t>
        </is>
      </c>
      <c r="B29" s="5" t="n">
        <v>74184</v>
      </c>
      <c r="C29" s="5" t="n">
        <v>22753</v>
      </c>
    </row>
    <row r="30">
      <c r="A30" s="3" t="inlineStr">
        <is>
          <t>Unrealized Losses</t>
        </is>
      </c>
    </row>
    <row r="31">
      <c r="A31" s="4" t="inlineStr">
        <is>
          <t>Less Than 12 Months</t>
        </is>
      </c>
      <c r="B31" s="5" t="n">
        <v>1872</v>
      </c>
      <c r="C31" s="5" t="n">
        <v>211</v>
      </c>
    </row>
    <row r="32">
      <c r="A32" s="4" t="inlineStr">
        <is>
          <t>12 Months or More</t>
        </is>
      </c>
      <c r="B32" s="5" t="n">
        <v>0</v>
      </c>
      <c r="C32" s="5" t="n">
        <v>0</v>
      </c>
    </row>
    <row r="33">
      <c r="A33" s="4" t="inlineStr">
        <is>
          <t>Total</t>
        </is>
      </c>
      <c r="B33" s="6" t="n">
        <v>1872</v>
      </c>
      <c r="C33" s="6" t="n">
        <v>211</v>
      </c>
    </row>
    <row r="34">
      <c r="A34" s="4" t="inlineStr">
        <is>
          <t>Mortgage-backed and asset-backed</t>
        </is>
      </c>
    </row>
    <row r="35">
      <c r="A35" s="3" t="inlineStr">
        <is>
          <t>Debt Securities, Available-for-sale [Line Items]</t>
        </is>
      </c>
    </row>
    <row r="36">
      <c r="A36" s="4" t="inlineStr">
        <is>
          <t>Number of Securities | security</t>
        </is>
      </c>
      <c r="B36" s="5" t="n">
        <v>42</v>
      </c>
      <c r="C36" s="5" t="n">
        <v>24</v>
      </c>
    </row>
    <row r="37">
      <c r="A37" s="3" t="inlineStr">
        <is>
          <t>Fair Value</t>
        </is>
      </c>
    </row>
    <row r="38">
      <c r="A38" s="4" t="inlineStr">
        <is>
          <t>Less Than 12 Months</t>
        </is>
      </c>
      <c r="B38" s="6" t="n">
        <v>349961</v>
      </c>
      <c r="C38" s="6" t="n">
        <v>44746</v>
      </c>
    </row>
    <row r="39">
      <c r="A39" s="4" t="inlineStr">
        <is>
          <t>12 Months or More</t>
        </is>
      </c>
      <c r="B39" s="5" t="n">
        <v>7383</v>
      </c>
      <c r="C39" s="5" t="n">
        <v>76879</v>
      </c>
    </row>
    <row r="40">
      <c r="A40" s="4" t="inlineStr">
        <is>
          <t>Total</t>
        </is>
      </c>
      <c r="B40" s="5" t="n">
        <v>357344</v>
      </c>
      <c r="C40" s="5" t="n">
        <v>121625</v>
      </c>
    </row>
    <row r="41">
      <c r="A41" s="3" t="inlineStr">
        <is>
          <t>Unrealized Losses</t>
        </is>
      </c>
    </row>
    <row r="42">
      <c r="A42" s="4" t="inlineStr">
        <is>
          <t>Less Than 12 Months</t>
        </is>
      </c>
      <c r="B42" s="5" t="n">
        <v>6663</v>
      </c>
      <c r="C42" s="5" t="n">
        <v>154</v>
      </c>
    </row>
    <row r="43">
      <c r="A43" s="4" t="inlineStr">
        <is>
          <t>12 Months or More</t>
        </is>
      </c>
      <c r="B43" s="5" t="n">
        <v>38</v>
      </c>
      <c r="C43" s="5" t="n">
        <v>693</v>
      </c>
    </row>
    <row r="44">
      <c r="A44" s="4" t="inlineStr">
        <is>
          <t>Total</t>
        </is>
      </c>
      <c r="B44" s="6" t="n">
        <v>6701</v>
      </c>
      <c r="C44" s="6" t="n">
        <v>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s of debt securities available-for-sale by contractual maturity (Detail) - USD ($) $ in Thousands</t>
        </is>
      </c>
      <c r="B1" s="2" t="inlineStr">
        <is>
          <t>Jun. 30, 2021</t>
        </is>
      </c>
      <c r="C1" s="2" t="inlineStr">
        <is>
          <t>Dec. 31, 2020</t>
        </is>
      </c>
    </row>
    <row r="2">
      <c r="A2" s="3" t="inlineStr">
        <is>
          <t>Fair Value</t>
        </is>
      </c>
    </row>
    <row r="3">
      <c r="A3" s="4" t="inlineStr">
        <is>
          <t>Total available-for-sale debt securities</t>
        </is>
      </c>
      <c r="B3" s="6" t="n">
        <v>1441026</v>
      </c>
      <c r="C3" s="6" t="n">
        <v>1348021</v>
      </c>
    </row>
    <row r="4">
      <c r="A4" s="3" t="inlineStr">
        <is>
          <t>Amortized Cost</t>
        </is>
      </c>
    </row>
    <row r="5">
      <c r="A5" s="4" t="inlineStr">
        <is>
          <t>Total available-for-sale debt securities</t>
        </is>
      </c>
      <c r="B5" s="5" t="n">
        <v>1422259</v>
      </c>
      <c r="C5" s="5" t="n">
        <v>1310159</v>
      </c>
    </row>
    <row r="6">
      <c r="A6" s="4" t="inlineStr">
        <is>
          <t>U.S. treasuries and government agencies</t>
        </is>
      </c>
    </row>
    <row r="7">
      <c r="A7" s="3" t="inlineStr">
        <is>
          <t>Fair Value</t>
        </is>
      </c>
    </row>
    <row r="8">
      <c r="A8" s="4" t="inlineStr">
        <is>
          <t>One year or less</t>
        </is>
      </c>
      <c r="B8" s="5" t="n">
        <v>39811</v>
      </c>
      <c r="C8" s="5" t="n">
        <v>33963</v>
      </c>
    </row>
    <row r="9">
      <c r="A9" s="4" t="inlineStr">
        <is>
          <t>One to five years</t>
        </is>
      </c>
      <c r="B9" s="5" t="n">
        <v>8094</v>
      </c>
      <c r="C9" s="5" t="n">
        <v>9334</v>
      </c>
    </row>
    <row r="10">
      <c r="A10" s="4" t="inlineStr">
        <is>
          <t>Five to ten years</t>
        </is>
      </c>
      <c r="B10" s="5" t="n">
        <v>0</v>
      </c>
      <c r="C10" s="5" t="n">
        <v>0</v>
      </c>
    </row>
    <row r="11">
      <c r="A11" s="4" t="inlineStr">
        <is>
          <t>After ten years</t>
        </is>
      </c>
      <c r="B11" s="5" t="n">
        <v>0</v>
      </c>
      <c r="C11" s="5" t="n">
        <v>0</v>
      </c>
    </row>
    <row r="12">
      <c r="A12" s="4" t="inlineStr">
        <is>
          <t>Total available-for-sale debt securities</t>
        </is>
      </c>
      <c r="B12" s="5" t="n">
        <v>47905</v>
      </c>
      <c r="C12" s="5" t="n">
        <v>43297</v>
      </c>
    </row>
    <row r="13">
      <c r="A13" s="3" t="inlineStr">
        <is>
          <t>Amortized Cost</t>
        </is>
      </c>
    </row>
    <row r="14">
      <c r="A14" s="4" t="inlineStr">
        <is>
          <t>One year or less</t>
        </is>
      </c>
      <c r="B14" s="5" t="n">
        <v>39650</v>
      </c>
      <c r="C14" s="5" t="n">
        <v>33833</v>
      </c>
    </row>
    <row r="15">
      <c r="A15" s="4" t="inlineStr">
        <is>
          <t>One to five years</t>
        </is>
      </c>
      <c r="B15" s="5" t="n">
        <v>7911</v>
      </c>
      <c r="C15" s="5" t="n">
        <v>8917</v>
      </c>
    </row>
    <row r="16">
      <c r="A16" s="4" t="inlineStr">
        <is>
          <t>Five to ten years</t>
        </is>
      </c>
      <c r="B16" s="5" t="n">
        <v>0</v>
      </c>
      <c r="C16" s="5" t="n">
        <v>0</v>
      </c>
    </row>
    <row r="17">
      <c r="A17" s="4" t="inlineStr">
        <is>
          <t>After ten years</t>
        </is>
      </c>
      <c r="B17" s="5" t="n">
        <v>0</v>
      </c>
      <c r="C17" s="5" t="n">
        <v>0</v>
      </c>
    </row>
    <row r="18">
      <c r="A18" s="4" t="inlineStr">
        <is>
          <t>Total available-for-sale debt securities</t>
        </is>
      </c>
      <c r="B18" s="5" t="n">
        <v>47561</v>
      </c>
      <c r="C18" s="5" t="n">
        <v>42750</v>
      </c>
    </row>
    <row r="19">
      <c r="A19" s="4" t="inlineStr">
        <is>
          <t>State and municipal</t>
        </is>
      </c>
    </row>
    <row r="20">
      <c r="A20" s="3" t="inlineStr">
        <is>
          <t>Fair Value</t>
        </is>
      </c>
    </row>
    <row r="21">
      <c r="A21" s="4" t="inlineStr">
        <is>
          <t>One year or less</t>
        </is>
      </c>
      <c r="B21" s="5" t="n">
        <v>14374</v>
      </c>
      <c r="C21" s="5" t="n">
        <v>16581</v>
      </c>
    </row>
    <row r="22">
      <c r="A22" s="4" t="inlineStr">
        <is>
          <t>One to five years</t>
        </is>
      </c>
      <c r="B22" s="5" t="n">
        <v>30716</v>
      </c>
      <c r="C22" s="5" t="n">
        <v>44910</v>
      </c>
    </row>
    <row r="23">
      <c r="A23" s="4" t="inlineStr">
        <is>
          <t>Five to ten years</t>
        </is>
      </c>
      <c r="B23" s="5" t="n">
        <v>49123</v>
      </c>
      <c r="C23" s="5" t="n">
        <v>59059</v>
      </c>
    </row>
    <row r="24">
      <c r="A24" s="4" t="inlineStr">
        <is>
          <t>After ten years</t>
        </is>
      </c>
      <c r="B24" s="5" t="n">
        <v>265255</v>
      </c>
      <c r="C24" s="5" t="n">
        <v>269817</v>
      </c>
    </row>
    <row r="25">
      <c r="A25" s="4" t="inlineStr">
        <is>
          <t>Total available-for-sale debt securities</t>
        </is>
      </c>
      <c r="B25" s="5" t="n">
        <v>359468</v>
      </c>
      <c r="C25" s="5" t="n">
        <v>390367</v>
      </c>
    </row>
    <row r="26">
      <c r="A26" s="3" t="inlineStr">
        <is>
          <t>Amortized Cost</t>
        </is>
      </c>
    </row>
    <row r="27">
      <c r="A27" s="4" t="inlineStr">
        <is>
          <t>One year or less</t>
        </is>
      </c>
      <c r="B27" s="5" t="n">
        <v>14205</v>
      </c>
      <c r="C27" s="5" t="n">
        <v>16458</v>
      </c>
    </row>
    <row r="28">
      <c r="A28" s="4" t="inlineStr">
        <is>
          <t>One to five years</t>
        </is>
      </c>
      <c r="B28" s="5" t="n">
        <v>29725</v>
      </c>
      <c r="C28" s="5" t="n">
        <v>43857</v>
      </c>
    </row>
    <row r="29">
      <c r="A29" s="4" t="inlineStr">
        <is>
          <t>Five to ten years</t>
        </is>
      </c>
      <c r="B29" s="5" t="n">
        <v>47307</v>
      </c>
      <c r="C29" s="5" t="n">
        <v>56130</v>
      </c>
    </row>
    <row r="30">
      <c r="A30" s="4" t="inlineStr">
        <is>
          <t>After ten years</t>
        </is>
      </c>
      <c r="B30" s="5" t="n">
        <v>260001</v>
      </c>
      <c r="C30" s="5" t="n">
        <v>260663</v>
      </c>
    </row>
    <row r="31">
      <c r="A31" s="4" t="inlineStr">
        <is>
          <t>Total available-for-sale debt securities</t>
        </is>
      </c>
      <c r="B31" s="5" t="n">
        <v>351238</v>
      </c>
      <c r="C31" s="5" t="n">
        <v>377108</v>
      </c>
    </row>
    <row r="32">
      <c r="A32" s="4" t="inlineStr">
        <is>
          <t>Mortgage-backed and asset-backed</t>
        </is>
      </c>
    </row>
    <row r="33">
      <c r="A33" s="3" t="inlineStr">
        <is>
          <t>Fair Value</t>
        </is>
      </c>
    </row>
    <row r="34">
      <c r="A34" s="4" t="inlineStr">
        <is>
          <t>One year or less</t>
        </is>
      </c>
      <c r="B34" s="5" t="n">
        <v>5525</v>
      </c>
      <c r="C34" s="5" t="n">
        <v>1</v>
      </c>
    </row>
    <row r="35">
      <c r="A35" s="4" t="inlineStr">
        <is>
          <t>One to five years</t>
        </is>
      </c>
      <c r="B35" s="5" t="n">
        <v>16032</v>
      </c>
      <c r="C35" s="5" t="n">
        <v>21637</v>
      </c>
    </row>
    <row r="36">
      <c r="A36" s="4" t="inlineStr">
        <is>
          <t>Five to ten years</t>
        </is>
      </c>
      <c r="B36" s="5" t="n">
        <v>85595</v>
      </c>
      <c r="C36" s="5" t="n">
        <v>74142</v>
      </c>
    </row>
    <row r="37">
      <c r="A37" s="4" t="inlineStr">
        <is>
          <t>After ten years</t>
        </is>
      </c>
      <c r="B37" s="5" t="n">
        <v>919029</v>
      </c>
      <c r="C37" s="5" t="n">
        <v>808652</v>
      </c>
    </row>
    <row r="38">
      <c r="A38" s="4" t="inlineStr">
        <is>
          <t>Total available-for-sale debt securities</t>
        </is>
      </c>
      <c r="B38" s="5" t="n">
        <v>1026181</v>
      </c>
      <c r="C38" s="5" t="n">
        <v>904432</v>
      </c>
    </row>
    <row r="39">
      <c r="A39" s="3" t="inlineStr">
        <is>
          <t>Amortized Cost</t>
        </is>
      </c>
    </row>
    <row r="40">
      <c r="A40" s="4" t="inlineStr">
        <is>
          <t>One year or less</t>
        </is>
      </c>
      <c r="B40" s="5" t="n">
        <v>5459</v>
      </c>
      <c r="C40" s="5" t="n">
        <v>1</v>
      </c>
    </row>
    <row r="41">
      <c r="A41" s="4" t="inlineStr">
        <is>
          <t>One to five years</t>
        </is>
      </c>
      <c r="B41" s="5" t="n">
        <v>15789</v>
      </c>
      <c r="C41" s="5" t="n">
        <v>21229</v>
      </c>
    </row>
    <row r="42">
      <c r="A42" s="4" t="inlineStr">
        <is>
          <t>Five to ten years</t>
        </is>
      </c>
      <c r="B42" s="5" t="n">
        <v>83831</v>
      </c>
      <c r="C42" s="5" t="n">
        <v>72481</v>
      </c>
    </row>
    <row r="43">
      <c r="A43" s="4" t="inlineStr">
        <is>
          <t>After ten years</t>
        </is>
      </c>
      <c r="B43" s="5" t="n">
        <v>911381</v>
      </c>
      <c r="C43" s="5" t="n">
        <v>787490</v>
      </c>
    </row>
    <row r="44">
      <c r="A44" s="4" t="inlineStr">
        <is>
          <t>Total available-for-sale debt securities</t>
        </is>
      </c>
      <c r="B44" s="5" t="n">
        <v>1016460</v>
      </c>
      <c r="C44" s="5" t="n">
        <v>881201</v>
      </c>
    </row>
    <row r="45">
      <c r="A45" s="4" t="inlineStr">
        <is>
          <t>Corporate debt</t>
        </is>
      </c>
    </row>
    <row r="46">
      <c r="A46" s="3" t="inlineStr">
        <is>
          <t>Fair Value</t>
        </is>
      </c>
    </row>
    <row r="47">
      <c r="A47" s="4" t="inlineStr">
        <is>
          <t>One year or less</t>
        </is>
      </c>
      <c r="B47" s="5" t="n">
        <v>0</v>
      </c>
      <c r="C47" s="5" t="n">
        <v>0</v>
      </c>
    </row>
    <row r="48">
      <c r="A48" s="4" t="inlineStr">
        <is>
          <t>One to five years</t>
        </is>
      </c>
      <c r="B48" s="5" t="n">
        <v>0</v>
      </c>
      <c r="C48" s="5" t="n">
        <v>2318</v>
      </c>
    </row>
    <row r="49">
      <c r="A49" s="4" t="inlineStr">
        <is>
          <t>Five to ten years</t>
        </is>
      </c>
      <c r="B49" s="5" t="n">
        <v>7472</v>
      </c>
      <c r="C49" s="5" t="n">
        <v>7607</v>
      </c>
    </row>
    <row r="50">
      <c r="A50" s="4" t="inlineStr">
        <is>
          <t>After ten years</t>
        </is>
      </c>
      <c r="B50" s="5" t="n">
        <v>0</v>
      </c>
      <c r="C50" s="5" t="n">
        <v>0</v>
      </c>
    </row>
    <row r="51">
      <c r="A51" s="4" t="inlineStr">
        <is>
          <t>Total available-for-sale debt securities</t>
        </is>
      </c>
      <c r="B51" s="5" t="n">
        <v>7472</v>
      </c>
      <c r="C51" s="5" t="n">
        <v>9925</v>
      </c>
    </row>
    <row r="52">
      <c r="A52" s="3" t="inlineStr">
        <is>
          <t>Amortized Cost</t>
        </is>
      </c>
    </row>
    <row r="53">
      <c r="A53" s="4" t="inlineStr">
        <is>
          <t>One year or less</t>
        </is>
      </c>
      <c r="B53" s="5" t="n">
        <v>0</v>
      </c>
      <c r="C53" s="5" t="n">
        <v>0</v>
      </c>
    </row>
    <row r="54">
      <c r="A54" s="4" t="inlineStr">
        <is>
          <t>One to five years</t>
        </is>
      </c>
      <c r="B54" s="5" t="n">
        <v>0</v>
      </c>
      <c r="C54" s="5" t="n">
        <v>2100</v>
      </c>
    </row>
    <row r="55">
      <c r="A55" s="4" t="inlineStr">
        <is>
          <t>Five to ten years</t>
        </is>
      </c>
      <c r="B55" s="5" t="n">
        <v>7000</v>
      </c>
      <c r="C55" s="5" t="n">
        <v>7000</v>
      </c>
    </row>
    <row r="56">
      <c r="A56" s="4" t="inlineStr">
        <is>
          <t>After ten years</t>
        </is>
      </c>
      <c r="B56" s="5" t="n">
        <v>0</v>
      </c>
      <c r="C56" s="5" t="n">
        <v>0</v>
      </c>
    </row>
    <row r="57">
      <c r="A57" s="4" t="inlineStr">
        <is>
          <t>Total available-for-sale debt securities</t>
        </is>
      </c>
      <c r="B57" s="6" t="n">
        <v>7000</v>
      </c>
      <c r="C57" s="6" t="n">
        <v>9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Other Equity Securities) (Detail) - USD ($) $ in Thousands</t>
        </is>
      </c>
      <c r="B1" s="2" t="inlineStr">
        <is>
          <t>Jun. 30, 2021</t>
        </is>
      </c>
      <c r="C1" s="2" t="inlineStr">
        <is>
          <t>Dec. 31, 2020</t>
        </is>
      </c>
    </row>
    <row r="2">
      <c r="A2" s="3" t="inlineStr">
        <is>
          <t>Federal Home Loan Bank Stock and Federal Reserve Bank Stock [Abstract]</t>
        </is>
      </c>
    </row>
    <row r="3">
      <c r="A3" s="4" t="inlineStr">
        <is>
          <t>Federal Reserve Bank stock</t>
        </is>
      </c>
      <c r="B3" s="6" t="n">
        <v>34028</v>
      </c>
      <c r="C3" s="6" t="n">
        <v>38650</v>
      </c>
    </row>
    <row r="4">
      <c r="A4" s="4" t="inlineStr">
        <is>
          <t>Federal Home Loan Bank of Atlanta stock</t>
        </is>
      </c>
      <c r="B4" s="5" t="n">
        <v>6392</v>
      </c>
      <c r="C4" s="5" t="n">
        <v>26433</v>
      </c>
    </row>
    <row r="5">
      <c r="A5" s="4" t="inlineStr">
        <is>
          <t>Marketable equity securities</t>
        </is>
      </c>
      <c r="B5" s="5" t="n">
        <v>677</v>
      </c>
      <c r="C5" s="5" t="n">
        <v>677</v>
      </c>
    </row>
    <row r="6">
      <c r="A6" s="4" t="inlineStr">
        <is>
          <t>Total equity securities</t>
        </is>
      </c>
      <c r="B6" s="6" t="n">
        <v>41097</v>
      </c>
      <c r="C6" s="6" t="n">
        <v>657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Narrative (Detail) - USD ($) $ in Millions</t>
        </is>
      </c>
      <c r="B1" s="2" t="inlineStr">
        <is>
          <t>Jun. 30, 2021</t>
        </is>
      </c>
      <c r="C1" s="2" t="inlineStr">
        <is>
          <t>Dec. 31, 2020</t>
        </is>
      </c>
    </row>
    <row r="2">
      <c r="A2" s="3" t="inlineStr">
        <is>
          <t>Loans and Leases Receivable Disclosure [Line Items]</t>
        </is>
      </c>
    </row>
    <row r="3">
      <c r="A3" s="4" t="inlineStr">
        <is>
          <t>Net deferred loan fees</t>
        </is>
      </c>
      <c r="B3" s="9" t="n">
        <v>26.8</v>
      </c>
      <c r="C3" s="9" t="n">
        <v>24.5</v>
      </c>
    </row>
    <row r="4">
      <c r="A4" s="4" t="inlineStr">
        <is>
          <t>Paycheck Protection Program</t>
        </is>
      </c>
    </row>
    <row r="5">
      <c r="A5" s="3" t="inlineStr">
        <is>
          <t>Loans and Leases Receivable Disclosure [Line Items]</t>
        </is>
      </c>
    </row>
    <row r="6">
      <c r="A6" s="4" t="inlineStr">
        <is>
          <t>Net deferred loan fees</t>
        </is>
      </c>
      <c r="B6" s="9" t="n">
        <v>21.7</v>
      </c>
      <c r="C6" s="9" t="n">
        <v>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Loan Portfolio Segment Balances) (Detail) - USD ($) $ in Thousands</t>
        </is>
      </c>
      <c r="B1" s="2" t="inlineStr">
        <is>
          <t>Jun. 30, 2021</t>
        </is>
      </c>
      <c r="C1" s="2" t="inlineStr">
        <is>
          <t>Dec. 31, 2020</t>
        </is>
      </c>
    </row>
    <row r="2">
      <c r="A2" s="3" t="inlineStr">
        <is>
          <t>Accounts, Notes, Loans and Financing Receivable [Line Items]</t>
        </is>
      </c>
    </row>
    <row r="3">
      <c r="A3" s="4" t="inlineStr">
        <is>
          <t>Total loans</t>
        </is>
      </c>
      <c r="B3" s="6" t="n">
        <v>10092515</v>
      </c>
      <c r="C3" s="6" t="n">
        <v>10400509</v>
      </c>
    </row>
    <row r="4">
      <c r="A4" s="4" t="inlineStr">
        <is>
          <t>Commercial investor real estate</t>
        </is>
      </c>
    </row>
    <row r="5">
      <c r="A5" s="3" t="inlineStr">
        <is>
          <t>Accounts, Notes, Loans and Financing Receivable [Line Items]</t>
        </is>
      </c>
    </row>
    <row r="6">
      <c r="A6" s="4" t="inlineStr">
        <is>
          <t>Total loans</t>
        </is>
      </c>
      <c r="B6" s="5" t="n">
        <v>3712374</v>
      </c>
      <c r="C6" s="5" t="n">
        <v>3634720</v>
      </c>
    </row>
    <row r="7">
      <c r="A7" s="4" t="inlineStr">
        <is>
          <t>Commercial owner-occupied real estate</t>
        </is>
      </c>
    </row>
    <row r="8">
      <c r="A8" s="3" t="inlineStr">
        <is>
          <t>Accounts, Notes, Loans and Financing Receivable [Line Items]</t>
        </is>
      </c>
    </row>
    <row r="9">
      <c r="A9" s="4" t="inlineStr">
        <is>
          <t>Total loans</t>
        </is>
      </c>
      <c r="B9" s="5" t="n">
        <v>1687843</v>
      </c>
      <c r="C9" s="5" t="n">
        <v>1642216</v>
      </c>
    </row>
    <row r="10">
      <c r="A10" s="4" t="inlineStr">
        <is>
          <t>Commercial AD&amp;C</t>
        </is>
      </c>
    </row>
    <row r="11">
      <c r="A11" s="3" t="inlineStr">
        <is>
          <t>Accounts, Notes, Loans and Financing Receivable [Line Items]</t>
        </is>
      </c>
    </row>
    <row r="12">
      <c r="A12" s="4" t="inlineStr">
        <is>
          <t>Total loans</t>
        </is>
      </c>
      <c r="B12" s="5" t="n">
        <v>1126960</v>
      </c>
      <c r="C12" s="5" t="n">
        <v>1050973</v>
      </c>
    </row>
    <row r="13">
      <c r="A13" s="4" t="inlineStr">
        <is>
          <t>Residential mortgage</t>
        </is>
      </c>
    </row>
    <row r="14">
      <c r="A14" s="3" t="inlineStr">
        <is>
          <t>Accounts, Notes, Loans and Financing Receivable [Line Items]</t>
        </is>
      </c>
    </row>
    <row r="15">
      <c r="A15" s="4" t="inlineStr">
        <is>
          <t>Total loans</t>
        </is>
      </c>
      <c r="B15" s="5" t="n">
        <v>960527</v>
      </c>
      <c r="C15" s="5" t="n">
        <v>1105179</v>
      </c>
    </row>
    <row r="16">
      <c r="A16" s="4" t="inlineStr">
        <is>
          <t>Residential construction</t>
        </is>
      </c>
    </row>
    <row r="17">
      <c r="A17" s="3" t="inlineStr">
        <is>
          <t>Accounts, Notes, Loans and Financing Receivable [Line Items]</t>
        </is>
      </c>
    </row>
    <row r="18">
      <c r="A18" s="4" t="inlineStr">
        <is>
          <t>Total loans</t>
        </is>
      </c>
      <c r="B18" s="5" t="n">
        <v>172869</v>
      </c>
      <c r="C18" s="5" t="n">
        <v>182619</v>
      </c>
    </row>
    <row r="19">
      <c r="A19" s="4" t="inlineStr">
        <is>
          <t>Commercial real estate: | Commercial investor real estate</t>
        </is>
      </c>
    </row>
    <row r="20">
      <c r="A20" s="3" t="inlineStr">
        <is>
          <t>Accounts, Notes, Loans and Financing Receivable [Line Items]</t>
        </is>
      </c>
    </row>
    <row r="21">
      <c r="A21" s="4" t="inlineStr">
        <is>
          <t>Total loans</t>
        </is>
      </c>
      <c r="B21" s="5" t="n">
        <v>3712374</v>
      </c>
      <c r="C21" s="5" t="n">
        <v>3634720</v>
      </c>
    </row>
    <row r="22">
      <c r="A22" s="4" t="inlineStr">
        <is>
          <t>Commercial real estate: | Commercial owner-occupied real estate</t>
        </is>
      </c>
    </row>
    <row r="23">
      <c r="A23" s="3" t="inlineStr">
        <is>
          <t>Accounts, Notes, Loans and Financing Receivable [Line Items]</t>
        </is>
      </c>
    </row>
    <row r="24">
      <c r="A24" s="4" t="inlineStr">
        <is>
          <t>Total loans</t>
        </is>
      </c>
      <c r="B24" s="5" t="n">
        <v>1687843</v>
      </c>
      <c r="C24" s="5" t="n">
        <v>1642216</v>
      </c>
    </row>
    <row r="25">
      <c r="A25" s="4" t="inlineStr">
        <is>
          <t>Commercial real estate: | Commercial AD&amp;C</t>
        </is>
      </c>
    </row>
    <row r="26">
      <c r="A26" s="3" t="inlineStr">
        <is>
          <t>Accounts, Notes, Loans and Financing Receivable [Line Items]</t>
        </is>
      </c>
    </row>
    <row r="27">
      <c r="A27" s="4" t="inlineStr">
        <is>
          <t>Total loans</t>
        </is>
      </c>
      <c r="B27" s="5" t="n">
        <v>1126960</v>
      </c>
      <c r="C27" s="5" t="n">
        <v>1050973</v>
      </c>
    </row>
    <row r="28">
      <c r="A28" s="4" t="inlineStr">
        <is>
          <t>Commercial</t>
        </is>
      </c>
    </row>
    <row r="29">
      <c r="A29" s="3" t="inlineStr">
        <is>
          <t>Accounts, Notes, Loans and Financing Receivable [Line Items]</t>
        </is>
      </c>
    </row>
    <row r="30">
      <c r="A30" s="4" t="inlineStr">
        <is>
          <t>Total loans</t>
        </is>
      </c>
      <c r="B30" s="5" t="n">
        <v>8501543</v>
      </c>
      <c r="C30" s="5" t="n">
        <v>8595457</v>
      </c>
    </row>
    <row r="31">
      <c r="A31" s="4" t="inlineStr">
        <is>
          <t>Commercial | Commercial business</t>
        </is>
      </c>
    </row>
    <row r="32">
      <c r="A32" s="3" t="inlineStr">
        <is>
          <t>Accounts, Notes, Loans and Financing Receivable [Line Items]</t>
        </is>
      </c>
    </row>
    <row r="33">
      <c r="A33" s="4" t="inlineStr">
        <is>
          <t>Total loans</t>
        </is>
      </c>
      <c r="B33" s="5" t="n">
        <v>1974366</v>
      </c>
      <c r="C33" s="5" t="n">
        <v>2267548</v>
      </c>
    </row>
    <row r="34">
      <c r="A34" s="4" t="inlineStr">
        <is>
          <t>Residential real estate: | Residential mortgage</t>
        </is>
      </c>
    </row>
    <row r="35">
      <c r="A35" s="3" t="inlineStr">
        <is>
          <t>Accounts, Notes, Loans and Financing Receivable [Line Items]</t>
        </is>
      </c>
    </row>
    <row r="36">
      <c r="A36" s="4" t="inlineStr">
        <is>
          <t>Total loans</t>
        </is>
      </c>
      <c r="B36" s="5" t="n">
        <v>960527</v>
      </c>
      <c r="C36" s="5" t="n">
        <v>1105179</v>
      </c>
    </row>
    <row r="37">
      <c r="A37" s="4" t="inlineStr">
        <is>
          <t>Residential real estate: | Residential construction</t>
        </is>
      </c>
    </row>
    <row r="38">
      <c r="A38" s="3" t="inlineStr">
        <is>
          <t>Accounts, Notes, Loans and Financing Receivable [Line Items]</t>
        </is>
      </c>
    </row>
    <row r="39">
      <c r="A39" s="4" t="inlineStr">
        <is>
          <t>Total loans</t>
        </is>
      </c>
      <c r="B39" s="5" t="n">
        <v>172869</v>
      </c>
      <c r="C39" s="5" t="n">
        <v>182619</v>
      </c>
    </row>
    <row r="40">
      <c r="A40" s="4" t="inlineStr">
        <is>
          <t>Consumer</t>
        </is>
      </c>
    </row>
    <row r="41">
      <c r="A41" s="3" t="inlineStr">
        <is>
          <t>Accounts, Notes, Loans and Financing Receivable [Line Items]</t>
        </is>
      </c>
    </row>
    <row r="42">
      <c r="A42" s="4" t="inlineStr">
        <is>
          <t>Total loans</t>
        </is>
      </c>
      <c r="B42" s="5" t="n">
        <v>457576</v>
      </c>
      <c r="C42" s="5" t="n">
        <v>517254</v>
      </c>
    </row>
    <row r="43">
      <c r="A43" s="4" t="inlineStr">
        <is>
          <t>Total residential and consumer loans</t>
        </is>
      </c>
    </row>
    <row r="44">
      <c r="A44" s="3" t="inlineStr">
        <is>
          <t>Accounts, Notes, Loans and Financing Receivable [Line Items]</t>
        </is>
      </c>
    </row>
    <row r="45">
      <c r="A45" s="4" t="inlineStr">
        <is>
          <t>Total loans</t>
        </is>
      </c>
      <c r="B45" s="6" t="n">
        <v>1590972</v>
      </c>
      <c r="C45" s="6" t="n">
        <v>1805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QUALITY ASSESSMENT - Allowance for credit loss activity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 [Roll Forward]</t>
        </is>
      </c>
    </row>
    <row r="4">
      <c r="A4" s="4" t="inlineStr">
        <is>
          <t>Balance at beginning of period</t>
        </is>
      </c>
      <c r="D4" s="6" t="n">
        <v>165367</v>
      </c>
      <c r="E4" s="6" t="n">
        <v>56132</v>
      </c>
      <c r="F4" s="6" t="n">
        <v>56132</v>
      </c>
    </row>
    <row r="5">
      <c r="A5" s="4" t="inlineStr">
        <is>
          <t>Initial allowance on acquired Revere PCD loans</t>
        </is>
      </c>
      <c r="D5" s="5" t="n">
        <v>0</v>
      </c>
      <c r="E5" s="5" t="n">
        <v>18628</v>
      </c>
      <c r="F5" s="5" t="n">
        <v>18628</v>
      </c>
    </row>
    <row r="6">
      <c r="A6" s="4" t="inlineStr">
        <is>
          <t>Provision/ (credit) for credit losses</t>
        </is>
      </c>
      <c r="B6" s="6" t="n">
        <v>-4204</v>
      </c>
      <c r="C6" s="6" t="n">
        <v>58686</v>
      </c>
      <c r="D6" s="5" t="n">
        <v>-38912</v>
      </c>
      <c r="E6" s="5" t="n">
        <v>83155</v>
      </c>
      <c r="F6" s="5" t="n">
        <v>85669</v>
      </c>
    </row>
    <row r="7">
      <c r="A7" s="4" t="inlineStr">
        <is>
          <t>Loan charge-offs</t>
        </is>
      </c>
      <c r="D7" s="5" t="n">
        <v>-3485</v>
      </c>
      <c r="E7" s="5" t="n">
        <v>-1039</v>
      </c>
      <c r="F7" s="5" t="n">
        <v>-1819</v>
      </c>
    </row>
    <row r="8">
      <c r="A8" s="4" t="inlineStr">
        <is>
          <t>Loan recoveries</t>
        </is>
      </c>
      <c r="D8" s="5" t="n">
        <v>991</v>
      </c>
      <c r="E8" s="5" t="n">
        <v>860</v>
      </c>
      <c r="F8" s="5" t="n">
        <v>1012</v>
      </c>
    </row>
    <row r="9">
      <c r="A9" s="4" t="inlineStr">
        <is>
          <t>Net charge-offs</t>
        </is>
      </c>
      <c r="D9" s="5" t="n">
        <v>-2494</v>
      </c>
      <c r="E9" s="5" t="n">
        <v>-179</v>
      </c>
      <c r="F9" s="5" t="n">
        <v>-807</v>
      </c>
    </row>
    <row r="10">
      <c r="A10" s="4" t="inlineStr">
        <is>
          <t>Balance at period end</t>
        </is>
      </c>
      <c r="B10" s="5" t="n">
        <v>123961</v>
      </c>
      <c r="C10" s="6" t="n">
        <v>163481</v>
      </c>
      <c r="D10" s="5" t="n">
        <v>123961</v>
      </c>
      <c r="E10" s="5" t="n">
        <v>163481</v>
      </c>
      <c r="F10" s="5" t="n">
        <v>165367</v>
      </c>
    </row>
    <row r="11">
      <c r="A11" s="4" t="inlineStr">
        <is>
          <t>Revision of Prior Period, Reclassification, Adjustment</t>
        </is>
      </c>
    </row>
    <row r="12">
      <c r="A12" s="3" t="inlineStr">
        <is>
          <t>Financing Receivable, Allowance for Credit Loss [Roll Forward]</t>
        </is>
      </c>
    </row>
    <row r="13">
      <c r="A13" s="4" t="inlineStr">
        <is>
          <t>Balance at beginning of period</t>
        </is>
      </c>
      <c r="E13" s="5" t="n">
        <v>2762</v>
      </c>
      <c r="F13" s="5" t="n">
        <v>2762</v>
      </c>
    </row>
    <row r="14">
      <c r="A14" s="4" t="inlineStr">
        <is>
          <t>Balance at period end</t>
        </is>
      </c>
      <c r="B14" s="5" t="n">
        <v>0</v>
      </c>
      <c r="D14" s="5" t="n">
        <v>0</v>
      </c>
    </row>
    <row r="15">
      <c r="A15" s="4" t="inlineStr">
        <is>
          <t>Revision of Prior Period, Accounting Standards Update, Adjustment</t>
        </is>
      </c>
    </row>
    <row r="16">
      <c r="A16" s="3" t="inlineStr">
        <is>
          <t>Financing Receivable, Allowance for Credit Loss [Roll Forward]</t>
        </is>
      </c>
    </row>
    <row r="17">
      <c r="A17" s="4" t="inlineStr">
        <is>
          <t>Balance at beginning of period</t>
        </is>
      </c>
      <c r="E17" s="6" t="n">
        <v>2983</v>
      </c>
      <c r="F17" s="6" t="n">
        <v>2983</v>
      </c>
    </row>
    <row r="18">
      <c r="A18" s="4" t="inlineStr">
        <is>
          <t>Balance at period end</t>
        </is>
      </c>
      <c r="B18" s="6" t="n">
        <v>0</v>
      </c>
      <c r="D1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Collateral Dependent Loans (Detail) - USD ($) $ in Thousands</t>
        </is>
      </c>
      <c r="B1" s="2" t="inlineStr">
        <is>
          <t>Jun. 30, 2021</t>
        </is>
      </c>
      <c r="C1" s="2" t="inlineStr">
        <is>
          <t>Dec. 31, 2020</t>
        </is>
      </c>
      <c r="D1" s="2" t="inlineStr">
        <is>
          <t>Jun. 30, 2020</t>
        </is>
      </c>
      <c r="E1" s="2" t="inlineStr">
        <is>
          <t>Dec. 31, 2019</t>
        </is>
      </c>
    </row>
    <row r="2">
      <c r="A2" s="3" t="inlineStr">
        <is>
          <t>Credit Loss [Abstract]</t>
        </is>
      </c>
    </row>
    <row r="3">
      <c r="A3" s="4" t="inlineStr">
        <is>
          <t>Collateral dependent loans individually evaluated for credit loss with an allowance</t>
        </is>
      </c>
      <c r="B3" s="6" t="n">
        <v>53007</v>
      </c>
      <c r="C3" s="6" t="n">
        <v>20717</v>
      </c>
    </row>
    <row r="4">
      <c r="A4" s="4" t="inlineStr">
        <is>
          <t>Collateral dependent loans individually evaluated for credit loss without an allowance</t>
        </is>
      </c>
      <c r="B4" s="5" t="n">
        <v>23910</v>
      </c>
      <c r="C4" s="5" t="n">
        <v>77001</v>
      </c>
    </row>
    <row r="5">
      <c r="A5" s="4" t="inlineStr">
        <is>
          <t>Total individually evaluated collateral dependent loans</t>
        </is>
      </c>
      <c r="B5" s="5" t="n">
        <v>76917</v>
      </c>
      <c r="C5" s="5" t="n">
        <v>97718</v>
      </c>
    </row>
    <row r="6">
      <c r="A6" s="4" t="inlineStr">
        <is>
          <t>Allowance for credit losses related to loans evaluated individually</t>
        </is>
      </c>
      <c r="B6" s="5" t="n">
        <v>16283</v>
      </c>
      <c r="C6" s="5" t="n">
        <v>11405</v>
      </c>
    </row>
    <row r="7">
      <c r="A7" s="4" t="inlineStr">
        <is>
          <t>Allowance for credit losses related to loans evaluated collectively</t>
        </is>
      </c>
      <c r="B7" s="5" t="n">
        <v>107678</v>
      </c>
      <c r="C7" s="5" t="n">
        <v>153962</v>
      </c>
    </row>
    <row r="8">
      <c r="A8" s="4" t="inlineStr">
        <is>
          <t>Total allowance for credit losses</t>
        </is>
      </c>
      <c r="B8" s="6" t="n">
        <v>123961</v>
      </c>
      <c r="C8" s="6" t="n">
        <v>165367</v>
      </c>
      <c r="D8" s="6" t="n">
        <v>163481</v>
      </c>
      <c r="E8" s="6" t="n">
        <v>56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57263</v>
      </c>
      <c r="C4" s="6" t="n">
        <v>-14338</v>
      </c>
      <c r="D4" s="6" t="n">
        <v>132727</v>
      </c>
      <c r="E4" s="6" t="n">
        <v>-4351</v>
      </c>
    </row>
    <row r="5">
      <c r="A5" s="3" t="inlineStr">
        <is>
          <t>Investments available-for-sale:</t>
        </is>
      </c>
    </row>
    <row r="6">
      <c r="A6" s="4" t="inlineStr">
        <is>
          <t>Net change in unrealized gains/ (losses) on investments available-for-sale</t>
        </is>
      </c>
      <c r="B6" s="5" t="n">
        <v>9889</v>
      </c>
      <c r="C6" s="5" t="n">
        <v>11366</v>
      </c>
      <c r="D6" s="5" t="n">
        <v>-18966</v>
      </c>
      <c r="E6" s="5" t="n">
        <v>25629</v>
      </c>
    </row>
    <row r="7">
      <c r="A7" s="4" t="inlineStr">
        <is>
          <t>Related income tax expense/ (benefit)</t>
        </is>
      </c>
      <c r="B7" s="5" t="n">
        <v>-2519</v>
      </c>
      <c r="C7" s="5" t="n">
        <v>-2891</v>
      </c>
      <c r="D7" s="5" t="n">
        <v>4858</v>
      </c>
      <c r="E7" s="5" t="n">
        <v>-6515</v>
      </c>
    </row>
    <row r="8">
      <c r="A8" s="4" t="inlineStr">
        <is>
          <t>Net investment gains reclassified into earnings</t>
        </is>
      </c>
      <c r="B8" s="5" t="n">
        <v>-71</v>
      </c>
      <c r="C8" s="5" t="n">
        <v>-212</v>
      </c>
      <c r="D8" s="5" t="n">
        <v>-129</v>
      </c>
      <c r="E8" s="5" t="n">
        <v>-381</v>
      </c>
    </row>
    <row r="9">
      <c r="A9" s="4" t="inlineStr">
        <is>
          <t>Related income tax expense</t>
        </is>
      </c>
      <c r="B9" s="5" t="n">
        <v>18</v>
      </c>
      <c r="C9" s="5" t="n">
        <v>55</v>
      </c>
      <c r="D9" s="5" t="n">
        <v>33</v>
      </c>
      <c r="E9" s="5" t="n">
        <v>97</v>
      </c>
    </row>
    <row r="10">
      <c r="A10" s="4" t="inlineStr">
        <is>
          <t>Net effect on other comprehensive income/ (loss)</t>
        </is>
      </c>
      <c r="B10" s="5" t="n">
        <v>7317</v>
      </c>
      <c r="C10" s="5" t="n">
        <v>8318</v>
      </c>
      <c r="D10" s="5" t="n">
        <v>-14204</v>
      </c>
      <c r="E10" s="5" t="n">
        <v>18830</v>
      </c>
    </row>
    <row r="11">
      <c r="A11" s="3" t="inlineStr">
        <is>
          <t>Defined benefit pension plan:</t>
        </is>
      </c>
    </row>
    <row r="12">
      <c r="A12" s="4" t="inlineStr">
        <is>
          <t>Net change of unrealized loss</t>
        </is>
      </c>
      <c r="B12" s="5" t="n">
        <v>227</v>
      </c>
      <c r="C12" s="5" t="n">
        <v>218</v>
      </c>
      <c r="D12" s="5" t="n">
        <v>454</v>
      </c>
      <c r="E12" s="5" t="n">
        <v>437</v>
      </c>
    </row>
    <row r="13">
      <c r="A13" s="4" t="inlineStr">
        <is>
          <t>Related income tax benefit</t>
        </is>
      </c>
      <c r="B13" s="5" t="n">
        <v>-58</v>
      </c>
      <c r="C13" s="5" t="n">
        <v>-56</v>
      </c>
      <c r="D13" s="5" t="n">
        <v>-121</v>
      </c>
      <c r="E13" s="5" t="n">
        <v>-111</v>
      </c>
    </row>
    <row r="14">
      <c r="A14" s="4" t="inlineStr">
        <is>
          <t>Net effect on other comprehensive income/ (loss)</t>
        </is>
      </c>
      <c r="B14" s="5" t="n">
        <v>169</v>
      </c>
      <c r="C14" s="5" t="n">
        <v>162</v>
      </c>
      <c r="D14" s="5" t="n">
        <v>333</v>
      </c>
      <c r="E14" s="5" t="n">
        <v>326</v>
      </c>
    </row>
    <row r="15">
      <c r="A15" s="4" t="inlineStr">
        <is>
          <t>Total other comprehensive income/ (loss)</t>
        </is>
      </c>
      <c r="B15" s="5" t="n">
        <v>7486</v>
      </c>
      <c r="C15" s="5" t="n">
        <v>8480</v>
      </c>
      <c r="D15" s="5" t="n">
        <v>-13871</v>
      </c>
      <c r="E15" s="5" t="n">
        <v>19156</v>
      </c>
    </row>
    <row r="16">
      <c r="A16" s="4" t="inlineStr">
        <is>
          <t>Comprehensive income/ (loss)</t>
        </is>
      </c>
      <c r="B16" s="6" t="n">
        <v>64749</v>
      </c>
      <c r="C16" s="6" t="n">
        <v>-5858</v>
      </c>
      <c r="D16" s="6" t="n">
        <v>118856</v>
      </c>
      <c r="E16" s="6" t="n">
        <v>148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QUALITY ASSESSMENT - Allowance for Credit or Loan Losses by Respective Loan Portfolio Segment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 [Roll Forward]</t>
        </is>
      </c>
    </row>
    <row r="4">
      <c r="A4" s="4" t="inlineStr">
        <is>
          <t>Balance at beginning of period</t>
        </is>
      </c>
      <c r="D4" s="6" t="n">
        <v>165367</v>
      </c>
      <c r="E4" s="6" t="n">
        <v>56132</v>
      </c>
      <c r="F4" s="6" t="n">
        <v>56132</v>
      </c>
    </row>
    <row r="5">
      <c r="A5" s="4" t="inlineStr">
        <is>
          <t>Initial allowance on acquired Revere PCD loans</t>
        </is>
      </c>
      <c r="D5" s="5" t="n">
        <v>0</v>
      </c>
      <c r="E5" s="5" t="n">
        <v>18628</v>
      </c>
      <c r="F5" s="5" t="n">
        <v>18628</v>
      </c>
    </row>
    <row r="6">
      <c r="A6" s="4" t="inlineStr">
        <is>
          <t>Provision/ (credit) for credit losses</t>
        </is>
      </c>
      <c r="B6" s="6" t="n">
        <v>-4204</v>
      </c>
      <c r="C6" s="6" t="n">
        <v>58686</v>
      </c>
      <c r="D6" s="5" t="n">
        <v>-38912</v>
      </c>
      <c r="E6" s="5" t="n">
        <v>83155</v>
      </c>
      <c r="F6" s="5" t="n">
        <v>85669</v>
      </c>
    </row>
    <row r="7">
      <c r="A7" s="4" t="inlineStr">
        <is>
          <t>Charge-offs</t>
        </is>
      </c>
      <c r="D7" s="5" t="n">
        <v>-3485</v>
      </c>
      <c r="E7" s="5" t="n">
        <v>-1039</v>
      </c>
      <c r="F7" s="5" t="n">
        <v>-1819</v>
      </c>
    </row>
    <row r="8">
      <c r="A8" s="4" t="inlineStr">
        <is>
          <t>Recoveries</t>
        </is>
      </c>
      <c r="D8" s="5" t="n">
        <v>991</v>
      </c>
      <c r="E8" s="5" t="n">
        <v>860</v>
      </c>
      <c r="F8" s="5" t="n">
        <v>1012</v>
      </c>
    </row>
    <row r="9">
      <c r="A9" s="4" t="inlineStr">
        <is>
          <t>Net recoveries (charge-offs)</t>
        </is>
      </c>
      <c r="D9" s="5" t="n">
        <v>-2494</v>
      </c>
      <c r="E9" s="5" t="n">
        <v>-179</v>
      </c>
      <c r="F9" s="5" t="n">
        <v>-807</v>
      </c>
    </row>
    <row r="10">
      <c r="A10" s="4" t="inlineStr">
        <is>
          <t>Balance at period end</t>
        </is>
      </c>
      <c r="B10" s="5" t="n">
        <v>123961</v>
      </c>
      <c r="C10" s="6" t="n">
        <v>163481</v>
      </c>
      <c r="D10" s="5" t="n">
        <v>123961</v>
      </c>
      <c r="E10" s="5" t="n">
        <v>163481</v>
      </c>
      <c r="F10" s="5" t="n">
        <v>165367</v>
      </c>
    </row>
    <row r="11">
      <c r="A11" s="4" t="inlineStr">
        <is>
          <t>Total loans</t>
        </is>
      </c>
      <c r="B11" s="6" t="n">
        <v>10092515</v>
      </c>
      <c r="D11" s="6" t="n">
        <v>10092515</v>
      </c>
      <c r="F11" s="6" t="n">
        <v>10400509</v>
      </c>
    </row>
    <row r="12">
      <c r="A12" s="4" t="inlineStr">
        <is>
          <t>Allowance for credit losses to total loans ratio</t>
        </is>
      </c>
      <c r="B12" s="4" t="inlineStr">
        <is>
          <t>1.23%</t>
        </is>
      </c>
      <c r="D12" s="4" t="inlineStr">
        <is>
          <t>1.23%</t>
        </is>
      </c>
      <c r="F12" s="4" t="inlineStr">
        <is>
          <t>1.59%</t>
        </is>
      </c>
    </row>
    <row r="13">
      <c r="A13" s="4" t="inlineStr">
        <is>
          <t>Balance of loans individually evaluated for credit loss</t>
        </is>
      </c>
      <c r="B13" s="6" t="n">
        <v>76917</v>
      </c>
      <c r="D13" s="6" t="n">
        <v>76917</v>
      </c>
      <c r="F13" s="6" t="n">
        <v>97718</v>
      </c>
    </row>
    <row r="14">
      <c r="A14" s="4" t="inlineStr">
        <is>
          <t>Allowance related to loans evaluated individually</t>
        </is>
      </c>
      <c r="B14" s="6" t="n">
        <v>16283</v>
      </c>
      <c r="D14" s="6" t="n">
        <v>16283</v>
      </c>
      <c r="F14" s="6" t="n">
        <v>11405</v>
      </c>
    </row>
    <row r="15">
      <c r="A15" s="4" t="inlineStr">
        <is>
          <t>Individual allowance to loans evaluated individually ratio</t>
        </is>
      </c>
      <c r="B15" s="4" t="inlineStr">
        <is>
          <t>21.17%</t>
        </is>
      </c>
      <c r="D15" s="4" t="inlineStr">
        <is>
          <t>21.17%</t>
        </is>
      </c>
      <c r="F15" s="4" t="inlineStr">
        <is>
          <t>11.67%</t>
        </is>
      </c>
    </row>
    <row r="16">
      <c r="A16" s="4" t="inlineStr">
        <is>
          <t>Balance of loans collectively evaluated for credit loss</t>
        </is>
      </c>
      <c r="B16" s="6" t="n">
        <v>10015598</v>
      </c>
      <c r="D16" s="6" t="n">
        <v>10015598</v>
      </c>
      <c r="F16" s="6" t="n">
        <v>10302791</v>
      </c>
    </row>
    <row r="17">
      <c r="A17" s="4" t="inlineStr">
        <is>
          <t>Allowance related to loans evaluated collectively</t>
        </is>
      </c>
      <c r="B17" s="6" t="n">
        <v>107678</v>
      </c>
      <c r="D17" s="6" t="n">
        <v>107678</v>
      </c>
      <c r="F17" s="6" t="n">
        <v>153962</v>
      </c>
    </row>
    <row r="18">
      <c r="A18" s="4" t="inlineStr">
        <is>
          <t>Collective allowance to loans evaluated collectively ratio</t>
        </is>
      </c>
      <c r="B18" s="4" t="inlineStr">
        <is>
          <t>1.08%</t>
        </is>
      </c>
      <c r="D18" s="4" t="inlineStr">
        <is>
          <t>1.08%</t>
        </is>
      </c>
      <c r="F18" s="4" t="inlineStr">
        <is>
          <t>1.49%</t>
        </is>
      </c>
    </row>
    <row r="19">
      <c r="A19" s="4" t="inlineStr">
        <is>
          <t>Revision of Prior Period, Reclassification, Adjustment</t>
        </is>
      </c>
    </row>
    <row r="20">
      <c r="A20" s="3" t="inlineStr">
        <is>
          <t>Financing Receivable, Allowance for Credit Loss [Roll Forward]</t>
        </is>
      </c>
    </row>
    <row r="21">
      <c r="A21" s="4" t="inlineStr">
        <is>
          <t>Balance at beginning of period</t>
        </is>
      </c>
      <c r="E21" s="5" t="n">
        <v>2762</v>
      </c>
      <c r="F21" s="6" t="n">
        <v>2762</v>
      </c>
    </row>
    <row r="22">
      <c r="A22" s="4" t="inlineStr">
        <is>
          <t>Balance at period end</t>
        </is>
      </c>
      <c r="B22" s="6" t="n">
        <v>0</v>
      </c>
      <c r="D22" s="6" t="n">
        <v>0</v>
      </c>
    </row>
    <row r="23">
      <c r="A23" s="4" t="inlineStr">
        <is>
          <t>Revision of Prior Period, Accounting Standards Update, Adjustment</t>
        </is>
      </c>
    </row>
    <row r="24">
      <c r="A24" s="3" t="inlineStr">
        <is>
          <t>Financing Receivable, Allowance for Credit Loss [Roll Forward]</t>
        </is>
      </c>
    </row>
    <row r="25">
      <c r="A25" s="4" t="inlineStr">
        <is>
          <t>Balance at beginning of period</t>
        </is>
      </c>
      <c r="E25" s="5" t="n">
        <v>2983</v>
      </c>
      <c r="F25" s="5" t="n">
        <v>2983</v>
      </c>
    </row>
    <row r="26">
      <c r="A26" s="4" t="inlineStr">
        <is>
          <t>Balance at period end</t>
        </is>
      </c>
      <c r="B26" s="5" t="n">
        <v>0</v>
      </c>
      <c r="D26" s="5" t="n">
        <v>0</v>
      </c>
    </row>
    <row r="27">
      <c r="A27" s="4" t="inlineStr">
        <is>
          <t>Commercial investor real estate</t>
        </is>
      </c>
    </row>
    <row r="28">
      <c r="A28" s="3" t="inlineStr">
        <is>
          <t>Financing Receivable, Allowance for Credit Loss [Roll Forward]</t>
        </is>
      </c>
    </row>
    <row r="29">
      <c r="A29" s="4" t="inlineStr">
        <is>
          <t>Total loans</t>
        </is>
      </c>
      <c r="B29" s="5" t="n">
        <v>3712374</v>
      </c>
      <c r="D29" s="5" t="n">
        <v>3712374</v>
      </c>
      <c r="F29" s="5" t="n">
        <v>3634720</v>
      </c>
    </row>
    <row r="30">
      <c r="A30" s="4" t="inlineStr">
        <is>
          <t>Commercial owner-occupied real estate</t>
        </is>
      </c>
    </row>
    <row r="31">
      <c r="A31" s="3" t="inlineStr">
        <is>
          <t>Financing Receivable, Allowance for Credit Loss [Roll Forward]</t>
        </is>
      </c>
    </row>
    <row r="32">
      <c r="A32" s="4" t="inlineStr">
        <is>
          <t>Total loans</t>
        </is>
      </c>
      <c r="B32" s="5" t="n">
        <v>1687843</v>
      </c>
      <c r="D32" s="5" t="n">
        <v>1687843</v>
      </c>
      <c r="F32" s="5" t="n">
        <v>1642216</v>
      </c>
    </row>
    <row r="33">
      <c r="A33" s="4" t="inlineStr">
        <is>
          <t>Commercial AD&amp;C</t>
        </is>
      </c>
    </row>
    <row r="34">
      <c r="A34" s="3" t="inlineStr">
        <is>
          <t>Financing Receivable, Allowance for Credit Loss [Roll Forward]</t>
        </is>
      </c>
    </row>
    <row r="35">
      <c r="A35" s="4" t="inlineStr">
        <is>
          <t>Total loans</t>
        </is>
      </c>
      <c r="B35" s="5" t="n">
        <v>1126960</v>
      </c>
      <c r="D35" s="5" t="n">
        <v>1126960</v>
      </c>
      <c r="F35" s="5" t="n">
        <v>1050973</v>
      </c>
    </row>
    <row r="36">
      <c r="A36" s="4" t="inlineStr">
        <is>
          <t>Residential mortgage</t>
        </is>
      </c>
    </row>
    <row r="37">
      <c r="A37" s="3" t="inlineStr">
        <is>
          <t>Financing Receivable, Allowance for Credit Loss [Roll Forward]</t>
        </is>
      </c>
    </row>
    <row r="38">
      <c r="A38" s="4" t="inlineStr">
        <is>
          <t>Total loans</t>
        </is>
      </c>
      <c r="B38" s="5" t="n">
        <v>960527</v>
      </c>
      <c r="D38" s="5" t="n">
        <v>960527</v>
      </c>
      <c r="F38" s="5" t="n">
        <v>1105179</v>
      </c>
    </row>
    <row r="39">
      <c r="A39" s="4" t="inlineStr">
        <is>
          <t>Residential construction</t>
        </is>
      </c>
    </row>
    <row r="40">
      <c r="A40" s="3" t="inlineStr">
        <is>
          <t>Financing Receivable, Allowance for Credit Loss [Roll Forward]</t>
        </is>
      </c>
    </row>
    <row r="41">
      <c r="A41" s="4" t="inlineStr">
        <is>
          <t>Total loans</t>
        </is>
      </c>
      <c r="B41" s="5" t="n">
        <v>172869</v>
      </c>
      <c r="D41" s="5" t="n">
        <v>172869</v>
      </c>
      <c r="F41" s="5" t="n">
        <v>182619</v>
      </c>
    </row>
    <row r="42">
      <c r="A42" s="4" t="inlineStr">
        <is>
          <t>Commercial real estate: | Commercial investor real estate</t>
        </is>
      </c>
    </row>
    <row r="43">
      <c r="A43" s="3" t="inlineStr">
        <is>
          <t>Financing Receivable, Allowance for Credit Loss [Roll Forward]</t>
        </is>
      </c>
    </row>
    <row r="44">
      <c r="A44" s="4" t="inlineStr">
        <is>
          <t>Balance at beginning of period</t>
        </is>
      </c>
      <c r="D44" s="5" t="n">
        <v>57404</v>
      </c>
      <c r="E44" s="5" t="n">
        <v>18407</v>
      </c>
      <c r="F44" s="5" t="n">
        <v>18407</v>
      </c>
    </row>
    <row r="45">
      <c r="A45" s="4" t="inlineStr">
        <is>
          <t>Initial allowance on acquired Revere PCD loans</t>
        </is>
      </c>
      <c r="F45" s="5" t="n">
        <v>7973</v>
      </c>
    </row>
    <row r="46">
      <c r="A46" s="4" t="inlineStr">
        <is>
          <t>Provision/ (credit) for credit losses</t>
        </is>
      </c>
      <c r="D46" s="5" t="n">
        <v>-10346</v>
      </c>
      <c r="F46" s="5" t="n">
        <v>33431</v>
      </c>
    </row>
    <row r="47">
      <c r="A47" s="4" t="inlineStr">
        <is>
          <t>Charge-offs</t>
        </is>
      </c>
      <c r="D47" s="5" t="n">
        <v>0</v>
      </c>
      <c r="F47" s="5" t="n">
        <v>-411</v>
      </c>
    </row>
    <row r="48">
      <c r="A48" s="4" t="inlineStr">
        <is>
          <t>Recoveries</t>
        </is>
      </c>
      <c r="D48" s="5" t="n">
        <v>171</v>
      </c>
      <c r="F48" s="5" t="n">
        <v>15</v>
      </c>
    </row>
    <row r="49">
      <c r="A49" s="4" t="inlineStr">
        <is>
          <t>Net recoveries (charge-offs)</t>
        </is>
      </c>
      <c r="D49" s="5" t="n">
        <v>171</v>
      </c>
      <c r="F49" s="5" t="n">
        <v>-396</v>
      </c>
    </row>
    <row r="50">
      <c r="A50" s="4" t="inlineStr">
        <is>
          <t>Balance at period end</t>
        </is>
      </c>
      <c r="B50" s="5" t="n">
        <v>47229</v>
      </c>
      <c r="D50" s="5" t="n">
        <v>47229</v>
      </c>
      <c r="F50" s="5" t="n">
        <v>57404</v>
      </c>
    </row>
    <row r="51">
      <c r="A51" s="4" t="inlineStr">
        <is>
          <t>Total loans</t>
        </is>
      </c>
      <c r="B51" s="6" t="n">
        <v>3712374</v>
      </c>
      <c r="D51" s="6" t="n">
        <v>3712374</v>
      </c>
      <c r="F51" s="6" t="n">
        <v>3634720</v>
      </c>
    </row>
    <row r="52">
      <c r="A52" s="4" t="inlineStr">
        <is>
          <t>Allowance for credit losses to total loans ratio</t>
        </is>
      </c>
      <c r="B52" s="4" t="inlineStr">
        <is>
          <t>1.27%</t>
        </is>
      </c>
      <c r="D52" s="4" t="inlineStr">
        <is>
          <t>1.27%</t>
        </is>
      </c>
      <c r="F52" s="4" t="inlineStr">
        <is>
          <t>1.58%</t>
        </is>
      </c>
    </row>
    <row r="53">
      <c r="A53" s="4" t="inlineStr">
        <is>
          <t>Balance of loans individually evaluated for credit loss</t>
        </is>
      </c>
      <c r="B53" s="6" t="n">
        <v>42072</v>
      </c>
      <c r="D53" s="6" t="n">
        <v>42072</v>
      </c>
      <c r="F53" s="6" t="n">
        <v>45227</v>
      </c>
    </row>
    <row r="54">
      <c r="A54" s="4" t="inlineStr">
        <is>
          <t>Allowance related to loans evaluated individually</t>
        </is>
      </c>
      <c r="B54" s="6" t="n">
        <v>6893</v>
      </c>
      <c r="D54" s="6" t="n">
        <v>6893</v>
      </c>
      <c r="F54" s="6" t="n">
        <v>1273</v>
      </c>
    </row>
    <row r="55">
      <c r="A55" s="4" t="inlineStr">
        <is>
          <t>Individual allowance to loans evaluated individually ratio</t>
        </is>
      </c>
      <c r="B55" s="4" t="inlineStr">
        <is>
          <t>16.38%</t>
        </is>
      </c>
      <c r="D55" s="4" t="inlineStr">
        <is>
          <t>16.38%</t>
        </is>
      </c>
      <c r="F55" s="4" t="inlineStr">
        <is>
          <t>2.81%</t>
        </is>
      </c>
    </row>
    <row r="56">
      <c r="A56" s="4" t="inlineStr">
        <is>
          <t>Balance of loans collectively evaluated for credit loss</t>
        </is>
      </c>
      <c r="B56" s="6" t="n">
        <v>3670302</v>
      </c>
      <c r="D56" s="6" t="n">
        <v>3670302</v>
      </c>
      <c r="F56" s="6" t="n">
        <v>3589493</v>
      </c>
    </row>
    <row r="57">
      <c r="A57" s="4" t="inlineStr">
        <is>
          <t>Allowance related to loans evaluated collectively</t>
        </is>
      </c>
      <c r="B57" s="6" t="n">
        <v>40336</v>
      </c>
      <c r="D57" s="6" t="n">
        <v>40336</v>
      </c>
      <c r="F57" s="6" t="n">
        <v>56131</v>
      </c>
    </row>
    <row r="58">
      <c r="A58" s="4" t="inlineStr">
        <is>
          <t>Collective allowance to loans evaluated collectively ratio</t>
        </is>
      </c>
      <c r="B58" s="4" t="inlineStr">
        <is>
          <t>1.10%</t>
        </is>
      </c>
      <c r="D58" s="4" t="inlineStr">
        <is>
          <t>1.10%</t>
        </is>
      </c>
      <c r="F58" s="4" t="inlineStr">
        <is>
          <t>1.56%</t>
        </is>
      </c>
    </row>
    <row r="59">
      <c r="A59" s="4" t="inlineStr">
        <is>
          <t>Commercial real estate: | Commercial investor real estate | Revision of Prior Period, Reclassification, Adjustment</t>
        </is>
      </c>
    </row>
    <row r="60">
      <c r="A60" s="3" t="inlineStr">
        <is>
          <t>Financing Receivable, Allowance for Credit Loss [Roll Forward]</t>
        </is>
      </c>
    </row>
    <row r="61">
      <c r="A61" s="4" t="inlineStr">
        <is>
          <t>Balance at beginning of period</t>
        </is>
      </c>
      <c r="E61" s="5" t="n">
        <v>1114</v>
      </c>
      <c r="F61" s="6" t="n">
        <v>1114</v>
      </c>
    </row>
    <row r="62">
      <c r="A62" s="4" t="inlineStr">
        <is>
          <t>Commercial real estate: | Commercial investor real estate | Revision of Prior Period, Accounting Standards Update, Adjustment</t>
        </is>
      </c>
    </row>
    <row r="63">
      <c r="A63" s="3" t="inlineStr">
        <is>
          <t>Financing Receivable, Allowance for Credit Loss [Roll Forward]</t>
        </is>
      </c>
    </row>
    <row r="64">
      <c r="A64" s="4" t="inlineStr">
        <is>
          <t>Balance at beginning of period</t>
        </is>
      </c>
      <c r="E64" s="5" t="n">
        <v>-3125</v>
      </c>
      <c r="F64" s="5" t="n">
        <v>-3125</v>
      </c>
    </row>
    <row r="65">
      <c r="A65" s="4" t="inlineStr">
        <is>
          <t>Commercial real estate: | Commercial owner-occupied real estate</t>
        </is>
      </c>
    </row>
    <row r="66">
      <c r="A66" s="3" t="inlineStr">
        <is>
          <t>Financing Receivable, Allowance for Credit Loss [Roll Forward]</t>
        </is>
      </c>
    </row>
    <row r="67">
      <c r="A67" s="4" t="inlineStr">
        <is>
          <t>Balance at beginning of period</t>
        </is>
      </c>
      <c r="D67" s="6" t="n">
        <v>20061</v>
      </c>
      <c r="E67" s="5" t="n">
        <v>6884</v>
      </c>
      <c r="F67" s="5" t="n">
        <v>6884</v>
      </c>
    </row>
    <row r="68">
      <c r="A68" s="4" t="inlineStr">
        <is>
          <t>Initial allowance on acquired Revere PCD loans</t>
        </is>
      </c>
      <c r="F68" s="5" t="n">
        <v>2782</v>
      </c>
    </row>
    <row r="69">
      <c r="A69" s="4" t="inlineStr">
        <is>
          <t>Provision/ (credit) for credit losses</t>
        </is>
      </c>
      <c r="D69" s="5" t="n">
        <v>-6471</v>
      </c>
      <c r="F69" s="5" t="n">
        <v>10008</v>
      </c>
    </row>
    <row r="70">
      <c r="A70" s="4" t="inlineStr">
        <is>
          <t>Charge-offs</t>
        </is>
      </c>
      <c r="D70" s="5" t="n">
        <v>0</v>
      </c>
      <c r="F70" s="5" t="n">
        <v>0</v>
      </c>
    </row>
    <row r="71">
      <c r="A71" s="4" t="inlineStr">
        <is>
          <t>Recoveries</t>
        </is>
      </c>
      <c r="D71" s="5" t="n">
        <v>0</v>
      </c>
      <c r="F71" s="5" t="n">
        <v>0</v>
      </c>
    </row>
    <row r="72">
      <c r="A72" s="4" t="inlineStr">
        <is>
          <t>Net recoveries (charge-offs)</t>
        </is>
      </c>
      <c r="D72" s="5" t="n">
        <v>0</v>
      </c>
      <c r="F72" s="5" t="n">
        <v>0</v>
      </c>
    </row>
    <row r="73">
      <c r="A73" s="4" t="inlineStr">
        <is>
          <t>Balance at period end</t>
        </is>
      </c>
      <c r="B73" s="6" t="n">
        <v>13590</v>
      </c>
      <c r="D73" s="5" t="n">
        <v>13590</v>
      </c>
      <c r="F73" s="5" t="n">
        <v>20061</v>
      </c>
    </row>
    <row r="74">
      <c r="A74" s="4" t="inlineStr">
        <is>
          <t>Total loans</t>
        </is>
      </c>
      <c r="B74" s="6" t="n">
        <v>1687843</v>
      </c>
      <c r="D74" s="6" t="n">
        <v>1687843</v>
      </c>
      <c r="F74" s="6" t="n">
        <v>1642216</v>
      </c>
    </row>
    <row r="75">
      <c r="A75" s="4" t="inlineStr">
        <is>
          <t>Allowance for credit losses to total loans ratio</t>
        </is>
      </c>
      <c r="B75" s="4" t="inlineStr">
        <is>
          <t>0.81%</t>
        </is>
      </c>
      <c r="D75" s="4" t="inlineStr">
        <is>
          <t>0.81%</t>
        </is>
      </c>
      <c r="F75" s="4" t="inlineStr">
        <is>
          <t>1.22%</t>
        </is>
      </c>
    </row>
    <row r="76">
      <c r="A76" s="4" t="inlineStr">
        <is>
          <t>Balance of loans individually evaluated for credit loss</t>
        </is>
      </c>
      <c r="B76" s="6" t="n">
        <v>8183</v>
      </c>
      <c r="D76" s="6" t="n">
        <v>8183</v>
      </c>
      <c r="F76" s="6" t="n">
        <v>11561</v>
      </c>
    </row>
    <row r="77">
      <c r="A77" s="4" t="inlineStr">
        <is>
          <t>Allowance related to loans evaluated individually</t>
        </is>
      </c>
      <c r="B77" s="6" t="n">
        <v>143</v>
      </c>
      <c r="D77" s="6" t="n">
        <v>143</v>
      </c>
      <c r="F77" s="6" t="n">
        <v>0</v>
      </c>
    </row>
    <row r="78">
      <c r="A78" s="4" t="inlineStr">
        <is>
          <t>Individual allowance to loans evaluated individually ratio</t>
        </is>
      </c>
      <c r="B78" s="4" t="inlineStr">
        <is>
          <t>1.75%</t>
        </is>
      </c>
      <c r="D78" s="4" t="inlineStr">
        <is>
          <t>1.75%</t>
        </is>
      </c>
      <c r="F78" s="4" t="inlineStr">
        <is>
          <t>0.00%</t>
        </is>
      </c>
    </row>
    <row r="79">
      <c r="A79" s="4" t="inlineStr">
        <is>
          <t>Balance of loans collectively evaluated for credit loss</t>
        </is>
      </c>
      <c r="B79" s="6" t="n">
        <v>1679660</v>
      </c>
      <c r="D79" s="6" t="n">
        <v>1679660</v>
      </c>
      <c r="F79" s="6" t="n">
        <v>1630655</v>
      </c>
    </row>
    <row r="80">
      <c r="A80" s="4" t="inlineStr">
        <is>
          <t>Allowance related to loans evaluated collectively</t>
        </is>
      </c>
      <c r="B80" s="6" t="n">
        <v>13447</v>
      </c>
      <c r="D80" s="6" t="n">
        <v>13447</v>
      </c>
      <c r="F80" s="6" t="n">
        <v>20061</v>
      </c>
    </row>
    <row r="81">
      <c r="A81" s="4" t="inlineStr">
        <is>
          <t>Collective allowance to loans evaluated collectively ratio</t>
        </is>
      </c>
      <c r="B81" s="4" t="inlineStr">
        <is>
          <t>0.80%</t>
        </is>
      </c>
      <c r="D81" s="4" t="inlineStr">
        <is>
          <t>0.80%</t>
        </is>
      </c>
      <c r="F81" s="4" t="inlineStr">
        <is>
          <t>1.23%</t>
        </is>
      </c>
    </row>
    <row r="82">
      <c r="A82" s="4" t="inlineStr">
        <is>
          <t>Commercial real estate: | Commercial owner-occupied real estate | Revision of Prior Period, Reclassification, Adjustment</t>
        </is>
      </c>
    </row>
    <row r="83">
      <c r="A83" s="3" t="inlineStr">
        <is>
          <t>Financing Receivable, Allowance for Credit Loss [Roll Forward]</t>
        </is>
      </c>
    </row>
    <row r="84">
      <c r="A84" s="4" t="inlineStr">
        <is>
          <t>Balance at beginning of period</t>
        </is>
      </c>
      <c r="E84" s="5" t="n">
        <v>0</v>
      </c>
      <c r="F84" s="6" t="n">
        <v>0</v>
      </c>
    </row>
    <row r="85">
      <c r="A85" s="4" t="inlineStr">
        <is>
          <t>Commercial real estate: | Commercial owner-occupied real estate | Revision of Prior Period, Accounting Standards Update, Adjustment</t>
        </is>
      </c>
    </row>
    <row r="86">
      <c r="A86" s="3" t="inlineStr">
        <is>
          <t>Financing Receivable, Allowance for Credit Loss [Roll Forward]</t>
        </is>
      </c>
    </row>
    <row r="87">
      <c r="A87" s="4" t="inlineStr">
        <is>
          <t>Balance at beginning of period</t>
        </is>
      </c>
      <c r="E87" s="5" t="n">
        <v>387</v>
      </c>
      <c r="F87" s="5" t="n">
        <v>387</v>
      </c>
    </row>
    <row r="88">
      <c r="A88" s="4" t="inlineStr">
        <is>
          <t>Commercial real estate: | Commercial AD&amp;C</t>
        </is>
      </c>
    </row>
    <row r="89">
      <c r="A89" s="3" t="inlineStr">
        <is>
          <t>Financing Receivable, Allowance for Credit Loss [Roll Forward]</t>
        </is>
      </c>
    </row>
    <row r="90">
      <c r="A90" s="4" t="inlineStr">
        <is>
          <t>Balance at beginning of period</t>
        </is>
      </c>
      <c r="D90" s="6" t="n">
        <v>22157</v>
      </c>
      <c r="E90" s="5" t="n">
        <v>7590</v>
      </c>
      <c r="F90" s="5" t="n">
        <v>7590</v>
      </c>
    </row>
    <row r="91">
      <c r="A91" s="4" t="inlineStr">
        <is>
          <t>Initial allowance on acquired Revere PCD loans</t>
        </is>
      </c>
      <c r="F91" s="5" t="n">
        <v>1248</v>
      </c>
    </row>
    <row r="92">
      <c r="A92" s="4" t="inlineStr">
        <is>
          <t>Provision/ (credit) for credit losses</t>
        </is>
      </c>
      <c r="D92" s="5" t="n">
        <v>4665</v>
      </c>
      <c r="F92" s="5" t="n">
        <v>10743</v>
      </c>
    </row>
    <row r="93">
      <c r="A93" s="4" t="inlineStr">
        <is>
          <t>Charge-offs</t>
        </is>
      </c>
      <c r="D93" s="5" t="n">
        <v>0</v>
      </c>
      <c r="F93" s="5" t="n">
        <v>0</v>
      </c>
    </row>
    <row r="94">
      <c r="A94" s="4" t="inlineStr">
        <is>
          <t>Recoveries</t>
        </is>
      </c>
      <c r="D94" s="5" t="n">
        <v>0</v>
      </c>
      <c r="F94" s="5" t="n">
        <v>0</v>
      </c>
    </row>
    <row r="95">
      <c r="A95" s="4" t="inlineStr">
        <is>
          <t>Net recoveries (charge-offs)</t>
        </is>
      </c>
      <c r="D95" s="5" t="n">
        <v>0</v>
      </c>
      <c r="F95" s="5" t="n">
        <v>0</v>
      </c>
    </row>
    <row r="96">
      <c r="A96" s="4" t="inlineStr">
        <is>
          <t>Balance at period end</t>
        </is>
      </c>
      <c r="B96" s="6" t="n">
        <v>26822</v>
      </c>
      <c r="D96" s="5" t="n">
        <v>26822</v>
      </c>
      <c r="F96" s="5" t="n">
        <v>22157</v>
      </c>
    </row>
    <row r="97">
      <c r="A97" s="4" t="inlineStr">
        <is>
          <t>Total loans</t>
        </is>
      </c>
      <c r="B97" s="6" t="n">
        <v>1126960</v>
      </c>
      <c r="D97" s="6" t="n">
        <v>1126960</v>
      </c>
      <c r="F97" s="6" t="n">
        <v>1050973</v>
      </c>
    </row>
    <row r="98">
      <c r="A98" s="4" t="inlineStr">
        <is>
          <t>Allowance for credit losses to total loans ratio</t>
        </is>
      </c>
      <c r="B98" s="4" t="inlineStr">
        <is>
          <t>2.38%</t>
        </is>
      </c>
      <c r="D98" s="4" t="inlineStr">
        <is>
          <t>2.38%</t>
        </is>
      </c>
      <c r="F98" s="4" t="inlineStr">
        <is>
          <t>2.11%</t>
        </is>
      </c>
    </row>
    <row r="99">
      <c r="A99" s="4" t="inlineStr">
        <is>
          <t>Balance of loans individually evaluated for credit loss</t>
        </is>
      </c>
      <c r="B99" s="6" t="n">
        <v>14489</v>
      </c>
      <c r="D99" s="6" t="n">
        <v>14489</v>
      </c>
      <c r="F99" s="6" t="n">
        <v>15044</v>
      </c>
    </row>
    <row r="100">
      <c r="A100" s="4" t="inlineStr">
        <is>
          <t>Allowance related to loans evaluated individually</t>
        </is>
      </c>
      <c r="B100" s="6" t="n">
        <v>2352</v>
      </c>
      <c r="D100" s="6" t="n">
        <v>2352</v>
      </c>
      <c r="F100" s="6" t="n">
        <v>603</v>
      </c>
    </row>
    <row r="101">
      <c r="A101" s="4" t="inlineStr">
        <is>
          <t>Individual allowance to loans evaluated individually ratio</t>
        </is>
      </c>
      <c r="B101" s="4" t="inlineStr">
        <is>
          <t>16.23%</t>
        </is>
      </c>
      <c r="D101" s="4" t="inlineStr">
        <is>
          <t>16.23%</t>
        </is>
      </c>
      <c r="F101" s="4" t="inlineStr">
        <is>
          <t>4.01%</t>
        </is>
      </c>
    </row>
    <row r="102">
      <c r="A102" s="4" t="inlineStr">
        <is>
          <t>Balance of loans collectively evaluated for credit loss</t>
        </is>
      </c>
      <c r="B102" s="6" t="n">
        <v>1112471</v>
      </c>
      <c r="D102" s="6" t="n">
        <v>1112471</v>
      </c>
      <c r="F102" s="6" t="n">
        <v>1035929</v>
      </c>
    </row>
    <row r="103">
      <c r="A103" s="4" t="inlineStr">
        <is>
          <t>Allowance related to loans evaluated collectively</t>
        </is>
      </c>
      <c r="B103" s="6" t="n">
        <v>24470</v>
      </c>
      <c r="D103" s="6" t="n">
        <v>24470</v>
      </c>
      <c r="F103" s="6" t="n">
        <v>21554</v>
      </c>
    </row>
    <row r="104">
      <c r="A104" s="4" t="inlineStr">
        <is>
          <t>Collective allowance to loans evaluated collectively ratio</t>
        </is>
      </c>
      <c r="B104" s="4" t="inlineStr">
        <is>
          <t>2.20%</t>
        </is>
      </c>
      <c r="D104" s="4" t="inlineStr">
        <is>
          <t>2.20%</t>
        </is>
      </c>
      <c r="F104" s="4" t="inlineStr">
        <is>
          <t>2.08%</t>
        </is>
      </c>
    </row>
    <row r="105">
      <c r="A105" s="4" t="inlineStr">
        <is>
          <t>Commercial real estate: | Commercial AD&amp;C | Revision of Prior Period, Reclassification, Adjustment</t>
        </is>
      </c>
    </row>
    <row r="106">
      <c r="A106" s="3" t="inlineStr">
        <is>
          <t>Financing Receivable, Allowance for Credit Loss [Roll Forward]</t>
        </is>
      </c>
    </row>
    <row r="107">
      <c r="A107" s="4" t="inlineStr">
        <is>
          <t>Balance at beginning of period</t>
        </is>
      </c>
      <c r="E107" s="5" t="n">
        <v>0</v>
      </c>
      <c r="F107" s="6" t="n">
        <v>0</v>
      </c>
    </row>
    <row r="108">
      <c r="A108" s="4" t="inlineStr">
        <is>
          <t>Commercial real estate: | Commercial AD&amp;C | Revision of Prior Period, Accounting Standards Update, Adjustment</t>
        </is>
      </c>
    </row>
    <row r="109">
      <c r="A109" s="3" t="inlineStr">
        <is>
          <t>Financing Receivable, Allowance for Credit Loss [Roll Forward]</t>
        </is>
      </c>
    </row>
    <row r="110">
      <c r="A110" s="4" t="inlineStr">
        <is>
          <t>Balance at beginning of period</t>
        </is>
      </c>
      <c r="E110" s="5" t="n">
        <v>2576</v>
      </c>
      <c r="F110" s="5" t="n">
        <v>2576</v>
      </c>
    </row>
    <row r="111">
      <c r="A111" s="4" t="inlineStr">
        <is>
          <t>Commercial Business</t>
        </is>
      </c>
    </row>
    <row r="112">
      <c r="A112" s="3" t="inlineStr">
        <is>
          <t>Financing Receivable, Allowance for Credit Loss [Roll Forward]</t>
        </is>
      </c>
    </row>
    <row r="113">
      <c r="A113" s="4" t="inlineStr">
        <is>
          <t>Total loans</t>
        </is>
      </c>
      <c r="B113" s="6" t="n">
        <v>8501543</v>
      </c>
      <c r="D113" s="6" t="n">
        <v>8501543</v>
      </c>
      <c r="F113" s="5" t="n">
        <v>8595457</v>
      </c>
    </row>
    <row r="114">
      <c r="A114" s="4" t="inlineStr">
        <is>
          <t>Balance of loans individually evaluated for credit loss</t>
        </is>
      </c>
      <c r="B114" s="5" t="n">
        <v>10089</v>
      </c>
      <c r="D114" s="5" t="n">
        <v>10089</v>
      </c>
      <c r="F114" s="5" t="n">
        <v>23648</v>
      </c>
    </row>
    <row r="115">
      <c r="A115" s="4" t="inlineStr">
        <is>
          <t>Allowance related to loans evaluated individually</t>
        </is>
      </c>
      <c r="B115" s="5" t="n">
        <v>6895</v>
      </c>
      <c r="D115" s="5" t="n">
        <v>6895</v>
      </c>
      <c r="F115" s="5" t="n">
        <v>9529</v>
      </c>
    </row>
    <row r="116">
      <c r="A116" s="4" t="inlineStr">
        <is>
          <t>Commercial Business | Commercial business</t>
        </is>
      </c>
    </row>
    <row r="117">
      <c r="A117" s="3" t="inlineStr">
        <is>
          <t>Financing Receivable, Allowance for Credit Loss [Roll Forward]</t>
        </is>
      </c>
    </row>
    <row r="118">
      <c r="A118" s="4" t="inlineStr">
        <is>
          <t>Balance at beginning of period</t>
        </is>
      </c>
      <c r="D118" s="5" t="n">
        <v>46806</v>
      </c>
      <c r="E118" s="5" t="n">
        <v>11395</v>
      </c>
      <c r="F118" s="5" t="n">
        <v>11395</v>
      </c>
    </row>
    <row r="119">
      <c r="A119" s="4" t="inlineStr">
        <is>
          <t>Initial allowance on acquired Revere PCD loans</t>
        </is>
      </c>
      <c r="F119" s="5" t="n">
        <v>6289</v>
      </c>
    </row>
    <row r="120">
      <c r="A120" s="4" t="inlineStr">
        <is>
          <t>Provision/ (credit) for credit losses</t>
        </is>
      </c>
      <c r="D120" s="5" t="n">
        <v>-18972</v>
      </c>
      <c r="F120" s="5" t="n">
        <v>24374</v>
      </c>
    </row>
    <row r="121">
      <c r="A121" s="4" t="inlineStr">
        <is>
          <t>Charge-offs</t>
        </is>
      </c>
      <c r="D121" s="5" t="n">
        <v>-3291</v>
      </c>
      <c r="F121" s="5" t="n">
        <v>-491</v>
      </c>
    </row>
    <row r="122">
      <c r="A122" s="4" t="inlineStr">
        <is>
          <t>Recoveries</t>
        </is>
      </c>
      <c r="D122" s="5" t="n">
        <v>298</v>
      </c>
      <c r="F122" s="5" t="n">
        <v>702</v>
      </c>
    </row>
    <row r="123">
      <c r="A123" s="4" t="inlineStr">
        <is>
          <t>Net recoveries (charge-offs)</t>
        </is>
      </c>
      <c r="D123" s="5" t="n">
        <v>-2993</v>
      </c>
      <c r="F123" s="5" t="n">
        <v>211</v>
      </c>
    </row>
    <row r="124">
      <c r="A124" s="4" t="inlineStr">
        <is>
          <t>Balance at period end</t>
        </is>
      </c>
      <c r="B124" s="5" t="n">
        <v>24841</v>
      </c>
      <c r="D124" s="5" t="n">
        <v>24841</v>
      </c>
      <c r="F124" s="5" t="n">
        <v>46806</v>
      </c>
    </row>
    <row r="125">
      <c r="A125" s="4" t="inlineStr">
        <is>
          <t>Total loans</t>
        </is>
      </c>
      <c r="B125" s="6" t="n">
        <v>1974366</v>
      </c>
      <c r="D125" s="6" t="n">
        <v>1974366</v>
      </c>
      <c r="F125" s="6" t="n">
        <v>2267548</v>
      </c>
    </row>
    <row r="126">
      <c r="A126" s="4" t="inlineStr">
        <is>
          <t>Allowance for credit losses to total loans ratio</t>
        </is>
      </c>
      <c r="B126" s="4" t="inlineStr">
        <is>
          <t>1.26%</t>
        </is>
      </c>
      <c r="D126" s="4" t="inlineStr">
        <is>
          <t>1.26%</t>
        </is>
      </c>
      <c r="F126" s="4" t="inlineStr">
        <is>
          <t>2.06%</t>
        </is>
      </c>
    </row>
    <row r="127">
      <c r="A127" s="4" t="inlineStr">
        <is>
          <t>Balance of loans individually evaluated for credit loss</t>
        </is>
      </c>
      <c r="B127" s="6" t="n">
        <v>10089</v>
      </c>
      <c r="D127" s="6" t="n">
        <v>10089</v>
      </c>
      <c r="F127" s="6" t="n">
        <v>23648</v>
      </c>
    </row>
    <row r="128">
      <c r="A128" s="4" t="inlineStr">
        <is>
          <t>Allowance related to loans evaluated individually</t>
        </is>
      </c>
      <c r="B128" s="6" t="n">
        <v>6895</v>
      </c>
      <c r="D128" s="6" t="n">
        <v>6895</v>
      </c>
      <c r="F128" s="6" t="n">
        <v>9529</v>
      </c>
    </row>
    <row r="129">
      <c r="A129" s="4" t="inlineStr">
        <is>
          <t>Individual allowance to loans evaluated individually ratio</t>
        </is>
      </c>
      <c r="B129" s="4" t="inlineStr">
        <is>
          <t>68.34%</t>
        </is>
      </c>
      <c r="D129" s="4" t="inlineStr">
        <is>
          <t>68.34%</t>
        </is>
      </c>
      <c r="F129" s="4" t="inlineStr">
        <is>
          <t>40.30%</t>
        </is>
      </c>
    </row>
    <row r="130">
      <c r="A130" s="4" t="inlineStr">
        <is>
          <t>Balance of loans collectively evaluated for credit loss</t>
        </is>
      </c>
      <c r="B130" s="6" t="n">
        <v>1964277</v>
      </c>
      <c r="D130" s="6" t="n">
        <v>1964277</v>
      </c>
      <c r="F130" s="6" t="n">
        <v>2243900</v>
      </c>
    </row>
    <row r="131">
      <c r="A131" s="4" t="inlineStr">
        <is>
          <t>Allowance related to loans evaluated collectively</t>
        </is>
      </c>
      <c r="B131" s="6" t="n">
        <v>17946</v>
      </c>
      <c r="D131" s="6" t="n">
        <v>17946</v>
      </c>
      <c r="F131" s="6" t="n">
        <v>37277</v>
      </c>
    </row>
    <row r="132">
      <c r="A132" s="4" t="inlineStr">
        <is>
          <t>Collective allowance to loans evaluated collectively ratio</t>
        </is>
      </c>
      <c r="B132" s="4" t="inlineStr">
        <is>
          <t>0.91%</t>
        </is>
      </c>
      <c r="D132" s="4" t="inlineStr">
        <is>
          <t>0.91%</t>
        </is>
      </c>
      <c r="F132" s="4" t="inlineStr">
        <is>
          <t>1.66%</t>
        </is>
      </c>
    </row>
    <row r="133">
      <c r="A133" s="4" t="inlineStr">
        <is>
          <t>Commercial Business | Commercial business | Revision of Prior Period, Reclassification, Adjustment</t>
        </is>
      </c>
    </row>
    <row r="134">
      <c r="A134" s="3" t="inlineStr">
        <is>
          <t>Financing Receivable, Allowance for Credit Loss [Roll Forward]</t>
        </is>
      </c>
    </row>
    <row r="135">
      <c r="A135" s="4" t="inlineStr">
        <is>
          <t>Balance at beginning of period</t>
        </is>
      </c>
      <c r="E135" s="5" t="n">
        <v>1549</v>
      </c>
      <c r="F135" s="6" t="n">
        <v>1549</v>
      </c>
    </row>
    <row r="136">
      <c r="A136" s="4" t="inlineStr">
        <is>
          <t>Commercial Business | Commercial business | Revision of Prior Period, Accounting Standards Update, Adjustment</t>
        </is>
      </c>
    </row>
    <row r="137">
      <c r="A137" s="3" t="inlineStr">
        <is>
          <t>Financing Receivable, Allowance for Credit Loss [Roll Forward]</t>
        </is>
      </c>
    </row>
    <row r="138">
      <c r="A138" s="4" t="inlineStr">
        <is>
          <t>Balance at beginning of period</t>
        </is>
      </c>
      <c r="E138" s="5" t="n">
        <v>2988</v>
      </c>
      <c r="F138" s="5" t="n">
        <v>2988</v>
      </c>
    </row>
    <row r="139">
      <c r="A139" s="4" t="inlineStr">
        <is>
          <t>Residential real estate: | Residential mortgage</t>
        </is>
      </c>
    </row>
    <row r="140">
      <c r="A140" s="3" t="inlineStr">
        <is>
          <t>Financing Receivable, Allowance for Credit Loss [Roll Forward]</t>
        </is>
      </c>
    </row>
    <row r="141">
      <c r="A141" s="4" t="inlineStr">
        <is>
          <t>Balance at beginning of period</t>
        </is>
      </c>
      <c r="D141" s="6" t="n">
        <v>11295</v>
      </c>
      <c r="E141" s="5" t="n">
        <v>8803</v>
      </c>
      <c r="F141" s="5" t="n">
        <v>8803</v>
      </c>
    </row>
    <row r="142">
      <c r="A142" s="4" t="inlineStr">
        <is>
          <t>Initial allowance on acquired Revere PCD loans</t>
        </is>
      </c>
      <c r="F142" s="5" t="n">
        <v>243</v>
      </c>
    </row>
    <row r="143">
      <c r="A143" s="4" t="inlineStr">
        <is>
          <t>Provision/ (credit) for credit losses</t>
        </is>
      </c>
      <c r="D143" s="5" t="n">
        <v>-4214</v>
      </c>
      <c r="F143" s="5" t="n">
        <v>3016</v>
      </c>
    </row>
    <row r="144">
      <c r="A144" s="4" t="inlineStr">
        <is>
          <t>Charge-offs</t>
        </is>
      </c>
      <c r="D144" s="5" t="n">
        <v>0</v>
      </c>
      <c r="F144" s="5" t="n">
        <v>-484</v>
      </c>
    </row>
    <row r="145">
      <c r="A145" s="4" t="inlineStr">
        <is>
          <t>Recoveries</t>
        </is>
      </c>
      <c r="D145" s="5" t="n">
        <v>281</v>
      </c>
      <c r="F145" s="5" t="n">
        <v>105</v>
      </c>
    </row>
    <row r="146">
      <c r="A146" s="4" t="inlineStr">
        <is>
          <t>Net recoveries (charge-offs)</t>
        </is>
      </c>
      <c r="D146" s="5" t="n">
        <v>281</v>
      </c>
      <c r="F146" s="5" t="n">
        <v>-379</v>
      </c>
    </row>
    <row r="147">
      <c r="A147" s="4" t="inlineStr">
        <is>
          <t>Balance at period end</t>
        </is>
      </c>
      <c r="B147" s="6" t="n">
        <v>7362</v>
      </c>
      <c r="D147" s="5" t="n">
        <v>7362</v>
      </c>
      <c r="F147" s="5" t="n">
        <v>11295</v>
      </c>
    </row>
    <row r="148">
      <c r="A148" s="4" t="inlineStr">
        <is>
          <t>Total loans</t>
        </is>
      </c>
      <c r="B148" s="6" t="n">
        <v>960527</v>
      </c>
      <c r="D148" s="6" t="n">
        <v>960527</v>
      </c>
      <c r="F148" s="6" t="n">
        <v>1105179</v>
      </c>
    </row>
    <row r="149">
      <c r="A149" s="4" t="inlineStr">
        <is>
          <t>Allowance for credit losses to total loans ratio</t>
        </is>
      </c>
      <c r="B149" s="4" t="inlineStr">
        <is>
          <t>0.77%</t>
        </is>
      </c>
      <c r="D149" s="4" t="inlineStr">
        <is>
          <t>0.77%</t>
        </is>
      </c>
      <c r="F149" s="4" t="inlineStr">
        <is>
          <t>1.02%</t>
        </is>
      </c>
    </row>
    <row r="150">
      <c r="A150" s="4" t="inlineStr">
        <is>
          <t>Balance of loans individually evaluated for credit loss</t>
        </is>
      </c>
      <c r="B150" s="6" t="n">
        <v>1724</v>
      </c>
      <c r="D150" s="6" t="n">
        <v>1724</v>
      </c>
      <c r="F150" s="6" t="n">
        <v>1874</v>
      </c>
    </row>
    <row r="151">
      <c r="A151" s="4" t="inlineStr">
        <is>
          <t>Allowance related to loans evaluated individually</t>
        </is>
      </c>
      <c r="B151" s="6" t="n">
        <v>0</v>
      </c>
      <c r="D151" s="6" t="n">
        <v>0</v>
      </c>
      <c r="F151" s="6" t="n">
        <v>0</v>
      </c>
    </row>
    <row r="152">
      <c r="A152" s="4" t="inlineStr">
        <is>
          <t>Individual allowance to loans evaluated individually ratio</t>
        </is>
      </c>
      <c r="B152" s="4" t="inlineStr">
        <is>
          <t>0.00%</t>
        </is>
      </c>
      <c r="D152" s="4" t="inlineStr">
        <is>
          <t>0.00%</t>
        </is>
      </c>
      <c r="F152" s="4" t="inlineStr">
        <is>
          <t>0.00%</t>
        </is>
      </c>
    </row>
    <row r="153">
      <c r="A153" s="4" t="inlineStr">
        <is>
          <t>Balance of loans collectively evaluated for credit loss</t>
        </is>
      </c>
      <c r="B153" s="6" t="n">
        <v>958803</v>
      </c>
      <c r="D153" s="6" t="n">
        <v>958803</v>
      </c>
      <c r="F153" s="6" t="n">
        <v>1103305</v>
      </c>
    </row>
    <row r="154">
      <c r="A154" s="4" t="inlineStr">
        <is>
          <t>Allowance related to loans evaluated collectively</t>
        </is>
      </c>
      <c r="B154" s="6" t="n">
        <v>7362</v>
      </c>
      <c r="D154" s="6" t="n">
        <v>7362</v>
      </c>
      <c r="F154" s="6" t="n">
        <v>11295</v>
      </c>
    </row>
    <row r="155">
      <c r="A155" s="4" t="inlineStr">
        <is>
          <t>Collective allowance to loans evaluated collectively ratio</t>
        </is>
      </c>
      <c r="B155" s="4" t="inlineStr">
        <is>
          <t>0.77%</t>
        </is>
      </c>
      <c r="D155" s="4" t="inlineStr">
        <is>
          <t>0.77%</t>
        </is>
      </c>
      <c r="F155" s="4" t="inlineStr">
        <is>
          <t>1.02%</t>
        </is>
      </c>
    </row>
    <row r="156">
      <c r="A156" s="4" t="inlineStr">
        <is>
          <t>Residential real estate: | Residential mortgage | Revision of Prior Period, Reclassification, Adjustment</t>
        </is>
      </c>
    </row>
    <row r="157">
      <c r="A157" s="3" t="inlineStr">
        <is>
          <t>Financing Receivable, Allowance for Credit Loss [Roll Forward]</t>
        </is>
      </c>
    </row>
    <row r="158">
      <c r="A158" s="4" t="inlineStr">
        <is>
          <t>Balance at beginning of period</t>
        </is>
      </c>
      <c r="E158" s="5" t="n">
        <v>0</v>
      </c>
      <c r="F158" s="6" t="n">
        <v>0</v>
      </c>
    </row>
    <row r="159">
      <c r="A159" s="4" t="inlineStr">
        <is>
          <t>Residential real estate: | Residential mortgage | Revision of Prior Period, Accounting Standards Update, Adjustment</t>
        </is>
      </c>
    </row>
    <row r="160">
      <c r="A160" s="3" t="inlineStr">
        <is>
          <t>Financing Receivable, Allowance for Credit Loss [Roll Forward]</t>
        </is>
      </c>
    </row>
    <row r="161">
      <c r="A161" s="4" t="inlineStr">
        <is>
          <t>Balance at beginning of period</t>
        </is>
      </c>
      <c r="E161" s="5" t="n">
        <v>-388</v>
      </c>
      <c r="F161" s="5" t="n">
        <v>-388</v>
      </c>
    </row>
    <row r="162">
      <c r="A162" s="4" t="inlineStr">
        <is>
          <t>Residential real estate: | Residential construction</t>
        </is>
      </c>
    </row>
    <row r="163">
      <c r="A163" s="3" t="inlineStr">
        <is>
          <t>Financing Receivable, Allowance for Credit Loss [Roll Forward]</t>
        </is>
      </c>
    </row>
    <row r="164">
      <c r="A164" s="4" t="inlineStr">
        <is>
          <t>Balance at beginning of period</t>
        </is>
      </c>
      <c r="D164" s="6" t="n">
        <v>1502</v>
      </c>
      <c r="E164" s="5" t="n">
        <v>967</v>
      </c>
      <c r="F164" s="5" t="n">
        <v>967</v>
      </c>
    </row>
    <row r="165">
      <c r="A165" s="4" t="inlineStr">
        <is>
          <t>Initial allowance on acquired Revere PCD loans</t>
        </is>
      </c>
      <c r="F165" s="5" t="n">
        <v>6</v>
      </c>
    </row>
    <row r="166">
      <c r="A166" s="4" t="inlineStr">
        <is>
          <t>Provision/ (credit) for credit losses</t>
        </is>
      </c>
      <c r="D166" s="5" t="n">
        <v>-832</v>
      </c>
      <c r="F166" s="5" t="n">
        <v>798</v>
      </c>
    </row>
    <row r="167">
      <c r="A167" s="4" t="inlineStr">
        <is>
          <t>Charge-offs</t>
        </is>
      </c>
      <c r="D167" s="5" t="n">
        <v>0</v>
      </c>
      <c r="F167" s="5" t="n">
        <v>0</v>
      </c>
    </row>
    <row r="168">
      <c r="A168" s="4" t="inlineStr">
        <is>
          <t>Recoveries</t>
        </is>
      </c>
      <c r="D168" s="5" t="n">
        <v>1</v>
      </c>
      <c r="F168" s="5" t="n">
        <v>6</v>
      </c>
    </row>
    <row r="169">
      <c r="A169" s="4" t="inlineStr">
        <is>
          <t>Net recoveries (charge-offs)</t>
        </is>
      </c>
      <c r="D169" s="5" t="n">
        <v>1</v>
      </c>
      <c r="F169" s="5" t="n">
        <v>6</v>
      </c>
    </row>
    <row r="170">
      <c r="A170" s="4" t="inlineStr">
        <is>
          <t>Balance at period end</t>
        </is>
      </c>
      <c r="B170" s="6" t="n">
        <v>671</v>
      </c>
      <c r="D170" s="5" t="n">
        <v>671</v>
      </c>
      <c r="F170" s="5" t="n">
        <v>1502</v>
      </c>
    </row>
    <row r="171">
      <c r="A171" s="4" t="inlineStr">
        <is>
          <t>Total loans</t>
        </is>
      </c>
      <c r="B171" s="6" t="n">
        <v>172869</v>
      </c>
      <c r="D171" s="6" t="n">
        <v>172869</v>
      </c>
      <c r="F171" s="6" t="n">
        <v>182619</v>
      </c>
    </row>
    <row r="172">
      <c r="A172" s="4" t="inlineStr">
        <is>
          <t>Allowance for credit losses to total loans ratio</t>
        </is>
      </c>
      <c r="B172" s="4" t="inlineStr">
        <is>
          <t>0.39%</t>
        </is>
      </c>
      <c r="D172" s="4" t="inlineStr">
        <is>
          <t>0.39%</t>
        </is>
      </c>
      <c r="F172" s="4" t="inlineStr">
        <is>
          <t>0.82%</t>
        </is>
      </c>
    </row>
    <row r="173">
      <c r="A173" s="4" t="inlineStr">
        <is>
          <t>Balance of loans individually evaluated for credit loss</t>
        </is>
      </c>
      <c r="B173" s="6" t="n">
        <v>0</v>
      </c>
      <c r="D173" s="6" t="n">
        <v>0</v>
      </c>
      <c r="F173" s="6" t="n">
        <v>0</v>
      </c>
    </row>
    <row r="174">
      <c r="A174" s="4" t="inlineStr">
        <is>
          <t>Allowance related to loans evaluated individually</t>
        </is>
      </c>
      <c r="B174" s="6" t="n">
        <v>0</v>
      </c>
      <c r="D174" s="6" t="n">
        <v>0</v>
      </c>
      <c r="F174" s="6" t="n">
        <v>0</v>
      </c>
    </row>
    <row r="175">
      <c r="A175" s="4" t="inlineStr">
        <is>
          <t>Individual allowance to loans evaluated individually ratio</t>
        </is>
      </c>
      <c r="B175" s="4" t="inlineStr">
        <is>
          <t>0.00%</t>
        </is>
      </c>
      <c r="D175" s="4" t="inlineStr">
        <is>
          <t>0.00%</t>
        </is>
      </c>
      <c r="F175" s="4" t="inlineStr">
        <is>
          <t>0.00%</t>
        </is>
      </c>
    </row>
    <row r="176">
      <c r="A176" s="4" t="inlineStr">
        <is>
          <t>Balance of loans collectively evaluated for credit loss</t>
        </is>
      </c>
      <c r="B176" s="6" t="n">
        <v>172869</v>
      </c>
      <c r="D176" s="6" t="n">
        <v>172869</v>
      </c>
      <c r="F176" s="6" t="n">
        <v>182619</v>
      </c>
    </row>
    <row r="177">
      <c r="A177" s="4" t="inlineStr">
        <is>
          <t>Allowance related to loans evaluated collectively</t>
        </is>
      </c>
      <c r="B177" s="6" t="n">
        <v>671</v>
      </c>
      <c r="D177" s="6" t="n">
        <v>671</v>
      </c>
      <c r="F177" s="6" t="n">
        <v>1502</v>
      </c>
    </row>
    <row r="178">
      <c r="A178" s="4" t="inlineStr">
        <is>
          <t>Collective allowance to loans evaluated collectively ratio</t>
        </is>
      </c>
      <c r="B178" s="4" t="inlineStr">
        <is>
          <t>0.39%</t>
        </is>
      </c>
      <c r="D178" s="4" t="inlineStr">
        <is>
          <t>0.39%</t>
        </is>
      </c>
      <c r="F178" s="4" t="inlineStr">
        <is>
          <t>0.82%</t>
        </is>
      </c>
    </row>
    <row r="179">
      <c r="A179" s="4" t="inlineStr">
        <is>
          <t>Residential real estate: | Residential construction | Revision of Prior Period, Reclassification, Adjustment</t>
        </is>
      </c>
    </row>
    <row r="180">
      <c r="A180" s="3" t="inlineStr">
        <is>
          <t>Financing Receivable, Allowance for Credit Loss [Roll Forward]</t>
        </is>
      </c>
    </row>
    <row r="181">
      <c r="A181" s="4" t="inlineStr">
        <is>
          <t>Balance at beginning of period</t>
        </is>
      </c>
      <c r="E181" s="5" t="n">
        <v>0</v>
      </c>
      <c r="F181" s="6" t="n">
        <v>0</v>
      </c>
    </row>
    <row r="182">
      <c r="A182" s="4" t="inlineStr">
        <is>
          <t>Residential real estate: | Residential construction | Revision of Prior Period, Accounting Standards Update, Adjustment</t>
        </is>
      </c>
    </row>
    <row r="183">
      <c r="A183" s="3" t="inlineStr">
        <is>
          <t>Financing Receivable, Allowance for Credit Loss [Roll Forward]</t>
        </is>
      </c>
    </row>
    <row r="184">
      <c r="A184" s="4" t="inlineStr">
        <is>
          <t>Balance at beginning of period</t>
        </is>
      </c>
      <c r="E184" s="5" t="n">
        <v>-275</v>
      </c>
      <c r="F184" s="5" t="n">
        <v>-275</v>
      </c>
    </row>
    <row r="185">
      <c r="A185" s="4" t="inlineStr">
        <is>
          <t>Consumer</t>
        </is>
      </c>
    </row>
    <row r="186">
      <c r="A186" s="3" t="inlineStr">
        <is>
          <t>Financing Receivable, Allowance for Credit Loss [Roll Forward]</t>
        </is>
      </c>
    </row>
    <row r="187">
      <c r="A187" s="4" t="inlineStr">
        <is>
          <t>Balance at beginning of period</t>
        </is>
      </c>
      <c r="D187" s="6" t="n">
        <v>6142</v>
      </c>
      <c r="E187" s="5" t="n">
        <v>2086</v>
      </c>
      <c r="F187" s="5" t="n">
        <v>2086</v>
      </c>
    </row>
    <row r="188">
      <c r="A188" s="4" t="inlineStr">
        <is>
          <t>Initial allowance on acquired Revere PCD loans</t>
        </is>
      </c>
      <c r="F188" s="5" t="n">
        <v>87</v>
      </c>
    </row>
    <row r="189">
      <c r="A189" s="4" t="inlineStr">
        <is>
          <t>Provision/ (credit) for credit losses</t>
        </is>
      </c>
      <c r="D189" s="5" t="n">
        <v>-2742</v>
      </c>
      <c r="F189" s="5" t="n">
        <v>3299</v>
      </c>
    </row>
    <row r="190">
      <c r="A190" s="4" t="inlineStr">
        <is>
          <t>Charge-offs</t>
        </is>
      </c>
      <c r="D190" s="5" t="n">
        <v>-194</v>
      </c>
      <c r="F190" s="5" t="n">
        <v>-433</v>
      </c>
    </row>
    <row r="191">
      <c r="A191" s="4" t="inlineStr">
        <is>
          <t>Recoveries</t>
        </is>
      </c>
      <c r="D191" s="5" t="n">
        <v>240</v>
      </c>
      <c r="F191" s="5" t="n">
        <v>184</v>
      </c>
    </row>
    <row r="192">
      <c r="A192" s="4" t="inlineStr">
        <is>
          <t>Net recoveries (charge-offs)</t>
        </is>
      </c>
      <c r="D192" s="5" t="n">
        <v>46</v>
      </c>
      <c r="F192" s="5" t="n">
        <v>-249</v>
      </c>
    </row>
    <row r="193">
      <c r="A193" s="4" t="inlineStr">
        <is>
          <t>Balance at period end</t>
        </is>
      </c>
      <c r="B193" s="6" t="n">
        <v>3446</v>
      </c>
      <c r="D193" s="5" t="n">
        <v>3446</v>
      </c>
      <c r="F193" s="5" t="n">
        <v>6142</v>
      </c>
    </row>
    <row r="194">
      <c r="A194" s="4" t="inlineStr">
        <is>
          <t>Total loans</t>
        </is>
      </c>
      <c r="B194" s="6" t="n">
        <v>457576</v>
      </c>
      <c r="D194" s="6" t="n">
        <v>457576</v>
      </c>
      <c r="F194" s="6" t="n">
        <v>517254</v>
      </c>
    </row>
    <row r="195">
      <c r="A195" s="4" t="inlineStr">
        <is>
          <t>Allowance for credit losses to total loans ratio</t>
        </is>
      </c>
      <c r="B195" s="4" t="inlineStr">
        <is>
          <t>0.75%</t>
        </is>
      </c>
      <c r="D195" s="4" t="inlineStr">
        <is>
          <t>0.75%</t>
        </is>
      </c>
      <c r="F195" s="4" t="inlineStr">
        <is>
          <t>1.19%</t>
        </is>
      </c>
    </row>
    <row r="196">
      <c r="A196" s="4" t="inlineStr">
        <is>
          <t>Balance of loans individually evaluated for credit loss</t>
        </is>
      </c>
      <c r="B196" s="6" t="n">
        <v>360</v>
      </c>
      <c r="D196" s="6" t="n">
        <v>360</v>
      </c>
      <c r="F196" s="6" t="n">
        <v>364</v>
      </c>
    </row>
    <row r="197">
      <c r="A197" s="4" t="inlineStr">
        <is>
          <t>Allowance related to loans evaluated individually</t>
        </is>
      </c>
      <c r="B197" s="6" t="n">
        <v>0</v>
      </c>
      <c r="D197" s="6" t="n">
        <v>0</v>
      </c>
      <c r="F197" s="6" t="n">
        <v>0</v>
      </c>
    </row>
    <row r="198">
      <c r="A198" s="4" t="inlineStr">
        <is>
          <t>Individual allowance to loans evaluated individually ratio</t>
        </is>
      </c>
      <c r="B198" s="4" t="inlineStr">
        <is>
          <t>0.00%</t>
        </is>
      </c>
      <c r="D198" s="4" t="inlineStr">
        <is>
          <t>0.00%</t>
        </is>
      </c>
      <c r="F198" s="4" t="inlineStr">
        <is>
          <t>0.00%</t>
        </is>
      </c>
    </row>
    <row r="199">
      <c r="A199" s="4" t="inlineStr">
        <is>
          <t>Balance of loans collectively evaluated for credit loss</t>
        </is>
      </c>
      <c r="B199" s="6" t="n">
        <v>457216</v>
      </c>
      <c r="D199" s="6" t="n">
        <v>457216</v>
      </c>
      <c r="F199" s="6" t="n">
        <v>516890</v>
      </c>
    </row>
    <row r="200">
      <c r="A200" s="4" t="inlineStr">
        <is>
          <t>Allowance related to loans evaluated collectively</t>
        </is>
      </c>
      <c r="B200" s="6" t="n">
        <v>3446</v>
      </c>
      <c r="D200" s="6" t="n">
        <v>3446</v>
      </c>
      <c r="F200" s="6" t="n">
        <v>6142</v>
      </c>
    </row>
    <row r="201">
      <c r="A201" s="4" t="inlineStr">
        <is>
          <t>Collective allowance to loans evaluated collectively ratio</t>
        </is>
      </c>
      <c r="B201" s="4" t="inlineStr">
        <is>
          <t>0.75%</t>
        </is>
      </c>
      <c r="D201" s="4" t="inlineStr">
        <is>
          <t>0.75%</t>
        </is>
      </c>
      <c r="F201" s="4" t="inlineStr">
        <is>
          <t>1.19%</t>
        </is>
      </c>
    </row>
    <row r="202">
      <c r="A202" s="4" t="inlineStr">
        <is>
          <t>Consumer | Revision of Prior Period, Reclassification, Adjustment</t>
        </is>
      </c>
    </row>
    <row r="203">
      <c r="A203" s="3" t="inlineStr">
        <is>
          <t>Financing Receivable, Allowance for Credit Loss [Roll Forward]</t>
        </is>
      </c>
    </row>
    <row r="204">
      <c r="A204" s="4" t="inlineStr">
        <is>
          <t>Balance at beginning of period</t>
        </is>
      </c>
      <c r="E204" s="5" t="n">
        <v>99</v>
      </c>
      <c r="F204" s="6" t="n">
        <v>99</v>
      </c>
    </row>
    <row r="205">
      <c r="A205" s="4" t="inlineStr">
        <is>
          <t>Consumer | Revision of Prior Period, Accounting Standards Update, Adjustment</t>
        </is>
      </c>
    </row>
    <row r="206">
      <c r="A206" s="3" t="inlineStr">
        <is>
          <t>Financing Receivable, Allowance for Credit Loss [Roll Forward]</t>
        </is>
      </c>
    </row>
    <row r="207">
      <c r="A207" s="4" t="inlineStr">
        <is>
          <t>Balance at beginning of period</t>
        </is>
      </c>
      <c r="E207" s="6" t="n">
        <v>820</v>
      </c>
      <c r="F207" s="6" t="n">
        <v>8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ollateral dependent loans individually evaluated for credit loss (Detail) - USD ($) $ in Thousands</t>
        </is>
      </c>
      <c r="B1" s="2" t="inlineStr">
        <is>
          <t>Jun. 30, 2021</t>
        </is>
      </c>
      <c r="C1" s="2" t="inlineStr">
        <is>
          <t>Dec. 31, 2020</t>
        </is>
      </c>
    </row>
    <row r="2">
      <c r="A2" s="3" t="inlineStr">
        <is>
          <t>Financing Receivable, Allowance for Credit Loss [Line Items]</t>
        </is>
      </c>
    </row>
    <row r="3">
      <c r="A3" s="4" t="inlineStr">
        <is>
          <t>Loans individually evaluated for credit loss with an allowance</t>
        </is>
      </c>
      <c r="B3" s="6" t="n">
        <v>53007</v>
      </c>
      <c r="C3" s="6" t="n">
        <v>20717</v>
      </c>
    </row>
    <row r="4">
      <c r="A4" s="4" t="inlineStr">
        <is>
          <t>Allowance related to loans evaluated individually</t>
        </is>
      </c>
      <c r="B4" s="5" t="n">
        <v>16283</v>
      </c>
      <c r="C4" s="5" t="n">
        <v>11405</v>
      </c>
    </row>
    <row r="5">
      <c r="A5" s="4" t="inlineStr">
        <is>
          <t>Loans individually evaluated for credit loss without an allowance</t>
        </is>
      </c>
      <c r="B5" s="5" t="n">
        <v>23910</v>
      </c>
      <c r="C5" s="5" t="n">
        <v>77001</v>
      </c>
    </row>
    <row r="6">
      <c r="A6" s="4" t="inlineStr">
        <is>
          <t>Total individually evaluated collateral dependent loans</t>
        </is>
      </c>
      <c r="B6" s="5" t="n">
        <v>76917</v>
      </c>
      <c r="C6" s="5" t="n">
        <v>97718</v>
      </c>
    </row>
    <row r="7">
      <c r="A7" s="4" t="inlineStr">
        <is>
          <t>Total unpaid contractual principal balance</t>
        </is>
      </c>
      <c r="B7" s="5" t="n">
        <v>87879</v>
      </c>
      <c r="C7" s="5" t="n">
        <v>115816</v>
      </c>
    </row>
    <row r="8">
      <c r="A8" s="4" t="inlineStr">
        <is>
          <t>Non-accruing</t>
        </is>
      </c>
    </row>
    <row r="9">
      <c r="A9" s="3" t="inlineStr">
        <is>
          <t>Financing Receivable, Allowance for Credit Loss [Line Items]</t>
        </is>
      </c>
    </row>
    <row r="10">
      <c r="A10" s="4" t="inlineStr">
        <is>
          <t>Loans individually evaluated for credit loss with an allowance</t>
        </is>
      </c>
      <c r="B10" s="5" t="n">
        <v>50053</v>
      </c>
      <c r="C10" s="5" t="n">
        <v>17419</v>
      </c>
    </row>
    <row r="11">
      <c r="A11" s="4" t="inlineStr">
        <is>
          <t>Loans individually evaluated for credit loss without an allowance</t>
        </is>
      </c>
      <c r="B11" s="5" t="n">
        <v>9157</v>
      </c>
      <c r="C11" s="5" t="n">
        <v>71764</v>
      </c>
    </row>
    <row r="12">
      <c r="A12" s="4" t="inlineStr">
        <is>
          <t>Total individually evaluated collateral dependent loans</t>
        </is>
      </c>
      <c r="B12" s="5" t="n">
        <v>59210</v>
      </c>
      <c r="C12" s="5" t="n">
        <v>89183</v>
      </c>
    </row>
    <row r="13">
      <c r="A13" s="4" t="inlineStr">
        <is>
          <t>Non-accruing | Restructured</t>
        </is>
      </c>
    </row>
    <row r="14">
      <c r="A14" s="3" t="inlineStr">
        <is>
          <t>Financing Receivable, Allowance for Credit Loss [Line Items]</t>
        </is>
      </c>
    </row>
    <row r="15">
      <c r="A15" s="4" t="inlineStr">
        <is>
          <t>Loans individually evaluated for credit loss with an allowance</t>
        </is>
      </c>
      <c r="B15" s="5" t="n">
        <v>2408</v>
      </c>
      <c r="C15" s="5" t="n">
        <v>2709</v>
      </c>
    </row>
    <row r="16">
      <c r="A16" s="4" t="inlineStr">
        <is>
          <t>Loans individually evaluated for credit loss without an allowance</t>
        </is>
      </c>
      <c r="B16" s="5" t="n">
        <v>13071</v>
      </c>
      <c r="C16" s="5" t="n">
        <v>3509</v>
      </c>
    </row>
    <row r="17">
      <c r="A17" s="4" t="inlineStr">
        <is>
          <t>Total individually evaluated collateral dependent loans</t>
        </is>
      </c>
      <c r="B17" s="5" t="n">
        <v>15479</v>
      </c>
      <c r="C17" s="5" t="n">
        <v>6218</v>
      </c>
    </row>
    <row r="18">
      <c r="A18" s="4" t="inlineStr">
        <is>
          <t>Accruing | Restructured</t>
        </is>
      </c>
    </row>
    <row r="19">
      <c r="A19" s="3" t="inlineStr">
        <is>
          <t>Financing Receivable, Allowance for Credit Loss [Line Items]</t>
        </is>
      </c>
    </row>
    <row r="20">
      <c r="A20" s="4" t="inlineStr">
        <is>
          <t>Loans individually evaluated for credit loss with an allowance</t>
        </is>
      </c>
      <c r="B20" s="5" t="n">
        <v>546</v>
      </c>
      <c r="C20" s="5" t="n">
        <v>589</v>
      </c>
    </row>
    <row r="21">
      <c r="A21" s="4" t="inlineStr">
        <is>
          <t>Loans individually evaluated for credit loss without an allowance</t>
        </is>
      </c>
      <c r="B21" s="5" t="n">
        <v>1682</v>
      </c>
      <c r="C21" s="5" t="n">
        <v>1728</v>
      </c>
    </row>
    <row r="22">
      <c r="A22" s="4" t="inlineStr">
        <is>
          <t>Total individually evaluated collateral dependent loans</t>
        </is>
      </c>
      <c r="B22" s="5" t="n">
        <v>2228</v>
      </c>
      <c r="C22" s="5" t="n">
        <v>2317</v>
      </c>
    </row>
    <row r="23">
      <c r="A23" s="4" t="inlineStr">
        <is>
          <t>Commercial real estate: | Commercial investor real estate</t>
        </is>
      </c>
    </row>
    <row r="24">
      <c r="A24" s="3" t="inlineStr">
        <is>
          <t>Financing Receivable, Allowance for Credit Loss [Line Items]</t>
        </is>
      </c>
    </row>
    <row r="25">
      <c r="A25" s="4" t="inlineStr">
        <is>
          <t>Loans individually evaluated for credit loss with an allowance</t>
        </is>
      </c>
      <c r="B25" s="5" t="n">
        <v>28382</v>
      </c>
      <c r="C25" s="5" t="n">
        <v>5612</v>
      </c>
    </row>
    <row r="26">
      <c r="A26" s="4" t="inlineStr">
        <is>
          <t>Allowance related to loans evaluated individually</t>
        </is>
      </c>
      <c r="B26" s="5" t="n">
        <v>6893</v>
      </c>
      <c r="C26" s="5" t="n">
        <v>1273</v>
      </c>
    </row>
    <row r="27">
      <c r="A27" s="4" t="inlineStr">
        <is>
          <t>Loans individually evaluated for credit loss without an allowance</t>
        </is>
      </c>
      <c r="B27" s="5" t="n">
        <v>13690</v>
      </c>
      <c r="C27" s="5" t="n">
        <v>39615</v>
      </c>
    </row>
    <row r="28">
      <c r="A28" s="4" t="inlineStr">
        <is>
          <t>Total individually evaluated collateral dependent loans</t>
        </is>
      </c>
      <c r="B28" s="5" t="n">
        <v>42072</v>
      </c>
      <c r="C28" s="5" t="n">
        <v>45227</v>
      </c>
    </row>
    <row r="29">
      <c r="A29" s="4" t="inlineStr">
        <is>
          <t>Total unpaid contractual principal balance</t>
        </is>
      </c>
      <c r="B29" s="5" t="n">
        <v>47061</v>
      </c>
      <c r="C29" s="5" t="n">
        <v>49920</v>
      </c>
    </row>
    <row r="30">
      <c r="A30" s="4" t="inlineStr">
        <is>
          <t>Commercial real estate: | Commercial investor real estate | Non-accruing</t>
        </is>
      </c>
    </row>
    <row r="31">
      <c r="A31" s="3" t="inlineStr">
        <is>
          <t>Financing Receivable, Allowance for Credit Loss [Line Items]</t>
        </is>
      </c>
    </row>
    <row r="32">
      <c r="A32" s="4" t="inlineStr">
        <is>
          <t>Loans individually evaluated for credit loss with an allowance</t>
        </is>
      </c>
      <c r="B32" s="5" t="n">
        <v>28046</v>
      </c>
      <c r="C32" s="5" t="n">
        <v>4913</v>
      </c>
    </row>
    <row r="33">
      <c r="A33" s="4" t="inlineStr">
        <is>
          <t>Loans individually evaluated for credit loss without an allowance</t>
        </is>
      </c>
      <c r="B33" s="5" t="n">
        <v>5677</v>
      </c>
      <c r="C33" s="5" t="n">
        <v>39615</v>
      </c>
    </row>
    <row r="34">
      <c r="A34" s="4" t="inlineStr">
        <is>
          <t>Total individually evaluated collateral dependent loans</t>
        </is>
      </c>
      <c r="B34" s="5" t="n">
        <v>33723</v>
      </c>
      <c r="C34" s="5" t="n">
        <v>44528</v>
      </c>
    </row>
    <row r="35">
      <c r="A35" s="4" t="inlineStr">
        <is>
          <t>Commercial real estate: | Commercial investor real estate | Non-accruing | Restructured</t>
        </is>
      </c>
    </row>
    <row r="36">
      <c r="A36" s="3" t="inlineStr">
        <is>
          <t>Financing Receivable, Allowance for Credit Loss [Line Items]</t>
        </is>
      </c>
    </row>
    <row r="37">
      <c r="A37" s="4" t="inlineStr">
        <is>
          <t>Loans individually evaluated for credit loss with an allowance</t>
        </is>
      </c>
      <c r="B37" s="5" t="n">
        <v>336</v>
      </c>
      <c r="C37" s="5" t="n">
        <v>699</v>
      </c>
    </row>
    <row r="38">
      <c r="A38" s="4" t="inlineStr">
        <is>
          <t>Loans individually evaluated for credit loss without an allowance</t>
        </is>
      </c>
      <c r="B38" s="5" t="n">
        <v>8013</v>
      </c>
      <c r="C38" s="5" t="n">
        <v>0</v>
      </c>
    </row>
    <row r="39">
      <c r="A39" s="4" t="inlineStr">
        <is>
          <t>Total individually evaluated collateral dependent loans</t>
        </is>
      </c>
      <c r="B39" s="5" t="n">
        <v>8349</v>
      </c>
      <c r="C39" s="5" t="n">
        <v>699</v>
      </c>
    </row>
    <row r="40">
      <c r="A40" s="4" t="inlineStr">
        <is>
          <t>Commercial real estate: | Commercial investor real estate | Accruing | Restructured</t>
        </is>
      </c>
    </row>
    <row r="41">
      <c r="A41" s="3" t="inlineStr">
        <is>
          <t>Financing Receivable, Allowance for Credit Loss [Line Items]</t>
        </is>
      </c>
    </row>
    <row r="42">
      <c r="A42" s="4" t="inlineStr">
        <is>
          <t>Loans individually evaluated for credit loss with an allowance</t>
        </is>
      </c>
      <c r="B42" s="5" t="n">
        <v>0</v>
      </c>
      <c r="C42" s="5" t="n">
        <v>0</v>
      </c>
    </row>
    <row r="43">
      <c r="A43" s="4" t="inlineStr">
        <is>
          <t>Loans individually evaluated for credit loss without an allowance</t>
        </is>
      </c>
      <c r="B43" s="5" t="n">
        <v>0</v>
      </c>
      <c r="C43" s="5" t="n">
        <v>0</v>
      </c>
    </row>
    <row r="44">
      <c r="A44" s="4" t="inlineStr">
        <is>
          <t>Total individually evaluated collateral dependent loans</t>
        </is>
      </c>
      <c r="B44" s="5" t="n">
        <v>0</v>
      </c>
      <c r="C44" s="5" t="n">
        <v>0</v>
      </c>
    </row>
    <row r="45">
      <c r="A45" s="4" t="inlineStr">
        <is>
          <t>Commercial real estate: | Commercial owner-occupied real estate</t>
        </is>
      </c>
    </row>
    <row r="46">
      <c r="A46" s="3" t="inlineStr">
        <is>
          <t>Financing Receivable, Allowance for Credit Loss [Line Items]</t>
        </is>
      </c>
    </row>
    <row r="47">
      <c r="A47" s="4" t="inlineStr">
        <is>
          <t>Loans individually evaluated for credit loss with an allowance</t>
        </is>
      </c>
      <c r="B47" s="5" t="n">
        <v>883</v>
      </c>
      <c r="C47" s="5" t="n">
        <v>0</v>
      </c>
    </row>
    <row r="48">
      <c r="A48" s="4" t="inlineStr">
        <is>
          <t>Allowance related to loans evaluated individually</t>
        </is>
      </c>
      <c r="B48" s="5" t="n">
        <v>143</v>
      </c>
      <c r="C48" s="5" t="n">
        <v>0</v>
      </c>
    </row>
    <row r="49">
      <c r="A49" s="4" t="inlineStr">
        <is>
          <t>Loans individually evaluated for credit loss without an allowance</t>
        </is>
      </c>
      <c r="B49" s="5" t="n">
        <v>7300</v>
      </c>
      <c r="C49" s="5" t="n">
        <v>11561</v>
      </c>
    </row>
    <row r="50">
      <c r="A50" s="4" t="inlineStr">
        <is>
          <t>Total individually evaluated collateral dependent loans</t>
        </is>
      </c>
      <c r="B50" s="5" t="n">
        <v>8183</v>
      </c>
      <c r="C50" s="5" t="n">
        <v>11561</v>
      </c>
    </row>
    <row r="51">
      <c r="A51" s="4" t="inlineStr">
        <is>
          <t>Total unpaid contractual principal balance</t>
        </is>
      </c>
      <c r="B51" s="5" t="n">
        <v>10214</v>
      </c>
      <c r="C51" s="5" t="n">
        <v>15309</v>
      </c>
    </row>
    <row r="52">
      <c r="A52" s="4" t="inlineStr">
        <is>
          <t>Commercial real estate: | Commercial owner-occupied real estate | Non-accruing</t>
        </is>
      </c>
    </row>
    <row r="53">
      <c r="A53" s="3" t="inlineStr">
        <is>
          <t>Financing Receivable, Allowance for Credit Loss [Line Items]</t>
        </is>
      </c>
    </row>
    <row r="54">
      <c r="A54" s="4" t="inlineStr">
        <is>
          <t>Loans individually evaluated for credit loss with an allowance</t>
        </is>
      </c>
      <c r="B54" s="5" t="n">
        <v>883</v>
      </c>
      <c r="C54" s="5" t="n">
        <v>0</v>
      </c>
    </row>
    <row r="55">
      <c r="A55" s="4" t="inlineStr">
        <is>
          <t>Loans individually evaluated for credit loss without an allowance</t>
        </is>
      </c>
      <c r="B55" s="5" t="n">
        <v>3177</v>
      </c>
      <c r="C55" s="5" t="n">
        <v>9315</v>
      </c>
    </row>
    <row r="56">
      <c r="A56" s="4" t="inlineStr">
        <is>
          <t>Total individually evaluated collateral dependent loans</t>
        </is>
      </c>
      <c r="B56" s="5" t="n">
        <v>4060</v>
      </c>
      <c r="C56" s="5" t="n">
        <v>9315</v>
      </c>
    </row>
    <row r="57">
      <c r="A57" s="4" t="inlineStr">
        <is>
          <t>Commercial real estate: | Commercial owner-occupied real estate | Non-accruing | Restructured</t>
        </is>
      </c>
    </row>
    <row r="58">
      <c r="A58" s="3" t="inlineStr">
        <is>
          <t>Financing Receivable, Allowance for Credit Loss [Line Items]</t>
        </is>
      </c>
    </row>
    <row r="59">
      <c r="A59" s="4" t="inlineStr">
        <is>
          <t>Loans individually evaluated for credit loss with an allowance</t>
        </is>
      </c>
      <c r="B59" s="5" t="n">
        <v>0</v>
      </c>
      <c r="C59" s="5" t="n">
        <v>0</v>
      </c>
    </row>
    <row r="60">
      <c r="A60" s="4" t="inlineStr">
        <is>
          <t>Loans individually evaluated for credit loss without an allowance</t>
        </is>
      </c>
      <c r="B60" s="5" t="n">
        <v>4123</v>
      </c>
      <c r="C60" s="5" t="n">
        <v>2246</v>
      </c>
    </row>
    <row r="61">
      <c r="A61" s="4" t="inlineStr">
        <is>
          <t>Total individually evaluated collateral dependent loans</t>
        </is>
      </c>
      <c r="B61" s="5" t="n">
        <v>4123</v>
      </c>
      <c r="C61" s="5" t="n">
        <v>2246</v>
      </c>
    </row>
    <row r="62">
      <c r="A62" s="4" t="inlineStr">
        <is>
          <t>Commercial real estate: | Commercial owner-occupied real estate | Accruing | Restructured</t>
        </is>
      </c>
    </row>
    <row r="63">
      <c r="A63" s="3" t="inlineStr">
        <is>
          <t>Financing Receivable, Allowance for Credit Loss [Line Items]</t>
        </is>
      </c>
    </row>
    <row r="64">
      <c r="A64" s="4" t="inlineStr">
        <is>
          <t>Loans individually evaluated for credit loss with an allowance</t>
        </is>
      </c>
      <c r="B64" s="5" t="n">
        <v>0</v>
      </c>
      <c r="C64" s="5" t="n">
        <v>0</v>
      </c>
    </row>
    <row r="65">
      <c r="A65" s="4" t="inlineStr">
        <is>
          <t>Loans individually evaluated for credit loss without an allowance</t>
        </is>
      </c>
      <c r="B65" s="5" t="n">
        <v>0</v>
      </c>
      <c r="C65" s="5" t="n">
        <v>0</v>
      </c>
    </row>
    <row r="66">
      <c r="A66" s="4" t="inlineStr">
        <is>
          <t>Total individually evaluated collateral dependent loans</t>
        </is>
      </c>
      <c r="B66" s="5" t="n">
        <v>0</v>
      </c>
      <c r="C66" s="5" t="n">
        <v>0</v>
      </c>
    </row>
    <row r="67">
      <c r="A67" s="4" t="inlineStr">
        <is>
          <t>Commercial real estate: | Commercial AD&amp;C</t>
        </is>
      </c>
    </row>
    <row r="68">
      <c r="A68" s="3" t="inlineStr">
        <is>
          <t>Financing Receivable, Allowance for Credit Loss [Line Items]</t>
        </is>
      </c>
    </row>
    <row r="69">
      <c r="A69" s="4" t="inlineStr">
        <is>
          <t>Loans individually evaluated for credit loss with an allowance</t>
        </is>
      </c>
      <c r="B69" s="5" t="n">
        <v>14489</v>
      </c>
      <c r="C69" s="5" t="n">
        <v>1328</v>
      </c>
    </row>
    <row r="70">
      <c r="A70" s="4" t="inlineStr">
        <is>
          <t>Allowance related to loans evaluated individually</t>
        </is>
      </c>
      <c r="B70" s="5" t="n">
        <v>2352</v>
      </c>
      <c r="C70" s="5" t="n">
        <v>603</v>
      </c>
    </row>
    <row r="71">
      <c r="A71" s="4" t="inlineStr">
        <is>
          <t>Loans individually evaluated for credit loss without an allowance</t>
        </is>
      </c>
      <c r="B71" s="5" t="n">
        <v>0</v>
      </c>
      <c r="C71" s="5" t="n">
        <v>13716</v>
      </c>
    </row>
    <row r="72">
      <c r="A72" s="4" t="inlineStr">
        <is>
          <t>Total individually evaluated collateral dependent loans</t>
        </is>
      </c>
      <c r="B72" s="5" t="n">
        <v>14489</v>
      </c>
      <c r="C72" s="5" t="n">
        <v>15044</v>
      </c>
    </row>
    <row r="73">
      <c r="A73" s="4" t="inlineStr">
        <is>
          <t>Total unpaid contractual principal balance</t>
        </is>
      </c>
      <c r="B73" s="5" t="n">
        <v>15696</v>
      </c>
      <c r="C73" s="5" t="n">
        <v>16040</v>
      </c>
    </row>
    <row r="74">
      <c r="A74" s="4" t="inlineStr">
        <is>
          <t>Commercial real estate: | Commercial AD&amp;C | Non-accruing</t>
        </is>
      </c>
    </row>
    <row r="75">
      <c r="A75" s="3" t="inlineStr">
        <is>
          <t>Financing Receivable, Allowance for Credit Loss [Line Items]</t>
        </is>
      </c>
    </row>
    <row r="76">
      <c r="A76" s="4" t="inlineStr">
        <is>
          <t>Loans individually evaluated for credit loss with an allowance</t>
        </is>
      </c>
      <c r="B76" s="5" t="n">
        <v>14489</v>
      </c>
      <c r="C76" s="5" t="n">
        <v>1328</v>
      </c>
    </row>
    <row r="77">
      <c r="A77" s="4" t="inlineStr">
        <is>
          <t>Loans individually evaluated for credit loss without an allowance</t>
        </is>
      </c>
      <c r="B77" s="5" t="n">
        <v>0</v>
      </c>
      <c r="C77" s="5" t="n">
        <v>13716</v>
      </c>
    </row>
    <row r="78">
      <c r="A78" s="4" t="inlineStr">
        <is>
          <t>Total individually evaluated collateral dependent loans</t>
        </is>
      </c>
      <c r="B78" s="5" t="n">
        <v>14489</v>
      </c>
      <c r="C78" s="5" t="n">
        <v>15044</v>
      </c>
    </row>
    <row r="79">
      <c r="A79" s="4" t="inlineStr">
        <is>
          <t>Commercial real estate: | Commercial AD&amp;C | Non-accruing | Restructured</t>
        </is>
      </c>
    </row>
    <row r="80">
      <c r="A80" s="3" t="inlineStr">
        <is>
          <t>Financing Receivable, Allowance for Credit Loss [Line Items]</t>
        </is>
      </c>
    </row>
    <row r="81">
      <c r="A81" s="4" t="inlineStr">
        <is>
          <t>Loans individually evaluated for credit loss with an allowance</t>
        </is>
      </c>
      <c r="B81" s="5" t="n">
        <v>0</v>
      </c>
      <c r="C81" s="5" t="n">
        <v>0</v>
      </c>
    </row>
    <row r="82">
      <c r="A82" s="4" t="inlineStr">
        <is>
          <t>Loans individually evaluated for credit loss without an allowance</t>
        </is>
      </c>
      <c r="B82" s="5" t="n">
        <v>0</v>
      </c>
      <c r="C82" s="5" t="n">
        <v>0</v>
      </c>
    </row>
    <row r="83">
      <c r="A83" s="4" t="inlineStr">
        <is>
          <t>Total individually evaluated collateral dependent loans</t>
        </is>
      </c>
      <c r="B83" s="5" t="n">
        <v>0</v>
      </c>
      <c r="C83" s="5" t="n">
        <v>0</v>
      </c>
    </row>
    <row r="84">
      <c r="A84" s="4" t="inlineStr">
        <is>
          <t>Commercial real estate: | Commercial AD&amp;C | Accruing | Restructured</t>
        </is>
      </c>
    </row>
    <row r="85">
      <c r="A85" s="3" t="inlineStr">
        <is>
          <t>Financing Receivable, Allowance for Credit Loss [Line Items]</t>
        </is>
      </c>
    </row>
    <row r="86">
      <c r="A86" s="4" t="inlineStr">
        <is>
          <t>Loans individually evaluated for credit loss with an allowance</t>
        </is>
      </c>
      <c r="B86" s="5" t="n">
        <v>0</v>
      </c>
      <c r="C86" s="5" t="n">
        <v>0</v>
      </c>
    </row>
    <row r="87">
      <c r="A87" s="4" t="inlineStr">
        <is>
          <t>Loans individually evaluated for credit loss without an allowance</t>
        </is>
      </c>
      <c r="B87" s="5" t="n">
        <v>0</v>
      </c>
      <c r="C87" s="5" t="n">
        <v>0</v>
      </c>
    </row>
    <row r="88">
      <c r="A88" s="4" t="inlineStr">
        <is>
          <t>Total individually evaluated collateral dependent loans</t>
        </is>
      </c>
      <c r="B88" s="5" t="n">
        <v>0</v>
      </c>
      <c r="C88" s="5" t="n">
        <v>0</v>
      </c>
    </row>
    <row r="89">
      <c r="A89" s="4" t="inlineStr">
        <is>
          <t>Commercial Business</t>
        </is>
      </c>
    </row>
    <row r="90">
      <c r="A90" s="3" t="inlineStr">
        <is>
          <t>Financing Receivable, Allowance for Credit Loss [Line Items]</t>
        </is>
      </c>
    </row>
    <row r="91">
      <c r="A91" s="4" t="inlineStr">
        <is>
          <t>Loans individually evaluated for credit loss with an allowance</t>
        </is>
      </c>
      <c r="B91" s="5" t="n">
        <v>9253</v>
      </c>
      <c r="C91" s="5" t="n">
        <v>13777</v>
      </c>
    </row>
    <row r="92">
      <c r="A92" s="4" t="inlineStr">
        <is>
          <t>Allowance related to loans evaluated individually</t>
        </is>
      </c>
      <c r="B92" s="5" t="n">
        <v>6895</v>
      </c>
      <c r="C92" s="5" t="n">
        <v>9529</v>
      </c>
    </row>
    <row r="93">
      <c r="A93" s="4" t="inlineStr">
        <is>
          <t>Loans individually evaluated for credit loss without an allowance</t>
        </is>
      </c>
      <c r="B93" s="5" t="n">
        <v>836</v>
      </c>
      <c r="C93" s="5" t="n">
        <v>9871</v>
      </c>
    </row>
    <row r="94">
      <c r="A94" s="4" t="inlineStr">
        <is>
          <t>Total individually evaluated collateral dependent loans</t>
        </is>
      </c>
      <c r="B94" s="5" t="n">
        <v>10089</v>
      </c>
      <c r="C94" s="5" t="n">
        <v>23648</v>
      </c>
    </row>
    <row r="95">
      <c r="A95" s="4" t="inlineStr">
        <is>
          <t>Total unpaid contractual principal balance</t>
        </is>
      </c>
      <c r="B95" s="5" t="n">
        <v>11744</v>
      </c>
      <c r="C95" s="5" t="n">
        <v>30958</v>
      </c>
    </row>
    <row r="96">
      <c r="A96" s="4" t="inlineStr">
        <is>
          <t>Commercial Business | Non-accruing</t>
        </is>
      </c>
    </row>
    <row r="97">
      <c r="A97" s="3" t="inlineStr">
        <is>
          <t>Financing Receivable, Allowance for Credit Loss [Line Items]</t>
        </is>
      </c>
    </row>
    <row r="98">
      <c r="A98" s="4" t="inlineStr">
        <is>
          <t>Loans individually evaluated for credit loss with an allowance</t>
        </is>
      </c>
      <c r="B98" s="5" t="n">
        <v>6635</v>
      </c>
      <c r="C98" s="5" t="n">
        <v>11178</v>
      </c>
    </row>
    <row r="99">
      <c r="A99" s="4" t="inlineStr">
        <is>
          <t>Loans individually evaluated for credit loss without an allowance</t>
        </is>
      </c>
      <c r="B99" s="5" t="n">
        <v>303</v>
      </c>
      <c r="C99" s="5" t="n">
        <v>9118</v>
      </c>
    </row>
    <row r="100">
      <c r="A100" s="4" t="inlineStr">
        <is>
          <t>Total individually evaluated collateral dependent loans</t>
        </is>
      </c>
      <c r="B100" s="5" t="n">
        <v>6938</v>
      </c>
      <c r="C100" s="5" t="n">
        <v>20296</v>
      </c>
    </row>
    <row r="101">
      <c r="A101" s="4" t="inlineStr">
        <is>
          <t>Commercial Business | Non-accruing | Restructured</t>
        </is>
      </c>
    </row>
    <row r="102">
      <c r="A102" s="3" t="inlineStr">
        <is>
          <t>Financing Receivable, Allowance for Credit Loss [Line Items]</t>
        </is>
      </c>
    </row>
    <row r="103">
      <c r="A103" s="4" t="inlineStr">
        <is>
          <t>Loans individually evaluated for credit loss with an allowance</t>
        </is>
      </c>
      <c r="B103" s="5" t="n">
        <v>2072</v>
      </c>
      <c r="C103" s="5" t="n">
        <v>2010</v>
      </c>
    </row>
    <row r="104">
      <c r="A104" s="4" t="inlineStr">
        <is>
          <t>Loans individually evaluated for credit loss without an allowance</t>
        </is>
      </c>
      <c r="B104" s="5" t="n">
        <v>425</v>
      </c>
      <c r="C104" s="5" t="n">
        <v>627</v>
      </c>
    </row>
    <row r="105">
      <c r="A105" s="4" t="inlineStr">
        <is>
          <t>Total individually evaluated collateral dependent loans</t>
        </is>
      </c>
      <c r="B105" s="5" t="n">
        <v>2497</v>
      </c>
      <c r="C105" s="5" t="n">
        <v>2637</v>
      </c>
    </row>
    <row r="106">
      <c r="A106" s="4" t="inlineStr">
        <is>
          <t>Commercial Business | Accruing | Restructured</t>
        </is>
      </c>
    </row>
    <row r="107">
      <c r="A107" s="3" t="inlineStr">
        <is>
          <t>Financing Receivable, Allowance for Credit Loss [Line Items]</t>
        </is>
      </c>
    </row>
    <row r="108">
      <c r="A108" s="4" t="inlineStr">
        <is>
          <t>Loans individually evaluated for credit loss with an allowance</t>
        </is>
      </c>
      <c r="B108" s="5" t="n">
        <v>546</v>
      </c>
      <c r="C108" s="5" t="n">
        <v>589</v>
      </c>
    </row>
    <row r="109">
      <c r="A109" s="4" t="inlineStr">
        <is>
          <t>Loans individually evaluated for credit loss without an allowance</t>
        </is>
      </c>
      <c r="B109" s="5" t="n">
        <v>108</v>
      </c>
      <c r="C109" s="5" t="n">
        <v>126</v>
      </c>
    </row>
    <row r="110">
      <c r="A110" s="4" t="inlineStr">
        <is>
          <t>Total individually evaluated collateral dependent loans</t>
        </is>
      </c>
      <c r="B110" s="5" t="n">
        <v>654</v>
      </c>
      <c r="C110" s="5" t="n">
        <v>715</v>
      </c>
    </row>
    <row r="111">
      <c r="A111" s="4" t="inlineStr">
        <is>
          <t>Residential real estate: | Residential mortgage</t>
        </is>
      </c>
    </row>
    <row r="112">
      <c r="A112" s="3" t="inlineStr">
        <is>
          <t>Financing Receivable, Allowance for Credit Loss [Line Items]</t>
        </is>
      </c>
    </row>
    <row r="113">
      <c r="A113" s="4" t="inlineStr">
        <is>
          <t>Loans individually evaluated for credit loss with an allowance</t>
        </is>
      </c>
      <c r="B113" s="5" t="n">
        <v>0</v>
      </c>
      <c r="C113" s="5" t="n">
        <v>0</v>
      </c>
    </row>
    <row r="114">
      <c r="A114" s="4" t="inlineStr">
        <is>
          <t>Allowance related to loans evaluated individually</t>
        </is>
      </c>
      <c r="B114" s="5" t="n">
        <v>0</v>
      </c>
      <c r="C114" s="5" t="n">
        <v>0</v>
      </c>
    </row>
    <row r="115">
      <c r="A115" s="4" t="inlineStr">
        <is>
          <t>Loans individually evaluated for credit loss without an allowance</t>
        </is>
      </c>
      <c r="B115" s="5" t="n">
        <v>1724</v>
      </c>
      <c r="C115" s="5" t="n">
        <v>1874</v>
      </c>
    </row>
    <row r="116">
      <c r="A116" s="4" t="inlineStr">
        <is>
          <t>Total individually evaluated collateral dependent loans</t>
        </is>
      </c>
      <c r="B116" s="5" t="n">
        <v>1724</v>
      </c>
      <c r="C116" s="5" t="n">
        <v>1874</v>
      </c>
    </row>
    <row r="117">
      <c r="A117" s="4" t="inlineStr">
        <is>
          <t>Total unpaid contractual principal balance</t>
        </is>
      </c>
      <c r="B117" s="5" t="n">
        <v>2800</v>
      </c>
      <c r="C117" s="5" t="n">
        <v>3225</v>
      </c>
    </row>
    <row r="118">
      <c r="A118" s="4" t="inlineStr">
        <is>
          <t>Residential real estate: | Residential mortgage | Non-accruing</t>
        </is>
      </c>
    </row>
    <row r="119">
      <c r="A119" s="3" t="inlineStr">
        <is>
          <t>Financing Receivable, Allowance for Credit Loss [Line Items]</t>
        </is>
      </c>
    </row>
    <row r="120">
      <c r="A120" s="4" t="inlineStr">
        <is>
          <t>Loans individually evaluated for credit loss with an allowance</t>
        </is>
      </c>
      <c r="B120" s="5" t="n">
        <v>0</v>
      </c>
      <c r="C120" s="5" t="n">
        <v>0</v>
      </c>
    </row>
    <row r="121">
      <c r="A121" s="4" t="inlineStr">
        <is>
          <t>Loans individually evaluated for credit loss without an allowance</t>
        </is>
      </c>
      <c r="B121" s="5" t="n">
        <v>0</v>
      </c>
      <c r="C121" s="5" t="n">
        <v>0</v>
      </c>
    </row>
    <row r="122">
      <c r="A122" s="4" t="inlineStr">
        <is>
          <t>Total individually evaluated collateral dependent loans</t>
        </is>
      </c>
      <c r="B122" s="5" t="n">
        <v>0</v>
      </c>
      <c r="C122" s="5" t="n">
        <v>0</v>
      </c>
    </row>
    <row r="123">
      <c r="A123" s="4" t="inlineStr">
        <is>
          <t>Residential real estate: | Residential mortgage | Non-accruing | Restructured</t>
        </is>
      </c>
    </row>
    <row r="124">
      <c r="A124" s="3" t="inlineStr">
        <is>
          <t>Financing Receivable, Allowance for Credit Loss [Line Items]</t>
        </is>
      </c>
    </row>
    <row r="125">
      <c r="A125" s="4" t="inlineStr">
        <is>
          <t>Loans individually evaluated for credit loss with an allowance</t>
        </is>
      </c>
      <c r="B125" s="5" t="n">
        <v>0</v>
      </c>
      <c r="C125" s="5" t="n">
        <v>0</v>
      </c>
    </row>
    <row r="126">
      <c r="A126" s="4" t="inlineStr">
        <is>
          <t>Loans individually evaluated for credit loss without an allowance</t>
        </is>
      </c>
      <c r="B126" s="5" t="n">
        <v>150</v>
      </c>
      <c r="C126" s="5" t="n">
        <v>272</v>
      </c>
    </row>
    <row r="127">
      <c r="A127" s="4" t="inlineStr">
        <is>
          <t>Total individually evaluated collateral dependent loans</t>
        </is>
      </c>
      <c r="B127" s="5" t="n">
        <v>150</v>
      </c>
      <c r="C127" s="5" t="n">
        <v>272</v>
      </c>
    </row>
    <row r="128">
      <c r="A128" s="4" t="inlineStr">
        <is>
          <t>Residential real estate: | Residential mortgage | Accruing | Restructured</t>
        </is>
      </c>
    </row>
    <row r="129">
      <c r="A129" s="3" t="inlineStr">
        <is>
          <t>Financing Receivable, Allowance for Credit Loss [Line Items]</t>
        </is>
      </c>
    </row>
    <row r="130">
      <c r="A130" s="4" t="inlineStr">
        <is>
          <t>Loans individually evaluated for credit loss with an allowance</t>
        </is>
      </c>
      <c r="B130" s="5" t="n">
        <v>0</v>
      </c>
      <c r="C130" s="5" t="n">
        <v>0</v>
      </c>
    </row>
    <row r="131">
      <c r="A131" s="4" t="inlineStr">
        <is>
          <t>Loans individually evaluated for credit loss without an allowance</t>
        </is>
      </c>
      <c r="B131" s="5" t="n">
        <v>1574</v>
      </c>
      <c r="C131" s="5" t="n">
        <v>1602</v>
      </c>
    </row>
    <row r="132">
      <c r="A132" s="4" t="inlineStr">
        <is>
          <t>Total individually evaluated collateral dependent loans</t>
        </is>
      </c>
      <c r="B132" s="5" t="n">
        <v>1574</v>
      </c>
      <c r="C132" s="5" t="n">
        <v>1602</v>
      </c>
    </row>
    <row r="133">
      <c r="A133" s="4" t="inlineStr">
        <is>
          <t>Residential real estate: | Residential construction</t>
        </is>
      </c>
    </row>
    <row r="134">
      <c r="A134" s="3" t="inlineStr">
        <is>
          <t>Financing Receivable, Allowance for Credit Loss [Line Items]</t>
        </is>
      </c>
    </row>
    <row r="135">
      <c r="A135" s="4" t="inlineStr">
        <is>
          <t>Loans individually evaluated for credit loss with an allowance</t>
        </is>
      </c>
      <c r="B135" s="5" t="n">
        <v>0</v>
      </c>
      <c r="C135" s="5" t="n">
        <v>0</v>
      </c>
    </row>
    <row r="136">
      <c r="A136" s="4" t="inlineStr">
        <is>
          <t>Allowance related to loans evaluated individually</t>
        </is>
      </c>
      <c r="B136" s="5" t="n">
        <v>0</v>
      </c>
      <c r="C136" s="5" t="n">
        <v>0</v>
      </c>
    </row>
    <row r="137">
      <c r="A137" s="4" t="inlineStr">
        <is>
          <t>Loans individually evaluated for credit loss without an allowance</t>
        </is>
      </c>
      <c r="B137" s="5" t="n">
        <v>0</v>
      </c>
      <c r="C137" s="5" t="n">
        <v>0</v>
      </c>
    </row>
    <row r="138">
      <c r="A138" s="4" t="inlineStr">
        <is>
          <t>Total individually evaluated collateral dependent loans</t>
        </is>
      </c>
      <c r="B138" s="5" t="n">
        <v>0</v>
      </c>
      <c r="C138" s="5" t="n">
        <v>0</v>
      </c>
    </row>
    <row r="139">
      <c r="A139" s="4" t="inlineStr">
        <is>
          <t>Total unpaid contractual principal balance</t>
        </is>
      </c>
      <c r="B139" s="5" t="n">
        <v>0</v>
      </c>
      <c r="C139" s="5" t="n">
        <v>0</v>
      </c>
    </row>
    <row r="140">
      <c r="A140" s="4" t="inlineStr">
        <is>
          <t>Residential real estate: | Residential construction | Non-accruing</t>
        </is>
      </c>
    </row>
    <row r="141">
      <c r="A141" s="3" t="inlineStr">
        <is>
          <t>Financing Receivable, Allowance for Credit Loss [Line Items]</t>
        </is>
      </c>
    </row>
    <row r="142">
      <c r="A142" s="4" t="inlineStr">
        <is>
          <t>Loans individually evaluated for credit loss with an allowance</t>
        </is>
      </c>
      <c r="B142" s="5" t="n">
        <v>0</v>
      </c>
      <c r="C142" s="5" t="n">
        <v>0</v>
      </c>
    </row>
    <row r="143">
      <c r="A143" s="4" t="inlineStr">
        <is>
          <t>Loans individually evaluated for credit loss without an allowance</t>
        </is>
      </c>
      <c r="B143" s="5" t="n">
        <v>0</v>
      </c>
      <c r="C143" s="5" t="n">
        <v>0</v>
      </c>
    </row>
    <row r="144">
      <c r="A144" s="4" t="inlineStr">
        <is>
          <t>Total individually evaluated collateral dependent loans</t>
        </is>
      </c>
      <c r="B144" s="5" t="n">
        <v>0</v>
      </c>
      <c r="C144" s="5" t="n">
        <v>0</v>
      </c>
    </row>
    <row r="145">
      <c r="A145" s="4" t="inlineStr">
        <is>
          <t>Residential real estate: | Residential construction | Non-accruing | Restructured</t>
        </is>
      </c>
    </row>
    <row r="146">
      <c r="A146" s="3" t="inlineStr">
        <is>
          <t>Financing Receivable, Allowance for Credit Loss [Line Items]</t>
        </is>
      </c>
    </row>
    <row r="147">
      <c r="A147" s="4" t="inlineStr">
        <is>
          <t>Loans individually evaluated for credit loss with an allowance</t>
        </is>
      </c>
      <c r="B147" s="5" t="n">
        <v>0</v>
      </c>
      <c r="C147" s="5" t="n">
        <v>0</v>
      </c>
    </row>
    <row r="148">
      <c r="A148" s="4" t="inlineStr">
        <is>
          <t>Loans individually evaluated for credit loss without an allowance</t>
        </is>
      </c>
      <c r="B148" s="5" t="n">
        <v>0</v>
      </c>
      <c r="C148" s="5" t="n">
        <v>0</v>
      </c>
    </row>
    <row r="149">
      <c r="A149" s="4" t="inlineStr">
        <is>
          <t>Total individually evaluated collateral dependent loans</t>
        </is>
      </c>
      <c r="B149" s="5" t="n">
        <v>0</v>
      </c>
      <c r="C149" s="5" t="n">
        <v>0</v>
      </c>
    </row>
    <row r="150">
      <c r="A150" s="4" t="inlineStr">
        <is>
          <t>Residential real estate: | Residential construction | Accruing | Restructured</t>
        </is>
      </c>
    </row>
    <row r="151">
      <c r="A151" s="3" t="inlineStr">
        <is>
          <t>Financing Receivable, Allowance for Credit Loss [Line Items]</t>
        </is>
      </c>
    </row>
    <row r="152">
      <c r="A152" s="4" t="inlineStr">
        <is>
          <t>Loans individually evaluated for credit loss with an allowance</t>
        </is>
      </c>
      <c r="B152" s="5" t="n">
        <v>0</v>
      </c>
      <c r="C152" s="5" t="n">
        <v>0</v>
      </c>
    </row>
    <row r="153">
      <c r="A153" s="4" t="inlineStr">
        <is>
          <t>Loans individually evaluated for credit loss without an allowance</t>
        </is>
      </c>
      <c r="B153" s="5" t="n">
        <v>0</v>
      </c>
      <c r="C153" s="5" t="n">
        <v>0</v>
      </c>
    </row>
    <row r="154">
      <c r="A154" s="4" t="inlineStr">
        <is>
          <t>Total individually evaluated collateral dependent loans</t>
        </is>
      </c>
      <c r="B154" s="5" t="n">
        <v>0</v>
      </c>
      <c r="C154" s="5" t="n">
        <v>0</v>
      </c>
    </row>
    <row r="155">
      <c r="A155" s="4" t="inlineStr">
        <is>
          <t>Consumer</t>
        </is>
      </c>
    </row>
    <row r="156">
      <c r="A156" s="3" t="inlineStr">
        <is>
          <t>Financing Receivable, Allowance for Credit Loss [Line Items]</t>
        </is>
      </c>
    </row>
    <row r="157">
      <c r="A157" s="4" t="inlineStr">
        <is>
          <t>Loans individually evaluated for credit loss with an allowance</t>
        </is>
      </c>
      <c r="B157" s="5" t="n">
        <v>0</v>
      </c>
      <c r="C157" s="5" t="n">
        <v>0</v>
      </c>
    </row>
    <row r="158">
      <c r="A158" s="4" t="inlineStr">
        <is>
          <t>Allowance related to loans evaluated individually</t>
        </is>
      </c>
      <c r="B158" s="5" t="n">
        <v>0</v>
      </c>
      <c r="C158" s="5" t="n">
        <v>0</v>
      </c>
    </row>
    <row r="159">
      <c r="A159" s="4" t="inlineStr">
        <is>
          <t>Loans individually evaluated for credit loss without an allowance</t>
        </is>
      </c>
      <c r="B159" s="5" t="n">
        <v>360</v>
      </c>
      <c r="C159" s="5" t="n">
        <v>364</v>
      </c>
    </row>
    <row r="160">
      <c r="A160" s="4" t="inlineStr">
        <is>
          <t>Total individually evaluated collateral dependent loans</t>
        </is>
      </c>
      <c r="B160" s="5" t="n">
        <v>360</v>
      </c>
      <c r="C160" s="5" t="n">
        <v>364</v>
      </c>
    </row>
    <row r="161">
      <c r="A161" s="4" t="inlineStr">
        <is>
          <t>Total unpaid contractual principal balance</t>
        </is>
      </c>
      <c r="B161" s="5" t="n">
        <v>364</v>
      </c>
      <c r="C161" s="5" t="n">
        <v>364</v>
      </c>
    </row>
    <row r="162">
      <c r="A162" s="4" t="inlineStr">
        <is>
          <t>Consumer | Non-accruing</t>
        </is>
      </c>
    </row>
    <row r="163">
      <c r="A163" s="3" t="inlineStr">
        <is>
          <t>Financing Receivable, Allowance for Credit Loss [Line Items]</t>
        </is>
      </c>
    </row>
    <row r="164">
      <c r="A164" s="4" t="inlineStr">
        <is>
          <t>Loans individually evaluated for credit loss with an allowance</t>
        </is>
      </c>
      <c r="B164" s="5" t="n">
        <v>0</v>
      </c>
      <c r="C164" s="5" t="n">
        <v>0</v>
      </c>
    </row>
    <row r="165">
      <c r="A165" s="4" t="inlineStr">
        <is>
          <t>Loans individually evaluated for credit loss without an allowance</t>
        </is>
      </c>
      <c r="B165" s="5" t="n">
        <v>0</v>
      </c>
      <c r="C165" s="5" t="n">
        <v>0</v>
      </c>
    </row>
    <row r="166">
      <c r="A166" s="4" t="inlineStr">
        <is>
          <t>Total individually evaluated collateral dependent loans</t>
        </is>
      </c>
      <c r="B166" s="5" t="n">
        <v>0</v>
      </c>
      <c r="C166" s="5" t="n">
        <v>0</v>
      </c>
    </row>
    <row r="167">
      <c r="A167" s="4" t="inlineStr">
        <is>
          <t>Consumer | Non-accruing | Restructured</t>
        </is>
      </c>
    </row>
    <row r="168">
      <c r="A168" s="3" t="inlineStr">
        <is>
          <t>Financing Receivable, Allowance for Credit Loss [Line Items]</t>
        </is>
      </c>
    </row>
    <row r="169">
      <c r="A169" s="4" t="inlineStr">
        <is>
          <t>Loans individually evaluated for credit loss with an allowance</t>
        </is>
      </c>
      <c r="B169" s="5" t="n">
        <v>0</v>
      </c>
      <c r="C169" s="5" t="n">
        <v>0</v>
      </c>
    </row>
    <row r="170">
      <c r="A170" s="4" t="inlineStr">
        <is>
          <t>Loans individually evaluated for credit loss without an allowance</t>
        </is>
      </c>
      <c r="B170" s="5" t="n">
        <v>360</v>
      </c>
      <c r="C170" s="5" t="n">
        <v>364</v>
      </c>
    </row>
    <row r="171">
      <c r="A171" s="4" t="inlineStr">
        <is>
          <t>Total individually evaluated collateral dependent loans</t>
        </is>
      </c>
      <c r="B171" s="5" t="n">
        <v>360</v>
      </c>
      <c r="C171" s="5" t="n">
        <v>364</v>
      </c>
    </row>
    <row r="172">
      <c r="A172" s="4" t="inlineStr">
        <is>
          <t>Consumer | Accruing | Restructured</t>
        </is>
      </c>
    </row>
    <row r="173">
      <c r="A173" s="3" t="inlineStr">
        <is>
          <t>Financing Receivable, Allowance for Credit Loss [Line Items]</t>
        </is>
      </c>
    </row>
    <row r="174">
      <c r="A174" s="4" t="inlineStr">
        <is>
          <t>Loans individually evaluated for credit loss with an allowance</t>
        </is>
      </c>
      <c r="B174" s="5" t="n">
        <v>0</v>
      </c>
      <c r="C174" s="5" t="n">
        <v>0</v>
      </c>
    </row>
    <row r="175">
      <c r="A175" s="4" t="inlineStr">
        <is>
          <t>Loans individually evaluated for credit loss without an allowance</t>
        </is>
      </c>
      <c r="B175" s="5" t="n">
        <v>0</v>
      </c>
      <c r="C175" s="5" t="n">
        <v>0</v>
      </c>
    </row>
    <row r="176">
      <c r="A176" s="4" t="inlineStr">
        <is>
          <t>Total individually evaluated collateral dependent loans</t>
        </is>
      </c>
      <c r="B176" s="6" t="n">
        <v>0</v>
      </c>
      <c r="C17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 Non-accrual Loans (Detail) - USD ($) $ in Thousands</t>
        </is>
      </c>
      <c r="B1" s="2" t="inlineStr">
        <is>
          <t>6 Months Ended</t>
        </is>
      </c>
      <c r="C1" s="2" t="inlineStr">
        <is>
          <t>12 Months Ended</t>
        </is>
      </c>
    </row>
    <row r="2">
      <c r="B2" s="2" t="inlineStr">
        <is>
          <t>Jun. 30, 2021</t>
        </is>
      </c>
      <c r="C2" s="2" t="inlineStr">
        <is>
          <t>Dec. 31, 2020</t>
        </is>
      </c>
    </row>
    <row r="3">
      <c r="A3" s="3" t="inlineStr">
        <is>
          <t>Financing Receivable, Nonaccrual [Line Items]</t>
        </is>
      </c>
    </row>
    <row r="4">
      <c r="A4" s="4" t="inlineStr">
        <is>
          <t>Average non-accrual loans for the period</t>
        </is>
      </c>
      <c r="B4" s="6" t="n">
        <v>99920</v>
      </c>
      <c r="C4" s="6" t="n">
        <v>72562</v>
      </c>
    </row>
    <row r="5">
      <c r="A5" s="4" t="inlineStr">
        <is>
          <t>Contractual interest income due on non- accrual loans during the period</t>
        </is>
      </c>
      <c r="B5" s="5" t="n">
        <v>2942</v>
      </c>
      <c r="C5" s="5" t="n">
        <v>18301</v>
      </c>
    </row>
    <row r="6">
      <c r="A6" s="4" t="inlineStr">
        <is>
          <t>Commercial real estate: | Commercial investor real estate</t>
        </is>
      </c>
    </row>
    <row r="7">
      <c r="A7" s="3" t="inlineStr">
        <is>
          <t>Financing Receivable, Nonaccrual [Line Items]</t>
        </is>
      </c>
    </row>
    <row r="8">
      <c r="A8" s="4" t="inlineStr">
        <is>
          <t>Average non-accrual loans for the period</t>
        </is>
      </c>
      <c r="B8" s="5" t="n">
        <v>43358</v>
      </c>
      <c r="C8" s="5" t="n">
        <v>26849</v>
      </c>
    </row>
    <row r="9">
      <c r="A9" s="4" t="inlineStr">
        <is>
          <t>Contractual interest income due on non- accrual loans during the period</t>
        </is>
      </c>
      <c r="B9" s="5" t="n">
        <v>1221</v>
      </c>
      <c r="C9" s="5" t="n">
        <v>6547</v>
      </c>
    </row>
    <row r="10">
      <c r="A10" s="4" t="inlineStr">
        <is>
          <t>Commercial real estate: | Commercial owner-occupied real estate</t>
        </is>
      </c>
    </row>
    <row r="11">
      <c r="A11" s="3" t="inlineStr">
        <is>
          <t>Financing Receivable, Nonaccrual [Line Items]</t>
        </is>
      </c>
    </row>
    <row r="12">
      <c r="A12" s="4" t="inlineStr">
        <is>
          <t>Average non-accrual loans for the period</t>
        </is>
      </c>
      <c r="B12" s="5" t="n">
        <v>9353</v>
      </c>
      <c r="C12" s="5" t="n">
        <v>6605</v>
      </c>
    </row>
    <row r="13">
      <c r="A13" s="4" t="inlineStr">
        <is>
          <t>Contractual interest income due on non- accrual loans during the period</t>
        </is>
      </c>
      <c r="B13" s="5" t="n">
        <v>361</v>
      </c>
      <c r="C13" s="5" t="n">
        <v>2741</v>
      </c>
    </row>
    <row r="14">
      <c r="A14" s="4" t="inlineStr">
        <is>
          <t>Commercial real estate: | Commercial AD&amp;C</t>
        </is>
      </c>
    </row>
    <row r="15">
      <c r="A15" s="3" t="inlineStr">
        <is>
          <t>Financing Receivable, Nonaccrual [Line Items]</t>
        </is>
      </c>
    </row>
    <row r="16">
      <c r="A16" s="4" t="inlineStr">
        <is>
          <t>Average non-accrual loans for the period</t>
        </is>
      </c>
      <c r="B16" s="5" t="n">
        <v>14836</v>
      </c>
      <c r="C16" s="5" t="n">
        <v>4267</v>
      </c>
    </row>
    <row r="17">
      <c r="A17" s="4" t="inlineStr">
        <is>
          <t>Contractual interest income due on non- accrual loans during the period</t>
        </is>
      </c>
      <c r="B17" s="5" t="n">
        <v>519</v>
      </c>
      <c r="C17" s="5" t="n">
        <v>4505</v>
      </c>
    </row>
    <row r="18">
      <c r="A18" s="4" t="inlineStr">
        <is>
          <t>Commercial Business</t>
        </is>
      </c>
    </row>
    <row r="19">
      <c r="A19" s="3" t="inlineStr">
        <is>
          <t>Financing Receivable, Nonaccrual [Line Items]</t>
        </is>
      </c>
    </row>
    <row r="20">
      <c r="A20" s="4" t="inlineStr">
        <is>
          <t>Average non-accrual loans for the period</t>
        </is>
      </c>
      <c r="B20" s="5" t="n">
        <v>15172</v>
      </c>
      <c r="C20" s="5" t="n">
        <v>16532</v>
      </c>
    </row>
    <row r="21">
      <c r="A21" s="4" t="inlineStr">
        <is>
          <t>Contractual interest income due on non- accrual loans during the period</t>
        </is>
      </c>
      <c r="B21" s="5" t="n">
        <v>409</v>
      </c>
      <c r="C21" s="5" t="n">
        <v>2858</v>
      </c>
    </row>
    <row r="22">
      <c r="A22" s="4" t="inlineStr">
        <is>
          <t>Residential real estate: | Residential mortgage</t>
        </is>
      </c>
    </row>
    <row r="23">
      <c r="A23" s="3" t="inlineStr">
        <is>
          <t>Financing Receivable, Nonaccrual [Line Items]</t>
        </is>
      </c>
    </row>
    <row r="24">
      <c r="A24" s="4" t="inlineStr">
        <is>
          <t>Average non-accrual loans for the period</t>
        </is>
      </c>
      <c r="B24" s="5" t="n">
        <v>9748</v>
      </c>
      <c r="C24" s="5" t="n">
        <v>11634</v>
      </c>
    </row>
    <row r="25">
      <c r="A25" s="4" t="inlineStr">
        <is>
          <t>Contractual interest income due on non- accrual loans during the period</t>
        </is>
      </c>
      <c r="B25" s="5" t="n">
        <v>218</v>
      </c>
      <c r="C25" s="5" t="n">
        <v>918</v>
      </c>
    </row>
    <row r="26">
      <c r="A26" s="4" t="inlineStr">
        <is>
          <t>Residential real estate: | Residential construction</t>
        </is>
      </c>
    </row>
    <row r="27">
      <c r="A27" s="3" t="inlineStr">
        <is>
          <t>Financing Receivable, Nonaccrual [Line Items]</t>
        </is>
      </c>
    </row>
    <row r="28">
      <c r="A28" s="4" t="inlineStr">
        <is>
          <t>Average non-accrual loans for the period</t>
        </is>
      </c>
      <c r="B28" s="5" t="n">
        <v>21</v>
      </c>
      <c r="C28" s="5" t="n">
        <v>0</v>
      </c>
    </row>
    <row r="29">
      <c r="A29" s="4" t="inlineStr">
        <is>
          <t>Contractual interest income due on non- accrual loans during the period</t>
        </is>
      </c>
      <c r="B29" s="5" t="n">
        <v>1</v>
      </c>
      <c r="C29" s="5" t="n">
        <v>0</v>
      </c>
    </row>
    <row r="30">
      <c r="A30" s="4" t="inlineStr">
        <is>
          <t>Consumer</t>
        </is>
      </c>
    </row>
    <row r="31">
      <c r="A31" s="3" t="inlineStr">
        <is>
          <t>Financing Receivable, Nonaccrual [Line Items]</t>
        </is>
      </c>
    </row>
    <row r="32">
      <c r="A32" s="4" t="inlineStr">
        <is>
          <t>Average non-accrual loans for the period</t>
        </is>
      </c>
      <c r="B32" s="5" t="n">
        <v>7432</v>
      </c>
      <c r="C32" s="5" t="n">
        <v>6675</v>
      </c>
    </row>
    <row r="33">
      <c r="A33" s="4" t="inlineStr">
        <is>
          <t>Contractual interest income due on non- accrual loans during the period</t>
        </is>
      </c>
      <c r="B33" s="6" t="n">
        <v>213</v>
      </c>
      <c r="C33" s="6" t="n">
        <v>7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CREDIT QUALITY ASSESSMENT - Narrative (Detail) - USD ($)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Accounts, Notes, Loans and Financing Receivable [Line Items]</t>
        </is>
      </c>
    </row>
    <row r="4">
      <c r="A4" s="4" t="inlineStr">
        <is>
          <t>Period increase (decrease)</t>
        </is>
      </c>
      <c r="B4" s="6" t="n">
        <v>0</v>
      </c>
      <c r="C4" s="6" t="n">
        <v>0</v>
      </c>
    </row>
    <row r="5">
      <c r="A5" s="4" t="inlineStr">
        <is>
          <t>Other real estate owned</t>
        </is>
      </c>
      <c r="C5" s="5" t="n">
        <v>1234</v>
      </c>
      <c r="D5" s="6" t="n">
        <v>1455</v>
      </c>
    </row>
    <row r="6">
      <c r="A6" s="4" t="inlineStr">
        <is>
          <t>Non-accrual status</t>
        </is>
      </c>
    </row>
    <row r="7">
      <c r="A7" s="3" t="inlineStr">
        <is>
          <t>Accounts, Notes, Loans and Financing Receivable [Line Items]</t>
        </is>
      </c>
    </row>
    <row r="8">
      <c r="A8" s="4" t="inlineStr">
        <is>
          <t>Loans placed on non-accrual</t>
        </is>
      </c>
      <c r="C8" s="5" t="n">
        <v>1936</v>
      </c>
      <c r="D8" s="5" t="n">
        <v>85286</v>
      </c>
    </row>
    <row r="9">
      <c r="A9" s="4" t="inlineStr">
        <is>
          <t>Restructured Loans</t>
        </is>
      </c>
    </row>
    <row r="10">
      <c r="A10" s="3" t="inlineStr">
        <is>
          <t>Accounts, Notes, Loans and Financing Receivable [Line Items]</t>
        </is>
      </c>
    </row>
    <row r="11">
      <c r="A11" s="4" t="inlineStr">
        <is>
          <t>Loans restructured during the period</t>
        </is>
      </c>
      <c r="C11" s="5" t="n">
        <v>10700</v>
      </c>
      <c r="D11" s="5" t="n">
        <v>4500</v>
      </c>
    </row>
    <row r="12">
      <c r="A12" s="4" t="inlineStr">
        <is>
          <t>Individual reserves</t>
        </is>
      </c>
      <c r="C12" s="5" t="n">
        <v>200</v>
      </c>
      <c r="D12" s="5" t="n">
        <v>1000</v>
      </c>
    </row>
    <row r="13">
      <c r="A13" s="4" t="inlineStr">
        <is>
          <t>Other real estate owned</t>
        </is>
      </c>
      <c r="C13" s="6" t="n">
        <v>1200</v>
      </c>
      <c r="D13" s="6" t="n">
        <v>1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 Information on the credit quality of loan portfolio under the new CECL (Detail) - Non-accrual status - USD ($) $ in Thousands</t>
        </is>
      </c>
      <c r="B1" s="2" t="inlineStr">
        <is>
          <t>6 Months Ended</t>
        </is>
      </c>
      <c r="C1" s="2" t="inlineStr">
        <is>
          <t>12 Months Ended</t>
        </is>
      </c>
    </row>
    <row r="2">
      <c r="B2" s="2" t="inlineStr">
        <is>
          <t>Jun. 30, 2021</t>
        </is>
      </c>
      <c r="C2" s="2" t="inlineStr">
        <is>
          <t>Dec. 31, 2020</t>
        </is>
      </c>
    </row>
    <row r="3">
      <c r="A3" s="3" t="inlineStr">
        <is>
          <t>Accounts Receivable, Allowance for Credit Loss [Roll Forward]</t>
        </is>
      </c>
    </row>
    <row r="4">
      <c r="A4" s="4" t="inlineStr">
        <is>
          <t>Balance at beginning of period</t>
        </is>
      </c>
      <c r="B4" s="6" t="n">
        <v>112361</v>
      </c>
      <c r="C4" s="6" t="n">
        <v>38632</v>
      </c>
    </row>
    <row r="5">
      <c r="A5" s="4" t="inlineStr">
        <is>
          <t>PCD loans designed as non-accrual</t>
        </is>
      </c>
      <c r="C5" s="5" t="n">
        <v>13084</v>
      </c>
    </row>
    <row r="6">
      <c r="A6" s="4" t="inlineStr">
        <is>
          <t>Loans placed on non-accrual</t>
        </is>
      </c>
      <c r="B6" s="5" t="n">
        <v>1936</v>
      </c>
      <c r="C6" s="5" t="n">
        <v>85286</v>
      </c>
    </row>
    <row r="7">
      <c r="A7" s="4" t="inlineStr">
        <is>
          <t>Non-accrual balances transferred to OREO</t>
        </is>
      </c>
      <c r="B7" s="5" t="n">
        <v>-257</v>
      </c>
      <c r="C7" s="5" t="n">
        <v>-70</v>
      </c>
    </row>
    <row r="8">
      <c r="A8" s="4" t="inlineStr">
        <is>
          <t>Non-accrual balances charged-off</t>
        </is>
      </c>
      <c r="B8" s="5" t="n">
        <v>-2865</v>
      </c>
      <c r="C8" s="5" t="n">
        <v>-1394</v>
      </c>
    </row>
    <row r="9">
      <c r="A9" s="4" t="inlineStr">
        <is>
          <t>Net payments or draws</t>
        </is>
      </c>
      <c r="B9" s="5" t="n">
        <v>-19721</v>
      </c>
      <c r="C9" s="5" t="n">
        <v>-21201</v>
      </c>
    </row>
    <row r="10">
      <c r="A10" s="4" t="inlineStr">
        <is>
          <t>Non-accrual loans brought current</t>
        </is>
      </c>
      <c r="B10" s="5" t="n">
        <v>-55</v>
      </c>
      <c r="C10" s="5" t="n">
        <v>-1976</v>
      </c>
    </row>
    <row r="11">
      <c r="A11" s="4" t="inlineStr">
        <is>
          <t>Balance at end of period</t>
        </is>
      </c>
      <c r="B11" s="5" t="n">
        <v>91399</v>
      </c>
      <c r="C11" s="5" t="n">
        <v>112361</v>
      </c>
    </row>
    <row r="12">
      <c r="A12" s="4" t="inlineStr">
        <is>
          <t>Commercial real estate: | Commercial investor real estate</t>
        </is>
      </c>
    </row>
    <row r="13">
      <c r="A13" s="3" t="inlineStr">
        <is>
          <t>Accounts Receivable, Allowance for Credit Loss [Roll Forward]</t>
        </is>
      </c>
    </row>
    <row r="14">
      <c r="A14" s="4" t="inlineStr">
        <is>
          <t>Balance at beginning of period</t>
        </is>
      </c>
      <c r="B14" s="5" t="n">
        <v>45227</v>
      </c>
      <c r="C14" s="5" t="n">
        <v>8437</v>
      </c>
    </row>
    <row r="15">
      <c r="A15" s="4" t="inlineStr">
        <is>
          <t>PCD loans designed as non-accrual</t>
        </is>
      </c>
      <c r="C15" s="5" t="n">
        <v>9544</v>
      </c>
    </row>
    <row r="16">
      <c r="A16" s="4" t="inlineStr">
        <is>
          <t>Loans placed on non-accrual</t>
        </is>
      </c>
      <c r="B16" s="5" t="n">
        <v>161</v>
      </c>
      <c r="C16" s="5" t="n">
        <v>37882</v>
      </c>
    </row>
    <row r="17">
      <c r="A17" s="4" t="inlineStr">
        <is>
          <t>Non-accrual balances transferred to OREO</t>
        </is>
      </c>
      <c r="B17" s="5" t="n">
        <v>0</v>
      </c>
      <c r="C17" s="5" t="n">
        <v>0</v>
      </c>
    </row>
    <row r="18">
      <c r="A18" s="4" t="inlineStr">
        <is>
          <t>Non-accrual balances charged-off</t>
        </is>
      </c>
      <c r="B18" s="5" t="n">
        <v>0</v>
      </c>
      <c r="C18" s="5" t="n">
        <v>-411</v>
      </c>
    </row>
    <row r="19">
      <c r="A19" s="4" t="inlineStr">
        <is>
          <t>Net payments or draws</t>
        </is>
      </c>
      <c r="B19" s="5" t="n">
        <v>-3316</v>
      </c>
      <c r="C19" s="5" t="n">
        <v>-10225</v>
      </c>
    </row>
    <row r="20">
      <c r="A20" s="4" t="inlineStr">
        <is>
          <t>Non-accrual loans brought current</t>
        </is>
      </c>
      <c r="B20" s="5" t="n">
        <v>0</v>
      </c>
      <c r="C20" s="5" t="n">
        <v>0</v>
      </c>
    </row>
    <row r="21">
      <c r="A21" s="4" t="inlineStr">
        <is>
          <t>Balance at end of period</t>
        </is>
      </c>
      <c r="B21" s="5" t="n">
        <v>42072</v>
      </c>
      <c r="C21" s="5" t="n">
        <v>45227</v>
      </c>
    </row>
    <row r="22">
      <c r="A22" s="4" t="inlineStr">
        <is>
          <t>Commercial real estate: | Commercial owner-occupied real estate</t>
        </is>
      </c>
    </row>
    <row r="23">
      <c r="A23" s="3" t="inlineStr">
        <is>
          <t>Accounts Receivable, Allowance for Credit Loss [Roll Forward]</t>
        </is>
      </c>
    </row>
    <row r="24">
      <c r="A24" s="4" t="inlineStr">
        <is>
          <t>Balance at beginning of period</t>
        </is>
      </c>
      <c r="B24" s="5" t="n">
        <v>11561</v>
      </c>
      <c r="C24" s="5" t="n">
        <v>4148</v>
      </c>
    </row>
    <row r="25">
      <c r="A25" s="4" t="inlineStr">
        <is>
          <t>PCD loans designed as non-accrual</t>
        </is>
      </c>
      <c r="C25" s="5" t="n">
        <v>0</v>
      </c>
    </row>
    <row r="26">
      <c r="A26" s="4" t="inlineStr">
        <is>
          <t>Loans placed on non-accrual</t>
        </is>
      </c>
      <c r="B26" s="5" t="n">
        <v>222</v>
      </c>
      <c r="C26" s="5" t="n">
        <v>8572</v>
      </c>
    </row>
    <row r="27">
      <c r="A27" s="4" t="inlineStr">
        <is>
          <t>Non-accrual balances transferred to OREO</t>
        </is>
      </c>
      <c r="B27" s="5" t="n">
        <v>-257</v>
      </c>
      <c r="C27" s="5" t="n">
        <v>0</v>
      </c>
    </row>
    <row r="28">
      <c r="A28" s="4" t="inlineStr">
        <is>
          <t>Non-accrual balances charged-off</t>
        </is>
      </c>
      <c r="B28" s="5" t="n">
        <v>0</v>
      </c>
      <c r="C28" s="5" t="n">
        <v>0</v>
      </c>
    </row>
    <row r="29">
      <c r="A29" s="4" t="inlineStr">
        <is>
          <t>Net payments or draws</t>
        </is>
      </c>
      <c r="B29" s="5" t="n">
        <v>-3343</v>
      </c>
      <c r="C29" s="5" t="n">
        <v>-1059</v>
      </c>
    </row>
    <row r="30">
      <c r="A30" s="4" t="inlineStr">
        <is>
          <t>Non-accrual loans brought current</t>
        </is>
      </c>
      <c r="B30" s="5" t="n">
        <v>0</v>
      </c>
      <c r="C30" s="5" t="n">
        <v>-100</v>
      </c>
    </row>
    <row r="31">
      <c r="A31" s="4" t="inlineStr">
        <is>
          <t>Balance at end of period</t>
        </is>
      </c>
      <c r="B31" s="5" t="n">
        <v>8183</v>
      </c>
      <c r="C31" s="5" t="n">
        <v>11561</v>
      </c>
    </row>
    <row r="32">
      <c r="A32" s="4" t="inlineStr">
        <is>
          <t>Commercial real estate: | Commercial AD&amp;C</t>
        </is>
      </c>
    </row>
    <row r="33">
      <c r="A33" s="3" t="inlineStr">
        <is>
          <t>Accounts Receivable, Allowance for Credit Loss [Roll Forward]</t>
        </is>
      </c>
    </row>
    <row r="34">
      <c r="A34" s="4" t="inlineStr">
        <is>
          <t>Balance at beginning of period</t>
        </is>
      </c>
      <c r="B34" s="5" t="n">
        <v>15044</v>
      </c>
      <c r="C34" s="5" t="n">
        <v>829</v>
      </c>
    </row>
    <row r="35">
      <c r="A35" s="4" t="inlineStr">
        <is>
          <t>PCD loans designed as non-accrual</t>
        </is>
      </c>
      <c r="C35" s="5" t="n">
        <v>0</v>
      </c>
    </row>
    <row r="36">
      <c r="A36" s="4" t="inlineStr">
        <is>
          <t>Loans placed on non-accrual</t>
        </is>
      </c>
      <c r="B36" s="5" t="n">
        <v>0</v>
      </c>
      <c r="C36" s="5" t="n">
        <v>15844</v>
      </c>
    </row>
    <row r="37">
      <c r="A37" s="4" t="inlineStr">
        <is>
          <t>Non-accrual balances transferred to OREO</t>
        </is>
      </c>
      <c r="B37" s="5" t="n">
        <v>0</v>
      </c>
      <c r="C37" s="5" t="n">
        <v>0</v>
      </c>
    </row>
    <row r="38">
      <c r="A38" s="4" t="inlineStr">
        <is>
          <t>Non-accrual balances charged-off</t>
        </is>
      </c>
      <c r="B38" s="5" t="n">
        <v>0</v>
      </c>
      <c r="C38" s="5" t="n">
        <v>0</v>
      </c>
    </row>
    <row r="39">
      <c r="A39" s="4" t="inlineStr">
        <is>
          <t>Net payments or draws</t>
        </is>
      </c>
      <c r="B39" s="5" t="n">
        <v>-555</v>
      </c>
      <c r="C39" s="5" t="n">
        <v>-1629</v>
      </c>
    </row>
    <row r="40">
      <c r="A40" s="4" t="inlineStr">
        <is>
          <t>Non-accrual loans brought current</t>
        </is>
      </c>
      <c r="B40" s="5" t="n">
        <v>0</v>
      </c>
      <c r="C40" s="5" t="n">
        <v>0</v>
      </c>
    </row>
    <row r="41">
      <c r="A41" s="4" t="inlineStr">
        <is>
          <t>Balance at end of period</t>
        </is>
      </c>
      <c r="B41" s="5" t="n">
        <v>14489</v>
      </c>
      <c r="C41" s="5" t="n">
        <v>15044</v>
      </c>
    </row>
    <row r="42">
      <c r="A42" s="4" t="inlineStr">
        <is>
          <t>Commercial Business</t>
        </is>
      </c>
    </row>
    <row r="43">
      <c r="A43" s="3" t="inlineStr">
        <is>
          <t>Accounts Receivable, Allowance for Credit Loss [Roll Forward]</t>
        </is>
      </c>
    </row>
    <row r="44">
      <c r="A44" s="4" t="inlineStr">
        <is>
          <t>Balance at beginning of period</t>
        </is>
      </c>
      <c r="B44" s="5" t="n">
        <v>22933</v>
      </c>
      <c r="C44" s="5" t="n">
        <v>8450</v>
      </c>
    </row>
    <row r="45">
      <c r="A45" s="4" t="inlineStr">
        <is>
          <t>PCD loans designed as non-accrual</t>
        </is>
      </c>
      <c r="C45" s="5" t="n">
        <v>2539</v>
      </c>
    </row>
    <row r="46">
      <c r="A46" s="4" t="inlineStr">
        <is>
          <t>Loans placed on non-accrual</t>
        </is>
      </c>
      <c r="B46" s="5" t="n">
        <v>161</v>
      </c>
      <c r="C46" s="5" t="n">
        <v>17442</v>
      </c>
    </row>
    <row r="47">
      <c r="A47" s="4" t="inlineStr">
        <is>
          <t>Non-accrual balances transferred to OREO</t>
        </is>
      </c>
      <c r="B47" s="5" t="n">
        <v>0</v>
      </c>
      <c r="C47" s="5" t="n">
        <v>0</v>
      </c>
    </row>
    <row r="48">
      <c r="A48" s="4" t="inlineStr">
        <is>
          <t>Non-accrual balances charged-off</t>
        </is>
      </c>
      <c r="B48" s="5" t="n">
        <v>-2768</v>
      </c>
      <c r="C48" s="5" t="n">
        <v>-446</v>
      </c>
    </row>
    <row r="49">
      <c r="A49" s="4" t="inlineStr">
        <is>
          <t>Net payments or draws</t>
        </is>
      </c>
      <c r="B49" s="5" t="n">
        <v>-10891</v>
      </c>
      <c r="C49" s="5" t="n">
        <v>-4169</v>
      </c>
    </row>
    <row r="50">
      <c r="A50" s="4" t="inlineStr">
        <is>
          <t>Non-accrual loans brought current</t>
        </is>
      </c>
      <c r="B50" s="5" t="n">
        <v>0</v>
      </c>
      <c r="C50" s="5" t="n">
        <v>-883</v>
      </c>
    </row>
    <row r="51">
      <c r="A51" s="4" t="inlineStr">
        <is>
          <t>Balance at end of period</t>
        </is>
      </c>
      <c r="B51" s="5" t="n">
        <v>9435</v>
      </c>
      <c r="C51" s="5" t="n">
        <v>22933</v>
      </c>
    </row>
    <row r="52">
      <c r="A52" s="4" t="inlineStr">
        <is>
          <t>Residential real estate: | Residential mortgage</t>
        </is>
      </c>
    </row>
    <row r="53">
      <c r="A53" s="3" t="inlineStr">
        <is>
          <t>Accounts Receivable, Allowance for Credit Loss [Roll Forward]</t>
        </is>
      </c>
    </row>
    <row r="54">
      <c r="A54" s="4" t="inlineStr">
        <is>
          <t>Balance at beginning of period</t>
        </is>
      </c>
      <c r="B54" s="5" t="n">
        <v>10212</v>
      </c>
      <c r="C54" s="5" t="n">
        <v>12661</v>
      </c>
    </row>
    <row r="55">
      <c r="A55" s="4" t="inlineStr">
        <is>
          <t>PCD loans designed as non-accrual</t>
        </is>
      </c>
      <c r="C55" s="5" t="n">
        <v>8</v>
      </c>
    </row>
    <row r="56">
      <c r="A56" s="4" t="inlineStr">
        <is>
          <t>Loans placed on non-accrual</t>
        </is>
      </c>
      <c r="B56" s="5" t="n">
        <v>319</v>
      </c>
      <c r="C56" s="5" t="n">
        <v>1485</v>
      </c>
    </row>
    <row r="57">
      <c r="A57" s="4" t="inlineStr">
        <is>
          <t>Non-accrual balances transferred to OREO</t>
        </is>
      </c>
      <c r="B57" s="5" t="n">
        <v>0</v>
      </c>
      <c r="C57" s="5" t="n">
        <v>-70</v>
      </c>
    </row>
    <row r="58">
      <c r="A58" s="4" t="inlineStr">
        <is>
          <t>Non-accrual balances charged-off</t>
        </is>
      </c>
      <c r="B58" s="5" t="n">
        <v>0</v>
      </c>
      <c r="C58" s="5" t="n">
        <v>-416</v>
      </c>
    </row>
    <row r="59">
      <c r="A59" s="4" t="inlineStr">
        <is>
          <t>Net payments or draws</t>
        </is>
      </c>
      <c r="B59" s="5" t="n">
        <v>-1091</v>
      </c>
      <c r="C59" s="5" t="n">
        <v>-2598</v>
      </c>
    </row>
    <row r="60">
      <c r="A60" s="4" t="inlineStr">
        <is>
          <t>Non-accrual loans brought current</t>
        </is>
      </c>
      <c r="B60" s="5" t="n">
        <v>0</v>
      </c>
      <c r="C60" s="5" t="n">
        <v>-858</v>
      </c>
    </row>
    <row r="61">
      <c r="A61" s="4" t="inlineStr">
        <is>
          <t>Balance at end of period</t>
        </is>
      </c>
      <c r="B61" s="5" t="n">
        <v>9440</v>
      </c>
      <c r="C61" s="5" t="n">
        <v>10212</v>
      </c>
    </row>
    <row r="62">
      <c r="A62" s="4" t="inlineStr">
        <is>
          <t>Residential real estate: | Residential construction</t>
        </is>
      </c>
    </row>
    <row r="63">
      <c r="A63" s="3" t="inlineStr">
        <is>
          <t>Accounts Receivable, Allowance for Credit Loss [Roll Forward]</t>
        </is>
      </c>
    </row>
    <row r="64">
      <c r="A64" s="4" t="inlineStr">
        <is>
          <t>Balance at beginning of period</t>
        </is>
      </c>
      <c r="B64" s="5" t="n">
        <v>0</v>
      </c>
      <c r="C64" s="5" t="n">
        <v>0</v>
      </c>
    </row>
    <row r="65">
      <c r="A65" s="4" t="inlineStr">
        <is>
          <t>PCD loans designed as non-accrual</t>
        </is>
      </c>
      <c r="C65" s="5" t="n">
        <v>0</v>
      </c>
    </row>
    <row r="66">
      <c r="A66" s="4" t="inlineStr">
        <is>
          <t>Loans placed on non-accrual</t>
        </is>
      </c>
      <c r="B66" s="5" t="n">
        <v>62</v>
      </c>
      <c r="C66" s="5" t="n">
        <v>0</v>
      </c>
    </row>
    <row r="67">
      <c r="A67" s="4" t="inlineStr">
        <is>
          <t>Non-accrual balances transferred to OREO</t>
        </is>
      </c>
      <c r="B67" s="5" t="n">
        <v>0</v>
      </c>
      <c r="C67" s="5" t="n">
        <v>0</v>
      </c>
    </row>
    <row r="68">
      <c r="A68" s="4" t="inlineStr">
        <is>
          <t>Non-accrual balances charged-off</t>
        </is>
      </c>
      <c r="B68" s="5" t="n">
        <v>0</v>
      </c>
      <c r="C68" s="5" t="n">
        <v>0</v>
      </c>
    </row>
    <row r="69">
      <c r="A69" s="4" t="inlineStr">
        <is>
          <t>Net payments or draws</t>
        </is>
      </c>
      <c r="B69" s="5" t="n">
        <v>0</v>
      </c>
      <c r="C69" s="5" t="n">
        <v>0</v>
      </c>
    </row>
    <row r="70">
      <c r="A70" s="4" t="inlineStr">
        <is>
          <t>Non-accrual loans brought current</t>
        </is>
      </c>
      <c r="B70" s="5" t="n">
        <v>0</v>
      </c>
      <c r="C70" s="5" t="n">
        <v>0</v>
      </c>
    </row>
    <row r="71">
      <c r="A71" s="4" t="inlineStr">
        <is>
          <t>Balance at end of period</t>
        </is>
      </c>
      <c r="B71" s="5" t="n">
        <v>62</v>
      </c>
      <c r="C71" s="5" t="n">
        <v>0</v>
      </c>
    </row>
    <row r="72">
      <c r="A72" s="4" t="inlineStr">
        <is>
          <t>Consumer</t>
        </is>
      </c>
    </row>
    <row r="73">
      <c r="A73" s="3" t="inlineStr">
        <is>
          <t>Accounts Receivable, Allowance for Credit Loss [Roll Forward]</t>
        </is>
      </c>
    </row>
    <row r="74">
      <c r="A74" s="4" t="inlineStr">
        <is>
          <t>Balance at beginning of period</t>
        </is>
      </c>
      <c r="B74" s="5" t="n">
        <v>7384</v>
      </c>
      <c r="C74" s="5" t="n">
        <v>4107</v>
      </c>
    </row>
    <row r="75">
      <c r="A75" s="4" t="inlineStr">
        <is>
          <t>PCD loans designed as non-accrual</t>
        </is>
      </c>
      <c r="C75" s="5" t="n">
        <v>993</v>
      </c>
    </row>
    <row r="76">
      <c r="A76" s="4" t="inlineStr">
        <is>
          <t>Loans placed on non-accrual</t>
        </is>
      </c>
      <c r="B76" s="5" t="n">
        <v>1011</v>
      </c>
      <c r="C76" s="5" t="n">
        <v>4061</v>
      </c>
    </row>
    <row r="77">
      <c r="A77" s="4" t="inlineStr">
        <is>
          <t>Non-accrual balances transferred to OREO</t>
        </is>
      </c>
      <c r="B77" s="5" t="n">
        <v>0</v>
      </c>
      <c r="C77" s="5" t="n">
        <v>0</v>
      </c>
    </row>
    <row r="78">
      <c r="A78" s="4" t="inlineStr">
        <is>
          <t>Non-accrual balances charged-off</t>
        </is>
      </c>
      <c r="B78" s="5" t="n">
        <v>-97</v>
      </c>
      <c r="C78" s="5" t="n">
        <v>-121</v>
      </c>
    </row>
    <row r="79">
      <c r="A79" s="4" t="inlineStr">
        <is>
          <t>Net payments or draws</t>
        </is>
      </c>
      <c r="B79" s="5" t="n">
        <v>-525</v>
      </c>
      <c r="C79" s="5" t="n">
        <v>-1521</v>
      </c>
    </row>
    <row r="80">
      <c r="A80" s="4" t="inlineStr">
        <is>
          <t>Non-accrual loans brought current</t>
        </is>
      </c>
      <c r="B80" s="5" t="n">
        <v>-55</v>
      </c>
      <c r="C80" s="5" t="n">
        <v>-135</v>
      </c>
    </row>
    <row r="81">
      <c r="A81" s="4" t="inlineStr">
        <is>
          <t>Balance at end of period</t>
        </is>
      </c>
      <c r="B81" s="6" t="n">
        <v>7718</v>
      </c>
      <c r="C81" s="6" t="n">
        <v>73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redit Quality of Loan Portfolio, New (Details) - USD ($) $ in Thousands</t>
        </is>
      </c>
      <c r="B1" s="2" t="inlineStr">
        <is>
          <t>Jun. 30, 2021</t>
        </is>
      </c>
      <c r="C1" s="2" t="inlineStr">
        <is>
          <t>Dec. 31, 2020</t>
        </is>
      </c>
    </row>
    <row r="2">
      <c r="A2" s="3" t="inlineStr">
        <is>
          <t>Financing Receivable, Past Due [Line Items]</t>
        </is>
      </c>
    </row>
    <row r="3">
      <c r="A3" s="4" t="inlineStr">
        <is>
          <t>Total</t>
        </is>
      </c>
      <c r="B3" s="6" t="n">
        <v>10092515</v>
      </c>
      <c r="C3" s="6" t="n">
        <v>10400509</v>
      </c>
    </row>
    <row r="4">
      <c r="A4" s="4" t="inlineStr">
        <is>
          <t>Performing loans:</t>
        </is>
      </c>
    </row>
    <row r="5">
      <c r="A5" s="3" t="inlineStr">
        <is>
          <t>Financing Receivable, Past Due [Line Items]</t>
        </is>
      </c>
    </row>
    <row r="6">
      <c r="A6" s="4" t="inlineStr">
        <is>
          <t>Current</t>
        </is>
      </c>
      <c r="B6" s="5" t="n">
        <v>9954983</v>
      </c>
      <c r="C6" s="5" t="n">
        <v>10226191</v>
      </c>
    </row>
    <row r="7">
      <c r="A7" s="4" t="inlineStr">
        <is>
          <t>Total performing loans</t>
        </is>
      </c>
      <c r="B7" s="5" t="n">
        <v>9998208</v>
      </c>
      <c r="C7" s="5" t="n">
        <v>10285057</v>
      </c>
    </row>
    <row r="8">
      <c r="A8" s="4" t="inlineStr">
        <is>
          <t>Non-performing loans:</t>
        </is>
      </c>
    </row>
    <row r="9">
      <c r="A9" s="3" t="inlineStr">
        <is>
          <t>Financing Receivable, Past Due [Line Items]</t>
        </is>
      </c>
    </row>
    <row r="10">
      <c r="A10" s="4" t="inlineStr">
        <is>
          <t>Non-accrual loans</t>
        </is>
      </c>
      <c r="B10" s="5" t="n">
        <v>91399</v>
      </c>
      <c r="C10" s="5" t="n">
        <v>112361</v>
      </c>
    </row>
    <row r="11">
      <c r="A11" s="4" t="inlineStr">
        <is>
          <t>Loans greater than 90 days past due</t>
        </is>
      </c>
      <c r="B11" s="5" t="n">
        <v>680</v>
      </c>
      <c r="C11" s="5" t="n">
        <v>774</v>
      </c>
    </row>
    <row r="12">
      <c r="A12" s="4" t="inlineStr">
        <is>
          <t>Restructured loans</t>
        </is>
      </c>
      <c r="B12" s="5" t="n">
        <v>2228</v>
      </c>
      <c r="C12" s="5" t="n">
        <v>2317</v>
      </c>
    </row>
    <row r="13">
      <c r="A13" s="4" t="inlineStr">
        <is>
          <t>Total non-performing loans</t>
        </is>
      </c>
      <c r="B13" s="5" t="n">
        <v>94307</v>
      </c>
      <c r="C13" s="5" t="n">
        <v>115452</v>
      </c>
    </row>
    <row r="14">
      <c r="A14" s="4" t="inlineStr">
        <is>
          <t>30-59 days | Performing loans:</t>
        </is>
      </c>
    </row>
    <row r="15">
      <c r="A15" s="3" t="inlineStr">
        <is>
          <t>Financing Receivable, Past Due [Line Items]</t>
        </is>
      </c>
    </row>
    <row r="16">
      <c r="A16" s="4" t="inlineStr">
        <is>
          <t>Past due</t>
        </is>
      </c>
      <c r="B16" s="5" t="n">
        <v>34499</v>
      </c>
      <c r="C16" s="5" t="n">
        <v>46812</v>
      </c>
    </row>
    <row r="17">
      <c r="A17" s="4" t="inlineStr">
        <is>
          <t>60-89 days | Performing loans:</t>
        </is>
      </c>
    </row>
    <row r="18">
      <c r="A18" s="3" t="inlineStr">
        <is>
          <t>Financing Receivable, Past Due [Line Items]</t>
        </is>
      </c>
    </row>
    <row r="19">
      <c r="A19" s="4" t="inlineStr">
        <is>
          <t>Past due</t>
        </is>
      </c>
      <c r="B19" s="5" t="n">
        <v>8726</v>
      </c>
      <c r="C19" s="5" t="n">
        <v>12054</v>
      </c>
    </row>
    <row r="20">
      <c r="A20" s="4" t="inlineStr">
        <is>
          <t>Commercial investor real estate</t>
        </is>
      </c>
    </row>
    <row r="21">
      <c r="A21" s="3" t="inlineStr">
        <is>
          <t>Financing Receivable, Past Due [Line Items]</t>
        </is>
      </c>
    </row>
    <row r="22">
      <c r="A22" s="4" t="inlineStr">
        <is>
          <t>Total</t>
        </is>
      </c>
      <c r="B22" s="5" t="n">
        <v>3712374</v>
      </c>
      <c r="C22" s="5" t="n">
        <v>3634720</v>
      </c>
    </row>
    <row r="23">
      <c r="A23" s="4" t="inlineStr">
        <is>
          <t>Commercial owner-occupied real estate</t>
        </is>
      </c>
    </row>
    <row r="24">
      <c r="A24" s="3" t="inlineStr">
        <is>
          <t>Financing Receivable, Past Due [Line Items]</t>
        </is>
      </c>
    </row>
    <row r="25">
      <c r="A25" s="4" t="inlineStr">
        <is>
          <t>Total</t>
        </is>
      </c>
      <c r="B25" s="5" t="n">
        <v>1687843</v>
      </c>
      <c r="C25" s="5" t="n">
        <v>1642216</v>
      </c>
    </row>
    <row r="26">
      <c r="A26" s="4" t="inlineStr">
        <is>
          <t>Commercial AD&amp;C</t>
        </is>
      </c>
    </row>
    <row r="27">
      <c r="A27" s="3" t="inlineStr">
        <is>
          <t>Financing Receivable, Past Due [Line Items]</t>
        </is>
      </c>
    </row>
    <row r="28">
      <c r="A28" s="4" t="inlineStr">
        <is>
          <t>Total</t>
        </is>
      </c>
      <c r="B28" s="5" t="n">
        <v>1126960</v>
      </c>
      <c r="C28" s="5" t="n">
        <v>1050973</v>
      </c>
    </row>
    <row r="29">
      <c r="A29" s="4" t="inlineStr">
        <is>
          <t>Residential mortgage</t>
        </is>
      </c>
    </row>
    <row r="30">
      <c r="A30" s="3" t="inlineStr">
        <is>
          <t>Financing Receivable, Past Due [Line Items]</t>
        </is>
      </c>
    </row>
    <row r="31">
      <c r="A31" s="4" t="inlineStr">
        <is>
          <t>Total</t>
        </is>
      </c>
      <c r="B31" s="5" t="n">
        <v>960527</v>
      </c>
      <c r="C31" s="5" t="n">
        <v>1105179</v>
      </c>
    </row>
    <row r="32">
      <c r="A32" s="4" t="inlineStr">
        <is>
          <t>Residential construction</t>
        </is>
      </c>
    </row>
    <row r="33">
      <c r="A33" s="3" t="inlineStr">
        <is>
          <t>Financing Receivable, Past Due [Line Items]</t>
        </is>
      </c>
    </row>
    <row r="34">
      <c r="A34" s="4" t="inlineStr">
        <is>
          <t>Total</t>
        </is>
      </c>
      <c r="B34" s="5" t="n">
        <v>172869</v>
      </c>
      <c r="C34" s="5" t="n">
        <v>182619</v>
      </c>
    </row>
    <row r="35">
      <c r="A35" s="4" t="inlineStr">
        <is>
          <t>Commercial real estate: | Commercial investor real estate</t>
        </is>
      </c>
    </row>
    <row r="36">
      <c r="A36" s="3" t="inlineStr">
        <is>
          <t>Financing Receivable, Past Due [Line Items]</t>
        </is>
      </c>
    </row>
    <row r="37">
      <c r="A37" s="4" t="inlineStr">
        <is>
          <t>Total</t>
        </is>
      </c>
      <c r="B37" s="5" t="n">
        <v>3712374</v>
      </c>
      <c r="C37" s="5" t="n">
        <v>3634720</v>
      </c>
    </row>
    <row r="38">
      <c r="A38" s="4" t="inlineStr">
        <is>
          <t>Commercial real estate: | Commercial investor real estate | Performing loans:</t>
        </is>
      </c>
    </row>
    <row r="39">
      <c r="A39" s="3" t="inlineStr">
        <is>
          <t>Financing Receivable, Past Due [Line Items]</t>
        </is>
      </c>
    </row>
    <row r="40">
      <c r="A40" s="4" t="inlineStr">
        <is>
          <t>Current</t>
        </is>
      </c>
      <c r="B40" s="5" t="n">
        <v>3654645</v>
      </c>
      <c r="C40" s="5" t="n">
        <v>3571184</v>
      </c>
    </row>
    <row r="41">
      <c r="A41" s="4" t="inlineStr">
        <is>
          <t>Total performing loans</t>
        </is>
      </c>
      <c r="B41" s="5" t="n">
        <v>3670302</v>
      </c>
      <c r="C41" s="5" t="n">
        <v>3589360</v>
      </c>
    </row>
    <row r="42">
      <c r="A42" s="4" t="inlineStr">
        <is>
          <t>Commercial real estate: | Commercial investor real estate | Non-performing loans:</t>
        </is>
      </c>
    </row>
    <row r="43">
      <c r="A43" s="3" t="inlineStr">
        <is>
          <t>Financing Receivable, Past Due [Line Items]</t>
        </is>
      </c>
    </row>
    <row r="44">
      <c r="A44" s="4" t="inlineStr">
        <is>
          <t>Non-accrual loans</t>
        </is>
      </c>
      <c r="B44" s="5" t="n">
        <v>42072</v>
      </c>
      <c r="C44" s="5" t="n">
        <v>45227</v>
      </c>
    </row>
    <row r="45">
      <c r="A45" s="4" t="inlineStr">
        <is>
          <t>Loans greater than 90 days past due</t>
        </is>
      </c>
      <c r="B45" s="5" t="n">
        <v>0</v>
      </c>
      <c r="C45" s="5" t="n">
        <v>133</v>
      </c>
    </row>
    <row r="46">
      <c r="A46" s="4" t="inlineStr">
        <is>
          <t>Restructured loans</t>
        </is>
      </c>
      <c r="B46" s="5" t="n">
        <v>0</v>
      </c>
      <c r="C46" s="5" t="n">
        <v>0</v>
      </c>
    </row>
    <row r="47">
      <c r="A47" s="4" t="inlineStr">
        <is>
          <t>Total non-performing loans</t>
        </is>
      </c>
      <c r="B47" s="5" t="n">
        <v>42072</v>
      </c>
      <c r="C47" s="5" t="n">
        <v>45360</v>
      </c>
    </row>
    <row r="48">
      <c r="A48" s="4" t="inlineStr">
        <is>
          <t>Commercial real estate: | Commercial investor real estate | 30-59 days | Performing loans:</t>
        </is>
      </c>
    </row>
    <row r="49">
      <c r="A49" s="3" t="inlineStr">
        <is>
          <t>Financing Receivable, Past Due [Line Items]</t>
        </is>
      </c>
    </row>
    <row r="50">
      <c r="A50" s="4" t="inlineStr">
        <is>
          <t>Past due</t>
        </is>
      </c>
      <c r="B50" s="5" t="n">
        <v>10608</v>
      </c>
      <c r="C50" s="5" t="n">
        <v>14046</v>
      </c>
    </row>
    <row r="51">
      <c r="A51" s="4" t="inlineStr">
        <is>
          <t>Commercial real estate: | Commercial investor real estate | 60-89 days | Performing loans:</t>
        </is>
      </c>
    </row>
    <row r="52">
      <c r="A52" s="3" t="inlineStr">
        <is>
          <t>Financing Receivable, Past Due [Line Items]</t>
        </is>
      </c>
    </row>
    <row r="53">
      <c r="A53" s="4" t="inlineStr">
        <is>
          <t>Past due</t>
        </is>
      </c>
      <c r="B53" s="5" t="n">
        <v>5049</v>
      </c>
      <c r="C53" s="5" t="n">
        <v>4130</v>
      </c>
    </row>
    <row r="54">
      <c r="A54" s="4" t="inlineStr">
        <is>
          <t>Commercial real estate: | Commercial owner-occupied real estate</t>
        </is>
      </c>
    </row>
    <row r="55">
      <c r="A55" s="3" t="inlineStr">
        <is>
          <t>Financing Receivable, Past Due [Line Items]</t>
        </is>
      </c>
    </row>
    <row r="56">
      <c r="A56" s="4" t="inlineStr">
        <is>
          <t>Total</t>
        </is>
      </c>
      <c r="B56" s="5" t="n">
        <v>1687843</v>
      </c>
      <c r="C56" s="5" t="n">
        <v>1642216</v>
      </c>
    </row>
    <row r="57">
      <c r="A57" s="4" t="inlineStr">
        <is>
          <t>Commercial real estate: | Commercial owner-occupied real estate | Performing loans:</t>
        </is>
      </c>
    </row>
    <row r="58">
      <c r="A58" s="3" t="inlineStr">
        <is>
          <t>Financing Receivable, Past Due [Line Items]</t>
        </is>
      </c>
    </row>
    <row r="59">
      <c r="A59" s="4" t="inlineStr">
        <is>
          <t>Current</t>
        </is>
      </c>
      <c r="B59" s="5" t="n">
        <v>1670611</v>
      </c>
      <c r="C59" s="5" t="n">
        <v>1624265</v>
      </c>
    </row>
    <row r="60">
      <c r="A60" s="4" t="inlineStr">
        <is>
          <t>Total performing loans</t>
        </is>
      </c>
      <c r="B60" s="5" t="n">
        <v>1679660</v>
      </c>
      <c r="C60" s="5" t="n">
        <v>1630655</v>
      </c>
    </row>
    <row r="61">
      <c r="A61" s="4" t="inlineStr">
        <is>
          <t>Commercial real estate: | Commercial owner-occupied real estate | Non-performing loans:</t>
        </is>
      </c>
    </row>
    <row r="62">
      <c r="A62" s="3" t="inlineStr">
        <is>
          <t>Financing Receivable, Past Due [Line Items]</t>
        </is>
      </c>
    </row>
    <row r="63">
      <c r="A63" s="4" t="inlineStr">
        <is>
          <t>Non-accrual loans</t>
        </is>
      </c>
      <c r="B63" s="5" t="n">
        <v>8183</v>
      </c>
      <c r="C63" s="5" t="n">
        <v>11561</v>
      </c>
    </row>
    <row r="64">
      <c r="A64" s="4" t="inlineStr">
        <is>
          <t>Loans greater than 90 days past due</t>
        </is>
      </c>
      <c r="B64" s="5" t="n">
        <v>0</v>
      </c>
      <c r="C64" s="5" t="n">
        <v>0</v>
      </c>
    </row>
    <row r="65">
      <c r="A65" s="4" t="inlineStr">
        <is>
          <t>Restructured loans</t>
        </is>
      </c>
      <c r="B65" s="5" t="n">
        <v>0</v>
      </c>
      <c r="C65" s="5" t="n">
        <v>0</v>
      </c>
    </row>
    <row r="66">
      <c r="A66" s="4" t="inlineStr">
        <is>
          <t>Total non-performing loans</t>
        </is>
      </c>
      <c r="B66" s="5" t="n">
        <v>8183</v>
      </c>
      <c r="C66" s="5" t="n">
        <v>11561</v>
      </c>
    </row>
    <row r="67">
      <c r="A67" s="4" t="inlineStr">
        <is>
          <t>Commercial real estate: | Commercial owner-occupied real estate | 30-59 days | Performing loans:</t>
        </is>
      </c>
    </row>
    <row r="68">
      <c r="A68" s="3" t="inlineStr">
        <is>
          <t>Financing Receivable, Past Due [Line Items]</t>
        </is>
      </c>
    </row>
    <row r="69">
      <c r="A69" s="4" t="inlineStr">
        <is>
          <t>Past due</t>
        </is>
      </c>
      <c r="B69" s="5" t="n">
        <v>8874</v>
      </c>
      <c r="C69" s="5" t="n">
        <v>6390</v>
      </c>
    </row>
    <row r="70">
      <c r="A70" s="4" t="inlineStr">
        <is>
          <t>Commercial real estate: | Commercial owner-occupied real estate | 60-89 days | Performing loans:</t>
        </is>
      </c>
    </row>
    <row r="71">
      <c r="A71" s="3" t="inlineStr">
        <is>
          <t>Financing Receivable, Past Due [Line Items]</t>
        </is>
      </c>
    </row>
    <row r="72">
      <c r="A72" s="4" t="inlineStr">
        <is>
          <t>Past due</t>
        </is>
      </c>
      <c r="B72" s="5" t="n">
        <v>175</v>
      </c>
      <c r="C72" s="5" t="n">
        <v>0</v>
      </c>
    </row>
    <row r="73">
      <c r="A73" s="4" t="inlineStr">
        <is>
          <t>Commercial real estate: | Commercial AD&amp;C</t>
        </is>
      </c>
    </row>
    <row r="74">
      <c r="A74" s="3" t="inlineStr">
        <is>
          <t>Financing Receivable, Past Due [Line Items]</t>
        </is>
      </c>
    </row>
    <row r="75">
      <c r="A75" s="4" t="inlineStr">
        <is>
          <t>Total</t>
        </is>
      </c>
      <c r="B75" s="5" t="n">
        <v>1126960</v>
      </c>
      <c r="C75" s="5" t="n">
        <v>1050973</v>
      </c>
    </row>
    <row r="76">
      <c r="A76" s="4" t="inlineStr">
        <is>
          <t>Commercial real estate: | Commercial AD&amp;C | Performing loans:</t>
        </is>
      </c>
    </row>
    <row r="77">
      <c r="A77" s="3" t="inlineStr">
        <is>
          <t>Financing Receivable, Past Due [Line Items]</t>
        </is>
      </c>
    </row>
    <row r="78">
      <c r="A78" s="4" t="inlineStr">
        <is>
          <t>Current</t>
        </is>
      </c>
      <c r="B78" s="5" t="n">
        <v>1111398</v>
      </c>
      <c r="C78" s="5" t="n">
        <v>1033057</v>
      </c>
    </row>
    <row r="79">
      <c r="A79" s="4" t="inlineStr">
        <is>
          <t>Total performing loans</t>
        </is>
      </c>
      <c r="B79" s="5" t="n">
        <v>1112471</v>
      </c>
      <c r="C79" s="5" t="n">
        <v>1035929</v>
      </c>
    </row>
    <row r="80">
      <c r="A80" s="4" t="inlineStr">
        <is>
          <t>Commercial real estate: | Commercial AD&amp;C | Non-performing loans:</t>
        </is>
      </c>
    </row>
    <row r="81">
      <c r="A81" s="3" t="inlineStr">
        <is>
          <t>Financing Receivable, Past Due [Line Items]</t>
        </is>
      </c>
    </row>
    <row r="82">
      <c r="A82" s="4" t="inlineStr">
        <is>
          <t>Non-accrual loans</t>
        </is>
      </c>
      <c r="B82" s="5" t="n">
        <v>14489</v>
      </c>
      <c r="C82" s="5" t="n">
        <v>15044</v>
      </c>
    </row>
    <row r="83">
      <c r="A83" s="4" t="inlineStr">
        <is>
          <t>Loans greater than 90 days past due</t>
        </is>
      </c>
      <c r="B83" s="5" t="n">
        <v>0</v>
      </c>
      <c r="C83" s="5" t="n">
        <v>0</v>
      </c>
    </row>
    <row r="84">
      <c r="A84" s="4" t="inlineStr">
        <is>
          <t>Restructured loans</t>
        </is>
      </c>
      <c r="B84" s="5" t="n">
        <v>0</v>
      </c>
      <c r="C84" s="5" t="n">
        <v>0</v>
      </c>
    </row>
    <row r="85">
      <c r="A85" s="4" t="inlineStr">
        <is>
          <t>Total non-performing loans</t>
        </is>
      </c>
      <c r="B85" s="5" t="n">
        <v>14489</v>
      </c>
      <c r="C85" s="5" t="n">
        <v>15044</v>
      </c>
    </row>
    <row r="86">
      <c r="A86" s="4" t="inlineStr">
        <is>
          <t>Commercial real estate: | Commercial AD&amp;C | 30-59 days | Performing loans:</t>
        </is>
      </c>
    </row>
    <row r="87">
      <c r="A87" s="3" t="inlineStr">
        <is>
          <t>Financing Receivable, Past Due [Line Items]</t>
        </is>
      </c>
    </row>
    <row r="88">
      <c r="A88" s="4" t="inlineStr">
        <is>
          <t>Past due</t>
        </is>
      </c>
      <c r="B88" s="5" t="n">
        <v>1073</v>
      </c>
      <c r="C88" s="5" t="n">
        <v>29</v>
      </c>
    </row>
    <row r="89">
      <c r="A89" s="4" t="inlineStr">
        <is>
          <t>Commercial real estate: | Commercial AD&amp;C | 60-89 days | Performing loans:</t>
        </is>
      </c>
    </row>
    <row r="90">
      <c r="A90" s="3" t="inlineStr">
        <is>
          <t>Financing Receivable, Past Due [Line Items]</t>
        </is>
      </c>
    </row>
    <row r="91">
      <c r="A91" s="4" t="inlineStr">
        <is>
          <t>Past due</t>
        </is>
      </c>
      <c r="B91" s="5" t="n">
        <v>0</v>
      </c>
      <c r="C91" s="5" t="n">
        <v>2843</v>
      </c>
    </row>
    <row r="92">
      <c r="A92" s="4" t="inlineStr">
        <is>
          <t>Commercial Business</t>
        </is>
      </c>
    </row>
    <row r="93">
      <c r="A93" s="3" t="inlineStr">
        <is>
          <t>Financing Receivable, Past Due [Line Items]</t>
        </is>
      </c>
    </row>
    <row r="94">
      <c r="A94" s="4" t="inlineStr">
        <is>
          <t>Total</t>
        </is>
      </c>
      <c r="B94" s="5" t="n">
        <v>8501543</v>
      </c>
      <c r="C94" s="5" t="n">
        <v>8595457</v>
      </c>
    </row>
    <row r="95">
      <c r="A95" s="4" t="inlineStr">
        <is>
          <t>Commercial Business | Commercial business</t>
        </is>
      </c>
    </row>
    <row r="96">
      <c r="A96" s="3" t="inlineStr">
        <is>
          <t>Financing Receivable, Past Due [Line Items]</t>
        </is>
      </c>
    </row>
    <row r="97">
      <c r="A97" s="4" t="inlineStr">
        <is>
          <t>Total</t>
        </is>
      </c>
      <c r="B97" s="5" t="n">
        <v>1974366</v>
      </c>
      <c r="C97" s="5" t="n">
        <v>2267548</v>
      </c>
    </row>
    <row r="98">
      <c r="A98" s="4" t="inlineStr">
        <is>
          <t>Commercial Business | Commercial business | Performing loans:</t>
        </is>
      </c>
    </row>
    <row r="99">
      <c r="A99" s="3" t="inlineStr">
        <is>
          <t>Financing Receivable, Past Due [Line Items]</t>
        </is>
      </c>
    </row>
    <row r="100">
      <c r="A100" s="4" t="inlineStr">
        <is>
          <t>Current</t>
        </is>
      </c>
      <c r="B100" s="5" t="n">
        <v>1961950</v>
      </c>
      <c r="C100" s="5" t="n">
        <v>2238617</v>
      </c>
    </row>
    <row r="101">
      <c r="A101" s="4" t="inlineStr">
        <is>
          <t>Total performing loans</t>
        </is>
      </c>
      <c r="B101" s="5" t="n">
        <v>1964277</v>
      </c>
      <c r="C101" s="5" t="n">
        <v>2243739</v>
      </c>
    </row>
    <row r="102">
      <c r="A102" s="4" t="inlineStr">
        <is>
          <t>Commercial Business | Commercial business | Non-performing loans:</t>
        </is>
      </c>
    </row>
    <row r="103">
      <c r="A103" s="3" t="inlineStr">
        <is>
          <t>Financing Receivable, Past Due [Line Items]</t>
        </is>
      </c>
    </row>
    <row r="104">
      <c r="A104" s="4" t="inlineStr">
        <is>
          <t>Non-accrual loans</t>
        </is>
      </c>
      <c r="B104" s="5" t="n">
        <v>9435</v>
      </c>
      <c r="C104" s="5" t="n">
        <v>22933</v>
      </c>
    </row>
    <row r="105">
      <c r="A105" s="4" t="inlineStr">
        <is>
          <t>Loans greater than 90 days past due</t>
        </is>
      </c>
      <c r="B105" s="5" t="n">
        <v>0</v>
      </c>
      <c r="C105" s="5" t="n">
        <v>161</v>
      </c>
    </row>
    <row r="106">
      <c r="A106" s="4" t="inlineStr">
        <is>
          <t>Restructured loans</t>
        </is>
      </c>
      <c r="B106" s="5" t="n">
        <v>654</v>
      </c>
      <c r="C106" s="5" t="n">
        <v>715</v>
      </c>
    </row>
    <row r="107">
      <c r="A107" s="4" t="inlineStr">
        <is>
          <t>Total non-performing loans</t>
        </is>
      </c>
      <c r="B107" s="5" t="n">
        <v>10089</v>
      </c>
      <c r="C107" s="5" t="n">
        <v>23809</v>
      </c>
    </row>
    <row r="108">
      <c r="A108" s="4" t="inlineStr">
        <is>
          <t>Commercial Business | Commercial business | 30-59 days | Performing loans:</t>
        </is>
      </c>
    </row>
    <row r="109">
      <c r="A109" s="3" t="inlineStr">
        <is>
          <t>Financing Receivable, Past Due [Line Items]</t>
        </is>
      </c>
    </row>
    <row r="110">
      <c r="A110" s="4" t="inlineStr">
        <is>
          <t>Past due</t>
        </is>
      </c>
      <c r="B110" s="5" t="n">
        <v>980</v>
      </c>
      <c r="C110" s="5" t="n">
        <v>4859</v>
      </c>
    </row>
    <row r="111">
      <c r="A111" s="4" t="inlineStr">
        <is>
          <t>Commercial Business | Commercial business | 60-89 days | Performing loans:</t>
        </is>
      </c>
    </row>
    <row r="112">
      <c r="A112" s="3" t="inlineStr">
        <is>
          <t>Financing Receivable, Past Due [Line Items]</t>
        </is>
      </c>
    </row>
    <row r="113">
      <c r="A113" s="4" t="inlineStr">
        <is>
          <t>Past due</t>
        </is>
      </c>
      <c r="B113" s="5" t="n">
        <v>1347</v>
      </c>
      <c r="C113" s="5" t="n">
        <v>263</v>
      </c>
    </row>
    <row r="114">
      <c r="A114" s="4" t="inlineStr">
        <is>
          <t>Residential real estate: | Residential mortgage</t>
        </is>
      </c>
    </row>
    <row r="115">
      <c r="A115" s="3" t="inlineStr">
        <is>
          <t>Financing Receivable, Past Due [Line Items]</t>
        </is>
      </c>
    </row>
    <row r="116">
      <c r="A116" s="4" t="inlineStr">
        <is>
          <t>Total</t>
        </is>
      </c>
      <c r="B116" s="5" t="n">
        <v>960527</v>
      </c>
      <c r="C116" s="5" t="n">
        <v>1105179</v>
      </c>
    </row>
    <row r="117">
      <c r="A117" s="4" t="inlineStr">
        <is>
          <t>Residential real estate: | Residential mortgage | Performing loans:</t>
        </is>
      </c>
    </row>
    <row r="118">
      <c r="A118" s="3" t="inlineStr">
        <is>
          <t>Financing Receivable, Past Due [Line Items]</t>
        </is>
      </c>
    </row>
    <row r="119">
      <c r="A119" s="4" t="inlineStr">
        <is>
          <t>Current</t>
        </is>
      </c>
      <c r="B119" s="5" t="n">
        <v>939365</v>
      </c>
      <c r="C119" s="5" t="n">
        <v>1073963</v>
      </c>
    </row>
    <row r="120">
      <c r="A120" s="4" t="inlineStr">
        <is>
          <t>Total performing loans</t>
        </is>
      </c>
      <c r="B120" s="5" t="n">
        <v>948833</v>
      </c>
      <c r="C120" s="5" t="n">
        <v>1092885</v>
      </c>
    </row>
    <row r="121">
      <c r="A121" s="4" t="inlineStr">
        <is>
          <t>Residential real estate: | Residential mortgage | Non-performing loans:</t>
        </is>
      </c>
    </row>
    <row r="122">
      <c r="A122" s="3" t="inlineStr">
        <is>
          <t>Financing Receivable, Past Due [Line Items]</t>
        </is>
      </c>
    </row>
    <row r="123">
      <c r="A123" s="4" t="inlineStr">
        <is>
          <t>Non-accrual loans</t>
        </is>
      </c>
      <c r="B123" s="5" t="n">
        <v>9440</v>
      </c>
      <c r="C123" s="5" t="n">
        <v>10212</v>
      </c>
    </row>
    <row r="124">
      <c r="A124" s="4" t="inlineStr">
        <is>
          <t>Loans greater than 90 days past due</t>
        </is>
      </c>
      <c r="B124" s="5" t="n">
        <v>680</v>
      </c>
      <c r="C124" s="5" t="n">
        <v>480</v>
      </c>
    </row>
    <row r="125">
      <c r="A125" s="4" t="inlineStr">
        <is>
          <t>Restructured loans</t>
        </is>
      </c>
      <c r="B125" s="5" t="n">
        <v>1574</v>
      </c>
      <c r="C125" s="5" t="n">
        <v>1602</v>
      </c>
    </row>
    <row r="126">
      <c r="A126" s="4" t="inlineStr">
        <is>
          <t>Total non-performing loans</t>
        </is>
      </c>
      <c r="B126" s="5" t="n">
        <v>11694</v>
      </c>
      <c r="C126" s="5" t="n">
        <v>12294</v>
      </c>
    </row>
    <row r="127">
      <c r="A127" s="4" t="inlineStr">
        <is>
          <t>Residential real estate: | Residential mortgage | 30-59 days | Performing loans:</t>
        </is>
      </c>
    </row>
    <row r="128">
      <c r="A128" s="3" t="inlineStr">
        <is>
          <t>Financing Receivable, Past Due [Line Items]</t>
        </is>
      </c>
    </row>
    <row r="129">
      <c r="A129" s="4" t="inlineStr">
        <is>
          <t>Past due</t>
        </is>
      </c>
      <c r="B129" s="5" t="n">
        <v>8577</v>
      </c>
      <c r="C129" s="5" t="n">
        <v>16213</v>
      </c>
    </row>
    <row r="130">
      <c r="A130" s="4" t="inlineStr">
        <is>
          <t>Residential real estate: | Residential mortgage | 60-89 days | Performing loans:</t>
        </is>
      </c>
    </row>
    <row r="131">
      <c r="A131" s="3" t="inlineStr">
        <is>
          <t>Financing Receivable, Past Due [Line Items]</t>
        </is>
      </c>
    </row>
    <row r="132">
      <c r="A132" s="4" t="inlineStr">
        <is>
          <t>Past due</t>
        </is>
      </c>
      <c r="B132" s="5" t="n">
        <v>891</v>
      </c>
      <c r="C132" s="5" t="n">
        <v>2709</v>
      </c>
    </row>
    <row r="133">
      <c r="A133" s="4" t="inlineStr">
        <is>
          <t>Residential real estate: | Residential construction</t>
        </is>
      </c>
    </row>
    <row r="134">
      <c r="A134" s="3" t="inlineStr">
        <is>
          <t>Financing Receivable, Past Due [Line Items]</t>
        </is>
      </c>
    </row>
    <row r="135">
      <c r="A135" s="4" t="inlineStr">
        <is>
          <t>Total</t>
        </is>
      </c>
      <c r="B135" s="5" t="n">
        <v>172869</v>
      </c>
      <c r="C135" s="5" t="n">
        <v>182619</v>
      </c>
    </row>
    <row r="136">
      <c r="A136" s="4" t="inlineStr">
        <is>
          <t>Residential real estate: | Residential construction | Performing loans:</t>
        </is>
      </c>
    </row>
    <row r="137">
      <c r="A137" s="3" t="inlineStr">
        <is>
          <t>Financing Receivable, Past Due [Line Items]</t>
        </is>
      </c>
    </row>
    <row r="138">
      <c r="A138" s="4" t="inlineStr">
        <is>
          <t>Current</t>
        </is>
      </c>
      <c r="B138" s="5" t="n">
        <v>170078</v>
      </c>
      <c r="C138" s="5" t="n">
        <v>182557</v>
      </c>
    </row>
    <row r="139">
      <c r="A139" s="4" t="inlineStr">
        <is>
          <t>Total performing loans</t>
        </is>
      </c>
      <c r="B139" s="5" t="n">
        <v>172807</v>
      </c>
      <c r="C139" s="5" t="n">
        <v>182619</v>
      </c>
    </row>
    <row r="140">
      <c r="A140" s="4" t="inlineStr">
        <is>
          <t>Residential real estate: | Residential construction | Non-performing loans:</t>
        </is>
      </c>
    </row>
    <row r="141">
      <c r="A141" s="3" t="inlineStr">
        <is>
          <t>Financing Receivable, Past Due [Line Items]</t>
        </is>
      </c>
    </row>
    <row r="142">
      <c r="A142" s="4" t="inlineStr">
        <is>
          <t>Non-accrual loans</t>
        </is>
      </c>
      <c r="B142" s="5" t="n">
        <v>62</v>
      </c>
      <c r="C142" s="5" t="n">
        <v>0</v>
      </c>
    </row>
    <row r="143">
      <c r="A143" s="4" t="inlineStr">
        <is>
          <t>Loans greater than 90 days past due</t>
        </is>
      </c>
      <c r="B143" s="5" t="n">
        <v>0</v>
      </c>
      <c r="C143" s="5" t="n">
        <v>0</v>
      </c>
    </row>
    <row r="144">
      <c r="A144" s="4" t="inlineStr">
        <is>
          <t>Restructured loans</t>
        </is>
      </c>
      <c r="B144" s="5" t="n">
        <v>0</v>
      </c>
      <c r="C144" s="5" t="n">
        <v>0</v>
      </c>
    </row>
    <row r="145">
      <c r="A145" s="4" t="inlineStr">
        <is>
          <t>Total non-performing loans</t>
        </is>
      </c>
      <c r="B145" s="5" t="n">
        <v>62</v>
      </c>
      <c r="C145" s="5" t="n">
        <v>0</v>
      </c>
    </row>
    <row r="146">
      <c r="A146" s="4" t="inlineStr">
        <is>
          <t>Residential real estate: | Residential construction | 30-59 days | Performing loans:</t>
        </is>
      </c>
    </row>
    <row r="147">
      <c r="A147" s="3" t="inlineStr">
        <is>
          <t>Financing Receivable, Past Due [Line Items]</t>
        </is>
      </c>
    </row>
    <row r="148">
      <c r="A148" s="4" t="inlineStr">
        <is>
          <t>Past due</t>
        </is>
      </c>
      <c r="B148" s="5" t="n">
        <v>2729</v>
      </c>
      <c r="C148" s="5" t="n">
        <v>0</v>
      </c>
    </row>
    <row r="149">
      <c r="A149" s="4" t="inlineStr">
        <is>
          <t>Residential real estate: | Residential construction | 60-89 days | Performing loans:</t>
        </is>
      </c>
    </row>
    <row r="150">
      <c r="A150" s="3" t="inlineStr">
        <is>
          <t>Financing Receivable, Past Due [Line Items]</t>
        </is>
      </c>
    </row>
    <row r="151">
      <c r="A151" s="4" t="inlineStr">
        <is>
          <t>Past due</t>
        </is>
      </c>
      <c r="B151" s="5" t="n">
        <v>0</v>
      </c>
      <c r="C151" s="5" t="n">
        <v>62</v>
      </c>
    </row>
    <row r="152">
      <c r="A152" s="4" t="inlineStr">
        <is>
          <t>Consumer</t>
        </is>
      </c>
    </row>
    <row r="153">
      <c r="A153" s="3" t="inlineStr">
        <is>
          <t>Financing Receivable, Past Due [Line Items]</t>
        </is>
      </c>
    </row>
    <row r="154">
      <c r="A154" s="4" t="inlineStr">
        <is>
          <t>Total</t>
        </is>
      </c>
      <c r="B154" s="5" t="n">
        <v>457576</v>
      </c>
      <c r="C154" s="5" t="n">
        <v>517254</v>
      </c>
    </row>
    <row r="155">
      <c r="A155" s="4" t="inlineStr">
        <is>
          <t>Consumer | Performing loans:</t>
        </is>
      </c>
    </row>
    <row r="156">
      <c r="A156" s="3" t="inlineStr">
        <is>
          <t>Financing Receivable, Past Due [Line Items]</t>
        </is>
      </c>
    </row>
    <row r="157">
      <c r="A157" s="4" t="inlineStr">
        <is>
          <t>Current</t>
        </is>
      </c>
      <c r="B157" s="5" t="n">
        <v>446936</v>
      </c>
      <c r="C157" s="5" t="n">
        <v>502548</v>
      </c>
    </row>
    <row r="158">
      <c r="A158" s="4" t="inlineStr">
        <is>
          <t>Total performing loans</t>
        </is>
      </c>
      <c r="B158" s="5" t="n">
        <v>449858</v>
      </c>
      <c r="C158" s="5" t="n">
        <v>509870</v>
      </c>
    </row>
    <row r="159">
      <c r="A159" s="4" t="inlineStr">
        <is>
          <t>Consumer | Non-performing loans:</t>
        </is>
      </c>
    </row>
    <row r="160">
      <c r="A160" s="3" t="inlineStr">
        <is>
          <t>Financing Receivable, Past Due [Line Items]</t>
        </is>
      </c>
    </row>
    <row r="161">
      <c r="A161" s="4" t="inlineStr">
        <is>
          <t>Non-accrual loans</t>
        </is>
      </c>
      <c r="B161" s="5" t="n">
        <v>7718</v>
      </c>
      <c r="C161" s="5" t="n">
        <v>7384</v>
      </c>
    </row>
    <row r="162">
      <c r="A162" s="4" t="inlineStr">
        <is>
          <t>Loans greater than 90 days past due</t>
        </is>
      </c>
      <c r="B162" s="5" t="n">
        <v>0</v>
      </c>
      <c r="C162" s="5" t="n">
        <v>0</v>
      </c>
    </row>
    <row r="163">
      <c r="A163" s="4" t="inlineStr">
        <is>
          <t>Restructured loans</t>
        </is>
      </c>
      <c r="B163" s="5" t="n">
        <v>0</v>
      </c>
      <c r="C163" s="5" t="n">
        <v>0</v>
      </c>
    </row>
    <row r="164">
      <c r="A164" s="4" t="inlineStr">
        <is>
          <t>Total non-performing loans</t>
        </is>
      </c>
      <c r="B164" s="5" t="n">
        <v>7718</v>
      </c>
      <c r="C164" s="5" t="n">
        <v>7384</v>
      </c>
    </row>
    <row r="165">
      <c r="A165" s="4" t="inlineStr">
        <is>
          <t>Consumer | 30-59 days | Performing loans:</t>
        </is>
      </c>
    </row>
    <row r="166">
      <c r="A166" s="3" t="inlineStr">
        <is>
          <t>Financing Receivable, Past Due [Line Items]</t>
        </is>
      </c>
    </row>
    <row r="167">
      <c r="A167" s="4" t="inlineStr">
        <is>
          <t>Past due</t>
        </is>
      </c>
      <c r="B167" s="5" t="n">
        <v>1658</v>
      </c>
      <c r="C167" s="5" t="n">
        <v>5275</v>
      </c>
    </row>
    <row r="168">
      <c r="A168" s="4" t="inlineStr">
        <is>
          <t>Consumer | 60-89 days | Performing loans:</t>
        </is>
      </c>
    </row>
    <row r="169">
      <c r="A169" s="3" t="inlineStr">
        <is>
          <t>Financing Receivable, Past Due [Line Items]</t>
        </is>
      </c>
    </row>
    <row r="170">
      <c r="A170" s="4" t="inlineStr">
        <is>
          <t>Past due</t>
        </is>
      </c>
      <c r="B170" s="6" t="n">
        <v>1264</v>
      </c>
      <c r="C170" s="6" t="n">
        <v>2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Information about credit quality indicator by year of origination (Detail) - USD ($) $ in Thousands</t>
        </is>
      </c>
      <c r="B1" s="2" t="inlineStr">
        <is>
          <t>Jun. 30, 2021</t>
        </is>
      </c>
      <c r="C1" s="2" t="inlineStr">
        <is>
          <t>Dec. 31, 2020</t>
        </is>
      </c>
    </row>
    <row r="2">
      <c r="A2" s="3" t="inlineStr">
        <is>
          <t>Financing Receivable, Credit Quality Indicator [Line Items]</t>
        </is>
      </c>
    </row>
    <row r="3">
      <c r="A3" s="4" t="inlineStr">
        <is>
          <t>2021</t>
        </is>
      </c>
      <c r="B3" s="6" t="n">
        <v>1657326</v>
      </c>
      <c r="C3" s="6" t="n">
        <v>3305720</v>
      </c>
    </row>
    <row r="4">
      <c r="A4" s="4" t="inlineStr">
        <is>
          <t>2020</t>
        </is>
      </c>
      <c r="B4" s="5" t="n">
        <v>2267504</v>
      </c>
      <c r="C4" s="5" t="n">
        <v>1774275</v>
      </c>
    </row>
    <row r="5">
      <c r="A5" s="4" t="inlineStr">
        <is>
          <t>2019</t>
        </is>
      </c>
      <c r="B5" s="5" t="n">
        <v>1555833</v>
      </c>
      <c r="C5" s="5" t="n">
        <v>1179845</v>
      </c>
    </row>
    <row r="6">
      <c r="A6" s="4" t="inlineStr">
        <is>
          <t>2018</t>
        </is>
      </c>
      <c r="B6" s="5" t="n">
        <v>1016939</v>
      </c>
      <c r="C6" s="5" t="n">
        <v>1016641</v>
      </c>
    </row>
    <row r="7">
      <c r="A7" s="4" t="inlineStr">
        <is>
          <t>2017</t>
        </is>
      </c>
      <c r="B7" s="5" t="n">
        <v>879822</v>
      </c>
      <c r="C7" s="5" t="n">
        <v>866898</v>
      </c>
    </row>
    <row r="8">
      <c r="A8" s="4" t="inlineStr">
        <is>
          <t>Prior</t>
        </is>
      </c>
      <c r="B8" s="5" t="n">
        <v>1742966</v>
      </c>
      <c r="C8" s="5" t="n">
        <v>1242626</v>
      </c>
    </row>
    <row r="9">
      <c r="A9" s="4" t="inlineStr">
        <is>
          <t>Revolving Loans</t>
        </is>
      </c>
      <c r="B9" s="5" t="n">
        <v>972125</v>
      </c>
      <c r="C9" s="5" t="n">
        <v>1014504</v>
      </c>
    </row>
    <row r="10">
      <c r="A10" s="4" t="inlineStr">
        <is>
          <t>Total</t>
        </is>
      </c>
      <c r="B10" s="5" t="n">
        <v>10092515</v>
      </c>
      <c r="C10" s="5" t="n">
        <v>10400509</v>
      </c>
    </row>
    <row r="11">
      <c r="A11" s="4" t="inlineStr">
        <is>
          <t>Commercial investor real estate</t>
        </is>
      </c>
    </row>
    <row r="12">
      <c r="A12" s="3" t="inlineStr">
        <is>
          <t>Financing Receivable, Credit Quality Indicator [Line Items]</t>
        </is>
      </c>
    </row>
    <row r="13">
      <c r="A13" s="4" t="inlineStr">
        <is>
          <t>2021</t>
        </is>
      </c>
      <c r="B13" s="5" t="n">
        <v>457745</v>
      </c>
      <c r="C13" s="5" t="n">
        <v>922059</v>
      </c>
    </row>
    <row r="14">
      <c r="A14" s="4" t="inlineStr">
        <is>
          <t>2020</t>
        </is>
      </c>
      <c r="B14" s="5" t="n">
        <v>843212</v>
      </c>
      <c r="C14" s="5" t="n">
        <v>767459</v>
      </c>
    </row>
    <row r="15">
      <c r="A15" s="4" t="inlineStr">
        <is>
          <t>2019</t>
        </is>
      </c>
      <c r="B15" s="5" t="n">
        <v>667991</v>
      </c>
      <c r="C15" s="5" t="n">
        <v>466934</v>
      </c>
    </row>
    <row r="16">
      <c r="A16" s="4" t="inlineStr">
        <is>
          <t>2018</t>
        </is>
      </c>
      <c r="B16" s="5" t="n">
        <v>448838</v>
      </c>
      <c r="C16" s="5" t="n">
        <v>470150</v>
      </c>
    </row>
    <row r="17">
      <c r="A17" s="4" t="inlineStr">
        <is>
          <t>2017</t>
        </is>
      </c>
      <c r="B17" s="5" t="n">
        <v>435488</v>
      </c>
      <c r="C17" s="5" t="n">
        <v>470019</v>
      </c>
    </row>
    <row r="18">
      <c r="A18" s="4" t="inlineStr">
        <is>
          <t>Prior</t>
        </is>
      </c>
      <c r="B18" s="5" t="n">
        <v>838139</v>
      </c>
      <c r="C18" s="5" t="n">
        <v>504568</v>
      </c>
    </row>
    <row r="19">
      <c r="A19" s="4" t="inlineStr">
        <is>
          <t>Revolving Loans</t>
        </is>
      </c>
      <c r="B19" s="5" t="n">
        <v>20961</v>
      </c>
      <c r="C19" s="5" t="n">
        <v>33531</v>
      </c>
    </row>
    <row r="20">
      <c r="A20" s="4" t="inlineStr">
        <is>
          <t>Total</t>
        </is>
      </c>
      <c r="B20" s="5" t="n">
        <v>3712374</v>
      </c>
      <c r="C20" s="5" t="n">
        <v>3634720</v>
      </c>
    </row>
    <row r="21">
      <c r="A21" s="4" t="inlineStr">
        <is>
          <t>Commercial investor real estate | Pass</t>
        </is>
      </c>
    </row>
    <row r="22">
      <c r="A22" s="3" t="inlineStr">
        <is>
          <t>Financing Receivable, Credit Quality Indicator [Line Items]</t>
        </is>
      </c>
    </row>
    <row r="23">
      <c r="A23" s="4" t="inlineStr">
        <is>
          <t>2021</t>
        </is>
      </c>
      <c r="B23" s="5" t="n">
        <v>445234</v>
      </c>
      <c r="C23" s="5" t="n">
        <v>910426</v>
      </c>
    </row>
    <row r="24">
      <c r="A24" s="4" t="inlineStr">
        <is>
          <t>2020</t>
        </is>
      </c>
      <c r="B24" s="5" t="n">
        <v>837394</v>
      </c>
      <c r="C24" s="5" t="n">
        <v>763214</v>
      </c>
    </row>
    <row r="25">
      <c r="A25" s="4" t="inlineStr">
        <is>
          <t>2019</t>
        </is>
      </c>
      <c r="B25" s="5" t="n">
        <v>659832</v>
      </c>
      <c r="C25" s="5" t="n">
        <v>448406</v>
      </c>
    </row>
    <row r="26">
      <c r="A26" s="4" t="inlineStr">
        <is>
          <t>2018</t>
        </is>
      </c>
      <c r="B26" s="5" t="n">
        <v>434564</v>
      </c>
      <c r="C26" s="5" t="n">
        <v>448698</v>
      </c>
    </row>
    <row r="27">
      <c r="A27" s="4" t="inlineStr">
        <is>
          <t>2017</t>
        </is>
      </c>
      <c r="B27" s="5" t="n">
        <v>407337</v>
      </c>
      <c r="C27" s="5" t="n">
        <v>469077</v>
      </c>
    </row>
    <row r="28">
      <c r="A28" s="4" t="inlineStr">
        <is>
          <t>Prior</t>
        </is>
      </c>
      <c r="B28" s="5" t="n">
        <v>824680</v>
      </c>
      <c r="C28" s="5" t="n">
        <v>498384</v>
      </c>
    </row>
    <row r="29">
      <c r="A29" s="4" t="inlineStr">
        <is>
          <t>Revolving Loans</t>
        </is>
      </c>
      <c r="B29" s="5" t="n">
        <v>20961</v>
      </c>
      <c r="C29" s="5" t="n">
        <v>33531</v>
      </c>
    </row>
    <row r="30">
      <c r="A30" s="4" t="inlineStr">
        <is>
          <t>Total</t>
        </is>
      </c>
      <c r="B30" s="5" t="n">
        <v>3630002</v>
      </c>
      <c r="C30" s="5" t="n">
        <v>3571736</v>
      </c>
    </row>
    <row r="31">
      <c r="A31" s="4" t="inlineStr">
        <is>
          <t>Commercial investor real estate | Special Mention</t>
        </is>
      </c>
    </row>
    <row r="32">
      <c r="A32" s="3" t="inlineStr">
        <is>
          <t>Financing Receivable, Credit Quality Indicator [Line Items]</t>
        </is>
      </c>
    </row>
    <row r="33">
      <c r="A33" s="4" t="inlineStr">
        <is>
          <t>2021</t>
        </is>
      </c>
      <c r="B33" s="5" t="n">
        <v>12074</v>
      </c>
      <c r="C33" s="5" t="n">
        <v>11044</v>
      </c>
    </row>
    <row r="34">
      <c r="A34" s="4" t="inlineStr">
        <is>
          <t>2020</t>
        </is>
      </c>
      <c r="B34" s="5" t="n">
        <v>5028</v>
      </c>
      <c r="C34" s="5" t="n">
        <v>0</v>
      </c>
    </row>
    <row r="35">
      <c r="A35" s="4" t="inlineStr">
        <is>
          <t>2019</t>
        </is>
      </c>
      <c r="B35" s="5" t="n">
        <v>4286</v>
      </c>
      <c r="C35" s="5" t="n">
        <v>4879</v>
      </c>
    </row>
    <row r="36">
      <c r="A36" s="4" t="inlineStr">
        <is>
          <t>2018</t>
        </is>
      </c>
      <c r="B36" s="5" t="n">
        <v>889</v>
      </c>
      <c r="C36" s="5" t="n">
        <v>833</v>
      </c>
    </row>
    <row r="37">
      <c r="A37" s="4" t="inlineStr">
        <is>
          <t>2017</t>
        </is>
      </c>
      <c r="B37" s="5" t="n">
        <v>691</v>
      </c>
      <c r="C37" s="5" t="n">
        <v>269</v>
      </c>
    </row>
    <row r="38">
      <c r="A38" s="4" t="inlineStr">
        <is>
          <t>Prior</t>
        </is>
      </c>
      <c r="B38" s="5" t="n">
        <v>6924</v>
      </c>
      <c r="C38" s="5" t="n">
        <v>27</v>
      </c>
    </row>
    <row r="39">
      <c r="A39" s="4" t="inlineStr">
        <is>
          <t>Revolving Loans</t>
        </is>
      </c>
      <c r="B39" s="5" t="n">
        <v>0</v>
      </c>
      <c r="C39" s="5" t="n">
        <v>0</v>
      </c>
    </row>
    <row r="40">
      <c r="A40" s="4" t="inlineStr">
        <is>
          <t>Total</t>
        </is>
      </c>
      <c r="B40" s="5" t="n">
        <v>29892</v>
      </c>
      <c r="C40" s="5" t="n">
        <v>17052</v>
      </c>
    </row>
    <row r="41">
      <c r="A41" s="4" t="inlineStr">
        <is>
          <t>Commercial investor real estate | Substandard</t>
        </is>
      </c>
    </row>
    <row r="42">
      <c r="A42" s="3" t="inlineStr">
        <is>
          <t>Financing Receivable, Credit Quality Indicator [Line Items]</t>
        </is>
      </c>
    </row>
    <row r="43">
      <c r="A43" s="4" t="inlineStr">
        <is>
          <t>2021</t>
        </is>
      </c>
      <c r="B43" s="5" t="n">
        <v>437</v>
      </c>
      <c r="C43" s="5" t="n">
        <v>589</v>
      </c>
    </row>
    <row r="44">
      <c r="A44" s="4" t="inlineStr">
        <is>
          <t>2020</t>
        </is>
      </c>
      <c r="B44" s="5" t="n">
        <v>790</v>
      </c>
      <c r="C44" s="5" t="n">
        <v>4245</v>
      </c>
    </row>
    <row r="45">
      <c r="A45" s="4" t="inlineStr">
        <is>
          <t>2019</t>
        </is>
      </c>
      <c r="B45" s="5" t="n">
        <v>3873</v>
      </c>
      <c r="C45" s="5" t="n">
        <v>13649</v>
      </c>
    </row>
    <row r="46">
      <c r="A46" s="4" t="inlineStr">
        <is>
          <t>2018</t>
        </is>
      </c>
      <c r="B46" s="5" t="n">
        <v>13385</v>
      </c>
      <c r="C46" s="5" t="n">
        <v>20619</v>
      </c>
    </row>
    <row r="47">
      <c r="A47" s="4" t="inlineStr">
        <is>
          <t>2017</t>
        </is>
      </c>
      <c r="B47" s="5" t="n">
        <v>27460</v>
      </c>
      <c r="C47" s="5" t="n">
        <v>673</v>
      </c>
    </row>
    <row r="48">
      <c r="A48" s="4" t="inlineStr">
        <is>
          <t>Prior</t>
        </is>
      </c>
      <c r="B48" s="5" t="n">
        <v>6535</v>
      </c>
      <c r="C48" s="5" t="n">
        <v>6157</v>
      </c>
    </row>
    <row r="49">
      <c r="A49" s="4" t="inlineStr">
        <is>
          <t>Revolving Loans</t>
        </is>
      </c>
      <c r="B49" s="5" t="n">
        <v>0</v>
      </c>
      <c r="C49" s="5" t="n">
        <v>0</v>
      </c>
    </row>
    <row r="50">
      <c r="A50" s="4" t="inlineStr">
        <is>
          <t>Total</t>
        </is>
      </c>
      <c r="B50" s="5" t="n">
        <v>52480</v>
      </c>
      <c r="C50" s="5" t="n">
        <v>45932</v>
      </c>
    </row>
    <row r="51">
      <c r="A51" s="4" t="inlineStr">
        <is>
          <t>Commercial investor real estate | Doubtful</t>
        </is>
      </c>
    </row>
    <row r="52">
      <c r="A52" s="3" t="inlineStr">
        <is>
          <t>Financing Receivable, Credit Quality Indicator [Line Items]</t>
        </is>
      </c>
    </row>
    <row r="53">
      <c r="A53" s="4" t="inlineStr">
        <is>
          <t>2021</t>
        </is>
      </c>
      <c r="B53" s="5" t="n">
        <v>0</v>
      </c>
      <c r="C53" s="5" t="n">
        <v>0</v>
      </c>
    </row>
    <row r="54">
      <c r="A54" s="4" t="inlineStr">
        <is>
          <t>2020</t>
        </is>
      </c>
      <c r="B54" s="5" t="n">
        <v>0</v>
      </c>
      <c r="C54" s="5" t="n">
        <v>0</v>
      </c>
    </row>
    <row r="55">
      <c r="A55" s="4" t="inlineStr">
        <is>
          <t>2019</t>
        </is>
      </c>
      <c r="B55" s="5" t="n">
        <v>0</v>
      </c>
      <c r="C55" s="5" t="n">
        <v>0</v>
      </c>
    </row>
    <row r="56">
      <c r="A56" s="4" t="inlineStr">
        <is>
          <t>2018</t>
        </is>
      </c>
      <c r="B56" s="5" t="n">
        <v>0</v>
      </c>
      <c r="C56" s="5" t="n">
        <v>0</v>
      </c>
    </row>
    <row r="57">
      <c r="A57" s="4" t="inlineStr">
        <is>
          <t>2017</t>
        </is>
      </c>
      <c r="B57" s="5" t="n">
        <v>0</v>
      </c>
      <c r="C57" s="5" t="n">
        <v>0</v>
      </c>
    </row>
    <row r="58">
      <c r="A58" s="4" t="inlineStr">
        <is>
          <t>Prior</t>
        </is>
      </c>
      <c r="B58" s="5" t="n">
        <v>0</v>
      </c>
      <c r="C58" s="5" t="n">
        <v>0</v>
      </c>
    </row>
    <row r="59">
      <c r="A59" s="4" t="inlineStr">
        <is>
          <t>Revolving Loans</t>
        </is>
      </c>
      <c r="B59" s="5" t="n">
        <v>0</v>
      </c>
      <c r="C59" s="5" t="n">
        <v>0</v>
      </c>
    </row>
    <row r="60">
      <c r="A60" s="4" t="inlineStr">
        <is>
          <t>Total</t>
        </is>
      </c>
      <c r="B60" s="5" t="n">
        <v>0</v>
      </c>
      <c r="C60" s="5" t="n">
        <v>0</v>
      </c>
    </row>
    <row r="61">
      <c r="A61" s="4" t="inlineStr">
        <is>
          <t>Commercial owner-occupied real estate</t>
        </is>
      </c>
    </row>
    <row r="62">
      <c r="A62" s="3" t="inlineStr">
        <is>
          <t>Financing Receivable, Credit Quality Indicator [Line Items]</t>
        </is>
      </c>
    </row>
    <row r="63">
      <c r="A63" s="4" t="inlineStr">
        <is>
          <t>2021</t>
        </is>
      </c>
      <c r="B63" s="5" t="n">
        <v>174842</v>
      </c>
      <c r="C63" s="5" t="n">
        <v>289210</v>
      </c>
    </row>
    <row r="64">
      <c r="A64" s="4" t="inlineStr">
        <is>
          <t>2020</t>
        </is>
      </c>
      <c r="B64" s="5" t="n">
        <v>282168</v>
      </c>
      <c r="C64" s="5" t="n">
        <v>389393</v>
      </c>
    </row>
    <row r="65">
      <c r="A65" s="4" t="inlineStr">
        <is>
          <t>2019</t>
        </is>
      </c>
      <c r="B65" s="5" t="n">
        <v>371849</v>
      </c>
      <c r="C65" s="5" t="n">
        <v>239670</v>
      </c>
    </row>
    <row r="66">
      <c r="A66" s="4" t="inlineStr">
        <is>
          <t>2018</t>
        </is>
      </c>
      <c r="B66" s="5" t="n">
        <v>214959</v>
      </c>
      <c r="C66" s="5" t="n">
        <v>197841</v>
      </c>
    </row>
    <row r="67">
      <c r="A67" s="4" t="inlineStr">
        <is>
          <t>2017</t>
        </is>
      </c>
      <c r="B67" s="5" t="n">
        <v>184380</v>
      </c>
      <c r="C67" s="5" t="n">
        <v>205278</v>
      </c>
    </row>
    <row r="68">
      <c r="A68" s="4" t="inlineStr">
        <is>
          <t>Prior</t>
        </is>
      </c>
      <c r="B68" s="5" t="n">
        <v>454877</v>
      </c>
      <c r="C68" s="5" t="n">
        <v>319160</v>
      </c>
    </row>
    <row r="69">
      <c r="A69" s="4" t="inlineStr">
        <is>
          <t>Revolving Loans</t>
        </is>
      </c>
      <c r="B69" s="5" t="n">
        <v>4768</v>
      </c>
      <c r="C69" s="5" t="n">
        <v>1664</v>
      </c>
    </row>
    <row r="70">
      <c r="A70" s="4" t="inlineStr">
        <is>
          <t>Total</t>
        </is>
      </c>
      <c r="B70" s="5" t="n">
        <v>1687843</v>
      </c>
      <c r="C70" s="5" t="n">
        <v>1642216</v>
      </c>
    </row>
    <row r="71">
      <c r="A71" s="4" t="inlineStr">
        <is>
          <t>Commercial owner-occupied real estate | Pass</t>
        </is>
      </c>
    </row>
    <row r="72">
      <c r="A72" s="3" t="inlineStr">
        <is>
          <t>Financing Receivable, Credit Quality Indicator [Line Items]</t>
        </is>
      </c>
    </row>
    <row r="73">
      <c r="A73" s="4" t="inlineStr">
        <is>
          <t>2021</t>
        </is>
      </c>
      <c r="B73" s="5" t="n">
        <v>174593</v>
      </c>
      <c r="C73" s="5" t="n">
        <v>285310</v>
      </c>
    </row>
    <row r="74">
      <c r="A74" s="4" t="inlineStr">
        <is>
          <t>2020</t>
        </is>
      </c>
      <c r="B74" s="5" t="n">
        <v>277935</v>
      </c>
      <c r="C74" s="5" t="n">
        <v>385058</v>
      </c>
    </row>
    <row r="75">
      <c r="A75" s="4" t="inlineStr">
        <is>
          <t>2019</t>
        </is>
      </c>
      <c r="B75" s="5" t="n">
        <v>361319</v>
      </c>
      <c r="C75" s="5" t="n">
        <v>234578</v>
      </c>
    </row>
    <row r="76">
      <c r="A76" s="4" t="inlineStr">
        <is>
          <t>2018</t>
        </is>
      </c>
      <c r="B76" s="5" t="n">
        <v>209427</v>
      </c>
      <c r="C76" s="5" t="n">
        <v>192634</v>
      </c>
    </row>
    <row r="77">
      <c r="A77" s="4" t="inlineStr">
        <is>
          <t>2017</t>
        </is>
      </c>
      <c r="B77" s="5" t="n">
        <v>179484</v>
      </c>
      <c r="C77" s="5" t="n">
        <v>204925</v>
      </c>
    </row>
    <row r="78">
      <c r="A78" s="4" t="inlineStr">
        <is>
          <t>Prior</t>
        </is>
      </c>
      <c r="B78" s="5" t="n">
        <v>445113</v>
      </c>
      <c r="C78" s="5" t="n">
        <v>306840</v>
      </c>
    </row>
    <row r="79">
      <c r="A79" s="4" t="inlineStr">
        <is>
          <t>Revolving Loans</t>
        </is>
      </c>
      <c r="B79" s="5" t="n">
        <v>4768</v>
      </c>
      <c r="C79" s="5" t="n">
        <v>1664</v>
      </c>
    </row>
    <row r="80">
      <c r="A80" s="4" t="inlineStr">
        <is>
          <t>Total</t>
        </is>
      </c>
      <c r="B80" s="5" t="n">
        <v>1652639</v>
      </c>
      <c r="C80" s="5" t="n">
        <v>1611009</v>
      </c>
    </row>
    <row r="81">
      <c r="A81" s="4" t="inlineStr">
        <is>
          <t>Commercial owner-occupied real estate | Special Mention</t>
        </is>
      </c>
    </row>
    <row r="82">
      <c r="A82" s="3" t="inlineStr">
        <is>
          <t>Financing Receivable, Credit Quality Indicator [Line Items]</t>
        </is>
      </c>
    </row>
    <row r="83">
      <c r="A83" s="4" t="inlineStr">
        <is>
          <t>2021</t>
        </is>
      </c>
      <c r="B83" s="5" t="n">
        <v>165</v>
      </c>
      <c r="C83" s="5" t="n">
        <v>2290</v>
      </c>
    </row>
    <row r="84">
      <c r="A84" s="4" t="inlineStr">
        <is>
          <t>2020</t>
        </is>
      </c>
      <c r="B84" s="5" t="n">
        <v>1557</v>
      </c>
      <c r="C84" s="5" t="n">
        <v>0</v>
      </c>
    </row>
    <row r="85">
      <c r="A85" s="4" t="inlineStr">
        <is>
          <t>2019</t>
        </is>
      </c>
      <c r="B85" s="5" t="n">
        <v>6232</v>
      </c>
      <c r="C85" s="5" t="n">
        <v>3027</v>
      </c>
    </row>
    <row r="86">
      <c r="A86" s="4" t="inlineStr">
        <is>
          <t>2018</t>
        </is>
      </c>
      <c r="B86" s="5" t="n">
        <v>3552</v>
      </c>
      <c r="C86" s="5" t="n">
        <v>4742</v>
      </c>
    </row>
    <row r="87">
      <c r="A87" s="4" t="inlineStr">
        <is>
          <t>2017</t>
        </is>
      </c>
      <c r="B87" s="5" t="n">
        <v>4532</v>
      </c>
      <c r="C87" s="5" t="n">
        <v>134</v>
      </c>
    </row>
    <row r="88">
      <c r="A88" s="4" t="inlineStr">
        <is>
          <t>Prior</t>
        </is>
      </c>
      <c r="B88" s="5" t="n">
        <v>5225</v>
      </c>
      <c r="C88" s="5" t="n">
        <v>4079</v>
      </c>
    </row>
    <row r="89">
      <c r="A89" s="4" t="inlineStr">
        <is>
          <t>Revolving Loans</t>
        </is>
      </c>
      <c r="B89" s="5" t="n">
        <v>0</v>
      </c>
      <c r="C89" s="5" t="n">
        <v>0</v>
      </c>
    </row>
    <row r="90">
      <c r="A90" s="4" t="inlineStr">
        <is>
          <t>Total</t>
        </is>
      </c>
      <c r="B90" s="5" t="n">
        <v>21263</v>
      </c>
      <c r="C90" s="5" t="n">
        <v>14272</v>
      </c>
    </row>
    <row r="91">
      <c r="A91" s="4" t="inlineStr">
        <is>
          <t>Commercial owner-occupied real estate | Substandard</t>
        </is>
      </c>
    </row>
    <row r="92">
      <c r="A92" s="3" t="inlineStr">
        <is>
          <t>Financing Receivable, Credit Quality Indicator [Line Items]</t>
        </is>
      </c>
    </row>
    <row r="93">
      <c r="A93" s="4" t="inlineStr">
        <is>
          <t>2021</t>
        </is>
      </c>
      <c r="B93" s="5" t="n">
        <v>84</v>
      </c>
      <c r="C93" s="5" t="n">
        <v>1610</v>
      </c>
    </row>
    <row r="94">
      <c r="A94" s="4" t="inlineStr">
        <is>
          <t>2020</t>
        </is>
      </c>
      <c r="B94" s="5" t="n">
        <v>2676</v>
      </c>
      <c r="C94" s="5" t="n">
        <v>4335</v>
      </c>
    </row>
    <row r="95">
      <c r="A95" s="4" t="inlineStr">
        <is>
          <t>2019</t>
        </is>
      </c>
      <c r="B95" s="5" t="n">
        <v>4298</v>
      </c>
      <c r="C95" s="5" t="n">
        <v>2065</v>
      </c>
    </row>
    <row r="96">
      <c r="A96" s="4" t="inlineStr">
        <is>
          <t>2018</t>
        </is>
      </c>
      <c r="B96" s="5" t="n">
        <v>1980</v>
      </c>
      <c r="C96" s="5" t="n">
        <v>465</v>
      </c>
    </row>
    <row r="97">
      <c r="A97" s="4" t="inlineStr">
        <is>
          <t>2017</t>
        </is>
      </c>
      <c r="B97" s="5" t="n">
        <v>364</v>
      </c>
      <c r="C97" s="5" t="n">
        <v>219</v>
      </c>
    </row>
    <row r="98">
      <c r="A98" s="4" t="inlineStr">
        <is>
          <t>Prior</t>
        </is>
      </c>
      <c r="B98" s="5" t="n">
        <v>4539</v>
      </c>
      <c r="C98" s="5" t="n">
        <v>8009</v>
      </c>
    </row>
    <row r="99">
      <c r="A99" s="4" t="inlineStr">
        <is>
          <t>Revolving Loans</t>
        </is>
      </c>
      <c r="B99" s="5" t="n">
        <v>0</v>
      </c>
      <c r="C99" s="5" t="n">
        <v>0</v>
      </c>
    </row>
    <row r="100">
      <c r="A100" s="4" t="inlineStr">
        <is>
          <t>Total</t>
        </is>
      </c>
      <c r="B100" s="5" t="n">
        <v>13941</v>
      </c>
      <c r="C100" s="5" t="n">
        <v>16703</v>
      </c>
    </row>
    <row r="101">
      <c r="A101" s="4" t="inlineStr">
        <is>
          <t>Commercial owner-occupied real estate | Doubtful</t>
        </is>
      </c>
    </row>
    <row r="102">
      <c r="A102" s="3" t="inlineStr">
        <is>
          <t>Financing Receivable, Credit Quality Indicator [Line Items]</t>
        </is>
      </c>
    </row>
    <row r="103">
      <c r="A103" s="4" t="inlineStr">
        <is>
          <t>2021</t>
        </is>
      </c>
      <c r="B103" s="5" t="n">
        <v>0</v>
      </c>
      <c r="C103" s="5" t="n">
        <v>0</v>
      </c>
    </row>
    <row r="104">
      <c r="A104" s="4" t="inlineStr">
        <is>
          <t>2020</t>
        </is>
      </c>
      <c r="B104" s="5" t="n">
        <v>0</v>
      </c>
      <c r="C104" s="5" t="n">
        <v>0</v>
      </c>
    </row>
    <row r="105">
      <c r="A105" s="4" t="inlineStr">
        <is>
          <t>2019</t>
        </is>
      </c>
      <c r="B105" s="5" t="n">
        <v>0</v>
      </c>
      <c r="C105" s="5" t="n">
        <v>0</v>
      </c>
    </row>
    <row r="106">
      <c r="A106" s="4" t="inlineStr">
        <is>
          <t>2018</t>
        </is>
      </c>
      <c r="B106" s="5" t="n">
        <v>0</v>
      </c>
      <c r="C106" s="5" t="n">
        <v>0</v>
      </c>
    </row>
    <row r="107">
      <c r="A107" s="4" t="inlineStr">
        <is>
          <t>2017</t>
        </is>
      </c>
      <c r="B107" s="5" t="n">
        <v>0</v>
      </c>
      <c r="C107" s="5" t="n">
        <v>0</v>
      </c>
    </row>
    <row r="108">
      <c r="A108" s="4" t="inlineStr">
        <is>
          <t>Prior</t>
        </is>
      </c>
      <c r="B108" s="5" t="n">
        <v>0</v>
      </c>
      <c r="C108" s="5" t="n">
        <v>232</v>
      </c>
    </row>
    <row r="109">
      <c r="A109" s="4" t="inlineStr">
        <is>
          <t>Revolving Loans</t>
        </is>
      </c>
      <c r="B109" s="5" t="n">
        <v>0</v>
      </c>
      <c r="C109" s="5" t="n">
        <v>0</v>
      </c>
    </row>
    <row r="110">
      <c r="A110" s="4" t="inlineStr">
        <is>
          <t>Total</t>
        </is>
      </c>
      <c r="B110" s="5" t="n">
        <v>0</v>
      </c>
      <c r="C110" s="5" t="n">
        <v>232</v>
      </c>
    </row>
    <row r="111">
      <c r="A111" s="4" t="inlineStr">
        <is>
          <t>Commercial AD&amp;C</t>
        </is>
      </c>
    </row>
    <row r="112">
      <c r="A112" s="3" t="inlineStr">
        <is>
          <t>Financing Receivable, Credit Quality Indicator [Line Items]</t>
        </is>
      </c>
    </row>
    <row r="113">
      <c r="A113" s="4" t="inlineStr">
        <is>
          <t>2021</t>
        </is>
      </c>
      <c r="B113" s="5" t="n">
        <v>305719</v>
      </c>
      <c r="C113" s="5" t="n">
        <v>488781</v>
      </c>
    </row>
    <row r="114">
      <c r="A114" s="4" t="inlineStr">
        <is>
          <t>2020</t>
        </is>
      </c>
      <c r="B114" s="5" t="n">
        <v>269858</v>
      </c>
      <c r="C114" s="5" t="n">
        <v>262428</v>
      </c>
    </row>
    <row r="115">
      <c r="A115" s="4" t="inlineStr">
        <is>
          <t>2019</t>
        </is>
      </c>
      <c r="B115" s="5" t="n">
        <v>240165</v>
      </c>
      <c r="C115" s="5" t="n">
        <v>149703</v>
      </c>
    </row>
    <row r="116">
      <c r="A116" s="4" t="inlineStr">
        <is>
          <t>2018</t>
        </is>
      </c>
      <c r="B116" s="5" t="n">
        <v>110193</v>
      </c>
      <c r="C116" s="5" t="n">
        <v>64008</v>
      </c>
    </row>
    <row r="117">
      <c r="A117" s="4" t="inlineStr">
        <is>
          <t>2017</t>
        </is>
      </c>
      <c r="B117" s="5" t="n">
        <v>42566</v>
      </c>
      <c r="C117" s="5" t="n">
        <v>2932</v>
      </c>
    </row>
    <row r="118">
      <c r="A118" s="4" t="inlineStr">
        <is>
          <t>Prior</t>
        </is>
      </c>
      <c r="B118" s="5" t="n">
        <v>0</v>
      </c>
      <c r="C118" s="5" t="n">
        <v>2357</v>
      </c>
    </row>
    <row r="119">
      <c r="A119" s="4" t="inlineStr">
        <is>
          <t>Revolving Loans</t>
        </is>
      </c>
      <c r="B119" s="5" t="n">
        <v>158459</v>
      </c>
      <c r="C119" s="5" t="n">
        <v>80764</v>
      </c>
    </row>
    <row r="120">
      <c r="A120" s="4" t="inlineStr">
        <is>
          <t>Total</t>
        </is>
      </c>
      <c r="B120" s="5" t="n">
        <v>1126960</v>
      </c>
      <c r="C120" s="5" t="n">
        <v>1050973</v>
      </c>
    </row>
    <row r="121">
      <c r="A121" s="4" t="inlineStr">
        <is>
          <t>Commercial AD&amp;C | Pass</t>
        </is>
      </c>
    </row>
    <row r="122">
      <c r="A122" s="3" t="inlineStr">
        <is>
          <t>Financing Receivable, Credit Quality Indicator [Line Items]</t>
        </is>
      </c>
    </row>
    <row r="123">
      <c r="A123" s="4" t="inlineStr">
        <is>
          <t>2021</t>
        </is>
      </c>
      <c r="B123" s="5" t="n">
        <v>302047</v>
      </c>
      <c r="C123" s="5" t="n">
        <v>485631</v>
      </c>
    </row>
    <row r="124">
      <c r="A124" s="4" t="inlineStr">
        <is>
          <t>2020</t>
        </is>
      </c>
      <c r="B124" s="5" t="n">
        <v>269575</v>
      </c>
      <c r="C124" s="5" t="n">
        <v>261537</v>
      </c>
    </row>
    <row r="125">
      <c r="A125" s="4" t="inlineStr">
        <is>
          <t>2019</t>
        </is>
      </c>
      <c r="B125" s="5" t="n">
        <v>239588</v>
      </c>
      <c r="C125" s="5" t="n">
        <v>149703</v>
      </c>
    </row>
    <row r="126">
      <c r="A126" s="4" t="inlineStr">
        <is>
          <t>2018</t>
        </is>
      </c>
      <c r="B126" s="5" t="n">
        <v>109646</v>
      </c>
      <c r="C126" s="5" t="n">
        <v>50192</v>
      </c>
    </row>
    <row r="127">
      <c r="A127" s="4" t="inlineStr">
        <is>
          <t>2017</t>
        </is>
      </c>
      <c r="B127" s="5" t="n">
        <v>28937</v>
      </c>
      <c r="C127" s="5" t="n">
        <v>89</v>
      </c>
    </row>
    <row r="128">
      <c r="A128" s="4" t="inlineStr">
        <is>
          <t>Prior</t>
        </is>
      </c>
      <c r="B128" s="5" t="n">
        <v>0</v>
      </c>
      <c r="C128" s="5" t="n">
        <v>2357</v>
      </c>
    </row>
    <row r="129">
      <c r="A129" s="4" t="inlineStr">
        <is>
          <t>Revolving Loans</t>
        </is>
      </c>
      <c r="B129" s="5" t="n">
        <v>158459</v>
      </c>
      <c r="C129" s="5" t="n">
        <v>80764</v>
      </c>
    </row>
    <row r="130">
      <c r="A130" s="4" t="inlineStr">
        <is>
          <t>Total</t>
        </is>
      </c>
      <c r="B130" s="5" t="n">
        <v>1108252</v>
      </c>
      <c r="C130" s="5" t="n">
        <v>1030273</v>
      </c>
    </row>
    <row r="131">
      <c r="A131" s="4" t="inlineStr">
        <is>
          <t>Commercial AD&amp;C | Special Mention</t>
        </is>
      </c>
    </row>
    <row r="132">
      <c r="A132" s="3" t="inlineStr">
        <is>
          <t>Financing Receivable, Credit Quality Indicator [Line Items]</t>
        </is>
      </c>
    </row>
    <row r="133">
      <c r="A133" s="4" t="inlineStr">
        <is>
          <t>2021</t>
        </is>
      </c>
      <c r="B133" s="5" t="n">
        <v>2570</v>
      </c>
      <c r="C133" s="5" t="n">
        <v>1711</v>
      </c>
    </row>
    <row r="134">
      <c r="A134" s="4" t="inlineStr">
        <is>
          <t>2020</t>
        </is>
      </c>
      <c r="B134" s="5" t="n">
        <v>0</v>
      </c>
      <c r="C134" s="5" t="n">
        <v>0</v>
      </c>
    </row>
    <row r="135">
      <c r="A135" s="4" t="inlineStr">
        <is>
          <t>2019</t>
        </is>
      </c>
      <c r="B135" s="5" t="n">
        <v>0</v>
      </c>
      <c r="C135" s="5" t="n">
        <v>0</v>
      </c>
    </row>
    <row r="136">
      <c r="A136" s="4" t="inlineStr">
        <is>
          <t>2018</t>
        </is>
      </c>
      <c r="B136" s="5" t="n">
        <v>547</v>
      </c>
      <c r="C136" s="5" t="n">
        <v>0</v>
      </c>
    </row>
    <row r="137">
      <c r="A137" s="4" t="inlineStr">
        <is>
          <t>2017</t>
        </is>
      </c>
      <c r="B137" s="5" t="n">
        <v>0</v>
      </c>
      <c r="C137" s="5" t="n">
        <v>0</v>
      </c>
    </row>
    <row r="138">
      <c r="A138" s="4" t="inlineStr">
        <is>
          <t>Prior</t>
        </is>
      </c>
      <c r="B138" s="5" t="n">
        <v>0</v>
      </c>
      <c r="C138" s="5" t="n">
        <v>0</v>
      </c>
    </row>
    <row r="139">
      <c r="A139" s="4" t="inlineStr">
        <is>
          <t>Revolving Loans</t>
        </is>
      </c>
      <c r="B139" s="5" t="n">
        <v>0</v>
      </c>
      <c r="C139" s="5" t="n">
        <v>0</v>
      </c>
    </row>
    <row r="140">
      <c r="A140" s="4" t="inlineStr">
        <is>
          <t>Total</t>
        </is>
      </c>
      <c r="B140" s="5" t="n">
        <v>3117</v>
      </c>
      <c r="C140" s="5" t="n">
        <v>1711</v>
      </c>
    </row>
    <row r="141">
      <c r="A141" s="4" t="inlineStr">
        <is>
          <t>Commercial AD&amp;C | Substandard</t>
        </is>
      </c>
    </row>
    <row r="142">
      <c r="A142" s="3" t="inlineStr">
        <is>
          <t>Financing Receivable, Credit Quality Indicator [Line Items]</t>
        </is>
      </c>
    </row>
    <row r="143">
      <c r="A143" s="4" t="inlineStr">
        <is>
          <t>2021</t>
        </is>
      </c>
      <c r="B143" s="5" t="n">
        <v>1102</v>
      </c>
      <c r="C143" s="5" t="n">
        <v>1439</v>
      </c>
    </row>
    <row r="144">
      <c r="A144" s="4" t="inlineStr">
        <is>
          <t>2020</t>
        </is>
      </c>
      <c r="B144" s="5" t="n">
        <v>283</v>
      </c>
      <c r="C144" s="5" t="n">
        <v>891</v>
      </c>
    </row>
    <row r="145">
      <c r="A145" s="4" t="inlineStr">
        <is>
          <t>2019</t>
        </is>
      </c>
      <c r="B145" s="5" t="n">
        <v>577</v>
      </c>
      <c r="C145" s="5" t="n">
        <v>0</v>
      </c>
    </row>
    <row r="146">
      <c r="A146" s="4" t="inlineStr">
        <is>
          <t>2018</t>
        </is>
      </c>
      <c r="B146" s="5" t="n">
        <v>0</v>
      </c>
      <c r="C146" s="5" t="n">
        <v>13816</v>
      </c>
    </row>
    <row r="147">
      <c r="A147" s="4" t="inlineStr">
        <is>
          <t>2017</t>
        </is>
      </c>
      <c r="B147" s="5" t="n">
        <v>13629</v>
      </c>
      <c r="C147" s="5" t="n">
        <v>2843</v>
      </c>
    </row>
    <row r="148">
      <c r="A148" s="4" t="inlineStr">
        <is>
          <t>Prior</t>
        </is>
      </c>
      <c r="B148" s="5" t="n">
        <v>0</v>
      </c>
      <c r="C148" s="5" t="n">
        <v>0</v>
      </c>
    </row>
    <row r="149">
      <c r="A149" s="4" t="inlineStr">
        <is>
          <t>Revolving Loans</t>
        </is>
      </c>
      <c r="B149" s="5" t="n">
        <v>0</v>
      </c>
      <c r="C149" s="5" t="n">
        <v>0</v>
      </c>
    </row>
    <row r="150">
      <c r="A150" s="4" t="inlineStr">
        <is>
          <t>Total</t>
        </is>
      </c>
      <c r="B150" s="5" t="n">
        <v>15591</v>
      </c>
      <c r="C150" s="5" t="n">
        <v>18989</v>
      </c>
    </row>
    <row r="151">
      <c r="A151" s="4" t="inlineStr">
        <is>
          <t>Commercial AD&amp;C | Doubtful</t>
        </is>
      </c>
    </row>
    <row r="152">
      <c r="A152" s="3" t="inlineStr">
        <is>
          <t>Financing Receivable, Credit Quality Indicator [Line Items]</t>
        </is>
      </c>
    </row>
    <row r="153">
      <c r="A153" s="4" t="inlineStr">
        <is>
          <t>2021</t>
        </is>
      </c>
      <c r="B153" s="5" t="n">
        <v>0</v>
      </c>
      <c r="C153" s="5" t="n">
        <v>0</v>
      </c>
    </row>
    <row r="154">
      <c r="A154" s="4" t="inlineStr">
        <is>
          <t>2020</t>
        </is>
      </c>
      <c r="B154" s="5" t="n">
        <v>0</v>
      </c>
      <c r="C154" s="5" t="n">
        <v>0</v>
      </c>
    </row>
    <row r="155">
      <c r="A155" s="4" t="inlineStr">
        <is>
          <t>2019</t>
        </is>
      </c>
      <c r="B155" s="5" t="n">
        <v>0</v>
      </c>
      <c r="C155" s="5" t="n">
        <v>0</v>
      </c>
    </row>
    <row r="156">
      <c r="A156" s="4" t="inlineStr">
        <is>
          <t>2018</t>
        </is>
      </c>
      <c r="B156" s="5" t="n">
        <v>0</v>
      </c>
      <c r="C156" s="5" t="n">
        <v>0</v>
      </c>
    </row>
    <row r="157">
      <c r="A157" s="4" t="inlineStr">
        <is>
          <t>2017</t>
        </is>
      </c>
      <c r="B157" s="5" t="n">
        <v>0</v>
      </c>
      <c r="C157" s="5" t="n">
        <v>0</v>
      </c>
    </row>
    <row r="158">
      <c r="A158" s="4" t="inlineStr">
        <is>
          <t>Prior</t>
        </is>
      </c>
      <c r="B158" s="5" t="n">
        <v>0</v>
      </c>
      <c r="C158" s="5" t="n">
        <v>0</v>
      </c>
    </row>
    <row r="159">
      <c r="A159" s="4" t="inlineStr">
        <is>
          <t>Revolving Loans</t>
        </is>
      </c>
      <c r="B159" s="5" t="n">
        <v>0</v>
      </c>
      <c r="C159" s="5" t="n">
        <v>0</v>
      </c>
    </row>
    <row r="160">
      <c r="A160" s="4" t="inlineStr">
        <is>
          <t>Total</t>
        </is>
      </c>
      <c r="B160" s="5" t="n">
        <v>0</v>
      </c>
      <c r="C160" s="5" t="n">
        <v>0</v>
      </c>
    </row>
    <row r="161">
      <c r="A161" s="4" t="inlineStr">
        <is>
          <t>Residential mortgage</t>
        </is>
      </c>
    </row>
    <row r="162">
      <c r="A162" s="3" t="inlineStr">
        <is>
          <t>Financing Receivable, Credit Quality Indicator [Line Items]</t>
        </is>
      </c>
    </row>
    <row r="163">
      <c r="A163" s="4" t="inlineStr">
        <is>
          <t>2021</t>
        </is>
      </c>
      <c r="B163" s="5" t="n">
        <v>104557</v>
      </c>
      <c r="C163" s="5" t="n">
        <v>236909</v>
      </c>
    </row>
    <row r="164">
      <c r="A164" s="4" t="inlineStr">
        <is>
          <t>2020</t>
        </is>
      </c>
      <c r="B164" s="5" t="n">
        <v>202231</v>
      </c>
      <c r="C164" s="5" t="n">
        <v>85106</v>
      </c>
    </row>
    <row r="165">
      <c r="A165" s="4" t="inlineStr">
        <is>
          <t>2019</t>
        </is>
      </c>
      <c r="B165" s="5" t="n">
        <v>74296</v>
      </c>
      <c r="C165" s="5" t="n">
        <v>158382</v>
      </c>
    </row>
    <row r="166">
      <c r="A166" s="4" t="inlineStr">
        <is>
          <t>2018</t>
        </is>
      </c>
      <c r="B166" s="5" t="n">
        <v>104447</v>
      </c>
      <c r="C166" s="5" t="n">
        <v>188970</v>
      </c>
    </row>
    <row r="167">
      <c r="A167" s="4" t="inlineStr">
        <is>
          <t>2017</t>
        </is>
      </c>
      <c r="B167" s="5" t="n">
        <v>140941</v>
      </c>
      <c r="C167" s="5" t="n">
        <v>143557</v>
      </c>
    </row>
    <row r="168">
      <c r="A168" s="4" t="inlineStr">
        <is>
          <t>Prior</t>
        </is>
      </c>
      <c r="B168" s="5" t="n">
        <v>334055</v>
      </c>
      <c r="C168" s="5" t="n">
        <v>292255</v>
      </c>
    </row>
    <row r="169">
      <c r="A169" s="4" t="inlineStr">
        <is>
          <t>Revolving Loans</t>
        </is>
      </c>
      <c r="B169" s="5" t="n">
        <v>0</v>
      </c>
      <c r="C169" s="5" t="n">
        <v>0</v>
      </c>
    </row>
    <row r="170">
      <c r="A170" s="4" t="inlineStr">
        <is>
          <t>Total</t>
        </is>
      </c>
      <c r="B170" s="5" t="n">
        <v>960527</v>
      </c>
      <c r="C170" s="5" t="n">
        <v>1105179</v>
      </c>
    </row>
    <row r="171">
      <c r="A171" s="4" t="inlineStr">
        <is>
          <t>Residential mortgage | 660-850</t>
        </is>
      </c>
    </row>
    <row r="172">
      <c r="A172" s="3" t="inlineStr">
        <is>
          <t>Financing Receivable, Credit Quality Indicator [Line Items]</t>
        </is>
      </c>
    </row>
    <row r="173">
      <c r="A173" s="4" t="inlineStr">
        <is>
          <t>2021</t>
        </is>
      </c>
      <c r="B173" s="5" t="n">
        <v>93112</v>
      </c>
      <c r="C173" s="5" t="n">
        <v>229033</v>
      </c>
    </row>
    <row r="174">
      <c r="A174" s="4" t="inlineStr">
        <is>
          <t>2020</t>
        </is>
      </c>
      <c r="B174" s="5" t="n">
        <v>191251</v>
      </c>
      <c r="C174" s="5" t="n">
        <v>74054</v>
      </c>
    </row>
    <row r="175">
      <c r="A175" s="4" t="inlineStr">
        <is>
          <t>2019</t>
        </is>
      </c>
      <c r="B175" s="5" t="n">
        <v>63010</v>
      </c>
      <c r="C175" s="5" t="n">
        <v>138824</v>
      </c>
    </row>
    <row r="176">
      <c r="A176" s="4" t="inlineStr">
        <is>
          <t>2018</t>
        </is>
      </c>
      <c r="B176" s="5" t="n">
        <v>88781</v>
      </c>
      <c r="C176" s="5" t="n">
        <v>172493</v>
      </c>
    </row>
    <row r="177">
      <c r="A177" s="4" t="inlineStr">
        <is>
          <t>2017</t>
        </is>
      </c>
      <c r="B177" s="5" t="n">
        <v>132504</v>
      </c>
      <c r="C177" s="5" t="n">
        <v>129701</v>
      </c>
    </row>
    <row r="178">
      <c r="A178" s="4" t="inlineStr">
        <is>
          <t>Prior</t>
        </is>
      </c>
      <c r="B178" s="5" t="n">
        <v>284225</v>
      </c>
      <c r="C178" s="5" t="n">
        <v>251065</v>
      </c>
    </row>
    <row r="179">
      <c r="A179" s="4" t="inlineStr">
        <is>
          <t>Revolving Loans</t>
        </is>
      </c>
      <c r="B179" s="5" t="n">
        <v>0</v>
      </c>
      <c r="C179" s="5" t="n">
        <v>0</v>
      </c>
    </row>
    <row r="180">
      <c r="A180" s="4" t="inlineStr">
        <is>
          <t>Total</t>
        </is>
      </c>
      <c r="B180" s="5" t="n">
        <v>852883</v>
      </c>
      <c r="C180" s="5" t="n">
        <v>995170</v>
      </c>
    </row>
    <row r="181">
      <c r="A181" s="4" t="inlineStr">
        <is>
          <t>Residential mortgage | 600-659</t>
        </is>
      </c>
    </row>
    <row r="182">
      <c r="A182" s="3" t="inlineStr">
        <is>
          <t>Financing Receivable, Credit Quality Indicator [Line Items]</t>
        </is>
      </c>
    </row>
    <row r="183">
      <c r="A183" s="4" t="inlineStr">
        <is>
          <t>2021</t>
        </is>
      </c>
      <c r="B183" s="5" t="n">
        <v>9930</v>
      </c>
      <c r="C183" s="5" t="n">
        <v>4824</v>
      </c>
    </row>
    <row r="184">
      <c r="A184" s="4" t="inlineStr">
        <is>
          <t>2020</t>
        </is>
      </c>
      <c r="B184" s="5" t="n">
        <v>4662</v>
      </c>
      <c r="C184" s="5" t="n">
        <v>7706</v>
      </c>
    </row>
    <row r="185">
      <c r="A185" s="4" t="inlineStr">
        <is>
          <t>2019</t>
        </is>
      </c>
      <c r="B185" s="5" t="n">
        <v>7327</v>
      </c>
      <c r="C185" s="5" t="n">
        <v>10763</v>
      </c>
    </row>
    <row r="186">
      <c r="A186" s="4" t="inlineStr">
        <is>
          <t>2018</t>
        </is>
      </c>
      <c r="B186" s="5" t="n">
        <v>7418</v>
      </c>
      <c r="C186" s="5" t="n">
        <v>11719</v>
      </c>
    </row>
    <row r="187">
      <c r="A187" s="4" t="inlineStr">
        <is>
          <t>2017</t>
        </is>
      </c>
      <c r="B187" s="5" t="n">
        <v>4490</v>
      </c>
      <c r="C187" s="5" t="n">
        <v>8173</v>
      </c>
    </row>
    <row r="188">
      <c r="A188" s="4" t="inlineStr">
        <is>
          <t>Prior</t>
        </is>
      </c>
      <c r="B188" s="5" t="n">
        <v>26584</v>
      </c>
      <c r="C188" s="5" t="n">
        <v>21424</v>
      </c>
    </row>
    <row r="189">
      <c r="A189" s="4" t="inlineStr">
        <is>
          <t>Revolving Loans</t>
        </is>
      </c>
      <c r="B189" s="5" t="n">
        <v>0</v>
      </c>
      <c r="C189" s="5" t="n">
        <v>0</v>
      </c>
    </row>
    <row r="190">
      <c r="A190" s="4" t="inlineStr">
        <is>
          <t>Total</t>
        </is>
      </c>
      <c r="B190" s="5" t="n">
        <v>60411</v>
      </c>
      <c r="C190" s="5" t="n">
        <v>64609</v>
      </c>
    </row>
    <row r="191">
      <c r="A191" s="4" t="inlineStr">
        <is>
          <t>Residential mortgage | 540-599</t>
        </is>
      </c>
    </row>
    <row r="192">
      <c r="A192" s="3" t="inlineStr">
        <is>
          <t>Financing Receivable, Credit Quality Indicator [Line Items]</t>
        </is>
      </c>
    </row>
    <row r="193">
      <c r="A193" s="4" t="inlineStr">
        <is>
          <t>2021</t>
        </is>
      </c>
      <c r="B193" s="5" t="n">
        <v>0</v>
      </c>
      <c r="C193" s="5" t="n">
        <v>350</v>
      </c>
    </row>
    <row r="194">
      <c r="A194" s="4" t="inlineStr">
        <is>
          <t>2020</t>
        </is>
      </c>
      <c r="B194" s="5" t="n">
        <v>997</v>
      </c>
      <c r="C194" s="5" t="n">
        <v>1238</v>
      </c>
    </row>
    <row r="195">
      <c r="A195" s="4" t="inlineStr">
        <is>
          <t>2019</t>
        </is>
      </c>
      <c r="B195" s="5" t="n">
        <v>3339</v>
      </c>
      <c r="C195" s="5" t="n">
        <v>5219</v>
      </c>
    </row>
    <row r="196">
      <c r="A196" s="4" t="inlineStr">
        <is>
          <t>2018</t>
        </is>
      </c>
      <c r="B196" s="5" t="n">
        <v>4057</v>
      </c>
      <c r="C196" s="5" t="n">
        <v>2608</v>
      </c>
    </row>
    <row r="197">
      <c r="A197" s="4" t="inlineStr">
        <is>
          <t>2017</t>
        </is>
      </c>
      <c r="B197" s="5" t="n">
        <v>2429</v>
      </c>
      <c r="C197" s="5" t="n">
        <v>4791</v>
      </c>
    </row>
    <row r="198">
      <c r="A198" s="4" t="inlineStr">
        <is>
          <t>Prior</t>
        </is>
      </c>
      <c r="B198" s="5" t="n">
        <v>12502</v>
      </c>
      <c r="C198" s="5" t="n">
        <v>10167</v>
      </c>
    </row>
    <row r="199">
      <c r="A199" s="4" t="inlineStr">
        <is>
          <t>Revolving Loans</t>
        </is>
      </c>
      <c r="B199" s="5" t="n">
        <v>0</v>
      </c>
      <c r="C199" s="5" t="n">
        <v>0</v>
      </c>
    </row>
    <row r="200">
      <c r="A200" s="4" t="inlineStr">
        <is>
          <t>Total</t>
        </is>
      </c>
      <c r="B200" s="5" t="n">
        <v>23324</v>
      </c>
      <c r="C200" s="5" t="n">
        <v>24373</v>
      </c>
    </row>
    <row r="201">
      <c r="A201" s="4" t="inlineStr">
        <is>
          <t>Residential mortgage | less than 540</t>
        </is>
      </c>
    </row>
    <row r="202">
      <c r="A202" s="3" t="inlineStr">
        <is>
          <t>Financing Receivable, Credit Quality Indicator [Line Items]</t>
        </is>
      </c>
    </row>
    <row r="203">
      <c r="A203" s="4" t="inlineStr">
        <is>
          <t>2021</t>
        </is>
      </c>
      <c r="B203" s="5" t="n">
        <v>1515</v>
      </c>
      <c r="C203" s="5" t="n">
        <v>2702</v>
      </c>
    </row>
    <row r="204">
      <c r="A204" s="4" t="inlineStr">
        <is>
          <t>2020</t>
        </is>
      </c>
      <c r="B204" s="5" t="n">
        <v>5321</v>
      </c>
      <c r="C204" s="5" t="n">
        <v>2108</v>
      </c>
    </row>
    <row r="205">
      <c r="A205" s="4" t="inlineStr">
        <is>
          <t>2019</t>
        </is>
      </c>
      <c r="B205" s="5" t="n">
        <v>620</v>
      </c>
      <c r="C205" s="5" t="n">
        <v>3576</v>
      </c>
    </row>
    <row r="206">
      <c r="A206" s="4" t="inlineStr">
        <is>
          <t>2018</t>
        </is>
      </c>
      <c r="B206" s="5" t="n">
        <v>4191</v>
      </c>
      <c r="C206" s="5" t="n">
        <v>2150</v>
      </c>
    </row>
    <row r="207">
      <c r="A207" s="4" t="inlineStr">
        <is>
          <t>2017</t>
        </is>
      </c>
      <c r="B207" s="5" t="n">
        <v>1518</v>
      </c>
      <c r="C207" s="5" t="n">
        <v>892</v>
      </c>
    </row>
    <row r="208">
      <c r="A208" s="4" t="inlineStr">
        <is>
          <t>Prior</t>
        </is>
      </c>
      <c r="B208" s="5" t="n">
        <v>10744</v>
      </c>
      <c r="C208" s="5" t="n">
        <v>9599</v>
      </c>
    </row>
    <row r="209">
      <c r="A209" s="4" t="inlineStr">
        <is>
          <t>Revolving Loans</t>
        </is>
      </c>
      <c r="B209" s="5" t="n">
        <v>0</v>
      </c>
      <c r="C209" s="5" t="n">
        <v>0</v>
      </c>
    </row>
    <row r="210">
      <c r="A210" s="4" t="inlineStr">
        <is>
          <t>Total</t>
        </is>
      </c>
      <c r="B210" s="5" t="n">
        <v>23909</v>
      </c>
      <c r="C210" s="5" t="n">
        <v>21027</v>
      </c>
    </row>
    <row r="211">
      <c r="A211" s="4" t="inlineStr">
        <is>
          <t>Residential construction</t>
        </is>
      </c>
    </row>
    <row r="212">
      <c r="A212" s="3" t="inlineStr">
        <is>
          <t>Financing Receivable, Credit Quality Indicator [Line Items]</t>
        </is>
      </c>
    </row>
    <row r="213">
      <c r="A213" s="4" t="inlineStr">
        <is>
          <t>2021</t>
        </is>
      </c>
      <c r="B213" s="5" t="n">
        <v>50662</v>
      </c>
      <c r="C213" s="5" t="n">
        <v>115201</v>
      </c>
    </row>
    <row r="214">
      <c r="A214" s="4" t="inlineStr">
        <is>
          <t>2020</t>
        </is>
      </c>
      <c r="B214" s="5" t="n">
        <v>83240</v>
      </c>
      <c r="C214" s="5" t="n">
        <v>47836</v>
      </c>
    </row>
    <row r="215">
      <c r="A215" s="4" t="inlineStr">
        <is>
          <t>2019</t>
        </is>
      </c>
      <c r="B215" s="5" t="n">
        <v>22445</v>
      </c>
      <c r="C215" s="5" t="n">
        <v>14543</v>
      </c>
    </row>
    <row r="216">
      <c r="A216" s="4" t="inlineStr">
        <is>
          <t>2018</t>
        </is>
      </c>
      <c r="B216" s="5" t="n">
        <v>12995</v>
      </c>
      <c r="C216" s="5" t="n">
        <v>2805</v>
      </c>
    </row>
    <row r="217">
      <c r="A217" s="4" t="inlineStr">
        <is>
          <t>2017</t>
        </is>
      </c>
      <c r="B217" s="5" t="n">
        <v>1248</v>
      </c>
      <c r="C217" s="5" t="n">
        <v>2062</v>
      </c>
    </row>
    <row r="218">
      <c r="A218" s="4" t="inlineStr">
        <is>
          <t>Prior</t>
        </is>
      </c>
      <c r="B218" s="5" t="n">
        <v>2279</v>
      </c>
      <c r="C218" s="5" t="n">
        <v>0</v>
      </c>
    </row>
    <row r="219">
      <c r="A219" s="4" t="inlineStr">
        <is>
          <t>Revolving Loans</t>
        </is>
      </c>
      <c r="B219" s="5" t="n">
        <v>0</v>
      </c>
      <c r="C219" s="5" t="n">
        <v>172</v>
      </c>
    </row>
    <row r="220">
      <c r="A220" s="4" t="inlineStr">
        <is>
          <t>Total</t>
        </is>
      </c>
      <c r="B220" s="5" t="n">
        <v>172869</v>
      </c>
      <c r="C220" s="5" t="n">
        <v>182619</v>
      </c>
    </row>
    <row r="221">
      <c r="A221" s="4" t="inlineStr">
        <is>
          <t>Residential construction | 660-850</t>
        </is>
      </c>
    </row>
    <row r="222">
      <c r="A222" s="3" t="inlineStr">
        <is>
          <t>Financing Receivable, Credit Quality Indicator [Line Items]</t>
        </is>
      </c>
    </row>
    <row r="223">
      <c r="A223" s="4" t="inlineStr">
        <is>
          <t>2021</t>
        </is>
      </c>
      <c r="B223" s="5" t="n">
        <v>49809</v>
      </c>
      <c r="C223" s="5" t="n">
        <v>112604</v>
      </c>
    </row>
    <row r="224">
      <c r="A224" s="4" t="inlineStr">
        <is>
          <t>2020</t>
        </is>
      </c>
      <c r="B224" s="5" t="n">
        <v>81594</v>
      </c>
      <c r="C224" s="5" t="n">
        <v>44647</v>
      </c>
    </row>
    <row r="225">
      <c r="A225" s="4" t="inlineStr">
        <is>
          <t>2019</t>
        </is>
      </c>
      <c r="B225" s="5" t="n">
        <v>20886</v>
      </c>
      <c r="C225" s="5" t="n">
        <v>14543</v>
      </c>
    </row>
    <row r="226">
      <c r="A226" s="4" t="inlineStr">
        <is>
          <t>2018</t>
        </is>
      </c>
      <c r="B226" s="5" t="n">
        <v>12429</v>
      </c>
      <c r="C226" s="5" t="n">
        <v>2805</v>
      </c>
    </row>
    <row r="227">
      <c r="A227" s="4" t="inlineStr">
        <is>
          <t>2017</t>
        </is>
      </c>
      <c r="B227" s="5" t="n">
        <v>1248</v>
      </c>
      <c r="C227" s="5" t="n">
        <v>1693</v>
      </c>
    </row>
    <row r="228">
      <c r="A228" s="4" t="inlineStr">
        <is>
          <t>Prior</t>
        </is>
      </c>
      <c r="B228" s="5" t="n">
        <v>1848</v>
      </c>
      <c r="C228" s="5" t="n">
        <v>0</v>
      </c>
    </row>
    <row r="229">
      <c r="A229" s="4" t="inlineStr">
        <is>
          <t>Revolving Loans</t>
        </is>
      </c>
      <c r="B229" s="5" t="n">
        <v>0</v>
      </c>
      <c r="C229" s="5" t="n">
        <v>172</v>
      </c>
    </row>
    <row r="230">
      <c r="A230" s="4" t="inlineStr">
        <is>
          <t>Total</t>
        </is>
      </c>
      <c r="B230" s="5" t="n">
        <v>167814</v>
      </c>
      <c r="C230" s="5" t="n">
        <v>176464</v>
      </c>
    </row>
    <row r="231">
      <c r="A231" s="4" t="inlineStr">
        <is>
          <t>Residential construction | 600-659</t>
        </is>
      </c>
    </row>
    <row r="232">
      <c r="A232" s="3" t="inlineStr">
        <is>
          <t>Financing Receivable, Credit Quality Indicator [Line Items]</t>
        </is>
      </c>
    </row>
    <row r="233">
      <c r="A233" s="4" t="inlineStr">
        <is>
          <t>2021</t>
        </is>
      </c>
      <c r="B233" s="5" t="n">
        <v>244</v>
      </c>
      <c r="C233" s="5" t="n">
        <v>1743</v>
      </c>
    </row>
    <row r="234">
      <c r="A234" s="4" t="inlineStr">
        <is>
          <t>2020</t>
        </is>
      </c>
      <c r="B234" s="5" t="n">
        <v>1646</v>
      </c>
      <c r="C234" s="5" t="n">
        <v>3189</v>
      </c>
    </row>
    <row r="235">
      <c r="A235" s="4" t="inlineStr">
        <is>
          <t>2019</t>
        </is>
      </c>
      <c r="B235" s="5" t="n">
        <v>1559</v>
      </c>
      <c r="C235" s="5" t="n">
        <v>0</v>
      </c>
    </row>
    <row r="236">
      <c r="A236" s="4" t="inlineStr">
        <is>
          <t>2018</t>
        </is>
      </c>
      <c r="B236" s="5" t="n">
        <v>566</v>
      </c>
      <c r="C236" s="5" t="n">
        <v>0</v>
      </c>
    </row>
    <row r="237">
      <c r="A237" s="4" t="inlineStr">
        <is>
          <t>2017</t>
        </is>
      </c>
      <c r="B237" s="5" t="n">
        <v>0</v>
      </c>
      <c r="C237" s="5" t="n">
        <v>0</v>
      </c>
    </row>
    <row r="238">
      <c r="A238" s="4" t="inlineStr">
        <is>
          <t>Prior</t>
        </is>
      </c>
      <c r="B238" s="5" t="n">
        <v>431</v>
      </c>
      <c r="C238" s="5" t="n">
        <v>0</v>
      </c>
    </row>
    <row r="239">
      <c r="A239" s="4" t="inlineStr">
        <is>
          <t>Revolving Loans</t>
        </is>
      </c>
      <c r="B239" s="5" t="n">
        <v>0</v>
      </c>
      <c r="C239" s="5" t="n">
        <v>0</v>
      </c>
    </row>
    <row r="240">
      <c r="A240" s="4" t="inlineStr">
        <is>
          <t>Total</t>
        </is>
      </c>
      <c r="B240" s="5" t="n">
        <v>4446</v>
      </c>
      <c r="C240" s="5" t="n">
        <v>4932</v>
      </c>
    </row>
    <row r="241">
      <c r="A241" s="4" t="inlineStr">
        <is>
          <t>Residential construction | 540-599</t>
        </is>
      </c>
    </row>
    <row r="242">
      <c r="A242" s="3" t="inlineStr">
        <is>
          <t>Financing Receivable, Credit Quality Indicator [Line Items]</t>
        </is>
      </c>
    </row>
    <row r="243">
      <c r="A243" s="4" t="inlineStr">
        <is>
          <t>2021</t>
        </is>
      </c>
      <c r="B243" s="5" t="n">
        <v>0</v>
      </c>
      <c r="C243" s="5" t="n">
        <v>0</v>
      </c>
    </row>
    <row r="244">
      <c r="A244" s="4" t="inlineStr">
        <is>
          <t>2020</t>
        </is>
      </c>
      <c r="B244" s="5" t="n">
        <v>0</v>
      </c>
      <c r="C244" s="5" t="n">
        <v>0</v>
      </c>
    </row>
    <row r="245">
      <c r="A245" s="4" t="inlineStr">
        <is>
          <t>2019</t>
        </is>
      </c>
      <c r="B245" s="5" t="n">
        <v>0</v>
      </c>
      <c r="C245" s="5" t="n">
        <v>0</v>
      </c>
    </row>
    <row r="246">
      <c r="A246" s="4" t="inlineStr">
        <is>
          <t>2018</t>
        </is>
      </c>
      <c r="B246" s="5" t="n">
        <v>0</v>
      </c>
      <c r="C246" s="5" t="n">
        <v>0</v>
      </c>
    </row>
    <row r="247">
      <c r="A247" s="4" t="inlineStr">
        <is>
          <t>2017</t>
        </is>
      </c>
      <c r="B247" s="5" t="n">
        <v>0</v>
      </c>
      <c r="C247" s="5" t="n">
        <v>369</v>
      </c>
    </row>
    <row r="248">
      <c r="A248" s="4" t="inlineStr">
        <is>
          <t>Prior</t>
        </is>
      </c>
      <c r="B248" s="5" t="n">
        <v>0</v>
      </c>
      <c r="C248" s="5" t="n">
        <v>0</v>
      </c>
    </row>
    <row r="249">
      <c r="A249" s="4" t="inlineStr">
        <is>
          <t>Revolving Loans</t>
        </is>
      </c>
      <c r="B249" s="5" t="n">
        <v>0</v>
      </c>
      <c r="C249" s="5" t="n">
        <v>0</v>
      </c>
    </row>
    <row r="250">
      <c r="A250" s="4" t="inlineStr">
        <is>
          <t>Total</t>
        </is>
      </c>
      <c r="B250" s="5" t="n">
        <v>0</v>
      </c>
      <c r="C250" s="5" t="n">
        <v>369</v>
      </c>
    </row>
    <row r="251">
      <c r="A251" s="4" t="inlineStr">
        <is>
          <t>Residential construction | less than 540</t>
        </is>
      </c>
    </row>
    <row r="252">
      <c r="A252" s="3" t="inlineStr">
        <is>
          <t>Financing Receivable, Credit Quality Indicator [Line Items]</t>
        </is>
      </c>
    </row>
    <row r="253">
      <c r="A253" s="4" t="inlineStr">
        <is>
          <t>2021</t>
        </is>
      </c>
      <c r="B253" s="5" t="n">
        <v>609</v>
      </c>
      <c r="C253" s="5" t="n">
        <v>854</v>
      </c>
    </row>
    <row r="254">
      <c r="A254" s="4" t="inlineStr">
        <is>
          <t>2020</t>
        </is>
      </c>
      <c r="B254" s="5" t="n">
        <v>0</v>
      </c>
      <c r="C254" s="5" t="n">
        <v>0</v>
      </c>
    </row>
    <row r="255">
      <c r="A255" s="4" t="inlineStr">
        <is>
          <t>2019</t>
        </is>
      </c>
      <c r="B255" s="5" t="n">
        <v>0</v>
      </c>
      <c r="C255" s="5" t="n">
        <v>0</v>
      </c>
    </row>
    <row r="256">
      <c r="A256" s="4" t="inlineStr">
        <is>
          <t>2018</t>
        </is>
      </c>
      <c r="B256" s="5" t="n">
        <v>0</v>
      </c>
      <c r="C256" s="5" t="n">
        <v>0</v>
      </c>
    </row>
    <row r="257">
      <c r="A257" s="4" t="inlineStr">
        <is>
          <t>2017</t>
        </is>
      </c>
      <c r="B257" s="5" t="n">
        <v>0</v>
      </c>
      <c r="C257" s="5" t="n">
        <v>0</v>
      </c>
    </row>
    <row r="258">
      <c r="A258" s="4" t="inlineStr">
        <is>
          <t>Prior</t>
        </is>
      </c>
      <c r="B258" s="5" t="n">
        <v>0</v>
      </c>
      <c r="C258" s="5" t="n">
        <v>0</v>
      </c>
    </row>
    <row r="259">
      <c r="A259" s="4" t="inlineStr">
        <is>
          <t>Revolving Loans</t>
        </is>
      </c>
      <c r="B259" s="5" t="n">
        <v>0</v>
      </c>
      <c r="C259" s="5" t="n">
        <v>0</v>
      </c>
    </row>
    <row r="260">
      <c r="A260" s="4" t="inlineStr">
        <is>
          <t>Total</t>
        </is>
      </c>
      <c r="B260" s="5" t="n">
        <v>609</v>
      </c>
      <c r="C260" s="5" t="n">
        <v>854</v>
      </c>
    </row>
    <row r="261">
      <c r="A261" s="4" t="inlineStr">
        <is>
          <t>Commercial Business</t>
        </is>
      </c>
    </row>
    <row r="262">
      <c r="A262" s="3" t="inlineStr">
        <is>
          <t>Financing Receivable, Credit Quality Indicator [Line Items]</t>
        </is>
      </c>
    </row>
    <row r="263">
      <c r="A263" s="4" t="inlineStr">
        <is>
          <t>Total</t>
        </is>
      </c>
      <c r="B263" s="5" t="n">
        <v>8501543</v>
      </c>
      <c r="C263" s="5" t="n">
        <v>8595457</v>
      </c>
    </row>
    <row r="264">
      <c r="A264" s="4" t="inlineStr">
        <is>
          <t>Commercial Business | Commercial business</t>
        </is>
      </c>
    </row>
    <row r="265">
      <c r="A265" s="3" t="inlineStr">
        <is>
          <t>Financing Receivable, Credit Quality Indicator [Line Items]</t>
        </is>
      </c>
    </row>
    <row r="266">
      <c r="A266" s="4" t="inlineStr">
        <is>
          <t>2021</t>
        </is>
      </c>
      <c r="B266" s="5" t="n">
        <v>560735</v>
      </c>
      <c r="C266" s="5" t="n">
        <v>1249771</v>
      </c>
    </row>
    <row r="267">
      <c r="A267" s="4" t="inlineStr">
        <is>
          <t>2020</t>
        </is>
      </c>
      <c r="B267" s="5" t="n">
        <v>584104</v>
      </c>
      <c r="C267" s="5" t="n">
        <v>215623</v>
      </c>
    </row>
    <row r="268">
      <c r="A268" s="4" t="inlineStr">
        <is>
          <t>2019</t>
        </is>
      </c>
      <c r="B268" s="5" t="n">
        <v>174911</v>
      </c>
      <c r="C268" s="5" t="n">
        <v>144348</v>
      </c>
    </row>
    <row r="269">
      <c r="A269" s="4" t="inlineStr">
        <is>
          <t>2018</t>
        </is>
      </c>
      <c r="B269" s="5" t="n">
        <v>121107</v>
      </c>
      <c r="C269" s="5" t="n">
        <v>89205</v>
      </c>
    </row>
    <row r="270">
      <c r="A270" s="4" t="inlineStr">
        <is>
          <t>2017</t>
        </is>
      </c>
      <c r="B270" s="5" t="n">
        <v>73708</v>
      </c>
      <c r="C270" s="5" t="n">
        <v>38836</v>
      </c>
    </row>
    <row r="271">
      <c r="A271" s="4" t="inlineStr">
        <is>
          <t>Prior</t>
        </is>
      </c>
      <c r="B271" s="5" t="n">
        <v>71480</v>
      </c>
      <c r="C271" s="5" t="n">
        <v>87689</v>
      </c>
    </row>
    <row r="272">
      <c r="A272" s="4" t="inlineStr">
        <is>
          <t>Revolving Loans</t>
        </is>
      </c>
      <c r="B272" s="5" t="n">
        <v>388321</v>
      </c>
      <c r="C272" s="5" t="n">
        <v>442076</v>
      </c>
    </row>
    <row r="273">
      <c r="A273" s="4" t="inlineStr">
        <is>
          <t>Total</t>
        </is>
      </c>
      <c r="B273" s="5" t="n">
        <v>1974366</v>
      </c>
      <c r="C273" s="5" t="n">
        <v>2267548</v>
      </c>
    </row>
    <row r="274">
      <c r="A274" s="4" t="inlineStr">
        <is>
          <t>Commercial Business | Commercial business | Pass</t>
        </is>
      </c>
    </row>
    <row r="275">
      <c r="A275" s="3" t="inlineStr">
        <is>
          <t>Financing Receivable, Credit Quality Indicator [Line Items]</t>
        </is>
      </c>
    </row>
    <row r="276">
      <c r="A276" s="4" t="inlineStr">
        <is>
          <t>2021</t>
        </is>
      </c>
      <c r="B276" s="5" t="n">
        <v>559223</v>
      </c>
      <c r="C276" s="5" t="n">
        <v>1244822</v>
      </c>
    </row>
    <row r="277">
      <c r="A277" s="4" t="inlineStr">
        <is>
          <t>2020</t>
        </is>
      </c>
      <c r="B277" s="5" t="n">
        <v>577379</v>
      </c>
      <c r="C277" s="5" t="n">
        <v>208682</v>
      </c>
    </row>
    <row r="278">
      <c r="A278" s="4" t="inlineStr">
        <is>
          <t>2019</t>
        </is>
      </c>
      <c r="B278" s="5" t="n">
        <v>163585</v>
      </c>
      <c r="C278" s="5" t="n">
        <v>138861</v>
      </c>
    </row>
    <row r="279">
      <c r="A279" s="4" t="inlineStr">
        <is>
          <t>2018</t>
        </is>
      </c>
      <c r="B279" s="5" t="n">
        <v>118807</v>
      </c>
      <c r="C279" s="5" t="n">
        <v>86830</v>
      </c>
    </row>
    <row r="280">
      <c r="A280" s="4" t="inlineStr">
        <is>
          <t>2017</t>
        </is>
      </c>
      <c r="B280" s="5" t="n">
        <v>71789</v>
      </c>
      <c r="C280" s="5" t="n">
        <v>34498</v>
      </c>
    </row>
    <row r="281">
      <c r="A281" s="4" t="inlineStr">
        <is>
          <t>Prior</t>
        </is>
      </c>
      <c r="B281" s="5" t="n">
        <v>66379</v>
      </c>
      <c r="C281" s="5" t="n">
        <v>81760</v>
      </c>
    </row>
    <row r="282">
      <c r="A282" s="4" t="inlineStr">
        <is>
          <t>Revolving Loans</t>
        </is>
      </c>
      <c r="B282" s="5" t="n">
        <v>382742</v>
      </c>
      <c r="C282" s="5" t="n">
        <v>433016</v>
      </c>
    </row>
    <row r="283">
      <c r="A283" s="4" t="inlineStr">
        <is>
          <t>Total</t>
        </is>
      </c>
      <c r="B283" s="5" t="n">
        <v>1939904</v>
      </c>
      <c r="C283" s="5" t="n">
        <v>2228469</v>
      </c>
    </row>
    <row r="284">
      <c r="A284" s="4" t="inlineStr">
        <is>
          <t>Commercial Business | Commercial business | Special Mention</t>
        </is>
      </c>
    </row>
    <row r="285">
      <c r="A285" s="3" t="inlineStr">
        <is>
          <t>Financing Receivable, Credit Quality Indicator [Line Items]</t>
        </is>
      </c>
    </row>
    <row r="286">
      <c r="A286" s="4" t="inlineStr">
        <is>
          <t>2021</t>
        </is>
      </c>
      <c r="B286" s="5" t="n">
        <v>124</v>
      </c>
      <c r="C286" s="5" t="n">
        <v>1929</v>
      </c>
    </row>
    <row r="287">
      <c r="A287" s="4" t="inlineStr">
        <is>
          <t>2020</t>
        </is>
      </c>
      <c r="B287" s="5" t="n">
        <v>2265</v>
      </c>
      <c r="C287" s="5" t="n">
        <v>1382</v>
      </c>
    </row>
    <row r="288">
      <c r="A288" s="4" t="inlineStr">
        <is>
          <t>2019</t>
        </is>
      </c>
      <c r="B288" s="5" t="n">
        <v>8367</v>
      </c>
      <c r="C288" s="5" t="n">
        <v>1119</v>
      </c>
    </row>
    <row r="289">
      <c r="A289" s="4" t="inlineStr">
        <is>
          <t>2018</t>
        </is>
      </c>
      <c r="B289" s="5" t="n">
        <v>1584</v>
      </c>
      <c r="C289" s="5" t="n">
        <v>708</v>
      </c>
    </row>
    <row r="290">
      <c r="A290" s="4" t="inlineStr">
        <is>
          <t>2017</t>
        </is>
      </c>
      <c r="B290" s="5" t="n">
        <v>1097</v>
      </c>
      <c r="C290" s="5" t="n">
        <v>309</v>
      </c>
    </row>
    <row r="291">
      <c r="A291" s="4" t="inlineStr">
        <is>
          <t>Prior</t>
        </is>
      </c>
      <c r="B291" s="5" t="n">
        <v>754</v>
      </c>
      <c r="C291" s="5" t="n">
        <v>621</v>
      </c>
    </row>
    <row r="292">
      <c r="A292" s="4" t="inlineStr">
        <is>
          <t>Revolving Loans</t>
        </is>
      </c>
      <c r="B292" s="5" t="n">
        <v>3765</v>
      </c>
      <c r="C292" s="5" t="n">
        <v>4319</v>
      </c>
    </row>
    <row r="293">
      <c r="A293" s="4" t="inlineStr">
        <is>
          <t>Total</t>
        </is>
      </c>
      <c r="B293" s="5" t="n">
        <v>17956</v>
      </c>
      <c r="C293" s="5" t="n">
        <v>10387</v>
      </c>
    </row>
    <row r="294">
      <c r="A294" s="4" t="inlineStr">
        <is>
          <t>Commercial Business | Commercial business | Substandard</t>
        </is>
      </c>
    </row>
    <row r="295">
      <c r="A295" s="3" t="inlineStr">
        <is>
          <t>Financing Receivable, Credit Quality Indicator [Line Items]</t>
        </is>
      </c>
    </row>
    <row r="296">
      <c r="A296" s="4" t="inlineStr">
        <is>
          <t>2021</t>
        </is>
      </c>
      <c r="B296" s="5" t="n">
        <v>1388</v>
      </c>
      <c r="C296" s="5" t="n">
        <v>2914</v>
      </c>
    </row>
    <row r="297">
      <c r="A297" s="4" t="inlineStr">
        <is>
          <t>2020</t>
        </is>
      </c>
      <c r="B297" s="5" t="n">
        <v>4460</v>
      </c>
      <c r="C297" s="5" t="n">
        <v>4564</v>
      </c>
    </row>
    <row r="298">
      <c r="A298" s="4" t="inlineStr">
        <is>
          <t>2019</t>
        </is>
      </c>
      <c r="B298" s="5" t="n">
        <v>2959</v>
      </c>
      <c r="C298" s="5" t="n">
        <v>3519</v>
      </c>
    </row>
    <row r="299">
      <c r="A299" s="4" t="inlineStr">
        <is>
          <t>2018</t>
        </is>
      </c>
      <c r="B299" s="5" t="n">
        <v>716</v>
      </c>
      <c r="C299" s="5" t="n">
        <v>1631</v>
      </c>
    </row>
    <row r="300">
      <c r="A300" s="4" t="inlineStr">
        <is>
          <t>2017</t>
        </is>
      </c>
      <c r="B300" s="5" t="n">
        <v>822</v>
      </c>
      <c r="C300" s="5" t="n">
        <v>2745</v>
      </c>
    </row>
    <row r="301">
      <c r="A301" s="4" t="inlineStr">
        <is>
          <t>Prior</t>
        </is>
      </c>
      <c r="B301" s="5" t="n">
        <v>4347</v>
      </c>
      <c r="C301" s="5" t="n">
        <v>3456</v>
      </c>
    </row>
    <row r="302">
      <c r="A302" s="4" t="inlineStr">
        <is>
          <t>Revolving Loans</t>
        </is>
      </c>
      <c r="B302" s="5" t="n">
        <v>1814</v>
      </c>
      <c r="C302" s="5" t="n">
        <v>1829</v>
      </c>
    </row>
    <row r="303">
      <c r="A303" s="4" t="inlineStr">
        <is>
          <t>Total</t>
        </is>
      </c>
      <c r="B303" s="5" t="n">
        <v>16506</v>
      </c>
      <c r="C303" s="5" t="n">
        <v>20658</v>
      </c>
    </row>
    <row r="304">
      <c r="A304" s="4" t="inlineStr">
        <is>
          <t>Commercial Business | Commercial business | Doubtful</t>
        </is>
      </c>
    </row>
    <row r="305">
      <c r="A305" s="3" t="inlineStr">
        <is>
          <t>Financing Receivable, Credit Quality Indicator [Line Items]</t>
        </is>
      </c>
    </row>
    <row r="306">
      <c r="A306" s="4" t="inlineStr">
        <is>
          <t>2021</t>
        </is>
      </c>
      <c r="B306" s="5" t="n">
        <v>0</v>
      </c>
      <c r="C306" s="5" t="n">
        <v>106</v>
      </c>
    </row>
    <row r="307">
      <c r="A307" s="4" t="inlineStr">
        <is>
          <t>2020</t>
        </is>
      </c>
      <c r="B307" s="5" t="n">
        <v>0</v>
      </c>
      <c r="C307" s="5" t="n">
        <v>995</v>
      </c>
    </row>
    <row r="308">
      <c r="A308" s="4" t="inlineStr">
        <is>
          <t>2019</t>
        </is>
      </c>
      <c r="B308" s="5" t="n">
        <v>0</v>
      </c>
      <c r="C308" s="5" t="n">
        <v>849</v>
      </c>
    </row>
    <row r="309">
      <c r="A309" s="4" t="inlineStr">
        <is>
          <t>2018</t>
        </is>
      </c>
      <c r="B309" s="5" t="n">
        <v>0</v>
      </c>
      <c r="C309" s="5" t="n">
        <v>36</v>
      </c>
    </row>
    <row r="310">
      <c r="A310" s="4" t="inlineStr">
        <is>
          <t>2017</t>
        </is>
      </c>
      <c r="B310" s="5" t="n">
        <v>0</v>
      </c>
      <c r="C310" s="5" t="n">
        <v>1284</v>
      </c>
    </row>
    <row r="311">
      <c r="A311" s="4" t="inlineStr">
        <is>
          <t>Prior</t>
        </is>
      </c>
      <c r="B311" s="5" t="n">
        <v>0</v>
      </c>
      <c r="C311" s="5" t="n">
        <v>1852</v>
      </c>
    </row>
    <row r="312">
      <c r="A312" s="4" t="inlineStr">
        <is>
          <t>Revolving Loans</t>
        </is>
      </c>
      <c r="B312" s="5" t="n">
        <v>0</v>
      </c>
      <c r="C312" s="5" t="n">
        <v>2912</v>
      </c>
    </row>
    <row r="313">
      <c r="A313" s="4" t="inlineStr">
        <is>
          <t>Total</t>
        </is>
      </c>
      <c r="B313" s="5" t="n">
        <v>0</v>
      </c>
      <c r="C313" s="5" t="n">
        <v>8034</v>
      </c>
    </row>
    <row r="314">
      <c r="A314" s="4" t="inlineStr">
        <is>
          <t>Consumer</t>
        </is>
      </c>
    </row>
    <row r="315">
      <c r="A315" s="3" t="inlineStr">
        <is>
          <t>Financing Receivable, Credit Quality Indicator [Line Items]</t>
        </is>
      </c>
    </row>
    <row r="316">
      <c r="A316" s="4" t="inlineStr">
        <is>
          <t>2021</t>
        </is>
      </c>
      <c r="B316" s="5" t="n">
        <v>3066</v>
      </c>
      <c r="C316" s="5" t="n">
        <v>3789</v>
      </c>
    </row>
    <row r="317">
      <c r="A317" s="4" t="inlineStr">
        <is>
          <t>2020</t>
        </is>
      </c>
      <c r="B317" s="5" t="n">
        <v>2691</v>
      </c>
      <c r="C317" s="5" t="n">
        <v>6430</v>
      </c>
    </row>
    <row r="318">
      <c r="A318" s="4" t="inlineStr">
        <is>
          <t>2019</t>
        </is>
      </c>
      <c r="B318" s="5" t="n">
        <v>4176</v>
      </c>
      <c r="C318" s="5" t="n">
        <v>6265</v>
      </c>
    </row>
    <row r="319">
      <c r="A319" s="4" t="inlineStr">
        <is>
          <t>2018</t>
        </is>
      </c>
      <c r="B319" s="5" t="n">
        <v>4400</v>
      </c>
      <c r="C319" s="5" t="n">
        <v>3662</v>
      </c>
    </row>
    <row r="320">
      <c r="A320" s="4" t="inlineStr">
        <is>
          <t>2017</t>
        </is>
      </c>
      <c r="B320" s="5" t="n">
        <v>1491</v>
      </c>
      <c r="C320" s="5" t="n">
        <v>4214</v>
      </c>
    </row>
    <row r="321">
      <c r="A321" s="4" t="inlineStr">
        <is>
          <t>Prior</t>
        </is>
      </c>
      <c r="B321" s="5" t="n">
        <v>42136</v>
      </c>
      <c r="C321" s="5" t="n">
        <v>36597</v>
      </c>
    </row>
    <row r="322">
      <c r="A322" s="4" t="inlineStr">
        <is>
          <t>Revolving Loans</t>
        </is>
      </c>
      <c r="B322" s="5" t="n">
        <v>399616</v>
      </c>
      <c r="C322" s="5" t="n">
        <v>456297</v>
      </c>
    </row>
    <row r="323">
      <c r="A323" s="4" t="inlineStr">
        <is>
          <t>Total</t>
        </is>
      </c>
      <c r="B323" s="5" t="n">
        <v>457576</v>
      </c>
      <c r="C323" s="5" t="n">
        <v>517254</v>
      </c>
    </row>
    <row r="324">
      <c r="A324" s="4" t="inlineStr">
        <is>
          <t>Consumer | 660-850</t>
        </is>
      </c>
    </row>
    <row r="325">
      <c r="A325" s="3" t="inlineStr">
        <is>
          <t>Financing Receivable, Credit Quality Indicator [Line Items]</t>
        </is>
      </c>
    </row>
    <row r="326">
      <c r="A326" s="4" t="inlineStr">
        <is>
          <t>2021</t>
        </is>
      </c>
      <c r="B326" s="5" t="n">
        <v>2642</v>
      </c>
      <c r="C326" s="5" t="n">
        <v>2575</v>
      </c>
    </row>
    <row r="327">
      <c r="A327" s="4" t="inlineStr">
        <is>
          <t>2020</t>
        </is>
      </c>
      <c r="B327" s="5" t="n">
        <v>1824</v>
      </c>
      <c r="C327" s="5" t="n">
        <v>4609</v>
      </c>
    </row>
    <row r="328">
      <c r="A328" s="4" t="inlineStr">
        <is>
          <t>2019</t>
        </is>
      </c>
      <c r="B328" s="5" t="n">
        <v>3209</v>
      </c>
      <c r="C328" s="5" t="n">
        <v>5112</v>
      </c>
    </row>
    <row r="329">
      <c r="A329" s="4" t="inlineStr">
        <is>
          <t>2018</t>
        </is>
      </c>
      <c r="B329" s="5" t="n">
        <v>3051</v>
      </c>
      <c r="C329" s="5" t="n">
        <v>2110</v>
      </c>
    </row>
    <row r="330">
      <c r="A330" s="4" t="inlineStr">
        <is>
          <t>2017</t>
        </is>
      </c>
      <c r="B330" s="5" t="n">
        <v>922</v>
      </c>
      <c r="C330" s="5" t="n">
        <v>2614</v>
      </c>
    </row>
    <row r="331">
      <c r="A331" s="4" t="inlineStr">
        <is>
          <t>Prior</t>
        </is>
      </c>
      <c r="B331" s="5" t="n">
        <v>29345</v>
      </c>
      <c r="C331" s="5" t="n">
        <v>24444</v>
      </c>
    </row>
    <row r="332">
      <c r="A332" s="4" t="inlineStr">
        <is>
          <t>Revolving Loans</t>
        </is>
      </c>
      <c r="B332" s="5" t="n">
        <v>370212</v>
      </c>
      <c r="C332" s="5" t="n">
        <v>417737</v>
      </c>
    </row>
    <row r="333">
      <c r="A333" s="4" t="inlineStr">
        <is>
          <t>Total</t>
        </is>
      </c>
      <c r="B333" s="5" t="n">
        <v>411205</v>
      </c>
      <c r="C333" s="5" t="n">
        <v>459201</v>
      </c>
    </row>
    <row r="334">
      <c r="A334" s="4" t="inlineStr">
        <is>
          <t>Consumer | 600-659</t>
        </is>
      </c>
    </row>
    <row r="335">
      <c r="A335" s="3" t="inlineStr">
        <is>
          <t>Financing Receivable, Credit Quality Indicator [Line Items]</t>
        </is>
      </c>
    </row>
    <row r="336">
      <c r="A336" s="4" t="inlineStr">
        <is>
          <t>2021</t>
        </is>
      </c>
      <c r="B336" s="5" t="n">
        <v>81</v>
      </c>
      <c r="C336" s="5" t="n">
        <v>374</v>
      </c>
    </row>
    <row r="337">
      <c r="A337" s="4" t="inlineStr">
        <is>
          <t>2020</t>
        </is>
      </c>
      <c r="B337" s="5" t="n">
        <v>123</v>
      </c>
      <c r="C337" s="5" t="n">
        <v>445</v>
      </c>
    </row>
    <row r="338">
      <c r="A338" s="4" t="inlineStr">
        <is>
          <t>2019</t>
        </is>
      </c>
      <c r="B338" s="5" t="n">
        <v>716</v>
      </c>
      <c r="C338" s="5" t="n">
        <v>334</v>
      </c>
    </row>
    <row r="339">
      <c r="A339" s="4" t="inlineStr">
        <is>
          <t>2018</t>
        </is>
      </c>
      <c r="B339" s="5" t="n">
        <v>677</v>
      </c>
      <c r="C339" s="5" t="n">
        <v>428</v>
      </c>
    </row>
    <row r="340">
      <c r="A340" s="4" t="inlineStr">
        <is>
          <t>2017</t>
        </is>
      </c>
      <c r="B340" s="5" t="n">
        <v>149</v>
      </c>
      <c r="C340" s="5" t="n">
        <v>467</v>
      </c>
    </row>
    <row r="341">
      <c r="A341" s="4" t="inlineStr">
        <is>
          <t>Prior</t>
        </is>
      </c>
      <c r="B341" s="5" t="n">
        <v>6419</v>
      </c>
      <c r="C341" s="5" t="n">
        <v>5401</v>
      </c>
    </row>
    <row r="342">
      <c r="A342" s="4" t="inlineStr">
        <is>
          <t>Revolving Loans</t>
        </is>
      </c>
      <c r="B342" s="5" t="n">
        <v>14128</v>
      </c>
      <c r="C342" s="5" t="n">
        <v>21052</v>
      </c>
    </row>
    <row r="343">
      <c r="A343" s="4" t="inlineStr">
        <is>
          <t>Total</t>
        </is>
      </c>
      <c r="B343" s="5" t="n">
        <v>22293</v>
      </c>
      <c r="C343" s="5" t="n">
        <v>28501</v>
      </c>
    </row>
    <row r="344">
      <c r="A344" s="4" t="inlineStr">
        <is>
          <t>Consumer | 540-599</t>
        </is>
      </c>
    </row>
    <row r="345">
      <c r="A345" s="3" t="inlineStr">
        <is>
          <t>Financing Receivable, Credit Quality Indicator [Line Items]</t>
        </is>
      </c>
    </row>
    <row r="346">
      <c r="A346" s="4" t="inlineStr">
        <is>
          <t>2021</t>
        </is>
      </c>
      <c r="B346" s="5" t="n">
        <v>285</v>
      </c>
      <c r="C346" s="5" t="n">
        <v>89</v>
      </c>
    </row>
    <row r="347">
      <c r="A347" s="4" t="inlineStr">
        <is>
          <t>2020</t>
        </is>
      </c>
      <c r="B347" s="5" t="n">
        <v>28</v>
      </c>
      <c r="C347" s="5" t="n">
        <v>1216</v>
      </c>
    </row>
    <row r="348">
      <c r="A348" s="4" t="inlineStr">
        <is>
          <t>2019</t>
        </is>
      </c>
      <c r="B348" s="5" t="n">
        <v>105</v>
      </c>
      <c r="C348" s="5" t="n">
        <v>294</v>
      </c>
    </row>
    <row r="349">
      <c r="A349" s="4" t="inlineStr">
        <is>
          <t>2018</t>
        </is>
      </c>
      <c r="B349" s="5" t="n">
        <v>112</v>
      </c>
      <c r="C349" s="5" t="n">
        <v>339</v>
      </c>
    </row>
    <row r="350">
      <c r="A350" s="4" t="inlineStr">
        <is>
          <t>2017</t>
        </is>
      </c>
      <c r="B350" s="5" t="n">
        <v>381</v>
      </c>
      <c r="C350" s="5" t="n">
        <v>601</v>
      </c>
    </row>
    <row r="351">
      <c r="A351" s="4" t="inlineStr">
        <is>
          <t>Prior</t>
        </is>
      </c>
      <c r="B351" s="5" t="n">
        <v>2790</v>
      </c>
      <c r="C351" s="5" t="n">
        <v>3926</v>
      </c>
    </row>
    <row r="352">
      <c r="A352" s="4" t="inlineStr">
        <is>
          <t>Revolving Loans</t>
        </is>
      </c>
      <c r="B352" s="5" t="n">
        <v>6176</v>
      </c>
      <c r="C352" s="5" t="n">
        <v>6153</v>
      </c>
    </row>
    <row r="353">
      <c r="A353" s="4" t="inlineStr">
        <is>
          <t>Total</t>
        </is>
      </c>
      <c r="B353" s="5" t="n">
        <v>9877</v>
      </c>
      <c r="C353" s="5" t="n">
        <v>12618</v>
      </c>
    </row>
    <row r="354">
      <c r="A354" s="4" t="inlineStr">
        <is>
          <t>Consumer | less than 540</t>
        </is>
      </c>
    </row>
    <row r="355">
      <c r="A355" s="3" t="inlineStr">
        <is>
          <t>Financing Receivable, Credit Quality Indicator [Line Items]</t>
        </is>
      </c>
    </row>
    <row r="356">
      <c r="A356" s="4" t="inlineStr">
        <is>
          <t>2021</t>
        </is>
      </c>
      <c r="B356" s="5" t="n">
        <v>58</v>
      </c>
      <c r="C356" s="5" t="n">
        <v>751</v>
      </c>
    </row>
    <row r="357">
      <c r="A357" s="4" t="inlineStr">
        <is>
          <t>2020</t>
        </is>
      </c>
      <c r="B357" s="5" t="n">
        <v>716</v>
      </c>
      <c r="C357" s="5" t="n">
        <v>160</v>
      </c>
    </row>
    <row r="358">
      <c r="A358" s="4" t="inlineStr">
        <is>
          <t>2019</t>
        </is>
      </c>
      <c r="B358" s="5" t="n">
        <v>146</v>
      </c>
      <c r="C358" s="5" t="n">
        <v>525</v>
      </c>
    </row>
    <row r="359">
      <c r="A359" s="4" t="inlineStr">
        <is>
          <t>2018</t>
        </is>
      </c>
      <c r="B359" s="5" t="n">
        <v>560</v>
      </c>
      <c r="C359" s="5" t="n">
        <v>785</v>
      </c>
    </row>
    <row r="360">
      <c r="A360" s="4" t="inlineStr">
        <is>
          <t>2017</t>
        </is>
      </c>
      <c r="B360" s="5" t="n">
        <v>39</v>
      </c>
      <c r="C360" s="5" t="n">
        <v>532</v>
      </c>
    </row>
    <row r="361">
      <c r="A361" s="4" t="inlineStr">
        <is>
          <t>Prior</t>
        </is>
      </c>
      <c r="B361" s="5" t="n">
        <v>3582</v>
      </c>
      <c r="C361" s="5" t="n">
        <v>2826</v>
      </c>
    </row>
    <row r="362">
      <c r="A362" s="4" t="inlineStr">
        <is>
          <t>Revolving Loans</t>
        </is>
      </c>
      <c r="B362" s="5" t="n">
        <v>9100</v>
      </c>
      <c r="C362" s="5" t="n">
        <v>11355</v>
      </c>
    </row>
    <row r="363">
      <c r="A363" s="4" t="inlineStr">
        <is>
          <t>Total</t>
        </is>
      </c>
      <c r="B363" s="6" t="n">
        <v>14201</v>
      </c>
      <c r="C363" s="6" t="n">
        <v>169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 Restructured Loans at the date of Restructuring For Specific Segments of the Loan Portfolio (Detail) - USD ($) $ in Thousands</t>
        </is>
      </c>
      <c r="B1" s="2" t="inlineStr">
        <is>
          <t>6 Months Ended</t>
        </is>
      </c>
      <c r="C1" s="2" t="inlineStr">
        <is>
          <t>12 Months Ended</t>
        </is>
      </c>
    </row>
    <row r="2">
      <c r="B2" s="2" t="inlineStr">
        <is>
          <t>Jun. 30, 2021</t>
        </is>
      </c>
      <c r="C2" s="2" t="inlineStr">
        <is>
          <t>Dec. 31, 2020</t>
        </is>
      </c>
    </row>
    <row r="3">
      <c r="A3" s="3" t="inlineStr">
        <is>
          <t>Financing Receivable, Troubled Debt Restructuring [Line Items]</t>
        </is>
      </c>
    </row>
    <row r="4">
      <c r="A4" s="4" t="inlineStr">
        <is>
          <t>Balance</t>
        </is>
      </c>
      <c r="B4" s="6" t="n">
        <v>10738</v>
      </c>
      <c r="C4" s="6" t="n">
        <v>4533</v>
      </c>
    </row>
    <row r="5">
      <c r="A5" s="4" t="inlineStr">
        <is>
          <t>Individual allowance</t>
        </is>
      </c>
      <c r="B5" s="5" t="n">
        <v>216</v>
      </c>
      <c r="C5" s="5" t="n">
        <v>1020</v>
      </c>
    </row>
    <row r="6">
      <c r="A6" s="4" t="inlineStr">
        <is>
          <t>Restructured and subsequently defaulted</t>
        </is>
      </c>
      <c r="B6" s="5" t="n">
        <v>0</v>
      </c>
      <c r="C6" s="5" t="n">
        <v>0</v>
      </c>
    </row>
    <row r="7">
      <c r="A7" s="4" t="inlineStr">
        <is>
          <t>All Other Loans</t>
        </is>
      </c>
    </row>
    <row r="8">
      <c r="A8" s="3" t="inlineStr">
        <is>
          <t>Financing Receivable, Troubled Debt Restructuring [Line Items]</t>
        </is>
      </c>
    </row>
    <row r="9">
      <c r="A9" s="4" t="inlineStr">
        <is>
          <t>Balance</t>
        </is>
      </c>
      <c r="B9" s="5" t="n">
        <v>0</v>
      </c>
      <c r="C9" s="5" t="n">
        <v>549</v>
      </c>
    </row>
    <row r="10">
      <c r="A10" s="4" t="inlineStr">
        <is>
          <t>Individual allowance</t>
        </is>
      </c>
      <c r="B10" s="5" t="n">
        <v>0</v>
      </c>
      <c r="C10" s="5" t="n">
        <v>0</v>
      </c>
    </row>
    <row r="11">
      <c r="A11" s="4" t="inlineStr">
        <is>
          <t>Restructured and subsequently defaulted</t>
        </is>
      </c>
      <c r="B11" s="5" t="n">
        <v>0</v>
      </c>
      <c r="C11" s="5" t="n">
        <v>0</v>
      </c>
    </row>
    <row r="12">
      <c r="A12" s="4" t="inlineStr">
        <is>
          <t>Troubled debt restructurings:</t>
        </is>
      </c>
    </row>
    <row r="13">
      <c r="A13" s="3" t="inlineStr">
        <is>
          <t>Financing Receivable, Troubled Debt Restructuring [Line Items]</t>
        </is>
      </c>
    </row>
    <row r="14">
      <c r="A14" s="4" t="inlineStr">
        <is>
          <t>Restructured accruing</t>
        </is>
      </c>
      <c r="B14" s="5" t="n">
        <v>0</v>
      </c>
      <c r="C14" s="5" t="n">
        <v>929</v>
      </c>
    </row>
    <row r="15">
      <c r="A15" s="4" t="inlineStr">
        <is>
          <t>Restructured non-accruing</t>
        </is>
      </c>
      <c r="B15" s="5" t="n">
        <v>10738</v>
      </c>
      <c r="C15" s="5" t="n">
        <v>3604</v>
      </c>
    </row>
    <row r="16">
      <c r="A16" s="4" t="inlineStr">
        <is>
          <t>Troubled debt restructurings: | All Other Loans</t>
        </is>
      </c>
    </row>
    <row r="17">
      <c r="A17" s="3" t="inlineStr">
        <is>
          <t>Financing Receivable, Troubled Debt Restructuring [Line Items]</t>
        </is>
      </c>
    </row>
    <row r="18">
      <c r="A18" s="4" t="inlineStr">
        <is>
          <t>Restructured accruing</t>
        </is>
      </c>
      <c r="B18" s="5" t="n">
        <v>0</v>
      </c>
      <c r="C18" s="5" t="n">
        <v>549</v>
      </c>
    </row>
    <row r="19">
      <c r="A19" s="4" t="inlineStr">
        <is>
          <t>Restructured non-accruing</t>
        </is>
      </c>
      <c r="B19" s="5" t="n">
        <v>0</v>
      </c>
      <c r="C19" s="5" t="n">
        <v>0</v>
      </c>
    </row>
    <row r="20">
      <c r="A20" s="4" t="inlineStr">
        <is>
          <t>Commercial real estate: | Commercial investor real estate</t>
        </is>
      </c>
    </row>
    <row r="21">
      <c r="A21" s="3" t="inlineStr">
        <is>
          <t>Financing Receivable, Troubled Debt Restructuring [Line Items]</t>
        </is>
      </c>
    </row>
    <row r="22">
      <c r="A22" s="4" t="inlineStr">
        <is>
          <t>Balance</t>
        </is>
      </c>
      <c r="B22" s="5" t="n">
        <v>8012</v>
      </c>
      <c r="C22" s="5" t="n">
        <v>723</v>
      </c>
    </row>
    <row r="23">
      <c r="A23" s="4" t="inlineStr">
        <is>
          <t>Individual allowance</t>
        </is>
      </c>
      <c r="B23" s="5" t="n">
        <v>0</v>
      </c>
      <c r="C23" s="5" t="n">
        <v>65</v>
      </c>
    </row>
    <row r="24">
      <c r="A24" s="4" t="inlineStr">
        <is>
          <t>Restructured and subsequently defaulted</t>
        </is>
      </c>
      <c r="B24" s="5" t="n">
        <v>0</v>
      </c>
      <c r="C24" s="5" t="n">
        <v>0</v>
      </c>
    </row>
    <row r="25">
      <c r="A25" s="4" t="inlineStr">
        <is>
          <t>Commercial real estate: | Commercial owner-occupied real estate</t>
        </is>
      </c>
    </row>
    <row r="26">
      <c r="A26" s="3" t="inlineStr">
        <is>
          <t>Financing Receivable, Troubled Debt Restructuring [Line Items]</t>
        </is>
      </c>
    </row>
    <row r="27">
      <c r="A27" s="4" t="inlineStr">
        <is>
          <t>Balance</t>
        </is>
      </c>
      <c r="B27" s="5" t="n">
        <v>2000</v>
      </c>
      <c r="C27" s="5" t="n">
        <v>930</v>
      </c>
    </row>
    <row r="28">
      <c r="A28" s="4" t="inlineStr">
        <is>
          <t>Individual allowance</t>
        </is>
      </c>
      <c r="B28" s="5" t="n">
        <v>0</v>
      </c>
      <c r="C28" s="5" t="n">
        <v>0</v>
      </c>
    </row>
    <row r="29">
      <c r="A29" s="4" t="inlineStr">
        <is>
          <t>Restructured and subsequently defaulted</t>
        </is>
      </c>
      <c r="B29" s="5" t="n">
        <v>0</v>
      </c>
      <c r="C29" s="5" t="n">
        <v>0</v>
      </c>
    </row>
    <row r="30">
      <c r="A30" s="4" t="inlineStr">
        <is>
          <t>Commercial real estate: | Commercial AD&amp;C</t>
        </is>
      </c>
    </row>
    <row r="31">
      <c r="A31" s="3" t="inlineStr">
        <is>
          <t>Financing Receivable, Troubled Debt Restructuring [Line Items]</t>
        </is>
      </c>
    </row>
    <row r="32">
      <c r="A32" s="4" t="inlineStr">
        <is>
          <t>Balance</t>
        </is>
      </c>
      <c r="B32" s="5" t="n">
        <v>0</v>
      </c>
      <c r="C32" s="5" t="n">
        <v>0</v>
      </c>
    </row>
    <row r="33">
      <c r="A33" s="4" t="inlineStr">
        <is>
          <t>Individual allowance</t>
        </is>
      </c>
      <c r="B33" s="5" t="n">
        <v>0</v>
      </c>
      <c r="C33" s="5" t="n">
        <v>0</v>
      </c>
    </row>
    <row r="34">
      <c r="A34" s="4" t="inlineStr">
        <is>
          <t>Restructured and subsequently defaulted</t>
        </is>
      </c>
      <c r="B34" s="5" t="n">
        <v>0</v>
      </c>
      <c r="C34" s="5" t="n">
        <v>0</v>
      </c>
    </row>
    <row r="35">
      <c r="A35" s="4" t="inlineStr">
        <is>
          <t>Commercial real estate: | Troubled debt restructurings: | Commercial investor real estate</t>
        </is>
      </c>
    </row>
    <row r="36">
      <c r="A36" s="3" t="inlineStr">
        <is>
          <t>Financing Receivable, Troubled Debt Restructuring [Line Items]</t>
        </is>
      </c>
    </row>
    <row r="37">
      <c r="A37" s="4" t="inlineStr">
        <is>
          <t>Restructured accruing</t>
        </is>
      </c>
      <c r="B37" s="5" t="n">
        <v>0</v>
      </c>
      <c r="C37" s="5" t="n">
        <v>0</v>
      </c>
    </row>
    <row r="38">
      <c r="A38" s="4" t="inlineStr">
        <is>
          <t>Restructured non-accruing</t>
        </is>
      </c>
      <c r="B38" s="5" t="n">
        <v>8012</v>
      </c>
      <c r="C38" s="5" t="n">
        <v>723</v>
      </c>
    </row>
    <row r="39">
      <c r="A39" s="4" t="inlineStr">
        <is>
          <t>Commercial real estate: | Troubled debt restructurings: | Commercial owner-occupied real estate</t>
        </is>
      </c>
    </row>
    <row r="40">
      <c r="A40" s="3" t="inlineStr">
        <is>
          <t>Financing Receivable, Troubled Debt Restructuring [Line Items]</t>
        </is>
      </c>
    </row>
    <row r="41">
      <c r="A41" s="4" t="inlineStr">
        <is>
          <t>Restructured accruing</t>
        </is>
      </c>
      <c r="B41" s="5" t="n">
        <v>0</v>
      </c>
      <c r="C41" s="5" t="n">
        <v>0</v>
      </c>
    </row>
    <row r="42">
      <c r="A42" s="4" t="inlineStr">
        <is>
          <t>Restructured non-accruing</t>
        </is>
      </c>
      <c r="B42" s="5" t="n">
        <v>2000</v>
      </c>
      <c r="C42" s="5" t="n">
        <v>930</v>
      </c>
    </row>
    <row r="43">
      <c r="A43" s="4" t="inlineStr">
        <is>
          <t>Commercial real estate: | Troubled debt restructurings: | Commercial AD&amp;C</t>
        </is>
      </c>
    </row>
    <row r="44">
      <c r="A44" s="3" t="inlineStr">
        <is>
          <t>Financing Receivable, Troubled Debt Restructuring [Line Items]</t>
        </is>
      </c>
    </row>
    <row r="45">
      <c r="A45" s="4" t="inlineStr">
        <is>
          <t>Restructured accruing</t>
        </is>
      </c>
      <c r="B45" s="5" t="n">
        <v>0</v>
      </c>
      <c r="C45" s="5" t="n">
        <v>0</v>
      </c>
    </row>
    <row r="46">
      <c r="A46" s="4" t="inlineStr">
        <is>
          <t>Restructured non-accruing</t>
        </is>
      </c>
      <c r="B46" s="5" t="n">
        <v>0</v>
      </c>
      <c r="C46" s="5" t="n">
        <v>0</v>
      </c>
    </row>
    <row r="47">
      <c r="A47" s="4" t="inlineStr">
        <is>
          <t>Commercial Business</t>
        </is>
      </c>
    </row>
    <row r="48">
      <c r="A48" s="3" t="inlineStr">
        <is>
          <t>Financing Receivable, Troubled Debt Restructuring [Line Items]</t>
        </is>
      </c>
    </row>
    <row r="49">
      <c r="A49" s="4" t="inlineStr">
        <is>
          <t>Balance</t>
        </is>
      </c>
      <c r="B49" s="5" t="n">
        <v>726</v>
      </c>
      <c r="C49" s="5" t="n">
        <v>2331</v>
      </c>
    </row>
    <row r="50">
      <c r="A50" s="4" t="inlineStr">
        <is>
          <t>Individual allowance</t>
        </is>
      </c>
      <c r="B50" s="5" t="n">
        <v>216</v>
      </c>
      <c r="C50" s="5" t="n">
        <v>955</v>
      </c>
    </row>
    <row r="51">
      <c r="A51" s="4" t="inlineStr">
        <is>
          <t>Restructured and subsequently defaulted</t>
        </is>
      </c>
      <c r="B51" s="5" t="n">
        <v>0</v>
      </c>
      <c r="C51" s="5" t="n">
        <v>0</v>
      </c>
    </row>
    <row r="52">
      <c r="A52" s="4" t="inlineStr">
        <is>
          <t>Commercial Business | Troubled debt restructurings:</t>
        </is>
      </c>
    </row>
    <row r="53">
      <c r="A53" s="3" t="inlineStr">
        <is>
          <t>Financing Receivable, Troubled Debt Restructuring [Line Items]</t>
        </is>
      </c>
    </row>
    <row r="54">
      <c r="A54" s="4" t="inlineStr">
        <is>
          <t>Restructured accruing</t>
        </is>
      </c>
      <c r="B54" s="5" t="n">
        <v>0</v>
      </c>
      <c r="C54" s="5" t="n">
        <v>380</v>
      </c>
    </row>
    <row r="55">
      <c r="A55" s="4" t="inlineStr">
        <is>
          <t>Restructured non-accruing</t>
        </is>
      </c>
      <c r="B55" s="6" t="n">
        <v>726</v>
      </c>
      <c r="C55" s="6" t="n">
        <v>19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Gross Carrying Amounts and Accumulated Amortization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42944</v>
      </c>
      <c r="C4" s="6" t="n">
        <v>42944</v>
      </c>
    </row>
    <row r="5">
      <c r="A5" s="4" t="inlineStr">
        <is>
          <t>Accumulated Amortization</t>
        </is>
      </c>
      <c r="B5" s="5" t="n">
        <v>-13779</v>
      </c>
      <c r="C5" s="5" t="n">
        <v>-10423</v>
      </c>
    </row>
    <row r="6">
      <c r="A6" s="4" t="inlineStr">
        <is>
          <t>Net Carrying Amount</t>
        </is>
      </c>
      <c r="B6" s="5" t="n">
        <v>29165</v>
      </c>
      <c r="C6" s="5" t="n">
        <v>32521</v>
      </c>
    </row>
    <row r="7">
      <c r="A7" s="4" t="inlineStr">
        <is>
          <t>Goodwill</t>
        </is>
      </c>
      <c r="B7" s="5" t="n">
        <v>370223</v>
      </c>
      <c r="C7" s="5" t="n">
        <v>370223</v>
      </c>
    </row>
    <row r="8">
      <c r="A8" s="4" t="inlineStr">
        <is>
          <t>Goodwill</t>
        </is>
      </c>
      <c r="B8" s="5" t="n">
        <v>370223</v>
      </c>
      <c r="C8" s="5" t="n">
        <v>370223</v>
      </c>
    </row>
    <row r="9">
      <c r="A9" s="4" t="inlineStr">
        <is>
          <t>Core deposit intangibles</t>
        </is>
      </c>
    </row>
    <row r="10">
      <c r="A10" s="3" t="inlineStr">
        <is>
          <t>Finite-Lived Intangible Assets [Line Items]</t>
        </is>
      </c>
    </row>
    <row r="11">
      <c r="A11" s="4" t="inlineStr">
        <is>
          <t>Gross Carrying Amount</t>
        </is>
      </c>
      <c r="B11" s="5" t="n">
        <v>29038</v>
      </c>
      <c r="C11" s="5" t="n">
        <v>29038</v>
      </c>
    </row>
    <row r="12">
      <c r="A12" s="4" t="inlineStr">
        <is>
          <t>Accumulated Amortization</t>
        </is>
      </c>
      <c r="B12" s="5" t="n">
        <v>-10345</v>
      </c>
      <c r="C12" s="5" t="n">
        <v>-7969</v>
      </c>
    </row>
    <row r="13">
      <c r="A13" s="4" t="inlineStr">
        <is>
          <t>Net Carrying Amount</t>
        </is>
      </c>
      <c r="B13" s="6" t="n">
        <v>18693</v>
      </c>
      <c r="C13" s="6" t="n">
        <v>21069</v>
      </c>
    </row>
    <row r="14">
      <c r="A14" s="4" t="inlineStr">
        <is>
          <t>Core deposit intangibles | Weighted Average</t>
        </is>
      </c>
    </row>
    <row r="15">
      <c r="A15" s="3" t="inlineStr">
        <is>
          <t>Finite-Lived Intangible Assets [Line Items]</t>
        </is>
      </c>
    </row>
    <row r="16">
      <c r="A16" s="4" t="inlineStr">
        <is>
          <t>Weighted Average Remaining Life</t>
        </is>
      </c>
      <c r="B16" s="4" t="inlineStr">
        <is>
          <t>7 years 10 months 24 days</t>
        </is>
      </c>
      <c r="C16" s="4" t="inlineStr">
        <is>
          <t>8 years 4 months 24 days</t>
        </is>
      </c>
    </row>
    <row r="17">
      <c r="A17" s="4" t="inlineStr">
        <is>
          <t>Other identifiable intangibles</t>
        </is>
      </c>
    </row>
    <row r="18">
      <c r="A18" s="3" t="inlineStr">
        <is>
          <t>Finite-Lived Intangible Assets [Line Items]</t>
        </is>
      </c>
    </row>
    <row r="19">
      <c r="A19" s="4" t="inlineStr">
        <is>
          <t>Gross Carrying Amount</t>
        </is>
      </c>
      <c r="B19" s="6" t="n">
        <v>13906</v>
      </c>
      <c r="C19" s="6" t="n">
        <v>13906</v>
      </c>
    </row>
    <row r="20">
      <c r="A20" s="4" t="inlineStr">
        <is>
          <t>Accumulated Amortization</t>
        </is>
      </c>
      <c r="B20" s="5" t="n">
        <v>-3434</v>
      </c>
      <c r="C20" s="5" t="n">
        <v>-2454</v>
      </c>
    </row>
    <row r="21">
      <c r="A21" s="4" t="inlineStr">
        <is>
          <t>Net Carrying Amount</t>
        </is>
      </c>
      <c r="B21" s="6" t="n">
        <v>10472</v>
      </c>
      <c r="C21" s="6" t="n">
        <v>11452</v>
      </c>
    </row>
    <row r="22">
      <c r="A22" s="4" t="inlineStr">
        <is>
          <t>Other identifiable intangibles | Weighted Average</t>
        </is>
      </c>
    </row>
    <row r="23">
      <c r="A23" s="3" t="inlineStr">
        <is>
          <t>Finite-Lived Intangible Assets [Line Items]</t>
        </is>
      </c>
    </row>
    <row r="24">
      <c r="A24" s="4" t="inlineStr">
        <is>
          <t>Weighted Average Remaining Life</t>
        </is>
      </c>
      <c r="B24" s="4" t="inlineStr">
        <is>
          <t>10 years 2 months 12 days</t>
        </is>
      </c>
      <c r="C24" s="4" t="inlineStr">
        <is>
          <t>10 years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Carrying Amount of Goodwill By Segment) (Detail) $ in Thousands</t>
        </is>
      </c>
      <c r="B1" s="2" t="inlineStr">
        <is>
          <t>6 Months Ended</t>
        </is>
      </c>
    </row>
    <row r="2">
      <c r="B2" s="2" t="inlineStr">
        <is>
          <t>Jun. 30, 2021USD ($)</t>
        </is>
      </c>
    </row>
    <row r="3">
      <c r="A3" s="3" t="inlineStr">
        <is>
          <t>Goodwill [Roll Forward]</t>
        </is>
      </c>
    </row>
    <row r="4">
      <c r="A4" s="4" t="inlineStr">
        <is>
          <t>Beginning balance</t>
        </is>
      </c>
      <c r="B4" s="6" t="n">
        <v>370223</v>
      </c>
    </row>
    <row r="5">
      <c r="A5" s="4" t="inlineStr">
        <is>
          <t>No Activity</t>
        </is>
      </c>
      <c r="B5" s="5" t="n">
        <v>0</v>
      </c>
    </row>
    <row r="6">
      <c r="A6" s="4" t="inlineStr">
        <is>
          <t>Ending balance</t>
        </is>
      </c>
      <c r="B6" s="5" t="n">
        <v>370223</v>
      </c>
    </row>
    <row r="7">
      <c r="A7" s="4" t="inlineStr">
        <is>
          <t>Community Banking</t>
        </is>
      </c>
    </row>
    <row r="8">
      <c r="A8" s="3" t="inlineStr">
        <is>
          <t>Goodwill [Roll Forward]</t>
        </is>
      </c>
    </row>
    <row r="9">
      <c r="A9" s="4" t="inlineStr">
        <is>
          <t>Beginning balance</t>
        </is>
      </c>
      <c r="B9" s="5" t="n">
        <v>331688</v>
      </c>
    </row>
    <row r="10">
      <c r="A10" s="4" t="inlineStr">
        <is>
          <t>No Activity</t>
        </is>
      </c>
      <c r="B10" s="5" t="n">
        <v>0</v>
      </c>
    </row>
    <row r="11">
      <c r="A11" s="4" t="inlineStr">
        <is>
          <t>Ending balance</t>
        </is>
      </c>
      <c r="B11" s="5" t="n">
        <v>331688</v>
      </c>
    </row>
    <row r="12">
      <c r="A12" s="4" t="inlineStr">
        <is>
          <t>Insurance</t>
        </is>
      </c>
    </row>
    <row r="13">
      <c r="A13" s="3" t="inlineStr">
        <is>
          <t>Goodwill [Roll Forward]</t>
        </is>
      </c>
    </row>
    <row r="14">
      <c r="A14" s="4" t="inlineStr">
        <is>
          <t>Beginning balance</t>
        </is>
      </c>
      <c r="B14" s="5" t="n">
        <v>6788</v>
      </c>
    </row>
    <row r="15">
      <c r="A15" s="4" t="inlineStr">
        <is>
          <t>No Activity</t>
        </is>
      </c>
      <c r="B15" s="5" t="n">
        <v>0</v>
      </c>
    </row>
    <row r="16">
      <c r="A16" s="4" t="inlineStr">
        <is>
          <t>Ending balance</t>
        </is>
      </c>
      <c r="B16" s="5" t="n">
        <v>6788</v>
      </c>
    </row>
    <row r="17">
      <c r="A17" s="4" t="inlineStr">
        <is>
          <t>Investment Management</t>
        </is>
      </c>
    </row>
    <row r="18">
      <c r="A18" s="3" t="inlineStr">
        <is>
          <t>Goodwill [Roll Forward]</t>
        </is>
      </c>
    </row>
    <row r="19">
      <c r="A19" s="4" t="inlineStr">
        <is>
          <t>Beginning balance</t>
        </is>
      </c>
      <c r="B19" s="5" t="n">
        <v>31747</v>
      </c>
    </row>
    <row r="20">
      <c r="A20" s="4" t="inlineStr">
        <is>
          <t>No Activity</t>
        </is>
      </c>
      <c r="B20" s="5" t="n">
        <v>0</v>
      </c>
    </row>
    <row r="21">
      <c r="A21" s="4" t="inlineStr">
        <is>
          <t>Ending balance</t>
        </is>
      </c>
      <c r="B21" s="6" t="n">
        <v>317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6" customWidth="1" min="2" max="2"/>
    <col width="66" customWidth="1" min="3" max="3"/>
    <col width="13" customWidth="1" min="4" max="4"/>
    <col width="27" customWidth="1" min="5" max="5"/>
    <col width="18" customWidth="1" min="6" max="6"/>
    <col width="80" customWidth="1" min="7" max="7"/>
    <col width="47" customWidth="1" min="8" max="8"/>
  </cols>
  <sheetData>
    <row r="1">
      <c r="A1" s="1" t="inlineStr">
        <is>
          <t>CONDENSED CONSOLIDATED STATEMENTS OF CHANGES IN STOCKHOLDERS' EQUITY - UNAUDITED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Retained Earnings</t>
        </is>
      </c>
      <c r="G1" s="2" t="inlineStr">
        <is>
          <t>Retained EarningsRevision of Prior Period, Accounting Standards Update, Adjustment</t>
        </is>
      </c>
      <c r="H1" s="2" t="inlineStr">
        <is>
          <t>Accumulated Other Comprehensive Income/ (Loss)</t>
        </is>
      </c>
    </row>
    <row r="2">
      <c r="A2" s="3" t="inlineStr">
        <is>
          <t>Increase (Decrease) in Stockholders' Equity [Roll Forward]</t>
        </is>
      </c>
    </row>
    <row r="3">
      <c r="A3" s="4" t="inlineStr">
        <is>
          <t>Adoption of ASC 326 - Financial Instruments - Credit Losses</t>
        </is>
      </c>
      <c r="C3" s="6" t="n">
        <v>-2223</v>
      </c>
      <c r="G3" s="6" t="n">
        <v>-2223</v>
      </c>
    </row>
    <row r="4">
      <c r="A4" s="4" t="inlineStr">
        <is>
          <t>Balance at beginning of period at Dec. 31, 2019</t>
        </is>
      </c>
      <c r="B4" s="6" t="n">
        <v>1132974</v>
      </c>
      <c r="D4" s="6" t="n">
        <v>34970</v>
      </c>
      <c r="E4" s="6" t="n">
        <v>586622</v>
      </c>
      <c r="F4" s="6" t="n">
        <v>515714</v>
      </c>
      <c r="H4" s="6" t="n">
        <v>-4332</v>
      </c>
    </row>
    <row r="5">
      <c r="A5" s="3" t="inlineStr">
        <is>
          <t>Increase (Decrease) in Stockholders' Equity [Roll Forward]</t>
        </is>
      </c>
    </row>
    <row r="6">
      <c r="A6" s="4" t="inlineStr">
        <is>
          <t>Net income</t>
        </is>
      </c>
      <c r="B6" s="5" t="n">
        <v>-4351</v>
      </c>
      <c r="F6" s="5" t="n">
        <v>-4351</v>
      </c>
    </row>
    <row r="7">
      <c r="A7" s="4" t="inlineStr">
        <is>
          <t>Other comprehensive income, net of tax</t>
        </is>
      </c>
      <c r="B7" s="5" t="n">
        <v>19156</v>
      </c>
      <c r="H7" s="5" t="n">
        <v>19156</v>
      </c>
    </row>
    <row r="8">
      <c r="A8" s="4" t="inlineStr">
        <is>
          <t>Total other comprehensive income</t>
        </is>
      </c>
      <c r="B8" s="5" t="n">
        <v>14805</v>
      </c>
    </row>
    <row r="9">
      <c r="A9" s="4" t="inlineStr">
        <is>
          <t>Common stock dividends</t>
        </is>
      </c>
      <c r="B9" s="5" t="n">
        <v>-24748</v>
      </c>
      <c r="F9" s="5" t="n">
        <v>-24748</v>
      </c>
    </row>
    <row r="10">
      <c r="A10" s="4" t="inlineStr">
        <is>
          <t>Stock compensation expense</t>
        </is>
      </c>
      <c r="B10" s="5" t="n">
        <v>1792</v>
      </c>
      <c r="E10" s="5" t="n">
        <v>1792</v>
      </c>
    </row>
    <row r="11">
      <c r="A11" s="4" t="inlineStr">
        <is>
          <t>Fair value of common shares issued (12,768,949 shares) based on Sandy Spring's share price of $22.64</t>
        </is>
      </c>
      <c r="B11" s="5" t="n">
        <v>289089</v>
      </c>
      <c r="D11" s="5" t="n">
        <v>12769</v>
      </c>
      <c r="E11" s="5" t="n">
        <v>276320</v>
      </c>
    </row>
    <row r="12">
      <c r="A12" s="4" t="inlineStr">
        <is>
          <t>Conversion of Revere stock options</t>
        </is>
      </c>
      <c r="B12" s="5" t="n">
        <v>3611</v>
      </c>
      <c r="E12" s="5" t="n">
        <v>3611</v>
      </c>
    </row>
    <row r="13">
      <c r="A13" s="4" t="inlineStr">
        <is>
          <t>Stock option plan</t>
        </is>
      </c>
      <c r="B13" s="5" t="n">
        <v>147</v>
      </c>
      <c r="D13" s="5" t="n">
        <v>9</v>
      </c>
      <c r="E13" s="5" t="n">
        <v>138</v>
      </c>
    </row>
    <row r="14">
      <c r="A14" s="4" t="inlineStr">
        <is>
          <t>Employee stock purchase plan</t>
        </is>
      </c>
      <c r="B14" s="5" t="n">
        <v>785</v>
      </c>
      <c r="D14" s="5" t="n">
        <v>29</v>
      </c>
      <c r="E14" s="5" t="n">
        <v>756</v>
      </c>
    </row>
    <row r="15">
      <c r="A15" s="4" t="inlineStr">
        <is>
          <t>Restricted stock, net</t>
        </is>
      </c>
      <c r="B15" s="5" t="n">
        <v>-437</v>
      </c>
      <c r="D15" s="5" t="n">
        <v>44</v>
      </c>
      <c r="E15" s="5" t="n">
        <v>-481</v>
      </c>
    </row>
    <row r="16">
      <c r="A16" s="4" t="inlineStr">
        <is>
          <t>Common stock repurchase</t>
        </is>
      </c>
      <c r="B16" s="5" t="n">
        <v>-25702</v>
      </c>
      <c r="D16" s="5" t="n">
        <v>-820</v>
      </c>
      <c r="E16" s="5" t="n">
        <v>-24882</v>
      </c>
    </row>
    <row r="17">
      <c r="A17" s="4" t="inlineStr">
        <is>
          <t>Balance at end of period at Jun. 30, 2020</t>
        </is>
      </c>
      <c r="B17" s="6" t="n">
        <v>1390093</v>
      </c>
      <c r="D17" s="5" t="n">
        <v>47001</v>
      </c>
      <c r="E17" s="5" t="n">
        <v>843876</v>
      </c>
      <c r="F17" s="5" t="n">
        <v>484392</v>
      </c>
      <c r="H17" s="5" t="n">
        <v>14824</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Balance at beginning of period at Mar. 31, 2020</t>
        </is>
      </c>
      <c r="B20" s="6" t="n">
        <v>1116334</v>
      </c>
      <c r="D20" s="5" t="n">
        <v>34165</v>
      </c>
      <c r="E20" s="5" t="n">
        <v>562891</v>
      </c>
      <c r="F20" s="5" t="n">
        <v>512934</v>
      </c>
      <c r="H20" s="5" t="n">
        <v>6344</v>
      </c>
    </row>
    <row r="21">
      <c r="A21" s="3" t="inlineStr">
        <is>
          <t>Increase (Decrease) in Stockholders' Equity [Roll Forward]</t>
        </is>
      </c>
    </row>
    <row r="22">
      <c r="A22" s="4" t="inlineStr">
        <is>
          <t>Net income</t>
        </is>
      </c>
      <c r="B22" s="5" t="n">
        <v>-14338</v>
      </c>
      <c r="F22" s="5" t="n">
        <v>-14338</v>
      </c>
    </row>
    <row r="23">
      <c r="A23" s="4" t="inlineStr">
        <is>
          <t>Other comprehensive income, net of tax</t>
        </is>
      </c>
      <c r="B23" s="5" t="n">
        <v>8480</v>
      </c>
      <c r="H23" s="5" t="n">
        <v>8480</v>
      </c>
    </row>
    <row r="24">
      <c r="A24" s="4" t="inlineStr">
        <is>
          <t>Total other comprehensive income</t>
        </is>
      </c>
      <c r="B24" s="5" t="n">
        <v>-5858</v>
      </c>
    </row>
    <row r="25">
      <c r="A25" s="4" t="inlineStr">
        <is>
          <t>Common stock dividends</t>
        </is>
      </c>
      <c r="B25" s="5" t="n">
        <v>-14204</v>
      </c>
      <c r="F25" s="5" t="n">
        <v>-14204</v>
      </c>
    </row>
    <row r="26">
      <c r="A26" s="4" t="inlineStr">
        <is>
          <t>Stock compensation expense</t>
        </is>
      </c>
      <c r="B26" s="5" t="n">
        <v>1038</v>
      </c>
      <c r="E26" s="5" t="n">
        <v>1038</v>
      </c>
    </row>
    <row r="27">
      <c r="A27" s="4" t="inlineStr">
        <is>
          <t>Fair value of common shares issued (12,768,949 shares) based on Sandy Spring's share price of $22.64</t>
        </is>
      </c>
      <c r="B27" s="5" t="n">
        <v>289089</v>
      </c>
      <c r="D27" s="5" t="n">
        <v>12769</v>
      </c>
      <c r="E27" s="5" t="n">
        <v>276320</v>
      </c>
    </row>
    <row r="28">
      <c r="A28" s="4" t="inlineStr">
        <is>
          <t>Conversion of Revere stock options</t>
        </is>
      </c>
      <c r="B28" s="5" t="n">
        <v>3611</v>
      </c>
      <c r="E28" s="5" t="n">
        <v>3611</v>
      </c>
    </row>
    <row r="29">
      <c r="A29" s="4" t="inlineStr">
        <is>
          <t>Stock option plan</t>
        </is>
      </c>
      <c r="B29" s="5" t="n">
        <v>25</v>
      </c>
      <c r="D29" s="5" t="n">
        <v>3</v>
      </c>
      <c r="E29" s="5" t="n">
        <v>22</v>
      </c>
    </row>
    <row r="30">
      <c r="A30" s="4" t="inlineStr">
        <is>
          <t>Employee stock purchase plan</t>
        </is>
      </c>
      <c r="B30" s="5" t="n">
        <v>495</v>
      </c>
      <c r="D30" s="5" t="n">
        <v>20</v>
      </c>
      <c r="E30" s="5" t="n">
        <v>475</v>
      </c>
    </row>
    <row r="31">
      <c r="A31" s="4" t="inlineStr">
        <is>
          <t>Restricted stock, net</t>
        </is>
      </c>
      <c r="B31" s="5" t="n">
        <v>-437</v>
      </c>
      <c r="D31" s="5" t="n">
        <v>44</v>
      </c>
      <c r="E31" s="5" t="n">
        <v>-481</v>
      </c>
    </row>
    <row r="32">
      <c r="A32" s="4" t="inlineStr">
        <is>
          <t>Balance at end of period at Jun. 30, 2020</t>
        </is>
      </c>
      <c r="B32" s="5" t="n">
        <v>1390093</v>
      </c>
      <c r="D32" s="5" t="n">
        <v>47001</v>
      </c>
      <c r="E32" s="5" t="n">
        <v>843876</v>
      </c>
      <c r="F32" s="5" t="n">
        <v>484392</v>
      </c>
      <c r="H32" s="5" t="n">
        <v>14824</v>
      </c>
    </row>
    <row r="33">
      <c r="A33" s="4" t="inlineStr">
        <is>
          <t>Balance at beginning of period at Dec. 31, 2020</t>
        </is>
      </c>
      <c r="B33" s="5" t="n">
        <v>1469955</v>
      </c>
      <c r="D33" s="5" t="n">
        <v>47057</v>
      </c>
      <c r="E33" s="5" t="n">
        <v>846922</v>
      </c>
      <c r="F33" s="5" t="n">
        <v>557271</v>
      </c>
      <c r="H33" s="5" t="n">
        <v>18705</v>
      </c>
    </row>
    <row r="34">
      <c r="A34" s="3" t="inlineStr">
        <is>
          <t>Increase (Decrease) in Stockholders' Equity [Roll Forward]</t>
        </is>
      </c>
    </row>
    <row r="35">
      <c r="A35" s="4" t="inlineStr">
        <is>
          <t>Net income</t>
        </is>
      </c>
      <c r="B35" s="5" t="n">
        <v>132727</v>
      </c>
      <c r="F35" s="5" t="n">
        <v>132727</v>
      </c>
    </row>
    <row r="36">
      <c r="A36" s="4" t="inlineStr">
        <is>
          <t>Other comprehensive income, net of tax</t>
        </is>
      </c>
      <c r="B36" s="5" t="n">
        <v>-13871</v>
      </c>
      <c r="H36" s="5" t="n">
        <v>-13871</v>
      </c>
    </row>
    <row r="37">
      <c r="A37" s="4" t="inlineStr">
        <is>
          <t>Total other comprehensive income</t>
        </is>
      </c>
      <c r="B37" s="5" t="n">
        <v>118856</v>
      </c>
    </row>
    <row r="38">
      <c r="A38" s="4" t="inlineStr">
        <is>
          <t>Common stock dividends</t>
        </is>
      </c>
      <c r="B38" s="5" t="n">
        <v>-30420</v>
      </c>
      <c r="F38" s="5" t="n">
        <v>-30420</v>
      </c>
    </row>
    <row r="39">
      <c r="A39" s="4" t="inlineStr">
        <is>
          <t>Stock compensation expense</t>
        </is>
      </c>
      <c r="B39" s="5" t="n">
        <v>2309</v>
      </c>
      <c r="E39" s="5" t="n">
        <v>2309</v>
      </c>
    </row>
    <row r="40">
      <c r="A40" s="4" t="inlineStr">
        <is>
          <t>Stock option plan</t>
        </is>
      </c>
      <c r="B40" s="5" t="n">
        <v>2016</v>
      </c>
      <c r="D40" s="5" t="n">
        <v>140</v>
      </c>
      <c r="E40" s="5" t="n">
        <v>1876</v>
      </c>
    </row>
    <row r="41">
      <c r="A41" s="4" t="inlineStr">
        <is>
          <t>Employee stock purchase plan</t>
        </is>
      </c>
      <c r="B41" s="5" t="n">
        <v>1102</v>
      </c>
      <c r="D41" s="5" t="n">
        <v>38</v>
      </c>
      <c r="E41" s="5" t="n">
        <v>1064</v>
      </c>
    </row>
    <row r="42">
      <c r="A42" s="4" t="inlineStr">
        <is>
          <t>Restricted stock, net</t>
        </is>
      </c>
      <c r="B42" s="5" t="n">
        <v>-1538</v>
      </c>
      <c r="D42" s="5" t="n">
        <v>78</v>
      </c>
      <c r="E42" s="5" t="n">
        <v>-1616</v>
      </c>
    </row>
    <row r="43">
      <c r="A43" s="4" t="inlineStr">
        <is>
          <t>Balance at end of period at Jun. 30, 2021</t>
        </is>
      </c>
      <c r="B43" s="5" t="n">
        <v>1562280</v>
      </c>
      <c r="D43" s="5" t="n">
        <v>47313</v>
      </c>
      <c r="E43" s="5" t="n">
        <v>850555</v>
      </c>
      <c r="F43" s="5" t="n">
        <v>659578</v>
      </c>
      <c r="H43" s="5" t="n">
        <v>4834</v>
      </c>
    </row>
    <row r="44">
      <c r="A44" s="4" t="inlineStr">
        <is>
          <t>Balance at beginning of period at Mar. 31, 2021</t>
        </is>
      </c>
      <c r="B44" s="5" t="n">
        <v>1511694</v>
      </c>
      <c r="D44" s="5" t="n">
        <v>47187</v>
      </c>
      <c r="E44" s="5" t="n">
        <v>849606</v>
      </c>
      <c r="F44" s="5" t="n">
        <v>617553</v>
      </c>
      <c r="H44" s="5" t="n">
        <v>-2652</v>
      </c>
    </row>
    <row r="45">
      <c r="A45" s="3" t="inlineStr">
        <is>
          <t>Increase (Decrease) in Stockholders' Equity [Roll Forward]</t>
        </is>
      </c>
    </row>
    <row r="46">
      <c r="A46" s="4" t="inlineStr">
        <is>
          <t>Net income</t>
        </is>
      </c>
      <c r="B46" s="5" t="n">
        <v>57263</v>
      </c>
      <c r="F46" s="5" t="n">
        <v>57263</v>
      </c>
    </row>
    <row r="47">
      <c r="A47" s="4" t="inlineStr">
        <is>
          <t>Other comprehensive income, net of tax</t>
        </is>
      </c>
      <c r="B47" s="5" t="n">
        <v>7486</v>
      </c>
      <c r="H47" s="5" t="n">
        <v>7486</v>
      </c>
    </row>
    <row r="48">
      <c r="A48" s="4" t="inlineStr">
        <is>
          <t>Total other comprehensive income</t>
        </is>
      </c>
      <c r="B48" s="5" t="n">
        <v>64749</v>
      </c>
    </row>
    <row r="49">
      <c r="A49" s="4" t="inlineStr">
        <is>
          <t>Common stock dividends</t>
        </is>
      </c>
      <c r="B49" s="5" t="n">
        <v>-15238</v>
      </c>
      <c r="F49" s="5" t="n">
        <v>-15238</v>
      </c>
    </row>
    <row r="50">
      <c r="A50" s="4" t="inlineStr">
        <is>
          <t>Stock compensation expense</t>
        </is>
      </c>
      <c r="B50" s="5" t="n">
        <v>1362</v>
      </c>
      <c r="E50" s="5" t="n">
        <v>1362</v>
      </c>
    </row>
    <row r="51">
      <c r="A51" s="4" t="inlineStr">
        <is>
          <t>Stock option plan</t>
        </is>
      </c>
      <c r="B51" s="5" t="n">
        <v>485</v>
      </c>
      <c r="D51" s="5" t="n">
        <v>38</v>
      </c>
      <c r="E51" s="5" t="n">
        <v>447</v>
      </c>
    </row>
    <row r="52">
      <c r="A52" s="4" t="inlineStr">
        <is>
          <t>Employee stock purchase plan</t>
        </is>
      </c>
      <c r="B52" s="5" t="n">
        <v>561</v>
      </c>
      <c r="D52" s="5" t="n">
        <v>18</v>
      </c>
      <c r="E52" s="5" t="n">
        <v>543</v>
      </c>
    </row>
    <row r="53">
      <c r="A53" s="4" t="inlineStr">
        <is>
          <t>Restricted stock, net</t>
        </is>
      </c>
      <c r="B53" s="5" t="n">
        <v>-1333</v>
      </c>
      <c r="D53" s="5" t="n">
        <v>70</v>
      </c>
      <c r="E53" s="5" t="n">
        <v>-1403</v>
      </c>
    </row>
    <row r="54">
      <c r="A54" s="4" t="inlineStr">
        <is>
          <t>Balance at end of period at Jun. 30, 2021</t>
        </is>
      </c>
      <c r="B54" s="6" t="n">
        <v>1562280</v>
      </c>
      <c r="D54" s="6" t="n">
        <v>47313</v>
      </c>
      <c r="E54" s="6" t="n">
        <v>850555</v>
      </c>
      <c r="F54" s="6" t="n">
        <v>659578</v>
      </c>
      <c r="H54" s="6" t="n">
        <v>48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Future Amortization Expense for Amortizing Intangibles) (Detail) $ in Thousands</t>
        </is>
      </c>
      <c r="B1" s="2" t="inlineStr">
        <is>
          <t>Jun. 30, 2021USD ($)</t>
        </is>
      </c>
    </row>
    <row r="2">
      <c r="A2" s="3" t="inlineStr">
        <is>
          <t>Goodwill and Intangible Assets Disclosure [Abstract]</t>
        </is>
      </c>
    </row>
    <row r="3">
      <c r="A3" s="4" t="inlineStr">
        <is>
          <t>Remaining 2021</t>
        </is>
      </c>
      <c r="B3" s="6" t="n">
        <v>3244</v>
      </c>
    </row>
    <row r="4">
      <c r="A4" s="4" t="inlineStr">
        <is>
          <t>2022</t>
        </is>
      </c>
      <c r="B4" s="5" t="n">
        <v>5845</v>
      </c>
    </row>
    <row r="5">
      <c r="A5" s="4" t="inlineStr">
        <is>
          <t>2023</t>
        </is>
      </c>
      <c r="B5" s="5" t="n">
        <v>5089</v>
      </c>
    </row>
    <row r="6">
      <c r="A6" s="4" t="inlineStr">
        <is>
          <t>2024</t>
        </is>
      </c>
      <c r="B6" s="5" t="n">
        <v>4333</v>
      </c>
    </row>
    <row r="7">
      <c r="A7" s="4" t="inlineStr">
        <is>
          <t>2025</t>
        </is>
      </c>
      <c r="B7" s="5" t="n">
        <v>3566</v>
      </c>
    </row>
    <row r="8">
      <c r="A8" s="4" t="inlineStr">
        <is>
          <t>Thereafter</t>
        </is>
      </c>
      <c r="B8" s="5" t="n">
        <v>7088</v>
      </c>
    </row>
    <row r="9">
      <c r="A9" s="4" t="inlineStr">
        <is>
          <t>Total amortizing intangible assets</t>
        </is>
      </c>
      <c r="B9" s="6" t="n">
        <v>291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Jun. 30, 2021</t>
        </is>
      </c>
      <c r="C1" s="2" t="inlineStr">
        <is>
          <t>Dec. 31, 2020</t>
        </is>
      </c>
    </row>
    <row r="2">
      <c r="A2" s="3" t="inlineStr">
        <is>
          <t>Deposits [Abstract]</t>
        </is>
      </c>
    </row>
    <row r="3">
      <c r="A3" s="4" t="inlineStr">
        <is>
          <t>Noninterest-bearing deposits</t>
        </is>
      </c>
      <c r="B3" s="6" t="n">
        <v>4000636</v>
      </c>
      <c r="C3" s="6" t="n">
        <v>3325547</v>
      </c>
    </row>
    <row r="4">
      <c r="A4" s="3" t="inlineStr">
        <is>
          <t>Interest-bearing deposits:</t>
        </is>
      </c>
    </row>
    <row r="5">
      <c r="A5" s="4" t="inlineStr">
        <is>
          <t>Demand</t>
        </is>
      </c>
      <c r="B5" s="5" t="n">
        <v>1413990</v>
      </c>
      <c r="C5" s="5" t="n">
        <v>1292164</v>
      </c>
    </row>
    <row r="6">
      <c r="A6" s="4" t="inlineStr">
        <is>
          <t>Money market savings</t>
        </is>
      </c>
      <c r="B6" s="5" t="n">
        <v>3319395</v>
      </c>
      <c r="C6" s="5" t="n">
        <v>3339645</v>
      </c>
    </row>
    <row r="7">
      <c r="A7" s="4" t="inlineStr">
        <is>
          <t>Regular savings</t>
        </is>
      </c>
      <c r="B7" s="5" t="n">
        <v>487336</v>
      </c>
      <c r="C7" s="5" t="n">
        <v>418051</v>
      </c>
    </row>
    <row r="8">
      <c r="A8" s="4" t="inlineStr">
        <is>
          <t>Time deposits of less than $100,000</t>
        </is>
      </c>
      <c r="B8" s="5" t="n">
        <v>451877</v>
      </c>
      <c r="C8" s="5" t="n">
        <v>509919</v>
      </c>
    </row>
    <row r="9">
      <c r="A9" s="4" t="inlineStr">
        <is>
          <t>Time deposits greater than $100,000 and less than $250,000</t>
        </is>
      </c>
      <c r="B9" s="5" t="n">
        <v>764865</v>
      </c>
      <c r="C9" s="5" t="n">
        <v>670717</v>
      </c>
    </row>
    <row r="10">
      <c r="A10" s="4" t="inlineStr">
        <is>
          <t>Time deposits of $250,000 or more</t>
        </is>
      </c>
      <c r="B10" s="5" t="n">
        <v>428367</v>
      </c>
      <c r="C10" s="5" t="n">
        <v>477026</v>
      </c>
    </row>
    <row r="11">
      <c r="A11" s="4" t="inlineStr">
        <is>
          <t>Total interest-bearing deposits</t>
        </is>
      </c>
      <c r="B11" s="5" t="n">
        <v>6865830</v>
      </c>
      <c r="C11" s="5" t="n">
        <v>6707522</v>
      </c>
    </row>
    <row r="12">
      <c r="A12" s="4" t="inlineStr">
        <is>
          <t>Total deposits</t>
        </is>
      </c>
      <c r="B12" s="6" t="n">
        <v>10866466</v>
      </c>
      <c r="C12" s="6" t="n">
        <v>100330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5" customWidth="1" min="5" max="5"/>
    <col width="14" customWidth="1" min="6" max="6"/>
  </cols>
  <sheetData>
    <row r="1">
      <c r="A1" s="1" t="inlineStr">
        <is>
          <t>BORROWINGS - Narrative (Detail) - USD ($)</t>
        </is>
      </c>
      <c r="B1" s="2" t="inlineStr">
        <is>
          <t>Apr. 01, 2020</t>
        </is>
      </c>
      <c r="C1" s="2" t="inlineStr">
        <is>
          <t>Nov. 05, 2019</t>
        </is>
      </c>
      <c r="D1" s="2" t="inlineStr">
        <is>
          <t>Dec. 31, 2020</t>
        </is>
      </c>
      <c r="E1" s="2" t="inlineStr">
        <is>
          <t>Jun. 30, 2021</t>
        </is>
      </c>
      <c r="F1" s="2" t="inlineStr">
        <is>
          <t>Oct. 05, 2020</t>
        </is>
      </c>
    </row>
    <row r="2">
      <c r="A2" s="3" t="inlineStr">
        <is>
          <t>Debt Instrument [Line Items]</t>
        </is>
      </c>
    </row>
    <row r="3">
      <c r="A3" s="4" t="inlineStr">
        <is>
          <t>Long-term borrowings</t>
        </is>
      </c>
      <c r="D3" s="6" t="n">
        <v>227088000</v>
      </c>
      <c r="E3" s="6" t="n">
        <v>226998000</v>
      </c>
    </row>
    <row r="4">
      <c r="A4" s="4" t="inlineStr">
        <is>
          <t>Long-term debt</t>
        </is>
      </c>
      <c r="D4" s="5" t="n">
        <v>1149320000</v>
      </c>
      <c r="E4" s="5" t="n">
        <v>367706000</v>
      </c>
    </row>
    <row r="5">
      <c r="A5" s="4" t="inlineStr">
        <is>
          <t>FHLB advances</t>
        </is>
      </c>
      <c r="D5" s="5" t="n">
        <v>379100000</v>
      </c>
      <c r="E5" s="5" t="n">
        <v>0</v>
      </c>
    </row>
    <row r="6">
      <c r="A6" s="4" t="inlineStr">
        <is>
          <t>Federal Home Loan Bank Advances</t>
        </is>
      </c>
    </row>
    <row r="7">
      <c r="A7" s="3" t="inlineStr">
        <is>
          <t>Debt Instrument [Line Items]</t>
        </is>
      </c>
    </row>
    <row r="8">
      <c r="A8" s="4" t="inlineStr">
        <is>
          <t>FHLB advances repaid</t>
        </is>
      </c>
      <c r="E8" s="5" t="n">
        <v>279000000</v>
      </c>
    </row>
    <row r="9">
      <c r="A9" s="4" t="inlineStr">
        <is>
          <t>FHLB prepayment penalties</t>
        </is>
      </c>
      <c r="E9" s="5" t="n">
        <v>9100000</v>
      </c>
    </row>
    <row r="10">
      <c r="A10" s="4" t="inlineStr">
        <is>
          <t>Maximum borrowing capacity</t>
        </is>
      </c>
      <c r="D10" s="5" t="n">
        <v>3000000000</v>
      </c>
      <c r="E10" s="5" t="n">
        <v>3900000000</v>
      </c>
    </row>
    <row r="11">
      <c r="A11" s="4" t="inlineStr">
        <is>
          <t>Federal Home Loan Bank Advances | Residential mortgage</t>
        </is>
      </c>
    </row>
    <row r="12">
      <c r="A12" s="3" t="inlineStr">
        <is>
          <t>Debt Instrument [Line Items]</t>
        </is>
      </c>
    </row>
    <row r="13">
      <c r="A13" s="4" t="inlineStr">
        <is>
          <t>Loans pledged as collateral</t>
        </is>
      </c>
      <c r="D13" s="5" t="n">
        <v>1000000000</v>
      </c>
      <c r="E13" s="5" t="n">
        <v>846700000</v>
      </c>
    </row>
    <row r="14">
      <c r="A14" s="4" t="inlineStr">
        <is>
          <t>Federal Home Loan Bank Advances | Commercial real estate loans</t>
        </is>
      </c>
    </row>
    <row r="15">
      <c r="A15" s="3" t="inlineStr">
        <is>
          <t>Debt Instrument [Line Items]</t>
        </is>
      </c>
    </row>
    <row r="16">
      <c r="A16" s="4" t="inlineStr">
        <is>
          <t>Loans pledged as collateral</t>
        </is>
      </c>
      <c r="D16" s="5" t="n">
        <v>2800000000</v>
      </c>
      <c r="E16" s="5" t="n">
        <v>2800000000</v>
      </c>
    </row>
    <row r="17">
      <c r="A17" s="4" t="inlineStr">
        <is>
          <t>Federal Home Loan Bank Advances | Home equity lines of credit</t>
        </is>
      </c>
    </row>
    <row r="18">
      <c r="A18" s="3" t="inlineStr">
        <is>
          <t>Debt Instrument [Line Items]</t>
        </is>
      </c>
    </row>
    <row r="19">
      <c r="A19" s="4" t="inlineStr">
        <is>
          <t>Loans pledged as collateral</t>
        </is>
      </c>
      <c r="D19" s="5" t="n">
        <v>226200000</v>
      </c>
      <c r="E19" s="5" t="n">
        <v>231100000</v>
      </c>
    </row>
    <row r="20">
      <c r="A20" s="4" t="inlineStr">
        <is>
          <t>Federal Home Loan Bank Advances | Multifamily loans</t>
        </is>
      </c>
    </row>
    <row r="21">
      <c r="A21" s="3" t="inlineStr">
        <is>
          <t>Debt Instrument [Line Items]</t>
        </is>
      </c>
    </row>
    <row r="22">
      <c r="A22" s="4" t="inlineStr">
        <is>
          <t>Loans pledged as collateral</t>
        </is>
      </c>
      <c r="D22" s="5" t="n">
        <v>237600000</v>
      </c>
      <c r="E22" s="5" t="n">
        <v>261900000</v>
      </c>
    </row>
    <row r="23">
      <c r="A23" s="4" t="inlineStr">
        <is>
          <t>Federal Reserve and correspondent banks</t>
        </is>
      </c>
    </row>
    <row r="24">
      <c r="A24" s="3" t="inlineStr">
        <is>
          <t>Debt Instrument [Line Items]</t>
        </is>
      </c>
    </row>
    <row r="25">
      <c r="A25" s="4" t="inlineStr">
        <is>
          <t>Maximum borrowing capacity</t>
        </is>
      </c>
      <c r="D25" s="5" t="n">
        <v>276200000</v>
      </c>
      <c r="E25" s="5" t="n">
        <v>452900000</v>
      </c>
    </row>
    <row r="26">
      <c r="A26" s="4" t="inlineStr">
        <is>
          <t>Line of credit</t>
        </is>
      </c>
      <c r="D26" s="5" t="n">
        <v>0</v>
      </c>
      <c r="E26" s="5" t="n">
        <v>0</v>
      </c>
    </row>
    <row r="27">
      <c r="A27" s="4" t="inlineStr">
        <is>
          <t>Unsecured lines of credit, correspondent banks</t>
        </is>
      </c>
    </row>
    <row r="28">
      <c r="A28" s="3" t="inlineStr">
        <is>
          <t>Debt Instrument [Line Items]</t>
        </is>
      </c>
    </row>
    <row r="29">
      <c r="A29" s="4" t="inlineStr">
        <is>
          <t>Maximum borrowing capacity</t>
        </is>
      </c>
      <c r="D29" s="5" t="n">
        <v>1100000000</v>
      </c>
      <c r="E29" s="5" t="n">
        <v>1200000000</v>
      </c>
    </row>
    <row r="30">
      <c r="A30" s="4" t="inlineStr">
        <is>
          <t>Line of credit</t>
        </is>
      </c>
      <c r="D30" s="5" t="n">
        <v>390000000</v>
      </c>
      <c r="E30" s="5" t="n">
        <v>0</v>
      </c>
    </row>
    <row r="31">
      <c r="A31" s="4" t="inlineStr">
        <is>
          <t>Subordinated Debt</t>
        </is>
      </c>
    </row>
    <row r="32">
      <c r="A32" s="3" t="inlineStr">
        <is>
          <t>Debt Instrument [Line Items]</t>
        </is>
      </c>
    </row>
    <row r="33">
      <c r="A33" s="4" t="inlineStr">
        <is>
          <t>Add: Purchase accounting premium</t>
        </is>
      </c>
      <c r="D33" s="6" t="n">
        <v>1669000</v>
      </c>
      <c r="E33" s="5" t="n">
        <v>1433000</v>
      </c>
    </row>
    <row r="34">
      <c r="A34" s="4" t="inlineStr">
        <is>
          <t>Subordinated Debt | Fixed Floating Rate Subordinated Notes</t>
        </is>
      </c>
    </row>
    <row r="35">
      <c r="A35" s="3" t="inlineStr">
        <is>
          <t>Debt Instrument [Line Items]</t>
        </is>
      </c>
    </row>
    <row r="36">
      <c r="A36" s="4" t="inlineStr">
        <is>
          <t>Long-term borrowings</t>
        </is>
      </c>
      <c r="C36" s="6" t="n">
        <v>175000000</v>
      </c>
    </row>
    <row r="37">
      <c r="A37" s="4" t="inlineStr">
        <is>
          <t>Interest rate</t>
        </is>
      </c>
      <c r="C37" s="4" t="inlineStr">
        <is>
          <t>4.25%</t>
        </is>
      </c>
    </row>
    <row r="38">
      <c r="A38" s="4" t="inlineStr">
        <is>
          <t>Basis spread on variable rate</t>
        </is>
      </c>
      <c r="C38" s="4" t="inlineStr">
        <is>
          <t>2.62%</t>
        </is>
      </c>
    </row>
    <row r="39">
      <c r="A39" s="4" t="inlineStr">
        <is>
          <t>Unamortized discount (premium) and debt issuance costs, net</t>
        </is>
      </c>
      <c r="C39" s="6" t="n">
        <v>2900000</v>
      </c>
    </row>
    <row r="40">
      <c r="A40" s="4" t="inlineStr">
        <is>
          <t>Subordinated Debt | WashingtonFirst Bankshares Inc</t>
        </is>
      </c>
    </row>
    <row r="41">
      <c r="A41" s="3" t="inlineStr">
        <is>
          <t>Debt Instrument [Line Items]</t>
        </is>
      </c>
    </row>
    <row r="42">
      <c r="A42" s="4" t="inlineStr">
        <is>
          <t>Long-term borrowings</t>
        </is>
      </c>
      <c r="E42" s="6" t="n">
        <v>25000000</v>
      </c>
    </row>
    <row r="43">
      <c r="A43" s="4" t="inlineStr">
        <is>
          <t>Interest rate</t>
        </is>
      </c>
      <c r="E43" s="4" t="inlineStr">
        <is>
          <t>4.75%</t>
        </is>
      </c>
      <c r="F43" s="4" t="inlineStr">
        <is>
          <t>6.00%</t>
        </is>
      </c>
    </row>
    <row r="44">
      <c r="A44" s="4" t="inlineStr">
        <is>
          <t>Basis spread on variable rate</t>
        </is>
      </c>
      <c r="D44" s="4" t="inlineStr">
        <is>
          <t>4.57%</t>
        </is>
      </c>
    </row>
    <row r="45">
      <c r="A45" s="4" t="inlineStr">
        <is>
          <t>Add: Purchase accounting premium</t>
        </is>
      </c>
      <c r="E45" s="6" t="n">
        <v>2200000</v>
      </c>
    </row>
    <row r="46">
      <c r="A46" s="4" t="inlineStr">
        <is>
          <t>Debt instrument, term</t>
        </is>
      </c>
      <c r="E46" s="4" t="inlineStr">
        <is>
          <t>10 years</t>
        </is>
      </c>
    </row>
    <row r="47">
      <c r="A47" s="4" t="inlineStr">
        <is>
          <t>Subordinated Debt | WashingtonFirst Bankshares Inc | Tier 2 Capital</t>
        </is>
      </c>
    </row>
    <row r="48">
      <c r="A48" s="3" t="inlineStr">
        <is>
          <t>Debt Instrument [Line Items]</t>
        </is>
      </c>
    </row>
    <row r="49">
      <c r="A49" s="4" t="inlineStr">
        <is>
          <t>Long-term borrowings</t>
        </is>
      </c>
      <c r="E49" s="6" t="n">
        <v>20000000</v>
      </c>
    </row>
    <row r="50">
      <c r="A50" s="4" t="inlineStr">
        <is>
          <t>Subordinated Debt | Revere acquisition</t>
        </is>
      </c>
    </row>
    <row r="51">
      <c r="A51" s="3" t="inlineStr">
        <is>
          <t>Debt Instrument [Line Items]</t>
        </is>
      </c>
    </row>
    <row r="52">
      <c r="A52" s="4" t="inlineStr">
        <is>
          <t>Long-term borrowings</t>
        </is>
      </c>
      <c r="B52" s="6" t="n">
        <v>31000000</v>
      </c>
    </row>
    <row r="53">
      <c r="A53" s="4" t="inlineStr">
        <is>
          <t>Interest rate</t>
        </is>
      </c>
      <c r="B53" s="4" t="inlineStr">
        <is>
          <t>5.625%</t>
        </is>
      </c>
      <c r="E53" s="4" t="inlineStr">
        <is>
          <t>5.625%</t>
        </is>
      </c>
    </row>
    <row r="54">
      <c r="A54" s="4" t="inlineStr">
        <is>
          <t>Basis spread on variable rate</t>
        </is>
      </c>
      <c r="E54" s="4" t="inlineStr">
        <is>
          <t>4.41%</t>
        </is>
      </c>
    </row>
    <row r="55">
      <c r="A55" s="4" t="inlineStr">
        <is>
          <t>Add: Purchase accounting premium</t>
        </is>
      </c>
      <c r="B55" s="6" t="n">
        <v>200000</v>
      </c>
    </row>
    <row r="56">
      <c r="A56" s="4" t="inlineStr">
        <is>
          <t>Debt instrument, term</t>
        </is>
      </c>
      <c r="B56" s="4" t="inlineStr">
        <is>
          <t>10 years</t>
        </is>
      </c>
    </row>
    <row r="57">
      <c r="A57" s="4" t="inlineStr">
        <is>
          <t>Retail Repurchase Agreements</t>
        </is>
      </c>
    </row>
    <row r="58">
      <c r="A58" s="3" t="inlineStr">
        <is>
          <t>Debt Instrument [Line Items]</t>
        </is>
      </c>
    </row>
    <row r="59">
      <c r="A59" s="4" t="inlineStr">
        <is>
          <t>Long-term debt</t>
        </is>
      </c>
      <c r="D59" s="6" t="n">
        <v>153200000</v>
      </c>
      <c r="E59" s="6" t="n">
        <v>140700000</v>
      </c>
    </row>
    <row r="60">
      <c r="A60" s="4" t="inlineStr">
        <is>
          <t>Federal Funds Purchased</t>
        </is>
      </c>
    </row>
    <row r="61">
      <c r="A61" s="3" t="inlineStr">
        <is>
          <t>Debt Instrument [Line Items]</t>
        </is>
      </c>
    </row>
    <row r="62">
      <c r="A62" s="4" t="inlineStr">
        <is>
          <t>Long-term debt</t>
        </is>
      </c>
      <c r="D62" s="6" t="n">
        <v>390000000</v>
      </c>
      <c r="E62" s="5" t="n">
        <v>0</v>
      </c>
    </row>
    <row r="63">
      <c r="A63" s="4" t="inlineStr">
        <is>
          <t>Federal funds under the PPPLF program</t>
        </is>
      </c>
    </row>
    <row r="64">
      <c r="A64" s="3" t="inlineStr">
        <is>
          <t>Debt Instrument [Line Items]</t>
        </is>
      </c>
    </row>
    <row r="65">
      <c r="A65" s="4" t="inlineStr">
        <is>
          <t>Long-term debt</t>
        </is>
      </c>
      <c r="E65" s="5" t="n">
        <v>0</v>
      </c>
    </row>
    <row r="66">
      <c r="A66" s="4" t="inlineStr">
        <is>
          <t>Remaining borrowing capacity</t>
        </is>
      </c>
      <c r="E66" s="6" t="n">
        <v>897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Subordinated Borrowing (Detail) - USD ($) $ in Thousands</t>
        </is>
      </c>
      <c r="B1" s="2" t="inlineStr">
        <is>
          <t>Jun. 30, 2021</t>
        </is>
      </c>
      <c r="C1" s="2" t="inlineStr">
        <is>
          <t>Dec. 31, 2020</t>
        </is>
      </c>
      <c r="D1" s="2" t="inlineStr">
        <is>
          <t>Oct. 05, 2020</t>
        </is>
      </c>
      <c r="E1" s="2" t="inlineStr">
        <is>
          <t>Apr. 01, 2020</t>
        </is>
      </c>
    </row>
    <row r="2">
      <c r="A2" s="3" t="inlineStr">
        <is>
          <t>Subordinated Borrowing [Line Items]</t>
        </is>
      </c>
    </row>
    <row r="3">
      <c r="A3" s="4" t="inlineStr">
        <is>
          <t>Long-term borrowings</t>
        </is>
      </c>
      <c r="B3" s="6" t="n">
        <v>226998</v>
      </c>
      <c r="C3" s="6" t="n">
        <v>227088</v>
      </c>
    </row>
    <row r="4">
      <c r="A4" s="4" t="inlineStr">
        <is>
          <t>Subordinated Debt</t>
        </is>
      </c>
    </row>
    <row r="5">
      <c r="A5" s="3" t="inlineStr">
        <is>
          <t>Subordinated Borrowing [Line Items]</t>
        </is>
      </c>
    </row>
    <row r="6">
      <c r="A6" s="4" t="inlineStr">
        <is>
          <t>Subordinated debt, gross</t>
        </is>
      </c>
      <c r="B6" s="5" t="n">
        <v>231000</v>
      </c>
      <c r="C6" s="5" t="n">
        <v>231000</v>
      </c>
    </row>
    <row r="7">
      <c r="A7" s="4" t="inlineStr">
        <is>
          <t>Less: Debt held as investments by Sandy Spring</t>
        </is>
      </c>
      <c r="B7" s="5" t="n">
        <v>-3000</v>
      </c>
      <c r="C7" s="5" t="n">
        <v>-3000</v>
      </c>
    </row>
    <row r="8">
      <c r="A8" s="4" t="inlineStr">
        <is>
          <t>Add: Purchase accounting premium</t>
        </is>
      </c>
      <c r="B8" s="5" t="n">
        <v>1433</v>
      </c>
      <c r="C8" s="5" t="n">
        <v>1669</v>
      </c>
    </row>
    <row r="9">
      <c r="A9" s="4" t="inlineStr">
        <is>
          <t>Less: Debt issuance costs</t>
        </is>
      </c>
      <c r="B9" s="5" t="n">
        <v>-2435</v>
      </c>
      <c r="C9" s="5" t="n">
        <v>-2581</v>
      </c>
    </row>
    <row r="10">
      <c r="A10" s="4" t="inlineStr">
        <is>
          <t>Subordinated Debt | Fixed Floating</t>
        </is>
      </c>
    </row>
    <row r="11">
      <c r="A11" s="3" t="inlineStr">
        <is>
          <t>Subordinated Borrowing [Line Items]</t>
        </is>
      </c>
    </row>
    <row r="12">
      <c r="A12" s="4" t="inlineStr">
        <is>
          <t>Subordinated debt, gross</t>
        </is>
      </c>
      <c r="B12" s="6" t="n">
        <v>175000</v>
      </c>
      <c r="C12" s="5" t="n">
        <v>175000</v>
      </c>
    </row>
    <row r="13">
      <c r="A13" s="4" t="inlineStr">
        <is>
          <t>Interest rate</t>
        </is>
      </c>
      <c r="B13" s="4" t="inlineStr">
        <is>
          <t>4.25%</t>
        </is>
      </c>
    </row>
    <row r="14">
      <c r="A14" s="4" t="inlineStr">
        <is>
          <t>Subordinated Debt | WashingtonFirst Bankshares Inc</t>
        </is>
      </c>
    </row>
    <row r="15">
      <c r="A15" s="3" t="inlineStr">
        <is>
          <t>Subordinated Borrowing [Line Items]</t>
        </is>
      </c>
    </row>
    <row r="16">
      <c r="A16" s="4" t="inlineStr">
        <is>
          <t>Subordinated debt, gross</t>
        </is>
      </c>
      <c r="B16" s="6" t="n">
        <v>25000</v>
      </c>
      <c r="C16" s="5" t="n">
        <v>25000</v>
      </c>
    </row>
    <row r="17">
      <c r="A17" s="4" t="inlineStr">
        <is>
          <t>Add: Purchase accounting premium</t>
        </is>
      </c>
      <c r="B17" s="5" t="n">
        <v>2200</v>
      </c>
    </row>
    <row r="18">
      <c r="A18" s="4" t="inlineStr">
        <is>
          <t>Long-term borrowings</t>
        </is>
      </c>
      <c r="B18" s="6" t="n">
        <v>25000</v>
      </c>
    </row>
    <row r="19">
      <c r="A19" s="4" t="inlineStr">
        <is>
          <t>Interest rate</t>
        </is>
      </c>
      <c r="B19" s="4" t="inlineStr">
        <is>
          <t>4.75%</t>
        </is>
      </c>
      <c r="D19" s="4" t="inlineStr">
        <is>
          <t>6.00%</t>
        </is>
      </c>
    </row>
    <row r="20">
      <c r="A20" s="4" t="inlineStr">
        <is>
          <t>Subordinated Debt | Revere acquisition</t>
        </is>
      </c>
    </row>
    <row r="21">
      <c r="A21" s="3" t="inlineStr">
        <is>
          <t>Subordinated Borrowing [Line Items]</t>
        </is>
      </c>
    </row>
    <row r="22">
      <c r="A22" s="4" t="inlineStr">
        <is>
          <t>Subordinated debt, gross</t>
        </is>
      </c>
      <c r="B22" s="6" t="n">
        <v>31000</v>
      </c>
      <c r="C22" s="6" t="n">
        <v>31000</v>
      </c>
    </row>
    <row r="23">
      <c r="A23" s="4" t="inlineStr">
        <is>
          <t>Add: Purchase accounting premium</t>
        </is>
      </c>
      <c r="E23" s="6" t="n">
        <v>200</v>
      </c>
    </row>
    <row r="24">
      <c r="A24" s="4" t="inlineStr">
        <is>
          <t>Long-term borrowings</t>
        </is>
      </c>
      <c r="E24" s="6" t="n">
        <v>31000</v>
      </c>
    </row>
    <row r="25">
      <c r="A25" s="4" t="inlineStr">
        <is>
          <t>Interest rate</t>
        </is>
      </c>
      <c r="B25" s="4" t="inlineStr">
        <is>
          <t>5.625%</t>
        </is>
      </c>
      <c r="E25" s="4" t="inlineStr">
        <is>
          <t>5.6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Narrative (Details) - USD ($) $ / shares in Units,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8</t>
        </is>
      </c>
    </row>
    <row r="3">
      <c r="A3" s="3" t="inlineStr">
        <is>
          <t>Equity [Line Items]</t>
        </is>
      </c>
    </row>
    <row r="4">
      <c r="A4" s="4" t="inlineStr">
        <is>
          <t>Stock repurchased and retired (in shares)</t>
        </is>
      </c>
      <c r="C4" s="5" t="n">
        <v>820328</v>
      </c>
    </row>
    <row r="5">
      <c r="A5" s="4" t="inlineStr">
        <is>
          <t>Repurchase Plan 2020 | Common Stock</t>
        </is>
      </c>
    </row>
    <row r="6">
      <c r="A6" s="3" t="inlineStr">
        <is>
          <t>Equity [Line Items]</t>
        </is>
      </c>
    </row>
    <row r="7">
      <c r="A7" s="4" t="inlineStr">
        <is>
          <t>Number of shares authorized to be repurchased (in shares)</t>
        </is>
      </c>
      <c r="D7" s="5" t="n">
        <v>2350000</v>
      </c>
    </row>
    <row r="8">
      <c r="A8" s="4" t="inlineStr">
        <is>
          <t>Repurchase Plan 2018 | Common Stock</t>
        </is>
      </c>
    </row>
    <row r="9">
      <c r="A9" s="3" t="inlineStr">
        <is>
          <t>Equity [Line Items]</t>
        </is>
      </c>
    </row>
    <row r="10">
      <c r="A10" s="4" t="inlineStr">
        <is>
          <t>Stock repurchased (in shares)</t>
        </is>
      </c>
      <c r="B10" s="5" t="n">
        <v>0</v>
      </c>
    </row>
    <row r="11">
      <c r="A11" s="4" t="inlineStr">
        <is>
          <t>Shares available for issuance (in shares)</t>
        </is>
      </c>
      <c r="E11" s="5" t="n">
        <v>1800000</v>
      </c>
    </row>
    <row r="12">
      <c r="A12" s="4" t="inlineStr">
        <is>
          <t>Stock repurchased and retired (in shares)</t>
        </is>
      </c>
      <c r="C12" s="5" t="n">
        <v>820328</v>
      </c>
      <c r="D12" s="5" t="n">
        <v>1488519</v>
      </c>
    </row>
    <row r="13">
      <c r="A13" s="4" t="inlineStr">
        <is>
          <t>Stock repurchased and retired</t>
        </is>
      </c>
      <c r="C13" s="9" t="n">
        <v>25.7</v>
      </c>
      <c r="D13" s="6" t="n">
        <v>50</v>
      </c>
    </row>
    <row r="14">
      <c r="A14" s="4" t="inlineStr">
        <is>
          <t>Common stock repurchased, average price (in dollars per share)</t>
        </is>
      </c>
      <c r="D14" s="7" t="n">
        <v>33.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SHARE BASED COMPENSATION - Narrative (Detail) - 2015 Omnibus Incentive Plan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6, 2015</t>
        </is>
      </c>
    </row>
    <row r="3">
      <c r="A3" s="3" t="inlineStr">
        <is>
          <t>Share-based Compensation Arrangement by Share-based Payment Award [Line Items]</t>
        </is>
      </c>
    </row>
    <row r="4">
      <c r="A4" s="4" t="inlineStr">
        <is>
          <t>Shares authorized (in shares)</t>
        </is>
      </c>
      <c r="F4" s="5" t="n">
        <v>1500000</v>
      </c>
    </row>
    <row r="5">
      <c r="A5" s="4" t="inlineStr">
        <is>
          <t>Shares available for issuance (in shares)</t>
        </is>
      </c>
      <c r="B5" s="5" t="n">
        <v>790084</v>
      </c>
      <c r="D5" s="5" t="n">
        <v>790084</v>
      </c>
    </row>
    <row r="6">
      <c r="A6" s="4" t="inlineStr">
        <is>
          <t>Expiration period</t>
        </is>
      </c>
      <c r="D6" s="4" t="inlineStr">
        <is>
          <t>10 years</t>
        </is>
      </c>
    </row>
    <row r="7">
      <c r="A7" s="4" t="inlineStr">
        <is>
          <t>Minimum</t>
        </is>
      </c>
    </row>
    <row r="8">
      <c r="A8" s="3" t="inlineStr">
        <is>
          <t>Share-based Compensation Arrangement by Share-based Payment Award [Line Items]</t>
        </is>
      </c>
    </row>
    <row r="9">
      <c r="A9" s="4" t="inlineStr">
        <is>
          <t>Exercise period</t>
        </is>
      </c>
      <c r="D9" s="4" t="inlineStr">
        <is>
          <t>7 years</t>
        </is>
      </c>
    </row>
    <row r="10">
      <c r="A10" s="4" t="inlineStr">
        <is>
          <t>Maximum</t>
        </is>
      </c>
    </row>
    <row r="11">
      <c r="A11" s="3" t="inlineStr">
        <is>
          <t>Share-based Compensation Arrangement by Share-based Payment Award [Line Items]</t>
        </is>
      </c>
    </row>
    <row r="12">
      <c r="A12" s="4" t="inlineStr">
        <is>
          <t>Exercise period</t>
        </is>
      </c>
      <c r="D12" s="4" t="inlineStr">
        <is>
          <t>10 years</t>
        </is>
      </c>
    </row>
    <row r="13">
      <c r="A13" s="4" t="inlineStr">
        <is>
          <t>Stock Options and Restricted Stock</t>
        </is>
      </c>
    </row>
    <row r="14">
      <c r="A14" s="3" t="inlineStr">
        <is>
          <t>Share-based Compensation Arrangement by Share-based Payment Award [Line Items]</t>
        </is>
      </c>
    </row>
    <row r="15">
      <c r="A15" s="4" t="inlineStr">
        <is>
          <t>Recognized compensation expense</t>
        </is>
      </c>
      <c r="B15" s="9" t="n">
        <v>1.4</v>
      </c>
      <c r="C15" s="6" t="n">
        <v>1</v>
      </c>
      <c r="D15" s="9" t="n">
        <v>2.3</v>
      </c>
      <c r="E15" s="9" t="n">
        <v>1.8</v>
      </c>
    </row>
    <row r="16">
      <c r="A16" s="4" t="inlineStr">
        <is>
          <t>Restricted shares, Restricted stock units and Performance share units</t>
        </is>
      </c>
    </row>
    <row r="17">
      <c r="A17" s="3" t="inlineStr">
        <is>
          <t>Share-based Compensation Arrangement by Share-based Payment Award [Line Items]</t>
        </is>
      </c>
    </row>
    <row r="18">
      <c r="A18" s="4" t="inlineStr">
        <is>
          <t>Unrecognized compensation expense</t>
        </is>
      </c>
      <c r="B18" s="9" t="n">
        <v>10.8</v>
      </c>
      <c r="D18" s="9" t="n">
        <v>10.8</v>
      </c>
    </row>
    <row r="19">
      <c r="A19" s="4" t="inlineStr">
        <is>
          <t>Expected cost recognition weighted average period</t>
        </is>
      </c>
      <c r="D19" s="4" t="inlineStr">
        <is>
          <t>2 years 6 months 3 days</t>
        </is>
      </c>
    </row>
    <row r="20">
      <c r="A20" s="4" t="inlineStr">
        <is>
          <t>Shares issued (in shares)</t>
        </is>
      </c>
      <c r="D20" s="5" t="n">
        <v>128557</v>
      </c>
    </row>
    <row r="21">
      <c r="A21" s="4" t="inlineStr">
        <is>
          <t>Performance Shares | 3 Year Vesting Period</t>
        </is>
      </c>
    </row>
    <row r="22">
      <c r="A22" s="3" t="inlineStr">
        <is>
          <t>Share-based Compensation Arrangement by Share-based Payment Award [Line Items]</t>
        </is>
      </c>
    </row>
    <row r="23">
      <c r="A23" s="4" t="inlineStr">
        <is>
          <t>Shares issued (in shares)</t>
        </is>
      </c>
      <c r="D23" s="5" t="n">
        <v>32728</v>
      </c>
    </row>
    <row r="24">
      <c r="A24" s="4" t="inlineStr">
        <is>
          <t>Performance period</t>
        </is>
      </c>
      <c r="D24" s="4" t="inlineStr">
        <is>
          <t>3 years</t>
        </is>
      </c>
    </row>
    <row r="25">
      <c r="A25" s="4" t="inlineStr">
        <is>
          <t>Time Based Shares | 3 or 5 Year Vesting Period</t>
        </is>
      </c>
    </row>
    <row r="26">
      <c r="A26" s="3" t="inlineStr">
        <is>
          <t>Share-based Compensation Arrangement by Share-based Payment Award [Line Items]</t>
        </is>
      </c>
    </row>
    <row r="27">
      <c r="A27" s="4" t="inlineStr">
        <is>
          <t>Shares issued (in shares)</t>
        </is>
      </c>
      <c r="D27" s="5" t="n">
        <v>95829</v>
      </c>
    </row>
    <row r="28">
      <c r="A28" s="4" t="inlineStr">
        <is>
          <t>Time Based Shares | 3 or 5 Year Vesting Period | Minimum</t>
        </is>
      </c>
    </row>
    <row r="29">
      <c r="A29" s="3" t="inlineStr">
        <is>
          <t>Share-based Compensation Arrangement by Share-based Payment Award [Line Items]</t>
        </is>
      </c>
    </row>
    <row r="30">
      <c r="A30" s="4" t="inlineStr">
        <is>
          <t>Vesting period</t>
        </is>
      </c>
      <c r="D30" s="4" t="inlineStr">
        <is>
          <t>3 years</t>
        </is>
      </c>
    </row>
    <row r="31">
      <c r="A31" s="4" t="inlineStr">
        <is>
          <t>Stock Options | Common Stock</t>
        </is>
      </c>
    </row>
    <row r="32">
      <c r="A32" s="3" t="inlineStr">
        <is>
          <t>Share-based Compensation Arrangement by Share-based Payment Award [Line Items]</t>
        </is>
      </c>
    </row>
    <row r="33">
      <c r="A33" s="4" t="inlineStr">
        <is>
          <t>Granted (in shares)</t>
        </is>
      </c>
      <c r="D33"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SHARE BASED COMPENSATION - Summary of Share Option Activity (Detail)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Number of Common Shares</t>
        </is>
      </c>
    </row>
    <row r="4">
      <c r="A4" s="4" t="inlineStr">
        <is>
          <t>Beginning balance (in shares)</t>
        </is>
      </c>
      <c r="D4" s="5" t="n">
        <v>430038</v>
      </c>
    </row>
    <row r="5">
      <c r="A5" s="4" t="inlineStr">
        <is>
          <t>Granted (in shares)</t>
        </is>
      </c>
      <c r="D5" s="5" t="n">
        <v>0</v>
      </c>
    </row>
    <row r="6">
      <c r="A6" s="4" t="inlineStr">
        <is>
          <t>Exercised (in shares)</t>
        </is>
      </c>
      <c r="B6" s="5" t="n">
        <v>-38158</v>
      </c>
      <c r="C6" s="5" t="n">
        <v>-2625</v>
      </c>
      <c r="D6" s="5" t="n">
        <v>-140523</v>
      </c>
      <c r="E6" s="5" t="n">
        <v>-8638</v>
      </c>
    </row>
    <row r="7">
      <c r="A7" s="4" t="inlineStr">
        <is>
          <t>Forfeited (in shares)</t>
        </is>
      </c>
      <c r="D7" s="5" t="n">
        <v>0</v>
      </c>
    </row>
    <row r="8">
      <c r="A8" s="4" t="inlineStr">
        <is>
          <t>Expired (in shares)</t>
        </is>
      </c>
      <c r="D8" s="5" t="n">
        <v>0</v>
      </c>
    </row>
    <row r="9">
      <c r="A9" s="4" t="inlineStr">
        <is>
          <t>Ending balance (in shares)</t>
        </is>
      </c>
      <c r="B9" s="5" t="n">
        <v>289515</v>
      </c>
      <c r="D9" s="5" t="n">
        <v>289515</v>
      </c>
      <c r="F9" s="5" t="n">
        <v>430038</v>
      </c>
    </row>
    <row r="10">
      <c r="A10" s="4" t="inlineStr">
        <is>
          <t>Exercisable at end of period (in shares)</t>
        </is>
      </c>
      <c r="B10" s="5" t="n">
        <v>289515</v>
      </c>
      <c r="D10" s="5" t="n">
        <v>289515</v>
      </c>
    </row>
    <row r="11">
      <c r="A11" s="3" t="inlineStr">
        <is>
          <t>Weighted Average Exercise Share Price</t>
        </is>
      </c>
    </row>
    <row r="12">
      <c r="A12" s="4" t="inlineStr">
        <is>
          <t>Beginning balance (in dollars per share)</t>
        </is>
      </c>
      <c r="D12" s="7" t="n">
        <v>14.97</v>
      </c>
    </row>
    <row r="13">
      <c r="A13" s="4" t="inlineStr">
        <is>
          <t>Granted (in dollars per share)</t>
        </is>
      </c>
      <c r="D13" s="5" t="n">
        <v>0</v>
      </c>
    </row>
    <row r="14">
      <c r="A14" s="4" t="inlineStr">
        <is>
          <t>Exercised (in dollars per share)</t>
        </is>
      </c>
      <c r="D14" s="8" t="n">
        <v>14.35</v>
      </c>
    </row>
    <row r="15">
      <c r="A15" s="4" t="inlineStr">
        <is>
          <t>Forfeited (in dollars per share)</t>
        </is>
      </c>
      <c r="D15" s="5" t="n">
        <v>0</v>
      </c>
    </row>
    <row r="16">
      <c r="A16" s="4" t="inlineStr">
        <is>
          <t>Expired (in dollars per share)</t>
        </is>
      </c>
      <c r="D16" s="5" t="n">
        <v>0</v>
      </c>
    </row>
    <row r="17">
      <c r="A17" s="4" t="inlineStr">
        <is>
          <t>Ending balance (in dollars per share)</t>
        </is>
      </c>
      <c r="B17" s="7" t="n">
        <v>15.27</v>
      </c>
      <c r="D17" s="8" t="n">
        <v>15.27</v>
      </c>
      <c r="F17" s="7" t="n">
        <v>14.97</v>
      </c>
    </row>
    <row r="18">
      <c r="A18" s="4" t="inlineStr">
        <is>
          <t>Exercisable at end of period (in dollars per share)</t>
        </is>
      </c>
      <c r="B18" s="7" t="n">
        <v>15.27</v>
      </c>
      <c r="D18" s="7" t="n">
        <v>15.27</v>
      </c>
    </row>
    <row r="19">
      <c r="A19" s="3" t="inlineStr">
        <is>
          <t>Weighted Average Contractual Remaining Life (Years)</t>
        </is>
      </c>
    </row>
    <row r="20">
      <c r="A20" s="4" t="inlineStr">
        <is>
          <t>Balance at end of period</t>
        </is>
      </c>
      <c r="D20" s="4" t="inlineStr">
        <is>
          <t>2 years 6 months</t>
        </is>
      </c>
      <c r="F20" s="4" t="inlineStr">
        <is>
          <t>3 years</t>
        </is>
      </c>
    </row>
    <row r="21">
      <c r="A21" s="4" t="inlineStr">
        <is>
          <t>Exercisable at end of period</t>
        </is>
      </c>
      <c r="D21" s="4" t="inlineStr">
        <is>
          <t>2 years 6 months</t>
        </is>
      </c>
    </row>
    <row r="22">
      <c r="A22" s="3" t="inlineStr">
        <is>
          <t>Share-based Compensation Arrangement by Share-based Payment Award, Equity Instruments Other than Options, Aggregate Intrinsic Value [Abstract]</t>
        </is>
      </c>
    </row>
    <row r="23">
      <c r="A23" s="4" t="inlineStr">
        <is>
          <t>Beginning balance</t>
        </is>
      </c>
      <c r="D23" s="6" t="n">
        <v>6828</v>
      </c>
    </row>
    <row r="24">
      <c r="A24" s="4" t="inlineStr">
        <is>
          <t>Exercised</t>
        </is>
      </c>
      <c r="D24" s="5" t="n">
        <v>3654</v>
      </c>
    </row>
    <row r="25">
      <c r="A25" s="4" t="inlineStr">
        <is>
          <t>Ending balance</t>
        </is>
      </c>
      <c r="B25" s="6" t="n">
        <v>8789</v>
      </c>
      <c r="D25" s="5" t="n">
        <v>8789</v>
      </c>
      <c r="F25" s="6" t="n">
        <v>6828</v>
      </c>
    </row>
    <row r="26">
      <c r="A26" s="4" t="inlineStr">
        <is>
          <t>Exercisable at end of period</t>
        </is>
      </c>
      <c r="B26" s="6" t="n">
        <v>8789</v>
      </c>
      <c r="D26" s="6" t="n">
        <v>87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Activity Restricted Stock (Detail) - Restricted Stock</t>
        </is>
      </c>
      <c r="B1" s="2" t="inlineStr">
        <is>
          <t>6 Months Ended</t>
        </is>
      </c>
    </row>
    <row r="2">
      <c r="B2" s="2" t="inlineStr">
        <is>
          <t>Jun. 30, 2021$ / sharesshares</t>
        </is>
      </c>
    </row>
    <row r="3">
      <c r="A3" s="3" t="inlineStr">
        <is>
          <t>Number of Common Shares/Units</t>
        </is>
      </c>
    </row>
    <row r="4">
      <c r="A4" s="4" t="inlineStr">
        <is>
          <t>Nonvested beginning balance (in shares) | shares</t>
        </is>
      </c>
      <c r="B4" s="5" t="n">
        <v>391683</v>
      </c>
    </row>
    <row r="5">
      <c r="A5" s="4" t="inlineStr">
        <is>
          <t>Granted (in shares) | shares</t>
        </is>
      </c>
      <c r="B5" s="5" t="n">
        <v>128557</v>
      </c>
    </row>
    <row r="6">
      <c r="A6" s="4" t="inlineStr">
        <is>
          <t>Vested (in shares) | shares</t>
        </is>
      </c>
      <c r="B6" s="5" t="n">
        <v>-114462</v>
      </c>
    </row>
    <row r="7">
      <c r="A7" s="4" t="inlineStr">
        <is>
          <t>Forfeited (in shares) | shares</t>
        </is>
      </c>
      <c r="B7" s="5" t="n">
        <v>-6143</v>
      </c>
    </row>
    <row r="8">
      <c r="A8" s="4" t="inlineStr">
        <is>
          <t>Nonvested ending balance (in shares) | shares</t>
        </is>
      </c>
      <c r="B8" s="5" t="n">
        <v>399635</v>
      </c>
    </row>
    <row r="9">
      <c r="A9" s="3" t="inlineStr">
        <is>
          <t>Weighted Average Grant-Date Fair Value</t>
        </is>
      </c>
    </row>
    <row r="10">
      <c r="A10" s="4" t="inlineStr">
        <is>
          <t>Nonvested beginning balance (in dollars per share) | $ / shares</t>
        </is>
      </c>
      <c r="B10" s="7" t="n">
        <v>29.5</v>
      </c>
    </row>
    <row r="11">
      <c r="A11" s="4" t="inlineStr">
        <is>
          <t>Granted (in dollars per share) | $ / shares</t>
        </is>
      </c>
      <c r="B11" s="8" t="n">
        <v>41.05</v>
      </c>
    </row>
    <row r="12">
      <c r="A12" s="4" t="inlineStr">
        <is>
          <t>Vested (in dollars per share) | $ / shares</t>
        </is>
      </c>
      <c r="B12" s="8" t="n">
        <v>31.32</v>
      </c>
    </row>
    <row r="13">
      <c r="A13" s="4" t="inlineStr">
        <is>
          <t>Forfeited (in dollars per share) | $ / shares</t>
        </is>
      </c>
      <c r="B13" s="8" t="n">
        <v>34.7</v>
      </c>
    </row>
    <row r="14">
      <c r="A14" s="4" t="inlineStr">
        <is>
          <t>Nonvested ending balance (in dollars per share) | $ / shares</t>
        </is>
      </c>
      <c r="B14" s="7" t="n">
        <v>32.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ENSION PLAN (Net Periodic Benefit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Interest cost on projected benefit obligation</t>
        </is>
      </c>
      <c r="B4" s="6" t="n">
        <v>318</v>
      </c>
      <c r="C4" s="6" t="n">
        <v>359</v>
      </c>
      <c r="D4" s="6" t="n">
        <v>636</v>
      </c>
      <c r="E4" s="6" t="n">
        <v>719</v>
      </c>
    </row>
    <row r="5">
      <c r="A5" s="4" t="inlineStr">
        <is>
          <t>Expected return on plan assets</t>
        </is>
      </c>
      <c r="B5" s="5" t="n">
        <v>-312</v>
      </c>
      <c r="C5" s="5" t="n">
        <v>-456</v>
      </c>
      <c r="D5" s="5" t="n">
        <v>-624</v>
      </c>
      <c r="E5" s="5" t="n">
        <v>-912</v>
      </c>
    </row>
    <row r="6">
      <c r="A6" s="4" t="inlineStr">
        <is>
          <t>Recognized net actuarial loss</t>
        </is>
      </c>
      <c r="B6" s="5" t="n">
        <v>227</v>
      </c>
      <c r="C6" s="5" t="n">
        <v>219</v>
      </c>
      <c r="D6" s="5" t="n">
        <v>454</v>
      </c>
      <c r="E6" s="5" t="n">
        <v>437</v>
      </c>
    </row>
    <row r="7">
      <c r="A7" s="4" t="inlineStr">
        <is>
          <t>Net periodic benefit cost</t>
        </is>
      </c>
      <c r="B7" s="6" t="n">
        <v>233</v>
      </c>
      <c r="C7" s="6" t="n">
        <v>122</v>
      </c>
      <c r="D7" s="6" t="n">
        <v>466</v>
      </c>
      <c r="E7" s="6" t="n">
        <v>2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PENSION PLAN - Narrative (Detail) $ in Millions</t>
        </is>
      </c>
      <c r="B1" s="2" t="inlineStr">
        <is>
          <t>6 Months Ended</t>
        </is>
      </c>
    </row>
    <row r="2">
      <c r="B2" s="2" t="inlineStr">
        <is>
          <t>Jun. 30, 2021USD ($)</t>
        </is>
      </c>
    </row>
    <row r="3">
      <c r="A3" s="3" t="inlineStr">
        <is>
          <t>Retirement Benefits [Abstract]</t>
        </is>
      </c>
    </row>
    <row r="4">
      <c r="A4" s="4" t="inlineStr">
        <is>
          <t>Contributions by employer</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 UNAUDITED -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on stock dividends (in dollars per share)</t>
        </is>
      </c>
      <c r="B4" s="7" t="n">
        <v>0.32</v>
      </c>
      <c r="C4" s="7" t="n">
        <v>0.3</v>
      </c>
      <c r="D4" s="7" t="n">
        <v>0.64</v>
      </c>
      <c r="E4" s="7" t="n">
        <v>0.6</v>
      </c>
    </row>
    <row r="5">
      <c r="A5" s="4" t="inlineStr">
        <is>
          <t>Stock issued during period (in shares)</t>
        </is>
      </c>
      <c r="C5" s="5" t="n">
        <v>12768949</v>
      </c>
      <c r="E5" s="5" t="n">
        <v>12768949</v>
      </c>
    </row>
    <row r="6">
      <c r="A6" s="4" t="inlineStr">
        <is>
          <t>Converted options from Revere acquisition (in shares)</t>
        </is>
      </c>
      <c r="C6" s="5" t="n">
        <v>395298</v>
      </c>
      <c r="E6" s="5" t="n">
        <v>395298</v>
      </c>
    </row>
    <row r="7">
      <c r="A7" s="4" t="inlineStr">
        <is>
          <t>Stock option plan (in shares)</t>
        </is>
      </c>
      <c r="B7" s="5" t="n">
        <v>38158</v>
      </c>
      <c r="C7" s="5" t="n">
        <v>2625</v>
      </c>
      <c r="D7" s="5" t="n">
        <v>140523</v>
      </c>
      <c r="E7" s="5" t="n">
        <v>8638</v>
      </c>
    </row>
    <row r="8">
      <c r="A8" s="4" t="inlineStr">
        <is>
          <t>Employee stock purchase plan (in shares)</t>
        </is>
      </c>
      <c r="B8" s="5" t="n">
        <v>17258</v>
      </c>
      <c r="C8" s="5" t="n">
        <v>20198</v>
      </c>
      <c r="D8" s="5" t="n">
        <v>37675</v>
      </c>
      <c r="E8" s="5" t="n">
        <v>28815</v>
      </c>
    </row>
    <row r="9">
      <c r="A9" s="4" t="inlineStr">
        <is>
          <t>Restricted stock (in shares)</t>
        </is>
      </c>
      <c r="B9" s="5" t="n">
        <v>70177</v>
      </c>
      <c r="C9" s="5" t="n">
        <v>44578</v>
      </c>
      <c r="D9" s="5" t="n">
        <v>78007</v>
      </c>
      <c r="E9" s="5" t="n">
        <v>44578</v>
      </c>
    </row>
    <row r="10">
      <c r="A10" s="4" t="inlineStr">
        <is>
          <t>Stock repurchased and retired (in shares)</t>
        </is>
      </c>
      <c r="E10" s="5" t="n">
        <v>8203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alculation of Net Income per Common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57263</v>
      </c>
      <c r="C4" s="6" t="n">
        <v>-14338</v>
      </c>
      <c r="D4" s="6" t="n">
        <v>132727</v>
      </c>
      <c r="E4" s="6" t="n">
        <v>-4351</v>
      </c>
    </row>
    <row r="5">
      <c r="A5" s="4" t="inlineStr">
        <is>
          <t>Distributed and undistributed earnings allocated to participating securities</t>
        </is>
      </c>
      <c r="B5" s="5" t="n">
        <v>-481</v>
      </c>
      <c r="C5" s="5" t="n">
        <v>-120</v>
      </c>
      <c r="D5" s="5" t="n">
        <v>-1121</v>
      </c>
      <c r="E5" s="5" t="n">
        <v>-188</v>
      </c>
    </row>
    <row r="6">
      <c r="A6" s="4" t="inlineStr">
        <is>
          <t>Net income attributable to common shareholders</t>
        </is>
      </c>
      <c r="B6" s="6" t="n">
        <v>56782</v>
      </c>
      <c r="C6" s="6" t="n">
        <v>-14458</v>
      </c>
      <c r="D6" s="6" t="n">
        <v>131606</v>
      </c>
      <c r="E6" s="6" t="n">
        <v>-4539</v>
      </c>
    </row>
    <row r="7">
      <c r="A7" s="4" t="inlineStr">
        <is>
          <t>Total weighted average outstanding shares (in shares)</t>
        </is>
      </c>
      <c r="B7" s="5" t="n">
        <v>47689000</v>
      </c>
      <c r="C7" s="5" t="n">
        <v>47389000</v>
      </c>
      <c r="D7" s="5" t="n">
        <v>47610000</v>
      </c>
      <c r="E7" s="5" t="n">
        <v>41170000</v>
      </c>
    </row>
    <row r="8">
      <c r="A8" s="4" t="inlineStr">
        <is>
          <t>Less: weighted average participating securities (in shares)</t>
        </is>
      </c>
      <c r="B8" s="5" t="n">
        <v>-401000</v>
      </c>
      <c r="C8" s="5" t="n">
        <v>-401000</v>
      </c>
      <c r="D8" s="5" t="n">
        <v>-406000</v>
      </c>
      <c r="E8" s="5" t="n">
        <v>-343000</v>
      </c>
    </row>
    <row r="9">
      <c r="A9" s="4" t="inlineStr">
        <is>
          <t>Basic weighted average common shares (in shares)</t>
        </is>
      </c>
      <c r="B9" s="5" t="n">
        <v>47288000</v>
      </c>
      <c r="C9" s="5" t="n">
        <v>46988000</v>
      </c>
      <c r="D9" s="5" t="n">
        <v>47204000</v>
      </c>
      <c r="E9" s="5" t="n">
        <v>40827000</v>
      </c>
    </row>
    <row r="10">
      <c r="A10" s="4" t="inlineStr">
        <is>
          <t>Dilutive weighted average common stock equivalents (in shares)</t>
        </is>
      </c>
      <c r="B10" s="5" t="n">
        <v>235000</v>
      </c>
      <c r="C10" s="5" t="n">
        <v>0</v>
      </c>
      <c r="D10" s="5" t="n">
        <v>266000</v>
      </c>
      <c r="E10" s="5" t="n">
        <v>0</v>
      </c>
    </row>
    <row r="11">
      <c r="A11" s="4" t="inlineStr">
        <is>
          <t>Diluted weighted average common shares (in shares)</t>
        </is>
      </c>
      <c r="B11" s="5" t="n">
        <v>47523000</v>
      </c>
      <c r="C11" s="5" t="n">
        <v>46988000</v>
      </c>
      <c r="D11" s="5" t="n">
        <v>47470000</v>
      </c>
      <c r="E11" s="5" t="n">
        <v>40827000</v>
      </c>
    </row>
    <row r="12">
      <c r="A12" s="4" t="inlineStr">
        <is>
          <t>Basic net income per common share (in dollars per share)</t>
        </is>
      </c>
      <c r="B12" s="7" t="n">
        <v>1.2</v>
      </c>
      <c r="C12" s="7" t="n">
        <v>-0.31</v>
      </c>
      <c r="D12" s="7" t="n">
        <v>2.79</v>
      </c>
      <c r="E12" s="7" t="n">
        <v>-0.11</v>
      </c>
    </row>
    <row r="13">
      <c r="A13" s="4" t="inlineStr">
        <is>
          <t>Diluted net income per common share (in dollars per share)</t>
        </is>
      </c>
      <c r="B13" s="7" t="n">
        <v>1.19</v>
      </c>
      <c r="C13" s="7" t="n">
        <v>-0.31</v>
      </c>
      <c r="D13" s="7" t="n">
        <v>2.77</v>
      </c>
      <c r="E13" s="7" t="n">
        <v>-0.11</v>
      </c>
    </row>
    <row r="14">
      <c r="A14" s="4" t="inlineStr">
        <is>
          <t>Anti-dilutive shares (in shares)</t>
        </is>
      </c>
      <c r="B14" s="5" t="n">
        <v>0</v>
      </c>
      <c r="C14" s="5" t="n">
        <v>56000</v>
      </c>
      <c r="D14" s="5" t="n">
        <v>0</v>
      </c>
      <c r="E14" s="5" t="n">
        <v>16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et Accumulated Other Comprehensive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D4" s="6" t="n">
        <v>18705</v>
      </c>
    </row>
    <row r="5">
      <c r="A5" s="4" t="inlineStr">
        <is>
          <t>Total other comprehensive income/ (loss)</t>
        </is>
      </c>
      <c r="B5" s="6" t="n">
        <v>7486</v>
      </c>
      <c r="C5" s="6" t="n">
        <v>8480</v>
      </c>
      <c r="D5" s="5" t="n">
        <v>-13871</v>
      </c>
      <c r="E5" s="6" t="n">
        <v>19156</v>
      </c>
    </row>
    <row r="6">
      <c r="A6" s="4" t="inlineStr">
        <is>
          <t>Ending Balance</t>
        </is>
      </c>
      <c r="B6" s="5" t="n">
        <v>4834</v>
      </c>
      <c r="D6" s="5" t="n">
        <v>4834</v>
      </c>
    </row>
    <row r="7">
      <c r="A7" s="4" t="inlineStr">
        <is>
          <t>Unrealized Gains on Investments Available-for-Sale</t>
        </is>
      </c>
    </row>
    <row r="8">
      <c r="A8" s="3" t="inlineStr">
        <is>
          <t>Accumulated Other Comprehensive Income (Loss) [Line Items]</t>
        </is>
      </c>
    </row>
    <row r="9">
      <c r="A9" s="4" t="inlineStr">
        <is>
          <t>Beginning Balance</t>
        </is>
      </c>
      <c r="D9" s="5" t="n">
        <v>28175</v>
      </c>
      <c r="E9" s="5" t="n">
        <v>4000</v>
      </c>
    </row>
    <row r="10">
      <c r="A10" s="4" t="inlineStr">
        <is>
          <t>Other comprehensive loss before reclassification, net of tax</t>
        </is>
      </c>
      <c r="D10" s="5" t="n">
        <v>-14108</v>
      </c>
      <c r="E10" s="5" t="n">
        <v>19114</v>
      </c>
    </row>
    <row r="11">
      <c r="A11" s="4" t="inlineStr">
        <is>
          <t>Reclassifications from accumulated other comprehensive income, net of tax</t>
        </is>
      </c>
      <c r="D11" s="5" t="n">
        <v>-96</v>
      </c>
      <c r="E11" s="5" t="n">
        <v>-284</v>
      </c>
    </row>
    <row r="12">
      <c r="A12" s="4" t="inlineStr">
        <is>
          <t>Total other comprehensive income/ (loss)</t>
        </is>
      </c>
      <c r="D12" s="5" t="n">
        <v>-14204</v>
      </c>
      <c r="E12" s="5" t="n">
        <v>18830</v>
      </c>
    </row>
    <row r="13">
      <c r="A13" s="4" t="inlineStr">
        <is>
          <t>Ending Balance</t>
        </is>
      </c>
      <c r="B13" s="5" t="n">
        <v>13971</v>
      </c>
      <c r="C13" s="5" t="n">
        <v>22830</v>
      </c>
      <c r="D13" s="5" t="n">
        <v>13971</v>
      </c>
      <c r="E13" s="5" t="n">
        <v>22830</v>
      </c>
    </row>
    <row r="14">
      <c r="A14" s="4" t="inlineStr">
        <is>
          <t>Defined Benefit Pension Plan</t>
        </is>
      </c>
    </row>
    <row r="15">
      <c r="A15" s="3" t="inlineStr">
        <is>
          <t>Accumulated Other Comprehensive Income (Loss) [Line Items]</t>
        </is>
      </c>
    </row>
    <row r="16">
      <c r="A16" s="4" t="inlineStr">
        <is>
          <t>Beginning Balance</t>
        </is>
      </c>
      <c r="D16" s="5" t="n">
        <v>-9470</v>
      </c>
      <c r="E16" s="5" t="n">
        <v>-8332</v>
      </c>
    </row>
    <row r="17">
      <c r="A17" s="4" t="inlineStr">
        <is>
          <t>Other comprehensive loss before reclassification, net of tax</t>
        </is>
      </c>
      <c r="D17" s="5" t="n">
        <v>0</v>
      </c>
      <c r="E17" s="5" t="n">
        <v>0</v>
      </c>
    </row>
    <row r="18">
      <c r="A18" s="4" t="inlineStr">
        <is>
          <t>Reclassifications from accumulated other comprehensive income, net of tax</t>
        </is>
      </c>
      <c r="D18" s="5" t="n">
        <v>333</v>
      </c>
      <c r="E18" s="5" t="n">
        <v>326</v>
      </c>
    </row>
    <row r="19">
      <c r="A19" s="4" t="inlineStr">
        <is>
          <t>Total other comprehensive income/ (loss)</t>
        </is>
      </c>
      <c r="D19" s="5" t="n">
        <v>333</v>
      </c>
      <c r="E19" s="5" t="n">
        <v>326</v>
      </c>
    </row>
    <row r="20">
      <c r="A20" s="4" t="inlineStr">
        <is>
          <t>Ending Balance</t>
        </is>
      </c>
      <c r="B20" s="5" t="n">
        <v>-9137</v>
      </c>
      <c r="C20" s="5" t="n">
        <v>-8006</v>
      </c>
      <c r="D20" s="5" t="n">
        <v>-9137</v>
      </c>
      <c r="E20" s="5" t="n">
        <v>-8006</v>
      </c>
    </row>
    <row r="21">
      <c r="A21" s="4" t="inlineStr">
        <is>
          <t>Total</t>
        </is>
      </c>
    </row>
    <row r="22">
      <c r="A22" s="3" t="inlineStr">
        <is>
          <t>Accumulated Other Comprehensive Income (Loss) [Line Items]</t>
        </is>
      </c>
    </row>
    <row r="23">
      <c r="A23" s="4" t="inlineStr">
        <is>
          <t>Beginning Balance</t>
        </is>
      </c>
      <c r="D23" s="5" t="n">
        <v>18705</v>
      </c>
      <c r="E23" s="5" t="n">
        <v>-4332</v>
      </c>
    </row>
    <row r="24">
      <c r="A24" s="4" t="inlineStr">
        <is>
          <t>Other comprehensive loss before reclassification, net of tax</t>
        </is>
      </c>
      <c r="D24" s="5" t="n">
        <v>-14108</v>
      </c>
      <c r="E24" s="5" t="n">
        <v>19114</v>
      </c>
    </row>
    <row r="25">
      <c r="A25" s="4" t="inlineStr">
        <is>
          <t>Reclassifications from accumulated other comprehensive income, net of tax</t>
        </is>
      </c>
      <c r="D25" s="5" t="n">
        <v>237</v>
      </c>
      <c r="E25" s="5" t="n">
        <v>42</v>
      </c>
    </row>
    <row r="26">
      <c r="A26" s="4" t="inlineStr">
        <is>
          <t>Total other comprehensive income/ (loss)</t>
        </is>
      </c>
      <c r="B26" s="5" t="n">
        <v>7486</v>
      </c>
      <c r="C26" s="5" t="n">
        <v>8480</v>
      </c>
      <c r="D26" s="5" t="n">
        <v>-13871</v>
      </c>
      <c r="E26" s="5" t="n">
        <v>19156</v>
      </c>
    </row>
    <row r="27">
      <c r="A27" s="4" t="inlineStr">
        <is>
          <t>Ending Balance</t>
        </is>
      </c>
      <c r="B27" s="6" t="n">
        <v>4834</v>
      </c>
      <c r="C27" s="6" t="n">
        <v>14824</v>
      </c>
      <c r="D27" s="6" t="n">
        <v>4834</v>
      </c>
      <c r="E27" s="6" t="n">
        <v>148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Adjustments Out of Accumulated Other Comprehensive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realized gains on investments available for sale, affected line items in the Statements of Income</t>
        </is>
      </c>
    </row>
    <row r="4">
      <c r="A4" s="4" t="inlineStr">
        <is>
          <t>Investment securities gains</t>
        </is>
      </c>
      <c r="D4" s="6" t="n">
        <v>129</v>
      </c>
      <c r="E4" s="6" t="n">
        <v>381</v>
      </c>
    </row>
    <row r="5">
      <c r="A5" s="4" t="inlineStr">
        <is>
          <t>Income before taxes</t>
        </is>
      </c>
      <c r="B5" s="6" t="n">
        <v>71</v>
      </c>
      <c r="C5" s="6" t="n">
        <v>212</v>
      </c>
      <c r="D5" s="5" t="n">
        <v>129</v>
      </c>
      <c r="E5" s="5" t="n">
        <v>381</v>
      </c>
    </row>
    <row r="6">
      <c r="A6" s="4" t="inlineStr">
        <is>
          <t>Tax expense</t>
        </is>
      </c>
      <c r="B6" s="6" t="n">
        <v>-18</v>
      </c>
      <c r="C6" s="6" t="n">
        <v>-55</v>
      </c>
      <c r="D6" s="5" t="n">
        <v>-33</v>
      </c>
      <c r="E6" s="5" t="n">
        <v>-97</v>
      </c>
    </row>
    <row r="7">
      <c r="A7" s="4" t="inlineStr">
        <is>
          <t>Net income</t>
        </is>
      </c>
      <c r="D7" s="5" t="n">
        <v>96</v>
      </c>
      <c r="E7" s="5" t="n">
        <v>284</v>
      </c>
    </row>
    <row r="8">
      <c r="A8" s="3" t="inlineStr">
        <is>
          <t>Amortization of defined benefit pension plan items Affected line item in the Statements of Income:</t>
        </is>
      </c>
    </row>
    <row r="9">
      <c r="A9" s="4" t="inlineStr">
        <is>
          <t>Recognized actuarial loss</t>
        </is>
      </c>
      <c r="D9" s="5" t="n">
        <v>-454</v>
      </c>
      <c r="E9" s="5" t="n">
        <v>-437</v>
      </c>
    </row>
    <row r="10">
      <c r="A10" s="4" t="inlineStr">
        <is>
          <t>Loss before taxes</t>
        </is>
      </c>
      <c r="D10" s="5" t="n">
        <v>-454</v>
      </c>
      <c r="E10" s="5" t="n">
        <v>-437</v>
      </c>
    </row>
    <row r="11">
      <c r="A11" s="4" t="inlineStr">
        <is>
          <t>Tax benefit</t>
        </is>
      </c>
      <c r="D11" s="5" t="n">
        <v>121</v>
      </c>
      <c r="E11" s="5" t="n">
        <v>111</v>
      </c>
    </row>
    <row r="12">
      <c r="A12" s="4" t="inlineStr">
        <is>
          <t>Net loss</t>
        </is>
      </c>
      <c r="D12" s="6" t="n">
        <v>-333</v>
      </c>
      <c r="E12" s="6" t="n">
        <v>-3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un. 30, 2021</t>
        </is>
      </c>
      <c r="C1" s="2" t="inlineStr">
        <is>
          <t>Dec. 31, 2020</t>
        </is>
      </c>
    </row>
    <row r="2">
      <c r="A2" s="3" t="inlineStr">
        <is>
          <t>Lessee, Lease, Description [Line Items]</t>
        </is>
      </c>
    </row>
    <row r="3">
      <c r="A3" s="4" t="inlineStr">
        <is>
          <t>Lease liability</t>
        </is>
      </c>
      <c r="B3" s="6" t="n">
        <v>71850</v>
      </c>
      <c r="C3" s="6" t="n">
        <v>74982</v>
      </c>
    </row>
    <row r="4">
      <c r="A4" s="4" t="inlineStr">
        <is>
          <t>Operating lease ROU assets</t>
        </is>
      </c>
      <c r="B4" s="6" t="n">
        <v>62225</v>
      </c>
      <c r="C4" s="6" t="n">
        <v>65215</v>
      </c>
    </row>
    <row r="5">
      <c r="A5" s="4" t="inlineStr">
        <is>
          <t>Minimum</t>
        </is>
      </c>
    </row>
    <row r="6">
      <c r="A6" s="3" t="inlineStr">
        <is>
          <t>Lessee, Lease, Description [Line Items]</t>
        </is>
      </c>
    </row>
    <row r="7">
      <c r="A7" s="4" t="inlineStr">
        <is>
          <t>Renewal term</t>
        </is>
      </c>
      <c r="B7" s="4" t="inlineStr">
        <is>
          <t>1 year</t>
        </is>
      </c>
    </row>
    <row r="8">
      <c r="A8" s="4" t="inlineStr">
        <is>
          <t>Maximum</t>
        </is>
      </c>
    </row>
    <row r="9">
      <c r="A9" s="3" t="inlineStr">
        <is>
          <t>Lessee, Lease, Description [Line Items]</t>
        </is>
      </c>
    </row>
    <row r="10">
      <c r="A10" s="4" t="inlineStr">
        <is>
          <t>Renewal term</t>
        </is>
      </c>
      <c r="B10" s="4" t="inlineStr">
        <is>
          <t>20 years</t>
        </is>
      </c>
    </row>
    <row r="11">
      <c r="A11" s="4" t="inlineStr">
        <is>
          <t>Lease operation commence in 2021</t>
        </is>
      </c>
    </row>
    <row r="12">
      <c r="A12" s="3" t="inlineStr">
        <is>
          <t>Lessee, Lease, Description [Line Items]</t>
        </is>
      </c>
    </row>
    <row r="13">
      <c r="A13" s="4" t="inlineStr">
        <is>
          <t>Lease liability</t>
        </is>
      </c>
      <c r="B13" s="6" t="n">
        <v>1900</v>
      </c>
    </row>
    <row r="14">
      <c r="A14" s="4" t="inlineStr">
        <is>
          <t>Operating lease ROU assets</t>
        </is>
      </c>
      <c r="B14" s="5" t="n">
        <v>1600</v>
      </c>
    </row>
    <row r="15">
      <c r="A15" s="4" t="inlineStr">
        <is>
          <t>Tenant allowance</t>
        </is>
      </c>
      <c r="B15" s="6" t="n">
        <v>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7" customWidth="1" min="6" max="6"/>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ponents of lease expense:</t>
        </is>
      </c>
    </row>
    <row r="4">
      <c r="A4" s="4" t="inlineStr">
        <is>
          <t>Operating lease cost (resulting from lease payments)</t>
        </is>
      </c>
      <c r="B4" s="6" t="n">
        <v>3134</v>
      </c>
      <c r="C4" s="6" t="n">
        <v>3397</v>
      </c>
      <c r="D4" s="6" t="n">
        <v>6286</v>
      </c>
      <c r="E4" s="6" t="n">
        <v>6127</v>
      </c>
    </row>
    <row r="5">
      <c r="A5" s="4" t="inlineStr">
        <is>
          <t>ROU assets obtained in the exchange for lease liabilities due to new leases and acquisitions</t>
        </is>
      </c>
      <c r="B5" s="6" t="n">
        <v>0</v>
      </c>
      <c r="C5" s="5" t="n">
        <v>0</v>
      </c>
      <c r="D5" s="6" t="n">
        <v>803</v>
      </c>
      <c r="E5" s="5" t="n">
        <v>0</v>
      </c>
    </row>
    <row r="6">
      <c r="A6" s="4" t="inlineStr">
        <is>
          <t>Weighted average remaining lease term of operating leases</t>
        </is>
      </c>
      <c r="B6" s="4" t="inlineStr">
        <is>
          <t>9 years 2 months 12 days</t>
        </is>
      </c>
      <c r="D6" s="4" t="inlineStr">
        <is>
          <t>9 years 2 months 12 days</t>
        </is>
      </c>
      <c r="F6" s="4" t="inlineStr">
        <is>
          <t>9 years 6 months</t>
        </is>
      </c>
    </row>
    <row r="7">
      <c r="A7" s="4" t="inlineStr">
        <is>
          <t>Weighted average discount rate of operating leases</t>
        </is>
      </c>
      <c r="B7" s="4" t="inlineStr">
        <is>
          <t>2.93%</t>
        </is>
      </c>
      <c r="D7" s="4" t="inlineStr">
        <is>
          <t>2.93%</t>
        </is>
      </c>
      <c r="F7" s="4" t="inlineStr">
        <is>
          <t>3.04%</t>
        </is>
      </c>
    </row>
    <row r="8">
      <c r="A8" s="3" t="inlineStr">
        <is>
          <t>Supplemental cash flow information related to leases:</t>
        </is>
      </c>
    </row>
    <row r="9">
      <c r="A9" s="4" t="inlineStr">
        <is>
          <t>Operating cash flows from operating leases</t>
        </is>
      </c>
      <c r="B9" s="6" t="n">
        <v>3274</v>
      </c>
      <c r="C9" s="5" t="n">
        <v>3309</v>
      </c>
      <c r="D9" s="6" t="n">
        <v>6554</v>
      </c>
      <c r="E9" s="5" t="n">
        <v>6002</v>
      </c>
    </row>
    <row r="10">
      <c r="A10" s="4" t="inlineStr">
        <is>
          <t>Operating lease ROU assets</t>
        </is>
      </c>
      <c r="B10" s="5" t="n">
        <v>62225</v>
      </c>
      <c r="D10" s="5" t="n">
        <v>62225</v>
      </c>
      <c r="F10" s="6" t="n">
        <v>65215</v>
      </c>
    </row>
    <row r="11">
      <c r="A11" s="4" t="inlineStr">
        <is>
          <t>Lease liability</t>
        </is>
      </c>
      <c r="B11" s="5" t="n">
        <v>71850</v>
      </c>
      <c r="D11" s="5" t="n">
        <v>71850</v>
      </c>
      <c r="F11" s="6" t="n">
        <v>74982</v>
      </c>
    </row>
    <row r="12">
      <c r="A12" s="4" t="inlineStr">
        <is>
          <t>Revere Bank And RPJ</t>
        </is>
      </c>
    </row>
    <row r="13">
      <c r="A13" s="3" t="inlineStr">
        <is>
          <t>Components of lease expense:</t>
        </is>
      </c>
    </row>
    <row r="14">
      <c r="A14" s="4" t="inlineStr">
        <is>
          <t>ROU assets obtained in the exchange for lease liabilities due to new leases and acquisitions</t>
        </is>
      </c>
      <c r="B14" s="6" t="n">
        <v>0</v>
      </c>
      <c r="C14" s="6" t="n">
        <v>7409</v>
      </c>
      <c r="D14" s="6" t="n">
        <v>0</v>
      </c>
      <c r="E14" s="6" t="n">
        <v>77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1</t>
        </is>
      </c>
      <c r="C1" s="2" t="inlineStr">
        <is>
          <t>Dec. 31, 2020</t>
        </is>
      </c>
    </row>
    <row r="2">
      <c r="A2" s="3" t="inlineStr">
        <is>
          <t>Lessee, Operating Lease, Liability, Payment, Due [Abstract]</t>
        </is>
      </c>
    </row>
    <row r="3">
      <c r="A3" s="4" t="inlineStr">
        <is>
          <t>Remaining 2021</t>
        </is>
      </c>
      <c r="B3" s="6" t="n">
        <v>6368</v>
      </c>
    </row>
    <row r="4">
      <c r="A4" s="4" t="inlineStr">
        <is>
          <t>2022</t>
        </is>
      </c>
      <c r="B4" s="5" t="n">
        <v>11375</v>
      </c>
    </row>
    <row r="5">
      <c r="A5" s="4" t="inlineStr">
        <is>
          <t>2023</t>
        </is>
      </c>
      <c r="B5" s="5" t="n">
        <v>11379</v>
      </c>
    </row>
    <row r="6">
      <c r="A6" s="4" t="inlineStr">
        <is>
          <t>2024</t>
        </is>
      </c>
      <c r="B6" s="5" t="n">
        <v>9465</v>
      </c>
    </row>
    <row r="7">
      <c r="A7" s="4" t="inlineStr">
        <is>
          <t>2025</t>
        </is>
      </c>
      <c r="B7" s="5" t="n">
        <v>7633</v>
      </c>
    </row>
    <row r="8">
      <c r="A8" s="4" t="inlineStr">
        <is>
          <t>Thereafter</t>
        </is>
      </c>
      <c r="B8" s="5" t="n">
        <v>37341</v>
      </c>
    </row>
    <row r="9">
      <c r="A9" s="4" t="inlineStr">
        <is>
          <t>Total undiscounted lease payments</t>
        </is>
      </c>
      <c r="B9" s="5" t="n">
        <v>83561</v>
      </c>
    </row>
    <row r="10">
      <c r="A10" s="4" t="inlineStr">
        <is>
          <t>Less: Present value discount</t>
        </is>
      </c>
      <c r="B10" s="5" t="n">
        <v>-11711</v>
      </c>
    </row>
    <row r="11">
      <c r="A11" s="4" t="inlineStr">
        <is>
          <t>Lease liability</t>
        </is>
      </c>
      <c r="B11" s="6" t="n">
        <v>71850</v>
      </c>
      <c r="C11" s="6" t="n">
        <v>749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 - USD ($) $ in Millions</t>
        </is>
      </c>
      <c r="B1" s="2" t="inlineStr">
        <is>
          <t>Jun. 30, 2021</t>
        </is>
      </c>
      <c r="C1" s="2" t="inlineStr">
        <is>
          <t>Dec. 31, 2020</t>
        </is>
      </c>
    </row>
    <row r="2">
      <c r="A2" s="4" t="inlineStr">
        <is>
          <t>Commercial Loan | Not Designated as Hedging Instrument | Interest rate swap agreements</t>
        </is>
      </c>
    </row>
    <row r="3">
      <c r="A3" s="3" t="inlineStr">
        <is>
          <t>Derivative [Line Items]</t>
        </is>
      </c>
    </row>
    <row r="4">
      <c r="A4" s="4" t="inlineStr">
        <is>
          <t>Notional amount</t>
        </is>
      </c>
      <c r="B4" s="9" t="n">
        <v>374.4</v>
      </c>
      <c r="C4" s="9" t="n">
        <v>32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Assets and Liabilities at Dates Indicated that Were Accounted for or Disclosed at Fair Value (Detail) - USD ($) $ in Thousands</t>
        </is>
      </c>
      <c r="B1" s="2" t="inlineStr">
        <is>
          <t>Jun. 30, 2021</t>
        </is>
      </c>
      <c r="C1" s="2" t="inlineStr">
        <is>
          <t>Dec. 31, 2020</t>
        </is>
      </c>
      <c r="D1" s="2" t="inlineStr">
        <is>
          <t>Jun. 30, 2020</t>
        </is>
      </c>
    </row>
    <row r="2">
      <c r="A2" s="3" t="inlineStr">
        <is>
          <t>Fair Value, Balance Sheet Grouping, Financial Statement Captions [Line Items]</t>
        </is>
      </c>
    </row>
    <row r="3">
      <c r="A3" s="4" t="inlineStr">
        <is>
          <t>Proceeds from sales of investment available-for-sale</t>
        </is>
      </c>
      <c r="B3" s="6" t="n">
        <v>1441026</v>
      </c>
      <c r="C3" s="6" t="n">
        <v>1348021</v>
      </c>
    </row>
    <row r="4">
      <c r="A4" s="4" t="inlineStr">
        <is>
          <t>Residential mortgage loans held for sale (at fair value)</t>
        </is>
      </c>
      <c r="B4" s="5" t="n">
        <v>71082</v>
      </c>
      <c r="C4" s="5" t="n">
        <v>78294</v>
      </c>
    </row>
    <row r="5">
      <c r="A5" s="4" t="inlineStr">
        <is>
          <t>Residential Mortgage Loans Held For Sale</t>
        </is>
      </c>
    </row>
    <row r="6">
      <c r="A6" s="3" t="inlineStr">
        <is>
          <t>Fair Value, Balance Sheet Grouping, Financial Statement Captions [Line Items]</t>
        </is>
      </c>
    </row>
    <row r="7">
      <c r="A7" s="4" t="inlineStr">
        <is>
          <t>Residential mortgage loans held for sale (at fair value)</t>
        </is>
      </c>
      <c r="C7" s="5" t="n">
        <v>75500</v>
      </c>
      <c r="D7" s="6" t="n">
        <v>69400</v>
      </c>
    </row>
    <row r="8">
      <c r="A8" s="4" t="inlineStr">
        <is>
          <t>U.S. treasuries and government agencies</t>
        </is>
      </c>
    </row>
    <row r="9">
      <c r="A9" s="3" t="inlineStr">
        <is>
          <t>Fair Value, Balance Sheet Grouping, Financial Statement Captions [Line Items]</t>
        </is>
      </c>
    </row>
    <row r="10">
      <c r="A10" s="4" t="inlineStr">
        <is>
          <t>Proceeds from sales of investment available-for-sale</t>
        </is>
      </c>
      <c r="B10" s="5" t="n">
        <v>47905</v>
      </c>
      <c r="C10" s="5" t="n">
        <v>43297</v>
      </c>
    </row>
    <row r="11">
      <c r="A11" s="4" t="inlineStr">
        <is>
          <t>State and municipal</t>
        </is>
      </c>
    </row>
    <row r="12">
      <c r="A12" s="3" t="inlineStr">
        <is>
          <t>Fair Value, Balance Sheet Grouping, Financial Statement Captions [Line Items]</t>
        </is>
      </c>
    </row>
    <row r="13">
      <c r="A13" s="4" t="inlineStr">
        <is>
          <t>Proceeds from sales of investment available-for-sale</t>
        </is>
      </c>
      <c r="B13" s="5" t="n">
        <v>359468</v>
      </c>
      <c r="C13" s="5" t="n">
        <v>390367</v>
      </c>
    </row>
    <row r="14">
      <c r="A14" s="4" t="inlineStr">
        <is>
          <t>Mortgage-backed and asset-backed</t>
        </is>
      </c>
    </row>
    <row r="15">
      <c r="A15" s="3" t="inlineStr">
        <is>
          <t>Fair Value, Balance Sheet Grouping, Financial Statement Captions [Line Items]</t>
        </is>
      </c>
    </row>
    <row r="16">
      <c r="A16" s="4" t="inlineStr">
        <is>
          <t>Proceeds from sales of investment available-for-sale</t>
        </is>
      </c>
      <c r="B16" s="5" t="n">
        <v>1026181</v>
      </c>
      <c r="C16" s="5" t="n">
        <v>904432</v>
      </c>
    </row>
    <row r="17">
      <c r="A17" s="4" t="inlineStr">
        <is>
          <t>Corporate debt</t>
        </is>
      </c>
    </row>
    <row r="18">
      <c r="A18" s="3" t="inlineStr">
        <is>
          <t>Fair Value, Balance Sheet Grouping, Financial Statement Captions [Line Items]</t>
        </is>
      </c>
    </row>
    <row r="19">
      <c r="A19" s="4" t="inlineStr">
        <is>
          <t>Proceeds from sales of investment available-for-sale</t>
        </is>
      </c>
      <c r="B19" s="5" t="n">
        <v>7472</v>
      </c>
      <c r="C19" s="5" t="n">
        <v>9925</v>
      </c>
    </row>
    <row r="20">
      <c r="A20" s="4" t="inlineStr">
        <is>
          <t>Fair Value, Recurring</t>
        </is>
      </c>
    </row>
    <row r="21">
      <c r="A21" s="3" t="inlineStr">
        <is>
          <t>Fair Value, Balance Sheet Grouping, Financial Statement Captions [Line Items]</t>
        </is>
      </c>
    </row>
    <row r="22">
      <c r="A22" s="4" t="inlineStr">
        <is>
          <t>Proceeds from sales of investment available-for-sale</t>
        </is>
      </c>
      <c r="B22" s="5" t="n">
        <v>1441026</v>
      </c>
      <c r="C22" s="5" t="n">
        <v>1348021</v>
      </c>
    </row>
    <row r="23">
      <c r="A23" s="4" t="inlineStr">
        <is>
          <t>Total assets</t>
        </is>
      </c>
      <c r="B23" s="5" t="n">
        <v>1518663</v>
      </c>
      <c r="C23" s="5" t="n">
        <v>1435498</v>
      </c>
    </row>
    <row r="24">
      <c r="A24" s="4" t="inlineStr">
        <is>
          <t>Total liabilities</t>
        </is>
      </c>
      <c r="B24" s="5" t="n">
        <v>-6555</v>
      </c>
      <c r="C24" s="5" t="n">
        <v>-9183</v>
      </c>
    </row>
    <row r="25">
      <c r="A25" s="4" t="inlineStr">
        <is>
          <t>Fair Value, Recurring | Residential Mortgage Loans Held For Sale</t>
        </is>
      </c>
    </row>
    <row r="26">
      <c r="A26" s="3" t="inlineStr">
        <is>
          <t>Fair Value, Balance Sheet Grouping, Financial Statement Captions [Line Items]</t>
        </is>
      </c>
    </row>
    <row r="27">
      <c r="A27" s="4" t="inlineStr">
        <is>
          <t>Residential mortgage loans held for sale</t>
        </is>
      </c>
      <c r="B27" s="5" t="n">
        <v>71082</v>
      </c>
      <c r="C27" s="5" t="n">
        <v>78294</v>
      </c>
    </row>
    <row r="28">
      <c r="A28" s="4" t="inlineStr">
        <is>
          <t>Fair Value, Recurring | U.S. treasuries and government agencies</t>
        </is>
      </c>
    </row>
    <row r="29">
      <c r="A29" s="3" t="inlineStr">
        <is>
          <t>Fair Value, Balance Sheet Grouping, Financial Statement Captions [Line Items]</t>
        </is>
      </c>
    </row>
    <row r="30">
      <c r="A30" s="4" t="inlineStr">
        <is>
          <t>Proceeds from sales of investment available-for-sale</t>
        </is>
      </c>
      <c r="B30" s="5" t="n">
        <v>47905</v>
      </c>
      <c r="C30" s="5" t="n">
        <v>43297</v>
      </c>
    </row>
    <row r="31">
      <c r="A31" s="4" t="inlineStr">
        <is>
          <t>Fair Value, Recurring | State and municipal</t>
        </is>
      </c>
    </row>
    <row r="32">
      <c r="A32" s="3" t="inlineStr">
        <is>
          <t>Fair Value, Balance Sheet Grouping, Financial Statement Captions [Line Items]</t>
        </is>
      </c>
    </row>
    <row r="33">
      <c r="A33" s="4" t="inlineStr">
        <is>
          <t>Proceeds from sales of investment available-for-sale</t>
        </is>
      </c>
      <c r="B33" s="5" t="n">
        <v>359468</v>
      </c>
      <c r="C33" s="5" t="n">
        <v>390367</v>
      </c>
    </row>
    <row r="34">
      <c r="A34" s="4" t="inlineStr">
        <is>
          <t>Fair Value, Recurring | Mortgage-backed and asset-backed</t>
        </is>
      </c>
    </row>
    <row r="35">
      <c r="A35" s="3" t="inlineStr">
        <is>
          <t>Fair Value, Balance Sheet Grouping, Financial Statement Captions [Line Items]</t>
        </is>
      </c>
    </row>
    <row r="36">
      <c r="A36" s="4" t="inlineStr">
        <is>
          <t>Proceeds from sales of investment available-for-sale</t>
        </is>
      </c>
      <c r="B36" s="5" t="n">
        <v>1026181</v>
      </c>
      <c r="C36" s="5" t="n">
        <v>904432</v>
      </c>
    </row>
    <row r="37">
      <c r="A37" s="4" t="inlineStr">
        <is>
          <t>Fair Value, Recurring | Corporate debt</t>
        </is>
      </c>
    </row>
    <row r="38">
      <c r="A38" s="3" t="inlineStr">
        <is>
          <t>Fair Value, Balance Sheet Grouping, Financial Statement Captions [Line Items]</t>
        </is>
      </c>
    </row>
    <row r="39">
      <c r="A39" s="4" t="inlineStr">
        <is>
          <t>Proceeds from sales of investment available-for-sale</t>
        </is>
      </c>
      <c r="B39" s="5" t="n">
        <v>7472</v>
      </c>
      <c r="C39" s="5" t="n">
        <v>9925</v>
      </c>
    </row>
    <row r="40">
      <c r="A40" s="4" t="inlineStr">
        <is>
          <t>Fair Value, Recurring | Interest rate swap agreements</t>
        </is>
      </c>
    </row>
    <row r="41">
      <c r="A41" s="3" t="inlineStr">
        <is>
          <t>Fair Value, Balance Sheet Grouping, Financial Statement Captions [Line Items]</t>
        </is>
      </c>
    </row>
    <row r="42">
      <c r="A42" s="4" t="inlineStr">
        <is>
          <t>Interest rate swap agreements</t>
        </is>
      </c>
      <c r="B42" s="5" t="n">
        <v>6555</v>
      </c>
      <c r="C42" s="5" t="n">
        <v>9183</v>
      </c>
    </row>
    <row r="43">
      <c r="A43" s="4" t="inlineStr">
        <is>
          <t>Interest rate swap agreements</t>
        </is>
      </c>
      <c r="B43" s="5" t="n">
        <v>-6555</v>
      </c>
      <c r="C43" s="5" t="n">
        <v>-9183</v>
      </c>
    </row>
    <row r="44">
      <c r="A44" s="4" t="inlineStr">
        <is>
          <t>Fair Value, Recurring | Quoted Prices in Active Markets for Identical Assets (Level 1)</t>
        </is>
      </c>
    </row>
    <row r="45">
      <c r="A45" s="3" t="inlineStr">
        <is>
          <t>Fair Value, Balance Sheet Grouping, Financial Statement Captions [Line Items]</t>
        </is>
      </c>
    </row>
    <row r="46">
      <c r="A46" s="4" t="inlineStr">
        <is>
          <t>Proceeds from sales of investment available-for-sale</t>
        </is>
      </c>
      <c r="B46" s="5" t="n">
        <v>0</v>
      </c>
      <c r="C46" s="5" t="n">
        <v>0</v>
      </c>
    </row>
    <row r="47">
      <c r="A47" s="4" t="inlineStr">
        <is>
          <t>Total assets</t>
        </is>
      </c>
      <c r="B47" s="5" t="n">
        <v>0</v>
      </c>
      <c r="C47" s="5" t="n">
        <v>0</v>
      </c>
    </row>
    <row r="48">
      <c r="A48" s="4" t="inlineStr">
        <is>
          <t>Total liabilities</t>
        </is>
      </c>
      <c r="B48" s="5" t="n">
        <v>0</v>
      </c>
      <c r="C48" s="5" t="n">
        <v>0</v>
      </c>
    </row>
    <row r="49">
      <c r="A49" s="4" t="inlineStr">
        <is>
          <t>Fair Value, Recurring | Quoted Prices in Active Markets for Identical Assets (Level 1) | Residential Mortgage Loans Held For Sale</t>
        </is>
      </c>
    </row>
    <row r="50">
      <c r="A50" s="3" t="inlineStr">
        <is>
          <t>Fair Value, Balance Sheet Grouping, Financial Statement Captions [Line Items]</t>
        </is>
      </c>
    </row>
    <row r="51">
      <c r="A51" s="4" t="inlineStr">
        <is>
          <t>Residential mortgage loans held for sale</t>
        </is>
      </c>
      <c r="B51" s="5" t="n">
        <v>0</v>
      </c>
      <c r="C51" s="5" t="n">
        <v>0</v>
      </c>
    </row>
    <row r="52">
      <c r="A52" s="4" t="inlineStr">
        <is>
          <t>Fair Value, Recurring | Quoted Prices in Active Markets for Identical Assets (Level 1) | U.S. treasuries and government agencies</t>
        </is>
      </c>
    </row>
    <row r="53">
      <c r="A53" s="3" t="inlineStr">
        <is>
          <t>Fair Value, Balance Sheet Grouping, Financial Statement Captions [Line Items]</t>
        </is>
      </c>
    </row>
    <row r="54">
      <c r="A54" s="4" t="inlineStr">
        <is>
          <t>Proceeds from sales of investment available-for-sale</t>
        </is>
      </c>
      <c r="B54" s="5" t="n">
        <v>0</v>
      </c>
      <c r="C54" s="5" t="n">
        <v>0</v>
      </c>
    </row>
    <row r="55">
      <c r="A55" s="4" t="inlineStr">
        <is>
          <t>Fair Value, Recurring | Quoted Prices in Active Markets for Identical Assets (Level 1) | State and municipal</t>
        </is>
      </c>
    </row>
    <row r="56">
      <c r="A56" s="3" t="inlineStr">
        <is>
          <t>Fair Value, Balance Sheet Grouping, Financial Statement Captions [Line Items]</t>
        </is>
      </c>
    </row>
    <row r="57">
      <c r="A57" s="4" t="inlineStr">
        <is>
          <t>Proceeds from sales of investment available-for-sale</t>
        </is>
      </c>
      <c r="B57" s="5" t="n">
        <v>0</v>
      </c>
      <c r="C57" s="5" t="n">
        <v>0</v>
      </c>
    </row>
    <row r="58">
      <c r="A58" s="4" t="inlineStr">
        <is>
          <t>Fair Value, Recurring | Quoted Prices in Active Markets for Identical Assets (Level 1) | Mortgage-backed and asset-backed</t>
        </is>
      </c>
    </row>
    <row r="59">
      <c r="A59" s="3" t="inlineStr">
        <is>
          <t>Fair Value, Balance Sheet Grouping, Financial Statement Captions [Line Items]</t>
        </is>
      </c>
    </row>
    <row r="60">
      <c r="A60" s="4" t="inlineStr">
        <is>
          <t>Proceeds from sales of investment available-for-sale</t>
        </is>
      </c>
      <c r="B60" s="5" t="n">
        <v>0</v>
      </c>
      <c r="C60" s="5" t="n">
        <v>0</v>
      </c>
    </row>
    <row r="61">
      <c r="A61" s="4" t="inlineStr">
        <is>
          <t>Fair Value, Recurring | Quoted Prices in Active Markets for Identical Assets (Level 1) | Corporate debt</t>
        </is>
      </c>
    </row>
    <row r="62">
      <c r="A62" s="3" t="inlineStr">
        <is>
          <t>Fair Value, Balance Sheet Grouping, Financial Statement Captions [Line Items]</t>
        </is>
      </c>
    </row>
    <row r="63">
      <c r="A63" s="4" t="inlineStr">
        <is>
          <t>Proceeds from sales of investment available-for-sale</t>
        </is>
      </c>
      <c r="B63" s="5" t="n">
        <v>0</v>
      </c>
      <c r="C63" s="5" t="n">
        <v>0</v>
      </c>
    </row>
    <row r="64">
      <c r="A64" s="4" t="inlineStr">
        <is>
          <t>Fair Value, Recurring | Quoted Prices in Active Markets for Identical Assets (Level 1) | Interest rate swap agreements</t>
        </is>
      </c>
    </row>
    <row r="65">
      <c r="A65" s="3" t="inlineStr">
        <is>
          <t>Fair Value, Balance Sheet Grouping, Financial Statement Captions [Line Items]</t>
        </is>
      </c>
    </row>
    <row r="66">
      <c r="A66" s="4" t="inlineStr">
        <is>
          <t>Interest rate swap agreements</t>
        </is>
      </c>
      <c r="B66" s="5" t="n">
        <v>0</v>
      </c>
      <c r="C66" s="5" t="n">
        <v>0</v>
      </c>
    </row>
    <row r="67">
      <c r="A67" s="4" t="inlineStr">
        <is>
          <t>Interest rate swap agreements</t>
        </is>
      </c>
      <c r="B67" s="5" t="n">
        <v>0</v>
      </c>
      <c r="C67" s="5" t="n">
        <v>0</v>
      </c>
    </row>
    <row r="68">
      <c r="A68" s="4" t="inlineStr">
        <is>
          <t>Fair Value, Recurring | Significant Other Observable Inputs (Level 2)</t>
        </is>
      </c>
    </row>
    <row r="69">
      <c r="A69" s="3" t="inlineStr">
        <is>
          <t>Fair Value, Balance Sheet Grouping, Financial Statement Captions [Line Items]</t>
        </is>
      </c>
    </row>
    <row r="70">
      <c r="A70" s="4" t="inlineStr">
        <is>
          <t>Proceeds from sales of investment available-for-sale</t>
        </is>
      </c>
      <c r="B70" s="5" t="n">
        <v>1433554</v>
      </c>
      <c r="C70" s="5" t="n">
        <v>1338096</v>
      </c>
    </row>
    <row r="71">
      <c r="A71" s="4" t="inlineStr">
        <is>
          <t>Total assets</t>
        </is>
      </c>
      <c r="B71" s="5" t="n">
        <v>1511191</v>
      </c>
      <c r="C71" s="5" t="n">
        <v>1425573</v>
      </c>
    </row>
    <row r="72">
      <c r="A72" s="4" t="inlineStr">
        <is>
          <t>Total liabilities</t>
        </is>
      </c>
      <c r="B72" s="5" t="n">
        <v>-6555</v>
      </c>
      <c r="C72" s="5" t="n">
        <v>-9183</v>
      </c>
    </row>
    <row r="73">
      <c r="A73" s="4" t="inlineStr">
        <is>
          <t>Fair Value, Recurring | Significant Other Observable Inputs (Level 2) | Residential Mortgage Loans Held For Sale</t>
        </is>
      </c>
    </row>
    <row r="74">
      <c r="A74" s="3" t="inlineStr">
        <is>
          <t>Fair Value, Balance Sheet Grouping, Financial Statement Captions [Line Items]</t>
        </is>
      </c>
    </row>
    <row r="75">
      <c r="A75" s="4" t="inlineStr">
        <is>
          <t>Residential mortgage loans held for sale</t>
        </is>
      </c>
      <c r="B75" s="5" t="n">
        <v>71082</v>
      </c>
      <c r="C75" s="5" t="n">
        <v>78294</v>
      </c>
    </row>
    <row r="76">
      <c r="A76" s="4" t="inlineStr">
        <is>
          <t>Fair Value, Recurring | Significant Other Observable Inputs (Level 2) | U.S. treasuries and government agencies</t>
        </is>
      </c>
    </row>
    <row r="77">
      <c r="A77" s="3" t="inlineStr">
        <is>
          <t>Fair Value, Balance Sheet Grouping, Financial Statement Captions [Line Items]</t>
        </is>
      </c>
    </row>
    <row r="78">
      <c r="A78" s="4" t="inlineStr">
        <is>
          <t>Proceeds from sales of investment available-for-sale</t>
        </is>
      </c>
      <c r="B78" s="5" t="n">
        <v>47905</v>
      </c>
      <c r="C78" s="5" t="n">
        <v>43297</v>
      </c>
    </row>
    <row r="79">
      <c r="A79" s="4" t="inlineStr">
        <is>
          <t>Fair Value, Recurring | Significant Other Observable Inputs (Level 2) | State and municipal</t>
        </is>
      </c>
    </row>
    <row r="80">
      <c r="A80" s="3" t="inlineStr">
        <is>
          <t>Fair Value, Balance Sheet Grouping, Financial Statement Captions [Line Items]</t>
        </is>
      </c>
    </row>
    <row r="81">
      <c r="A81" s="4" t="inlineStr">
        <is>
          <t>Proceeds from sales of investment available-for-sale</t>
        </is>
      </c>
      <c r="B81" s="5" t="n">
        <v>359468</v>
      </c>
      <c r="C81" s="5" t="n">
        <v>390367</v>
      </c>
    </row>
    <row r="82">
      <c r="A82" s="4" t="inlineStr">
        <is>
          <t>Fair Value, Recurring | Significant Other Observable Inputs (Level 2) | Mortgage-backed and asset-backed</t>
        </is>
      </c>
    </row>
    <row r="83">
      <c r="A83" s="3" t="inlineStr">
        <is>
          <t>Fair Value, Balance Sheet Grouping, Financial Statement Captions [Line Items]</t>
        </is>
      </c>
    </row>
    <row r="84">
      <c r="A84" s="4" t="inlineStr">
        <is>
          <t>Proceeds from sales of investment available-for-sale</t>
        </is>
      </c>
      <c r="B84" s="5" t="n">
        <v>1026181</v>
      </c>
      <c r="C84" s="5" t="n">
        <v>904432</v>
      </c>
    </row>
    <row r="85">
      <c r="A85" s="4" t="inlineStr">
        <is>
          <t>Fair Value, Recurring | Significant Other Observable Inputs (Level 2) | Corporate debt</t>
        </is>
      </c>
    </row>
    <row r="86">
      <c r="A86" s="3" t="inlineStr">
        <is>
          <t>Fair Value, Balance Sheet Grouping, Financial Statement Captions [Line Items]</t>
        </is>
      </c>
    </row>
    <row r="87">
      <c r="A87" s="4" t="inlineStr">
        <is>
          <t>Proceeds from sales of investment available-for-sale</t>
        </is>
      </c>
      <c r="B87" s="5" t="n">
        <v>0</v>
      </c>
      <c r="C87" s="5" t="n">
        <v>0</v>
      </c>
    </row>
    <row r="88">
      <c r="A88" s="4" t="inlineStr">
        <is>
          <t>Fair Value, Recurring | Significant Other Observable Inputs (Level 2) | Interest rate swap agreements</t>
        </is>
      </c>
    </row>
    <row r="89">
      <c r="A89" s="3" t="inlineStr">
        <is>
          <t>Fair Value, Balance Sheet Grouping, Financial Statement Captions [Line Items]</t>
        </is>
      </c>
    </row>
    <row r="90">
      <c r="A90" s="4" t="inlineStr">
        <is>
          <t>Interest rate swap agreements</t>
        </is>
      </c>
      <c r="B90" s="5" t="n">
        <v>6555</v>
      </c>
      <c r="C90" s="5" t="n">
        <v>9183</v>
      </c>
    </row>
    <row r="91">
      <c r="A91" s="4" t="inlineStr">
        <is>
          <t>Interest rate swap agreements</t>
        </is>
      </c>
      <c r="B91" s="5" t="n">
        <v>-6555</v>
      </c>
      <c r="C91" s="5" t="n">
        <v>-9183</v>
      </c>
    </row>
    <row r="92">
      <c r="A92" s="4" t="inlineStr">
        <is>
          <t>Fair Value, Recurring | Significant Unobservable Inputs (Level 3)</t>
        </is>
      </c>
    </row>
    <row r="93">
      <c r="A93" s="3" t="inlineStr">
        <is>
          <t>Fair Value, Balance Sheet Grouping, Financial Statement Captions [Line Items]</t>
        </is>
      </c>
    </row>
    <row r="94">
      <c r="A94" s="4" t="inlineStr">
        <is>
          <t>Proceeds from sales of investment available-for-sale</t>
        </is>
      </c>
      <c r="B94" s="5" t="n">
        <v>7472</v>
      </c>
      <c r="C94" s="5" t="n">
        <v>9925</v>
      </c>
    </row>
    <row r="95">
      <c r="A95" s="4" t="inlineStr">
        <is>
          <t>Total assets</t>
        </is>
      </c>
      <c r="B95" s="5" t="n">
        <v>7472</v>
      </c>
      <c r="C95" s="5" t="n">
        <v>9925</v>
      </c>
    </row>
    <row r="96">
      <c r="A96" s="4" t="inlineStr">
        <is>
          <t>Total liabilities</t>
        </is>
      </c>
      <c r="B96" s="5" t="n">
        <v>0</v>
      </c>
      <c r="C96" s="5" t="n">
        <v>0</v>
      </c>
    </row>
    <row r="97">
      <c r="A97" s="4" t="inlineStr">
        <is>
          <t>Fair Value, Recurring | Significant Unobservable Inputs (Level 3) | Residential Mortgage Loans Held For Sale</t>
        </is>
      </c>
    </row>
    <row r="98">
      <c r="A98" s="3" t="inlineStr">
        <is>
          <t>Fair Value, Balance Sheet Grouping, Financial Statement Captions [Line Items]</t>
        </is>
      </c>
    </row>
    <row r="99">
      <c r="A99" s="4" t="inlineStr">
        <is>
          <t>Residential mortgage loans held for sale</t>
        </is>
      </c>
      <c r="B99" s="5" t="n">
        <v>0</v>
      </c>
      <c r="C99" s="5" t="n">
        <v>0</v>
      </c>
    </row>
    <row r="100">
      <c r="A100" s="4" t="inlineStr">
        <is>
          <t>Fair Value, Recurring | Significant Unobservable Inputs (Level 3) | U.S. treasuries and government agencies</t>
        </is>
      </c>
    </row>
    <row r="101">
      <c r="A101" s="3" t="inlineStr">
        <is>
          <t>Fair Value, Balance Sheet Grouping, Financial Statement Captions [Line Items]</t>
        </is>
      </c>
    </row>
    <row r="102">
      <c r="A102" s="4" t="inlineStr">
        <is>
          <t>Proceeds from sales of investment available-for-sale</t>
        </is>
      </c>
      <c r="B102" s="5" t="n">
        <v>0</v>
      </c>
      <c r="C102" s="5" t="n">
        <v>0</v>
      </c>
    </row>
    <row r="103">
      <c r="A103" s="4" t="inlineStr">
        <is>
          <t>Fair Value, Recurring | Significant Unobservable Inputs (Level 3) | State and municipal</t>
        </is>
      </c>
    </row>
    <row r="104">
      <c r="A104" s="3" t="inlineStr">
        <is>
          <t>Fair Value, Balance Sheet Grouping, Financial Statement Captions [Line Items]</t>
        </is>
      </c>
    </row>
    <row r="105">
      <c r="A105" s="4" t="inlineStr">
        <is>
          <t>Proceeds from sales of investment available-for-sale</t>
        </is>
      </c>
      <c r="B105" s="5" t="n">
        <v>0</v>
      </c>
      <c r="C105" s="5" t="n">
        <v>0</v>
      </c>
    </row>
    <row r="106">
      <c r="A106" s="4" t="inlineStr">
        <is>
          <t>Fair Value, Recurring | Significant Unobservable Inputs (Level 3) | Mortgage-backed and asset-backed</t>
        </is>
      </c>
    </row>
    <row r="107">
      <c r="A107" s="3" t="inlineStr">
        <is>
          <t>Fair Value, Balance Sheet Grouping, Financial Statement Captions [Line Items]</t>
        </is>
      </c>
    </row>
    <row r="108">
      <c r="A108" s="4" t="inlineStr">
        <is>
          <t>Proceeds from sales of investment available-for-sale</t>
        </is>
      </c>
      <c r="B108" s="5" t="n">
        <v>0</v>
      </c>
      <c r="C108" s="5" t="n">
        <v>0</v>
      </c>
    </row>
    <row r="109">
      <c r="A109" s="4" t="inlineStr">
        <is>
          <t>Fair Value, Recurring | Significant Unobservable Inputs (Level 3) | Corporate debt</t>
        </is>
      </c>
    </row>
    <row r="110">
      <c r="A110" s="3" t="inlineStr">
        <is>
          <t>Fair Value, Balance Sheet Grouping, Financial Statement Captions [Line Items]</t>
        </is>
      </c>
    </row>
    <row r="111">
      <c r="A111" s="4" t="inlineStr">
        <is>
          <t>Proceeds from sales of investment available-for-sale</t>
        </is>
      </c>
      <c r="B111" s="5" t="n">
        <v>7472</v>
      </c>
      <c r="C111" s="5" t="n">
        <v>9925</v>
      </c>
    </row>
    <row r="112">
      <c r="A112" s="4" t="inlineStr">
        <is>
          <t>Fair Value, Recurring | Significant Unobservable Inputs (Level 3) | Interest rate swap agreements</t>
        </is>
      </c>
    </row>
    <row r="113">
      <c r="A113" s="3" t="inlineStr">
        <is>
          <t>Fair Value, Balance Sheet Grouping, Financial Statement Captions [Line Items]</t>
        </is>
      </c>
    </row>
    <row r="114">
      <c r="A114" s="4" t="inlineStr">
        <is>
          <t>Interest rate swap agreements</t>
        </is>
      </c>
      <c r="B114" s="5" t="n">
        <v>0</v>
      </c>
      <c r="C114" s="5" t="n">
        <v>0</v>
      </c>
    </row>
    <row r="115">
      <c r="A115" s="4" t="inlineStr">
        <is>
          <t>Interest rate swap agreements</t>
        </is>
      </c>
      <c r="B115" s="6" t="n">
        <v>0</v>
      </c>
      <c r="C11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Change in the fair value of assets measured in the Condensed Consolidated Statements (Detail) - Fair Value, Inputs, Level 3 - Investments available-for-sale: $ in Thousands</t>
        </is>
      </c>
      <c r="B1" s="2" t="inlineStr">
        <is>
          <t>6 Months Ended</t>
        </is>
      </c>
    </row>
    <row r="2">
      <c r="B2" s="2" t="inlineStr">
        <is>
          <t>Jun. 30, 2021USD ($)</t>
        </is>
      </c>
    </row>
    <row r="3">
      <c r="A3" s="3" t="inlineStr">
        <is>
          <t>Investments available-for-sale:</t>
        </is>
      </c>
    </row>
    <row r="4">
      <c r="A4" s="4" t="inlineStr">
        <is>
          <t>Beginning balance</t>
        </is>
      </c>
      <c r="B4" s="6" t="n">
        <v>9925</v>
      </c>
    </row>
    <row r="5">
      <c r="A5" s="4" t="inlineStr">
        <is>
          <t>Additions of Level 3 assets</t>
        </is>
      </c>
      <c r="B5" s="5" t="n">
        <v>0</v>
      </c>
    </row>
    <row r="6">
      <c r="A6" s="4" t="inlineStr">
        <is>
          <t>Sales of Level 3 assets</t>
        </is>
      </c>
      <c r="B6" s="5" t="n">
        <v>-2102</v>
      </c>
    </row>
    <row r="7">
      <c r="A7" s="4" t="inlineStr">
        <is>
          <t>Total unrealized loss included in other comprehensive income/ (loss)</t>
        </is>
      </c>
      <c r="B7" s="5" t="n">
        <v>-351</v>
      </c>
    </row>
    <row r="8">
      <c r="A8" s="4" t="inlineStr">
        <is>
          <t>Ending balance</t>
        </is>
      </c>
      <c r="B8" s="6" t="n">
        <v>74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Measured at Fair Value on Nonrecurring Basis (Detail) - Fair Value, Nonrecurring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Assets, fair value disclosure, nonrecurring</t>
        </is>
      </c>
      <c r="B4" s="6" t="n">
        <v>6725</v>
      </c>
      <c r="C4" s="6" t="n">
        <v>15356</v>
      </c>
    </row>
    <row r="5">
      <c r="A5" s="4" t="inlineStr">
        <is>
          <t>Total Losses</t>
        </is>
      </c>
      <c r="B5" s="5" t="n">
        <v>5807</v>
      </c>
      <c r="C5" s="5" t="n">
        <v>-11612</v>
      </c>
    </row>
    <row r="6">
      <c r="A6" s="4" t="inlineStr">
        <is>
          <t>Loans</t>
        </is>
      </c>
    </row>
    <row r="7">
      <c r="A7" s="3" t="inlineStr">
        <is>
          <t>Fair Value, Assets and Liabilities Measured on Recurring and Nonrecurring Basis [Line Items]</t>
        </is>
      </c>
    </row>
    <row r="8">
      <c r="A8" s="4" t="inlineStr">
        <is>
          <t>Assets, fair value disclosure, nonrecurring</t>
        </is>
      </c>
      <c r="B8" s="5" t="n">
        <v>5491</v>
      </c>
      <c r="C8" s="5" t="n">
        <v>13901</v>
      </c>
    </row>
    <row r="9">
      <c r="A9" s="4" t="inlineStr">
        <is>
          <t>Total Losses</t>
        </is>
      </c>
      <c r="B9" s="5" t="n">
        <v>5961</v>
      </c>
      <c r="C9" s="5" t="n">
        <v>-11326</v>
      </c>
    </row>
    <row r="10">
      <c r="A10" s="4" t="inlineStr">
        <is>
          <t>Other real estate owned</t>
        </is>
      </c>
    </row>
    <row r="11">
      <c r="A11" s="3" t="inlineStr">
        <is>
          <t>Fair Value, Assets and Liabilities Measured on Recurring and Nonrecurring Basis [Line Items]</t>
        </is>
      </c>
    </row>
    <row r="12">
      <c r="A12" s="4" t="inlineStr">
        <is>
          <t>Assets, fair value disclosure, nonrecurring</t>
        </is>
      </c>
      <c r="B12" s="5" t="n">
        <v>1234</v>
      </c>
      <c r="C12" s="5" t="n">
        <v>1455</v>
      </c>
    </row>
    <row r="13">
      <c r="A13" s="4" t="inlineStr">
        <is>
          <t>Total Losses</t>
        </is>
      </c>
      <c r="B13" s="5" t="n">
        <v>-154</v>
      </c>
      <c r="C13" s="5" t="n">
        <v>-286</v>
      </c>
    </row>
    <row r="14">
      <c r="A14" s="4" t="inlineStr">
        <is>
          <t>Quoted Prices in Active Markets for Identical Assets (Level 1)</t>
        </is>
      </c>
    </row>
    <row r="15">
      <c r="A15" s="3" t="inlineStr">
        <is>
          <t>Fair Value, Assets and Liabilities Measured on Recurring and Nonrecurring Basis [Line Items]</t>
        </is>
      </c>
    </row>
    <row r="16">
      <c r="A16" s="4" t="inlineStr">
        <is>
          <t>Assets, fair value disclosure, nonrecurring</t>
        </is>
      </c>
      <c r="B16" s="5" t="n">
        <v>0</v>
      </c>
      <c r="C16" s="5" t="n">
        <v>0</v>
      </c>
    </row>
    <row r="17">
      <c r="A17" s="4" t="inlineStr">
        <is>
          <t>Quoted Prices in Active Markets for Identical Assets (Level 1) | Loans</t>
        </is>
      </c>
    </row>
    <row r="18">
      <c r="A18" s="3" t="inlineStr">
        <is>
          <t>Fair Value, Assets and Liabilities Measured on Recurring and Nonrecurring Basis [Line Items]</t>
        </is>
      </c>
    </row>
    <row r="19">
      <c r="A19" s="4" t="inlineStr">
        <is>
          <t>Assets, fair value disclosure, nonrecurring</t>
        </is>
      </c>
      <c r="B19" s="5" t="n">
        <v>0</v>
      </c>
      <c r="C19" s="5" t="n">
        <v>0</v>
      </c>
    </row>
    <row r="20">
      <c r="A20" s="4" t="inlineStr">
        <is>
          <t>Quoted Prices in Active Markets for Identical Assets (Level 1) | Other real estate owned</t>
        </is>
      </c>
    </row>
    <row r="21">
      <c r="A21" s="3" t="inlineStr">
        <is>
          <t>Fair Value, Assets and Liabilities Measured on Recurring and Nonrecurring Basis [Line Items]</t>
        </is>
      </c>
    </row>
    <row r="22">
      <c r="A22" s="4" t="inlineStr">
        <is>
          <t>Assets, fair value disclosure, nonrecurring</t>
        </is>
      </c>
      <c r="B22" s="5" t="n">
        <v>0</v>
      </c>
      <c r="C22" s="5" t="n">
        <v>0</v>
      </c>
    </row>
    <row r="23">
      <c r="A23" s="4" t="inlineStr">
        <is>
          <t>Significant Other Observable Inputs (Level 2)</t>
        </is>
      </c>
    </row>
    <row r="24">
      <c r="A24" s="3" t="inlineStr">
        <is>
          <t>Fair Value, Assets and Liabilities Measured on Recurring and Nonrecurring Basis [Line Items]</t>
        </is>
      </c>
    </row>
    <row r="25">
      <c r="A25" s="4" t="inlineStr">
        <is>
          <t>Assets, fair value disclosure, nonrecurring</t>
        </is>
      </c>
      <c r="B25" s="5" t="n">
        <v>0</v>
      </c>
      <c r="C25" s="5" t="n">
        <v>0</v>
      </c>
    </row>
    <row r="26">
      <c r="A26" s="4" t="inlineStr">
        <is>
          <t>Significant Other Observable Inputs (Level 2) | Loans</t>
        </is>
      </c>
    </row>
    <row r="27">
      <c r="A27" s="3" t="inlineStr">
        <is>
          <t>Fair Value, Assets and Liabilities Measured on Recurring and Nonrecurring Basis [Line Items]</t>
        </is>
      </c>
    </row>
    <row r="28">
      <c r="A28" s="4" t="inlineStr">
        <is>
          <t>Assets, fair value disclosure, nonrecurring</t>
        </is>
      </c>
      <c r="B28" s="5" t="n">
        <v>0</v>
      </c>
      <c r="C28" s="5" t="n">
        <v>0</v>
      </c>
    </row>
    <row r="29">
      <c r="A29" s="4" t="inlineStr">
        <is>
          <t>Significant Other Observable Inputs (Level 2) | Other real estate owned</t>
        </is>
      </c>
    </row>
    <row r="30">
      <c r="A30" s="3" t="inlineStr">
        <is>
          <t>Fair Value, Assets and Liabilities Measured on Recurring and Nonrecurring Basis [Line Items]</t>
        </is>
      </c>
    </row>
    <row r="31">
      <c r="A31" s="4" t="inlineStr">
        <is>
          <t>Assets, fair value disclosure, nonrecurring</t>
        </is>
      </c>
      <c r="B31" s="5" t="n">
        <v>0</v>
      </c>
      <c r="C31" s="5" t="n">
        <v>0</v>
      </c>
    </row>
    <row r="32">
      <c r="A32" s="4" t="inlineStr">
        <is>
          <t>Fair Value, Inputs, Level 3</t>
        </is>
      </c>
    </row>
    <row r="33">
      <c r="A33" s="3" t="inlineStr">
        <is>
          <t>Fair Value, Assets and Liabilities Measured on Recurring and Nonrecurring Basis [Line Items]</t>
        </is>
      </c>
    </row>
    <row r="34">
      <c r="A34" s="4" t="inlineStr">
        <is>
          <t>Assets, fair value disclosure, nonrecurring</t>
        </is>
      </c>
      <c r="B34" s="5" t="n">
        <v>6725</v>
      </c>
      <c r="C34" s="5" t="n">
        <v>15356</v>
      </c>
    </row>
    <row r="35">
      <c r="A35" s="4" t="inlineStr">
        <is>
          <t>Fair Value, Inputs, Level 3 | Loans</t>
        </is>
      </c>
    </row>
    <row r="36">
      <c r="A36" s="3" t="inlineStr">
        <is>
          <t>Fair Value, Assets and Liabilities Measured on Recurring and Nonrecurring Basis [Line Items]</t>
        </is>
      </c>
    </row>
    <row r="37">
      <c r="A37" s="4" t="inlineStr">
        <is>
          <t>Assets, fair value disclosure, nonrecurring</t>
        </is>
      </c>
      <c r="B37" s="5" t="n">
        <v>5491</v>
      </c>
      <c r="C37" s="5" t="n">
        <v>13901</v>
      </c>
    </row>
    <row r="38">
      <c r="A38" s="4" t="inlineStr">
        <is>
          <t>Fair Value, Inputs, Level 3 | Other real estate owned</t>
        </is>
      </c>
    </row>
    <row r="39">
      <c r="A39" s="3" t="inlineStr">
        <is>
          <t>Fair Value, Assets and Liabilities Measured on Recurring and Nonrecurring Basis [Line Items]</t>
        </is>
      </c>
    </row>
    <row r="40">
      <c r="A40" s="4" t="inlineStr">
        <is>
          <t>Assets, fair value disclosure, nonrecurring</t>
        </is>
      </c>
      <c r="B40" s="6" t="n">
        <v>1234</v>
      </c>
      <c r="C40" s="6" t="n">
        <v>14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32727</v>
      </c>
      <c r="C4" s="6" t="n">
        <v>-4351</v>
      </c>
    </row>
    <row r="5">
      <c r="A5" s="3" t="inlineStr">
        <is>
          <t>Adjustments to reconcile net income to net cash provided by operating activities:</t>
        </is>
      </c>
    </row>
    <row r="6">
      <c r="A6" s="4" t="inlineStr">
        <is>
          <t>Depreciation and amortization</t>
        </is>
      </c>
      <c r="B6" s="5" t="n">
        <v>6918</v>
      </c>
      <c r="C6" s="5" t="n">
        <v>9309</v>
      </c>
    </row>
    <row r="7">
      <c r="A7" s="4" t="inlineStr">
        <is>
          <t>Provision/ (credit) for credit losses</t>
        </is>
      </c>
      <c r="B7" s="5" t="n">
        <v>-38912</v>
      </c>
      <c r="C7" s="5" t="n">
        <v>83155</v>
      </c>
    </row>
    <row r="8">
      <c r="A8" s="4" t="inlineStr">
        <is>
          <t>Share based compensation expense</t>
        </is>
      </c>
      <c r="B8" s="5" t="n">
        <v>2309</v>
      </c>
      <c r="C8" s="5" t="n">
        <v>1792</v>
      </c>
    </row>
    <row r="9">
      <c r="A9" s="4" t="inlineStr">
        <is>
          <t>Deferred income tax/ (benefit)</t>
        </is>
      </c>
      <c r="B9" s="5" t="n">
        <v>10879</v>
      </c>
      <c r="C9" s="5" t="n">
        <v>-21282</v>
      </c>
    </row>
    <row r="10">
      <c r="A10" s="4" t="inlineStr">
        <is>
          <t>Origination of loans held for sale</t>
        </is>
      </c>
      <c r="B10" s="5" t="n">
        <v>-940041</v>
      </c>
      <c r="C10" s="5" t="n">
        <v>-546596</v>
      </c>
    </row>
    <row r="11">
      <c r="A11" s="4" t="inlineStr">
        <is>
          <t>Proceeds from sales of loans held for sale</t>
        </is>
      </c>
      <c r="B11" s="5" t="n">
        <v>968008</v>
      </c>
      <c r="C11" s="5" t="n">
        <v>539159</v>
      </c>
    </row>
    <row r="12">
      <c r="A12" s="4" t="inlineStr">
        <is>
          <t>Gains on sales of loans held for sale</t>
        </is>
      </c>
      <c r="B12" s="5" t="n">
        <v>-20755</v>
      </c>
      <c r="C12" s="5" t="n">
        <v>-7627</v>
      </c>
    </row>
    <row r="13">
      <c r="A13" s="4" t="inlineStr">
        <is>
          <t>Losses on sale of other real estate owned</t>
        </is>
      </c>
      <c r="B13" s="5" t="n">
        <v>149</v>
      </c>
      <c r="C13" s="5" t="n">
        <v>32</v>
      </c>
    </row>
    <row r="14">
      <c r="A14" s="4" t="inlineStr">
        <is>
          <t>Investment securities gains</t>
        </is>
      </c>
      <c r="B14" s="5" t="n">
        <v>-129</v>
      </c>
      <c r="C14" s="5" t="n">
        <v>-381</v>
      </c>
    </row>
    <row r="15">
      <c r="A15" s="4" t="inlineStr">
        <is>
          <t>Tax benefit associated with share based compensation</t>
        </is>
      </c>
      <c r="B15" s="5" t="n">
        <v>1009</v>
      </c>
      <c r="C15" s="5" t="n">
        <v>140</v>
      </c>
    </row>
    <row r="16">
      <c r="A16" s="4" t="inlineStr">
        <is>
          <t>Net (increase)/ decrease in accrued interest receivable</t>
        </is>
      </c>
      <c r="B16" s="5" t="n">
        <v>5801</v>
      </c>
      <c r="C16" s="5" t="n">
        <v>-17176</v>
      </c>
    </row>
    <row r="17">
      <c r="A17" s="4" t="inlineStr">
        <is>
          <t>Net increase in other assets</t>
        </is>
      </c>
      <c r="B17" s="5" t="n">
        <v>-29675</v>
      </c>
      <c r="C17" s="5" t="n">
        <v>-4456</v>
      </c>
    </row>
    <row r="18">
      <c r="A18" s="4" t="inlineStr">
        <is>
          <t>Net increase/ (decrease) accrued expenses and other liabilities</t>
        </is>
      </c>
      <c r="B18" s="5" t="n">
        <v>-23663</v>
      </c>
      <c r="C18" s="5" t="n">
        <v>8389</v>
      </c>
    </row>
    <row r="19">
      <c r="A19" s="4" t="inlineStr">
        <is>
          <t>Other, net</t>
        </is>
      </c>
      <c r="B19" s="5" t="n">
        <v>910</v>
      </c>
      <c r="C19" s="5" t="n">
        <v>1019</v>
      </c>
    </row>
    <row r="20">
      <c r="A20" s="4" t="inlineStr">
        <is>
          <t>Net cash provided by operating activities</t>
        </is>
      </c>
      <c r="B20" s="5" t="n">
        <v>75535</v>
      </c>
      <c r="C20" s="5" t="n">
        <v>41126</v>
      </c>
    </row>
    <row r="21">
      <c r="A21" s="3" t="inlineStr">
        <is>
          <t>Investing activities:</t>
        </is>
      </c>
    </row>
    <row r="22">
      <c r="A22" s="4" t="inlineStr">
        <is>
          <t>Sales/ (purchases) of equity securities</t>
        </is>
      </c>
      <c r="B22" s="5" t="n">
        <v>24663</v>
      </c>
    </row>
    <row r="23">
      <c r="A23" s="4" t="inlineStr">
        <is>
          <t>Sales/ (purchases) of equity securities</t>
        </is>
      </c>
      <c r="C23" s="5" t="n">
        <v>-6646</v>
      </c>
    </row>
    <row r="24">
      <c r="A24" s="4" t="inlineStr">
        <is>
          <t>Purchases of investments available-for-sale</t>
        </is>
      </c>
      <c r="B24" s="5" t="n">
        <v>-403677</v>
      </c>
      <c r="C24" s="5" t="n">
        <v>-393286</v>
      </c>
    </row>
    <row r="25">
      <c r="A25" s="4" t="inlineStr">
        <is>
          <t>Proceeds from sales of investment available-for-sale</t>
        </is>
      </c>
      <c r="B25" s="5" t="n">
        <v>100822</v>
      </c>
      <c r="C25" s="5" t="n">
        <v>112301</v>
      </c>
    </row>
    <row r="26">
      <c r="A26" s="4" t="inlineStr">
        <is>
          <t>Proceeds from maturities, calls and principal payments of investments available-for-sale</t>
        </is>
      </c>
      <c r="B26" s="5" t="n">
        <v>187341</v>
      </c>
      <c r="C26" s="5" t="n">
        <v>201671</v>
      </c>
    </row>
    <row r="27">
      <c r="A27" s="4" t="inlineStr">
        <is>
          <t>Net (increase)/ decrease in loans</t>
        </is>
      </c>
      <c r="B27" s="5" t="n">
        <v>-324726</v>
      </c>
      <c r="C27" s="5" t="n">
        <v>1116931</v>
      </c>
    </row>
    <row r="28">
      <c r="A28" s="4" t="inlineStr">
        <is>
          <t>Proceeds from the sales of other real estate owned</t>
        </is>
      </c>
      <c r="B28" s="5" t="n">
        <v>499</v>
      </c>
      <c r="C28" s="5" t="n">
        <v>60</v>
      </c>
    </row>
    <row r="29">
      <c r="A29" s="4" t="inlineStr">
        <is>
          <t>Cash paid for the acquisition of business activity of RPJ, net of cash acquired</t>
        </is>
      </c>
      <c r="B29" s="5" t="n">
        <v>0</v>
      </c>
      <c r="C29" s="5" t="n">
        <v>-26925</v>
      </c>
    </row>
    <row r="30">
      <c r="A30" s="4" t="inlineStr">
        <is>
          <t>Cash acquired in the acquisition of business activity of Revere Bank, net of cash paid</t>
        </is>
      </c>
      <c r="B30" s="5" t="n">
        <v>0</v>
      </c>
      <c r="C30" s="5" t="n">
        <v>80466</v>
      </c>
    </row>
    <row r="31">
      <c r="A31" s="4" t="inlineStr">
        <is>
          <t>Sales of/ (expenditures for) premises and equipment</t>
        </is>
      </c>
      <c r="B31" s="5" t="n">
        <v>-2088</v>
      </c>
      <c r="C31" s="5" t="n">
        <v>-1695</v>
      </c>
    </row>
    <row r="32">
      <c r="A32" s="4" t="inlineStr">
        <is>
          <t>Net cash provided by/ (used in) investing activities</t>
        </is>
      </c>
      <c r="B32" s="5" t="n">
        <v>232286</v>
      </c>
      <c r="C32" s="5" t="n">
        <v>-1150985</v>
      </c>
    </row>
    <row r="33">
      <c r="A33" s="3" t="inlineStr">
        <is>
          <t>Financing activities:</t>
        </is>
      </c>
    </row>
    <row r="34">
      <c r="A34" s="4" t="inlineStr">
        <is>
          <t>Net increase in deposits</t>
        </is>
      </c>
      <c r="B34" s="5" t="n">
        <v>836034</v>
      </c>
      <c r="C34" s="5" t="n">
        <v>1314093</v>
      </c>
    </row>
    <row r="35">
      <c r="A35" s="4" t="inlineStr">
        <is>
          <t>Net increase/ (decrease) in in retail repurchase agreements and federal funds purchased</t>
        </is>
      </c>
      <c r="B35" s="5" t="n">
        <v>-402449</v>
      </c>
      <c r="C35" s="5" t="n">
        <v>774999</v>
      </c>
    </row>
    <row r="36">
      <c r="A36" s="4" t="inlineStr">
        <is>
          <t>Proceeds from FHLB advances</t>
        </is>
      </c>
      <c r="B36" s="5" t="n">
        <v>0</v>
      </c>
      <c r="C36" s="5" t="n">
        <v>400000</v>
      </c>
    </row>
    <row r="37">
      <c r="A37" s="4" t="inlineStr">
        <is>
          <t>Repayment of FHLB advances</t>
        </is>
      </c>
      <c r="B37" s="5" t="n">
        <v>-379075</v>
      </c>
      <c r="C37" s="5" t="n">
        <v>-630348</v>
      </c>
    </row>
    <row r="38">
      <c r="A38" s="4" t="inlineStr">
        <is>
          <t>Retirement of subordinated debt</t>
        </is>
      </c>
      <c r="B38" s="5" t="n">
        <v>0</v>
      </c>
      <c r="C38" s="5" t="n">
        <v>-10310</v>
      </c>
    </row>
    <row r="39">
      <c r="A39" s="4" t="inlineStr">
        <is>
          <t>Proceeds from issuance of common stock</t>
        </is>
      </c>
      <c r="B39" s="5" t="n">
        <v>3118</v>
      </c>
      <c r="C39" s="5" t="n">
        <v>932</v>
      </c>
    </row>
    <row r="40">
      <c r="A40" s="4" t="inlineStr">
        <is>
          <t>Stock tendered for payment of withholding taxes</t>
        </is>
      </c>
      <c r="B40" s="5" t="n">
        <v>-1538</v>
      </c>
      <c r="C40" s="5" t="n">
        <v>-437</v>
      </c>
    </row>
    <row r="41">
      <c r="A41" s="4" t="inlineStr">
        <is>
          <t>Repurchase of common stock</t>
        </is>
      </c>
      <c r="B41" s="5" t="n">
        <v>0</v>
      </c>
      <c r="C41" s="5" t="n">
        <v>-25702</v>
      </c>
    </row>
    <row r="42">
      <c r="A42" s="4" t="inlineStr">
        <is>
          <t>Dividends paid</t>
        </is>
      </c>
      <c r="B42" s="5" t="n">
        <v>-30420</v>
      </c>
      <c r="C42" s="5" t="n">
        <v>-24748</v>
      </c>
    </row>
    <row r="43">
      <c r="A43" s="4" t="inlineStr">
        <is>
          <t>Net cash provided by financing activities</t>
        </is>
      </c>
      <c r="B43" s="5" t="n">
        <v>25670</v>
      </c>
      <c r="C43" s="5" t="n">
        <v>1798479</v>
      </c>
    </row>
    <row r="44">
      <c r="A44" s="4" t="inlineStr">
        <is>
          <t>Net increase in cash and cash equivalents</t>
        </is>
      </c>
      <c r="B44" s="5" t="n">
        <v>333491</v>
      </c>
      <c r="C44" s="5" t="n">
        <v>688620</v>
      </c>
    </row>
    <row r="45">
      <c r="A45" s="4" t="inlineStr">
        <is>
          <t>Cash and cash equivalents at beginning of period</t>
        </is>
      </c>
      <c r="B45" s="5" t="n">
        <v>297003</v>
      </c>
      <c r="C45" s="5" t="n">
        <v>146103</v>
      </c>
    </row>
    <row r="46">
      <c r="A46" s="4" t="inlineStr">
        <is>
          <t>Cash and cash equivalents at end of period</t>
        </is>
      </c>
      <c r="B46" s="5" t="n">
        <v>630494</v>
      </c>
      <c r="C46" s="5" t="n">
        <v>834723</v>
      </c>
    </row>
    <row r="47">
      <c r="A47" s="3" t="inlineStr">
        <is>
          <t>Supplemental disclosures:</t>
        </is>
      </c>
    </row>
    <row r="48">
      <c r="A48" s="4" t="inlineStr">
        <is>
          <t>Interest payments</t>
        </is>
      </c>
      <c r="B48" s="5" t="n">
        <v>22239</v>
      </c>
      <c r="C48" s="5" t="n">
        <v>32472</v>
      </c>
    </row>
    <row r="49">
      <c r="A49" s="4" t="inlineStr">
        <is>
          <t>Income tax payments, net of refunds of $1,834 in 2021</t>
        </is>
      </c>
      <c r="B49" s="6" t="n">
        <v>38226</v>
      </c>
      <c r="C49" s="6" t="n">
        <v>175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Jun. 30, 2021</t>
        </is>
      </c>
      <c r="C1" s="2" t="inlineStr">
        <is>
          <t>Dec. 31, 2020</t>
        </is>
      </c>
    </row>
    <row r="2">
      <c r="A2" s="3" t="inlineStr">
        <is>
          <t>Fair Value Disclosures [Abstract]</t>
        </is>
      </c>
    </row>
    <row r="3">
      <c r="A3" s="4" t="inlineStr">
        <is>
          <t>Balance of loans individually evaluated for credit loss</t>
        </is>
      </c>
      <c r="B3" s="9" t="n">
        <v>76.90000000000001</v>
      </c>
      <c r="C3" s="9" t="n">
        <v>97.7</v>
      </c>
    </row>
    <row r="4">
      <c r="A4" s="4" t="inlineStr">
        <is>
          <t>Loans receivable, fair value</t>
        </is>
      </c>
      <c r="B4" s="10" t="n">
        <v>60.6</v>
      </c>
      <c r="C4" s="10" t="n">
        <v>86.3</v>
      </c>
    </row>
    <row r="5">
      <c r="A5" s="4" t="inlineStr">
        <is>
          <t>Allowance related to loans evaluated individually</t>
        </is>
      </c>
      <c r="B5" s="9" t="n">
        <v>16.3</v>
      </c>
      <c r="C5" s="9" t="n">
        <v>1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Company's Financial Instruments (Detail) - USD ($) $ in Thousands</t>
        </is>
      </c>
      <c r="B1" s="2" t="inlineStr">
        <is>
          <t>Jun. 30, 2021</t>
        </is>
      </c>
      <c r="C1" s="2" t="inlineStr">
        <is>
          <t>Dec. 31, 2020</t>
        </is>
      </c>
    </row>
    <row r="2">
      <c r="A2" s="3" t="inlineStr">
        <is>
          <t>Financial assets:</t>
        </is>
      </c>
    </row>
    <row r="3">
      <c r="A3" s="4" t="inlineStr">
        <is>
          <t>Residential mortgage loans held for sale (at fair value)</t>
        </is>
      </c>
      <c r="B3" s="6" t="n">
        <v>71082</v>
      </c>
      <c r="C3" s="6" t="n">
        <v>78294</v>
      </c>
    </row>
    <row r="4">
      <c r="A4" s="4" t="inlineStr">
        <is>
          <t>Investments available-for-sale</t>
        </is>
      </c>
      <c r="B4" s="5" t="n">
        <v>1441026</v>
      </c>
      <c r="C4" s="5" t="n">
        <v>1348021</v>
      </c>
    </row>
    <row r="5">
      <c r="A5" s="4" t="inlineStr">
        <is>
          <t>Loans, net of allowance</t>
        </is>
      </c>
      <c r="B5" s="5" t="n">
        <v>9968554</v>
      </c>
      <c r="C5" s="5" t="n">
        <v>10235142</v>
      </c>
    </row>
    <row r="6">
      <c r="A6" s="4" t="inlineStr">
        <is>
          <t>Accrued interest receivable</t>
        </is>
      </c>
      <c r="B6" s="5" t="n">
        <v>40630</v>
      </c>
      <c r="C6" s="5" t="n">
        <v>46431</v>
      </c>
    </row>
    <row r="7">
      <c r="A7" s="3" t="inlineStr">
        <is>
          <t>Financial liabilities:</t>
        </is>
      </c>
    </row>
    <row r="8">
      <c r="A8" s="4" t="inlineStr">
        <is>
          <t>Other deposits</t>
        </is>
      </c>
      <c r="B8" s="5" t="n">
        <v>10866466</v>
      </c>
      <c r="C8" s="5" t="n">
        <v>10033069</v>
      </c>
    </row>
    <row r="9">
      <c r="A9" s="4" t="inlineStr">
        <is>
          <t>Securities sold under retail repurchase agreements and federal funds purchased</t>
        </is>
      </c>
      <c r="B9" s="5" t="n">
        <v>140708</v>
      </c>
      <c r="C9" s="5" t="n">
        <v>543157</v>
      </c>
    </row>
    <row r="10">
      <c r="A10" s="4" t="inlineStr">
        <is>
          <t>Advances from FHLB</t>
        </is>
      </c>
      <c r="B10" s="5" t="n">
        <v>0</v>
      </c>
      <c r="C10" s="5" t="n">
        <v>379075</v>
      </c>
    </row>
    <row r="11">
      <c r="A11" s="4" t="inlineStr">
        <is>
          <t>Subordinated debt</t>
        </is>
      </c>
      <c r="B11" s="5" t="n">
        <v>226998</v>
      </c>
      <c r="C11" s="5" t="n">
        <v>227088</v>
      </c>
    </row>
    <row r="12">
      <c r="A12" s="4" t="inlineStr">
        <is>
          <t>Carrying Amount</t>
        </is>
      </c>
    </row>
    <row r="13">
      <c r="A13" s="3" t="inlineStr">
        <is>
          <t>Financial assets:</t>
        </is>
      </c>
    </row>
    <row r="14">
      <c r="A14" s="4" t="inlineStr">
        <is>
          <t>Cash and cash equivalents</t>
        </is>
      </c>
      <c r="B14" s="5" t="n">
        <v>630494</v>
      </c>
      <c r="C14" s="5" t="n">
        <v>297003</v>
      </c>
    </row>
    <row r="15">
      <c r="A15" s="4" t="inlineStr">
        <is>
          <t>Residential mortgage loans held for sale (at fair value)</t>
        </is>
      </c>
      <c r="B15" s="5" t="n">
        <v>71082</v>
      </c>
      <c r="C15" s="5" t="n">
        <v>78294</v>
      </c>
    </row>
    <row r="16">
      <c r="A16" s="4" t="inlineStr">
        <is>
          <t>Investments available-for-sale</t>
        </is>
      </c>
      <c r="B16" s="5" t="n">
        <v>1441026</v>
      </c>
      <c r="C16" s="5" t="n">
        <v>1348021</v>
      </c>
    </row>
    <row r="17">
      <c r="A17" s="4" t="inlineStr">
        <is>
          <t>Equity securities</t>
        </is>
      </c>
      <c r="B17" s="5" t="n">
        <v>41097</v>
      </c>
      <c r="C17" s="5" t="n">
        <v>65760</v>
      </c>
    </row>
    <row r="18">
      <c r="A18" s="4" t="inlineStr">
        <is>
          <t>Loans, net of allowance</t>
        </is>
      </c>
      <c r="B18" s="5" t="n">
        <v>9968554</v>
      </c>
      <c r="C18" s="5" t="n">
        <v>10235142</v>
      </c>
    </row>
    <row r="19">
      <c r="A19" s="4" t="inlineStr">
        <is>
          <t>Interest rate swap agreements</t>
        </is>
      </c>
      <c r="B19" s="5" t="n">
        <v>6555</v>
      </c>
      <c r="C19" s="5" t="n">
        <v>9183</v>
      </c>
    </row>
    <row r="20">
      <c r="A20" s="4" t="inlineStr">
        <is>
          <t>Accrued interest receivable</t>
        </is>
      </c>
      <c r="B20" s="5" t="n">
        <v>40630</v>
      </c>
      <c r="C20" s="5" t="n">
        <v>46431</v>
      </c>
    </row>
    <row r="21">
      <c r="A21" s="4" t="inlineStr">
        <is>
          <t>Bank owned life insurance</t>
        </is>
      </c>
      <c r="B21" s="5" t="n">
        <v>145892</v>
      </c>
      <c r="C21" s="5" t="n">
        <v>126887</v>
      </c>
    </row>
    <row r="22">
      <c r="A22" s="3" t="inlineStr">
        <is>
          <t>Financial liabilities:</t>
        </is>
      </c>
    </row>
    <row r="23">
      <c r="A23" s="4" t="inlineStr">
        <is>
          <t>Time deposits</t>
        </is>
      </c>
      <c r="B23" s="5" t="n">
        <v>1645109</v>
      </c>
      <c r="C23" s="5" t="n">
        <v>1657662</v>
      </c>
    </row>
    <row r="24">
      <c r="A24" s="4" t="inlineStr">
        <is>
          <t>Other deposits</t>
        </is>
      </c>
      <c r="B24" s="5" t="n">
        <v>9221357</v>
      </c>
      <c r="C24" s="5" t="n">
        <v>8375407</v>
      </c>
    </row>
    <row r="25">
      <c r="A25" s="4" t="inlineStr">
        <is>
          <t>Securities sold under retail repurchase agreements and federal funds purchased</t>
        </is>
      </c>
      <c r="B25" s="5" t="n">
        <v>140708</v>
      </c>
      <c r="C25" s="5" t="n">
        <v>543157</v>
      </c>
    </row>
    <row r="26">
      <c r="A26" s="4" t="inlineStr">
        <is>
          <t>Advances from FHLB</t>
        </is>
      </c>
      <c r="B26" s="5" t="n">
        <v>0</v>
      </c>
      <c r="C26" s="5" t="n">
        <v>379075</v>
      </c>
    </row>
    <row r="27">
      <c r="A27" s="4" t="inlineStr">
        <is>
          <t>Subordinated debt</t>
        </is>
      </c>
      <c r="B27" s="5" t="n">
        <v>226998</v>
      </c>
      <c r="C27" s="5" t="n">
        <v>227088</v>
      </c>
    </row>
    <row r="28">
      <c r="A28" s="4" t="inlineStr">
        <is>
          <t>Interest rate swap agreements</t>
        </is>
      </c>
      <c r="B28" s="5" t="n">
        <v>6555</v>
      </c>
      <c r="C28" s="5" t="n">
        <v>9183</v>
      </c>
    </row>
    <row r="29">
      <c r="A29" s="4" t="inlineStr">
        <is>
          <t>Accrued interest payable</t>
        </is>
      </c>
      <c r="B29" s="5" t="n">
        <v>2380</v>
      </c>
      <c r="C29" s="5" t="n">
        <v>3254</v>
      </c>
    </row>
    <row r="30">
      <c r="A30" s="4" t="inlineStr">
        <is>
          <t>Estimated Fair Value</t>
        </is>
      </c>
    </row>
    <row r="31">
      <c r="A31" s="3" t="inlineStr">
        <is>
          <t>Financial assets:</t>
        </is>
      </c>
    </row>
    <row r="32">
      <c r="A32" s="4" t="inlineStr">
        <is>
          <t>Cash and cash equivalents</t>
        </is>
      </c>
      <c r="B32" s="5" t="n">
        <v>630494</v>
      </c>
      <c r="C32" s="5" t="n">
        <v>297003</v>
      </c>
    </row>
    <row r="33">
      <c r="A33" s="4" t="inlineStr">
        <is>
          <t>Residential mortgage loans held for sale (at fair value)</t>
        </is>
      </c>
      <c r="B33" s="5" t="n">
        <v>71082</v>
      </c>
      <c r="C33" s="5" t="n">
        <v>78294</v>
      </c>
    </row>
    <row r="34">
      <c r="A34" s="4" t="inlineStr">
        <is>
          <t>Investments available-for-sale</t>
        </is>
      </c>
      <c r="B34" s="5" t="n">
        <v>1441026</v>
      </c>
      <c r="C34" s="5" t="n">
        <v>1348021</v>
      </c>
    </row>
    <row r="35">
      <c r="A35" s="4" t="inlineStr">
        <is>
          <t>Equity securities</t>
        </is>
      </c>
      <c r="B35" s="5" t="n">
        <v>41097</v>
      </c>
      <c r="C35" s="5" t="n">
        <v>65760</v>
      </c>
    </row>
    <row r="36">
      <c r="A36" s="4" t="inlineStr">
        <is>
          <t>Loans, net of allowance</t>
        </is>
      </c>
      <c r="B36" s="5" t="n">
        <v>10003870</v>
      </c>
      <c r="C36" s="5" t="n">
        <v>10336355</v>
      </c>
    </row>
    <row r="37">
      <c r="A37" s="4" t="inlineStr">
        <is>
          <t>Interest rate swap agreements</t>
        </is>
      </c>
      <c r="B37" s="5" t="n">
        <v>6555</v>
      </c>
      <c r="C37" s="5" t="n">
        <v>9183</v>
      </c>
    </row>
    <row r="38">
      <c r="A38" s="4" t="inlineStr">
        <is>
          <t>Accrued interest receivable</t>
        </is>
      </c>
      <c r="B38" s="5" t="n">
        <v>40630</v>
      </c>
      <c r="C38" s="5" t="n">
        <v>46431</v>
      </c>
    </row>
    <row r="39">
      <c r="A39" s="4" t="inlineStr">
        <is>
          <t>Bank owned life insurance</t>
        </is>
      </c>
      <c r="B39" s="5" t="n">
        <v>145892</v>
      </c>
      <c r="C39" s="5" t="n">
        <v>126887</v>
      </c>
    </row>
    <row r="40">
      <c r="A40" s="3" t="inlineStr">
        <is>
          <t>Financial liabilities:</t>
        </is>
      </c>
    </row>
    <row r="41">
      <c r="A41" s="4" t="inlineStr">
        <is>
          <t>Time deposits</t>
        </is>
      </c>
      <c r="B41" s="5" t="n">
        <v>1645006</v>
      </c>
      <c r="C41" s="5" t="n">
        <v>1674112</v>
      </c>
    </row>
    <row r="42">
      <c r="A42" s="4" t="inlineStr">
        <is>
          <t>Other deposits</t>
        </is>
      </c>
      <c r="B42" s="5" t="n">
        <v>9221357</v>
      </c>
      <c r="C42" s="5" t="n">
        <v>8375407</v>
      </c>
    </row>
    <row r="43">
      <c r="A43" s="4" t="inlineStr">
        <is>
          <t>Securities sold under retail repurchase agreements and federal funds purchased</t>
        </is>
      </c>
      <c r="B43" s="5" t="n">
        <v>140708</v>
      </c>
      <c r="C43" s="5" t="n">
        <v>543157</v>
      </c>
    </row>
    <row r="44">
      <c r="A44" s="4" t="inlineStr">
        <is>
          <t>Advances from FHLB</t>
        </is>
      </c>
      <c r="B44" s="5" t="n">
        <v>0</v>
      </c>
      <c r="C44" s="5" t="n">
        <v>390593</v>
      </c>
    </row>
    <row r="45">
      <c r="A45" s="4" t="inlineStr">
        <is>
          <t>Subordinated debt</t>
        </is>
      </c>
      <c r="B45" s="5" t="n">
        <v>235598</v>
      </c>
      <c r="C45" s="5" t="n">
        <v>227512</v>
      </c>
    </row>
    <row r="46">
      <c r="A46" s="4" t="inlineStr">
        <is>
          <t>Interest rate swap agreements</t>
        </is>
      </c>
      <c r="B46" s="5" t="n">
        <v>6555</v>
      </c>
      <c r="C46" s="5" t="n">
        <v>9183</v>
      </c>
    </row>
    <row r="47">
      <c r="A47" s="4" t="inlineStr">
        <is>
          <t>Accrued interest payable</t>
        </is>
      </c>
      <c r="B47" s="5" t="n">
        <v>2380</v>
      </c>
      <c r="C47" s="5" t="n">
        <v>3254</v>
      </c>
    </row>
    <row r="48">
      <c r="A48" s="4" t="inlineStr">
        <is>
          <t>Quoted Prices in Active Markets for Identical Assets (Level 1) | Estimated Fair Value</t>
        </is>
      </c>
    </row>
    <row r="49">
      <c r="A49" s="3" t="inlineStr">
        <is>
          <t>Financial assets:</t>
        </is>
      </c>
    </row>
    <row r="50">
      <c r="A50" s="4" t="inlineStr">
        <is>
          <t>Cash and cash equivalents</t>
        </is>
      </c>
      <c r="B50" s="5" t="n">
        <v>630494</v>
      </c>
      <c r="C50" s="5" t="n">
        <v>297003</v>
      </c>
    </row>
    <row r="51">
      <c r="A51" s="4" t="inlineStr">
        <is>
          <t>Residential mortgage loans held for sale (at fair value)</t>
        </is>
      </c>
      <c r="B51" s="5" t="n">
        <v>0</v>
      </c>
      <c r="C51" s="5" t="n">
        <v>0</v>
      </c>
    </row>
    <row r="52">
      <c r="A52" s="4" t="inlineStr">
        <is>
          <t>Investments available-for-sale</t>
        </is>
      </c>
      <c r="B52" s="5" t="n">
        <v>0</v>
      </c>
      <c r="C52" s="5" t="n">
        <v>0</v>
      </c>
    </row>
    <row r="53">
      <c r="A53" s="4" t="inlineStr">
        <is>
          <t>Equity securities</t>
        </is>
      </c>
      <c r="B53" s="5" t="n">
        <v>41097</v>
      </c>
      <c r="C53" s="5" t="n">
        <v>65760</v>
      </c>
    </row>
    <row r="54">
      <c r="A54" s="4" t="inlineStr">
        <is>
          <t>Loans, net of allowance</t>
        </is>
      </c>
      <c r="B54" s="5" t="n">
        <v>0</v>
      </c>
      <c r="C54" s="5" t="n">
        <v>0</v>
      </c>
    </row>
    <row r="55">
      <c r="A55" s="4" t="inlineStr">
        <is>
          <t>Interest rate swap agreements</t>
        </is>
      </c>
      <c r="B55" s="5" t="n">
        <v>0</v>
      </c>
      <c r="C55" s="5" t="n">
        <v>0</v>
      </c>
    </row>
    <row r="56">
      <c r="A56" s="4" t="inlineStr">
        <is>
          <t>Accrued interest receivable</t>
        </is>
      </c>
      <c r="B56" s="5" t="n">
        <v>40630</v>
      </c>
      <c r="C56" s="5" t="n">
        <v>46431</v>
      </c>
    </row>
    <row r="57">
      <c r="A57" s="4" t="inlineStr">
        <is>
          <t>Bank owned life insurance</t>
        </is>
      </c>
      <c r="B57" s="5" t="n">
        <v>0</v>
      </c>
      <c r="C57" s="5" t="n">
        <v>0</v>
      </c>
    </row>
    <row r="58">
      <c r="A58" s="3" t="inlineStr">
        <is>
          <t>Financial liabilities:</t>
        </is>
      </c>
    </row>
    <row r="59">
      <c r="A59" s="4" t="inlineStr">
        <is>
          <t>Time deposits</t>
        </is>
      </c>
      <c r="B59" s="5" t="n">
        <v>0</v>
      </c>
      <c r="C59" s="5" t="n">
        <v>0</v>
      </c>
    </row>
    <row r="60">
      <c r="A60" s="4" t="inlineStr">
        <is>
          <t>Other deposits</t>
        </is>
      </c>
      <c r="B60" s="5" t="n">
        <v>9221357</v>
      </c>
      <c r="C60" s="5" t="n">
        <v>8375407</v>
      </c>
    </row>
    <row r="61">
      <c r="A61" s="4" t="inlineStr">
        <is>
          <t>Securities sold under retail repurchase agreements and federal funds purchased</t>
        </is>
      </c>
      <c r="B61" s="5" t="n">
        <v>0</v>
      </c>
      <c r="C61" s="5" t="n">
        <v>0</v>
      </c>
    </row>
    <row r="62">
      <c r="A62" s="4" t="inlineStr">
        <is>
          <t>Advances from FHLB</t>
        </is>
      </c>
      <c r="B62" s="5" t="n">
        <v>0</v>
      </c>
      <c r="C62" s="5" t="n">
        <v>0</v>
      </c>
    </row>
    <row r="63">
      <c r="A63" s="4" t="inlineStr">
        <is>
          <t>Subordinated debt</t>
        </is>
      </c>
      <c r="B63" s="5" t="n">
        <v>0</v>
      </c>
      <c r="C63" s="5" t="n">
        <v>0</v>
      </c>
    </row>
    <row r="64">
      <c r="A64" s="4" t="inlineStr">
        <is>
          <t>Interest rate swap agreements</t>
        </is>
      </c>
      <c r="B64" s="5" t="n">
        <v>0</v>
      </c>
      <c r="C64" s="5" t="n">
        <v>0</v>
      </c>
    </row>
    <row r="65">
      <c r="A65" s="4" t="inlineStr">
        <is>
          <t>Accrued interest payable</t>
        </is>
      </c>
      <c r="B65" s="5" t="n">
        <v>2380</v>
      </c>
      <c r="C65" s="5" t="n">
        <v>3254</v>
      </c>
    </row>
    <row r="66">
      <c r="A66" s="4" t="inlineStr">
        <is>
          <t>Significant Other Observable Inputs (Level 2) | Estimated Fair Value</t>
        </is>
      </c>
    </row>
    <row r="67">
      <c r="A67" s="3" t="inlineStr">
        <is>
          <t>Financial assets:</t>
        </is>
      </c>
    </row>
    <row r="68">
      <c r="A68" s="4" t="inlineStr">
        <is>
          <t>Cash and cash equivalents</t>
        </is>
      </c>
      <c r="B68" s="5" t="n">
        <v>0</v>
      </c>
      <c r="C68" s="5" t="n">
        <v>0</v>
      </c>
    </row>
    <row r="69">
      <c r="A69" s="4" t="inlineStr">
        <is>
          <t>Residential mortgage loans held for sale (at fair value)</t>
        </is>
      </c>
      <c r="B69" s="5" t="n">
        <v>71082</v>
      </c>
      <c r="C69" s="5" t="n">
        <v>78294</v>
      </c>
    </row>
    <row r="70">
      <c r="A70" s="4" t="inlineStr">
        <is>
          <t>Investments available-for-sale</t>
        </is>
      </c>
      <c r="B70" s="5" t="n">
        <v>1433554</v>
      </c>
      <c r="C70" s="5" t="n">
        <v>1338096</v>
      </c>
    </row>
    <row r="71">
      <c r="A71" s="4" t="inlineStr">
        <is>
          <t>Equity securities</t>
        </is>
      </c>
      <c r="B71" s="5" t="n">
        <v>0</v>
      </c>
      <c r="C71" s="5" t="n">
        <v>0</v>
      </c>
    </row>
    <row r="72">
      <c r="A72" s="4" t="inlineStr">
        <is>
          <t>Loans, net of allowance</t>
        </is>
      </c>
      <c r="B72" s="5" t="n">
        <v>0</v>
      </c>
      <c r="C72" s="5" t="n">
        <v>0</v>
      </c>
    </row>
    <row r="73">
      <c r="A73" s="4" t="inlineStr">
        <is>
          <t>Interest rate swap agreements</t>
        </is>
      </c>
      <c r="B73" s="5" t="n">
        <v>6555</v>
      </c>
      <c r="C73" s="5" t="n">
        <v>9183</v>
      </c>
    </row>
    <row r="74">
      <c r="A74" s="4" t="inlineStr">
        <is>
          <t>Accrued interest receivable</t>
        </is>
      </c>
      <c r="B74" s="5" t="n">
        <v>0</v>
      </c>
      <c r="C74" s="5" t="n">
        <v>0</v>
      </c>
    </row>
    <row r="75">
      <c r="A75" s="4" t="inlineStr">
        <is>
          <t>Bank owned life insurance</t>
        </is>
      </c>
      <c r="B75" s="5" t="n">
        <v>145892</v>
      </c>
      <c r="C75" s="5" t="n">
        <v>126887</v>
      </c>
    </row>
    <row r="76">
      <c r="A76" s="3" t="inlineStr">
        <is>
          <t>Financial liabilities:</t>
        </is>
      </c>
    </row>
    <row r="77">
      <c r="A77" s="4" t="inlineStr">
        <is>
          <t>Time deposits</t>
        </is>
      </c>
      <c r="B77" s="5" t="n">
        <v>1645006</v>
      </c>
      <c r="C77" s="5" t="n">
        <v>1674112</v>
      </c>
    </row>
    <row r="78">
      <c r="A78" s="4" t="inlineStr">
        <is>
          <t>Other deposits</t>
        </is>
      </c>
      <c r="B78" s="5" t="n">
        <v>0</v>
      </c>
      <c r="C78" s="5" t="n">
        <v>0</v>
      </c>
    </row>
    <row r="79">
      <c r="A79" s="4" t="inlineStr">
        <is>
          <t>Securities sold under retail repurchase agreements and federal funds purchased</t>
        </is>
      </c>
      <c r="B79" s="5" t="n">
        <v>140708</v>
      </c>
      <c r="C79" s="5" t="n">
        <v>543157</v>
      </c>
    </row>
    <row r="80">
      <c r="A80" s="4" t="inlineStr">
        <is>
          <t>Advances from FHLB</t>
        </is>
      </c>
      <c r="B80" s="5" t="n">
        <v>0</v>
      </c>
      <c r="C80" s="5" t="n">
        <v>390593</v>
      </c>
    </row>
    <row r="81">
      <c r="A81" s="4" t="inlineStr">
        <is>
          <t>Subordinated debt</t>
        </is>
      </c>
      <c r="B81" s="5" t="n">
        <v>0</v>
      </c>
      <c r="C81" s="5" t="n">
        <v>0</v>
      </c>
    </row>
    <row r="82">
      <c r="A82" s="4" t="inlineStr">
        <is>
          <t>Interest rate swap agreements</t>
        </is>
      </c>
      <c r="B82" s="5" t="n">
        <v>6555</v>
      </c>
      <c r="C82" s="5" t="n">
        <v>9183</v>
      </c>
    </row>
    <row r="83">
      <c r="A83" s="4" t="inlineStr">
        <is>
          <t>Accrued interest payable</t>
        </is>
      </c>
      <c r="B83" s="5" t="n">
        <v>0</v>
      </c>
      <c r="C83" s="5" t="n">
        <v>0</v>
      </c>
    </row>
    <row r="84">
      <c r="A84" s="4" t="inlineStr">
        <is>
          <t>Significant Unobservable Inputs (Level 3) | Estimated Fair Value</t>
        </is>
      </c>
    </row>
    <row r="85">
      <c r="A85" s="3" t="inlineStr">
        <is>
          <t>Financial assets:</t>
        </is>
      </c>
    </row>
    <row r="86">
      <c r="A86" s="4" t="inlineStr">
        <is>
          <t>Cash and cash equivalents</t>
        </is>
      </c>
      <c r="B86" s="5" t="n">
        <v>0</v>
      </c>
      <c r="C86" s="5" t="n">
        <v>0</v>
      </c>
    </row>
    <row r="87">
      <c r="A87" s="4" t="inlineStr">
        <is>
          <t>Residential mortgage loans held for sale (at fair value)</t>
        </is>
      </c>
      <c r="B87" s="5" t="n">
        <v>0</v>
      </c>
      <c r="C87" s="5" t="n">
        <v>0</v>
      </c>
    </row>
    <row r="88">
      <c r="A88" s="4" t="inlineStr">
        <is>
          <t>Investments available-for-sale</t>
        </is>
      </c>
      <c r="B88" s="5" t="n">
        <v>7472</v>
      </c>
      <c r="C88" s="5" t="n">
        <v>9925</v>
      </c>
    </row>
    <row r="89">
      <c r="A89" s="4" t="inlineStr">
        <is>
          <t>Equity securities</t>
        </is>
      </c>
      <c r="B89" s="5" t="n">
        <v>0</v>
      </c>
      <c r="C89" s="5" t="n">
        <v>0</v>
      </c>
    </row>
    <row r="90">
      <c r="A90" s="4" t="inlineStr">
        <is>
          <t>Loans, net of allowance</t>
        </is>
      </c>
      <c r="B90" s="5" t="n">
        <v>10003870</v>
      </c>
      <c r="C90" s="5" t="n">
        <v>10336355</v>
      </c>
    </row>
    <row r="91">
      <c r="A91" s="4" t="inlineStr">
        <is>
          <t>Interest rate swap agreements</t>
        </is>
      </c>
      <c r="B91" s="5" t="n">
        <v>0</v>
      </c>
      <c r="C91" s="5" t="n">
        <v>0</v>
      </c>
    </row>
    <row r="92">
      <c r="A92" s="4" t="inlineStr">
        <is>
          <t>Accrued interest receivable</t>
        </is>
      </c>
      <c r="B92" s="5" t="n">
        <v>0</v>
      </c>
      <c r="C92" s="5" t="n">
        <v>0</v>
      </c>
    </row>
    <row r="93">
      <c r="A93" s="4" t="inlineStr">
        <is>
          <t>Bank owned life insurance</t>
        </is>
      </c>
      <c r="B93" s="5" t="n">
        <v>0</v>
      </c>
      <c r="C93" s="5" t="n">
        <v>0</v>
      </c>
    </row>
    <row r="94">
      <c r="A94" s="3" t="inlineStr">
        <is>
          <t>Financial liabilities:</t>
        </is>
      </c>
    </row>
    <row r="95">
      <c r="A95" s="4" t="inlineStr">
        <is>
          <t>Time deposits</t>
        </is>
      </c>
      <c r="B95" s="5" t="n">
        <v>0</v>
      </c>
      <c r="C95" s="5" t="n">
        <v>0</v>
      </c>
    </row>
    <row r="96">
      <c r="A96" s="4" t="inlineStr">
        <is>
          <t>Other deposits</t>
        </is>
      </c>
      <c r="B96" s="5" t="n">
        <v>0</v>
      </c>
      <c r="C96" s="5" t="n">
        <v>0</v>
      </c>
    </row>
    <row r="97">
      <c r="A97" s="4" t="inlineStr">
        <is>
          <t>Securities sold under retail repurchase agreements and federal funds purchased</t>
        </is>
      </c>
      <c r="B97" s="5" t="n">
        <v>0</v>
      </c>
      <c r="C97" s="5" t="n">
        <v>0</v>
      </c>
    </row>
    <row r="98">
      <c r="A98" s="4" t="inlineStr">
        <is>
          <t>Advances from FHLB</t>
        </is>
      </c>
      <c r="B98" s="5" t="n">
        <v>0</v>
      </c>
      <c r="C98" s="5" t="n">
        <v>0</v>
      </c>
    </row>
    <row r="99">
      <c r="A99" s="4" t="inlineStr">
        <is>
          <t>Subordinated debt</t>
        </is>
      </c>
      <c r="B99" s="5" t="n">
        <v>235598</v>
      </c>
      <c r="C99" s="5" t="n">
        <v>227512</v>
      </c>
    </row>
    <row r="100">
      <c r="A100" s="4" t="inlineStr">
        <is>
          <t>Interest rate swap agreements</t>
        </is>
      </c>
      <c r="B100" s="5" t="n">
        <v>0</v>
      </c>
      <c r="C100" s="5" t="n">
        <v>0</v>
      </c>
    </row>
    <row r="101">
      <c r="A101" s="4" t="inlineStr">
        <is>
          <t>Accrued interest payable</t>
        </is>
      </c>
      <c r="B101" s="6" t="n">
        <v>0</v>
      </c>
      <c r="C10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REPORTING - Narrative (Detail)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operating segments | segment</t>
        </is>
      </c>
      <c r="D4" s="5" t="n">
        <v>3</v>
      </c>
    </row>
    <row r="5">
      <c r="A5" s="4" t="inlineStr">
        <is>
          <t>Amortization of Intangible Assets</t>
        </is>
      </c>
      <c r="B5" s="6" t="n">
        <v>1659</v>
      </c>
      <c r="C5" s="6" t="n">
        <v>1998</v>
      </c>
      <c r="D5" s="6" t="n">
        <v>3356</v>
      </c>
      <c r="E5" s="6" t="n">
        <v>2598</v>
      </c>
    </row>
    <row r="6">
      <c r="A6" s="4" t="inlineStr">
        <is>
          <t>Community Banking</t>
        </is>
      </c>
    </row>
    <row r="7">
      <c r="A7" s="3" t="inlineStr">
        <is>
          <t>Segment Reporting Information [Line Items]</t>
        </is>
      </c>
    </row>
    <row r="8">
      <c r="A8" s="4" t="inlineStr">
        <is>
          <t>Amortization of Intangible Assets</t>
        </is>
      </c>
      <c r="B8" s="5" t="n">
        <v>1200</v>
      </c>
      <c r="C8" s="5" t="n">
        <v>1300</v>
      </c>
      <c r="D8" s="5" t="n">
        <v>2400</v>
      </c>
      <c r="E8" s="5" t="n">
        <v>1700</v>
      </c>
    </row>
    <row r="9">
      <c r="A9" s="4" t="inlineStr">
        <is>
          <t>Insurance</t>
        </is>
      </c>
    </row>
    <row r="10">
      <c r="A10" s="3" t="inlineStr">
        <is>
          <t>Segment Reporting Information [Line Items]</t>
        </is>
      </c>
    </row>
    <row r="11">
      <c r="A11" s="4" t="inlineStr">
        <is>
          <t>Amortization of Intangible Assets</t>
        </is>
      </c>
      <c r="D11" s="5" t="n">
        <v>0</v>
      </c>
      <c r="E11" s="5" t="n">
        <v>0</v>
      </c>
    </row>
    <row r="12">
      <c r="A12" s="4" t="inlineStr">
        <is>
          <t>Investment Management</t>
        </is>
      </c>
    </row>
    <row r="13">
      <c r="A13" s="3" t="inlineStr">
        <is>
          <t>Segment Reporting Information [Line Items]</t>
        </is>
      </c>
    </row>
    <row r="14">
      <c r="A14" s="4" t="inlineStr">
        <is>
          <t>Amortization of Intangible Assets</t>
        </is>
      </c>
      <c r="B14" s="5" t="n">
        <v>500</v>
      </c>
      <c r="C14" s="6" t="n">
        <v>700</v>
      </c>
      <c r="D14" s="5" t="n">
        <v>900</v>
      </c>
      <c r="E14" s="6" t="n">
        <v>900</v>
      </c>
    </row>
    <row r="15">
      <c r="A15" s="4" t="inlineStr">
        <is>
          <t>Investment Management | West Financial and RPJ</t>
        </is>
      </c>
    </row>
    <row r="16">
      <c r="A16" s="3" t="inlineStr">
        <is>
          <t>Segment Reporting Information [Line Items]</t>
        </is>
      </c>
    </row>
    <row r="17">
      <c r="A17" s="4" t="inlineStr">
        <is>
          <t>Assets under management</t>
        </is>
      </c>
      <c r="B17" s="6" t="n">
        <v>3800000</v>
      </c>
      <c r="D17" s="6" t="n">
        <v>38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Operating Segments and Reconciliation of Information to Condensed Consolidated Financial Statement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Interest income</t>
        </is>
      </c>
      <c r="B4" s="6" t="n">
        <v>114823</v>
      </c>
      <c r="C4" s="6" t="n">
        <v>114927</v>
      </c>
      <c r="D4" s="6" t="n">
        <v>229084</v>
      </c>
      <c r="E4" s="6" t="n">
        <v>198785</v>
      </c>
    </row>
    <row r="5">
      <c r="A5" s="4" t="inlineStr">
        <is>
          <t>Interest expense</t>
        </is>
      </c>
      <c r="B5" s="5" t="n">
        <v>6777</v>
      </c>
      <c r="C5" s="5" t="n">
        <v>13413</v>
      </c>
      <c r="D5" s="5" t="n">
        <v>16438</v>
      </c>
      <c r="E5" s="5" t="n">
        <v>32937</v>
      </c>
    </row>
    <row r="6">
      <c r="A6" s="4" t="inlineStr">
        <is>
          <t>Provision/ (credit) for credit losses</t>
        </is>
      </c>
      <c r="B6" s="5" t="n">
        <v>-4204</v>
      </c>
      <c r="C6" s="5" t="n">
        <v>58686</v>
      </c>
      <c r="D6" s="5" t="n">
        <v>-38912</v>
      </c>
      <c r="E6" s="5" t="n">
        <v>83155</v>
      </c>
      <c r="F6" s="6" t="n">
        <v>85669</v>
      </c>
    </row>
    <row r="7">
      <c r="A7" s="4" t="inlineStr">
        <is>
          <t>Non-interest income</t>
        </is>
      </c>
      <c r="B7" s="5" t="n">
        <v>26259</v>
      </c>
      <c r="C7" s="5" t="n">
        <v>22924</v>
      </c>
      <c r="D7" s="5" t="n">
        <v>55125</v>
      </c>
      <c r="E7" s="5" t="n">
        <v>41092</v>
      </c>
    </row>
    <row r="8">
      <c r="A8" s="4" t="inlineStr">
        <is>
          <t>Non-interest expense</t>
        </is>
      </c>
      <c r="B8" s="5" t="n">
        <v>62975</v>
      </c>
      <c r="C8" s="5" t="n">
        <v>85438</v>
      </c>
      <c r="D8" s="5" t="n">
        <v>131148</v>
      </c>
      <c r="E8" s="5" t="n">
        <v>133184</v>
      </c>
    </row>
    <row r="9">
      <c r="A9" s="4" t="inlineStr">
        <is>
          <t>Income/ (loss) before income tax expense/ (benefit)</t>
        </is>
      </c>
      <c r="B9" s="5" t="n">
        <v>75534</v>
      </c>
      <c r="C9" s="5" t="n">
        <v>-19686</v>
      </c>
      <c r="D9" s="5" t="n">
        <v>175535</v>
      </c>
      <c r="E9" s="5" t="n">
        <v>-9399</v>
      </c>
    </row>
    <row r="10">
      <c r="A10" s="4" t="inlineStr">
        <is>
          <t>Income tax expense/ (benefit)</t>
        </is>
      </c>
      <c r="B10" s="5" t="n">
        <v>18271</v>
      </c>
      <c r="C10" s="5" t="n">
        <v>-5348</v>
      </c>
      <c r="D10" s="5" t="n">
        <v>42808</v>
      </c>
      <c r="E10" s="5" t="n">
        <v>-5048</v>
      </c>
    </row>
    <row r="11">
      <c r="A11" s="4" t="inlineStr">
        <is>
          <t>Net income/ (loss)</t>
        </is>
      </c>
      <c r="B11" s="5" t="n">
        <v>57263</v>
      </c>
      <c r="C11" s="5" t="n">
        <v>-14338</v>
      </c>
      <c r="D11" s="5" t="n">
        <v>132727</v>
      </c>
      <c r="E11" s="5" t="n">
        <v>-4351</v>
      </c>
    </row>
    <row r="12">
      <c r="A12" s="4" t="inlineStr">
        <is>
          <t>Assets</t>
        </is>
      </c>
      <c r="B12" s="5" t="n">
        <v>12925577</v>
      </c>
      <c r="C12" s="5" t="n">
        <v>13290447</v>
      </c>
      <c r="D12" s="5" t="n">
        <v>12925577</v>
      </c>
      <c r="E12" s="5" t="n">
        <v>13290447</v>
      </c>
      <c r="F12" s="6" t="n">
        <v>12798429</v>
      </c>
    </row>
    <row r="13">
      <c r="A13" s="4" t="inlineStr">
        <is>
          <t>Inter-Segment Elimination</t>
        </is>
      </c>
    </row>
    <row r="14">
      <c r="A14" s="3" t="inlineStr">
        <is>
          <t>Segment Reporting Information [Line Items]</t>
        </is>
      </c>
    </row>
    <row r="15">
      <c r="A15" s="4" t="inlineStr">
        <is>
          <t>Interest income</t>
        </is>
      </c>
      <c r="B15" s="5" t="n">
        <v>-3</v>
      </c>
      <c r="C15" s="5" t="n">
        <v>-3</v>
      </c>
      <c r="D15" s="5" t="n">
        <v>-6</v>
      </c>
      <c r="E15" s="5" t="n">
        <v>-7</v>
      </c>
    </row>
    <row r="16">
      <c r="A16" s="4" t="inlineStr">
        <is>
          <t>Interest expense</t>
        </is>
      </c>
      <c r="B16" s="5" t="n">
        <v>-3</v>
      </c>
      <c r="C16" s="5" t="n">
        <v>-3</v>
      </c>
      <c r="D16" s="5" t="n">
        <v>-6</v>
      </c>
      <c r="E16" s="5" t="n">
        <v>-7</v>
      </c>
    </row>
    <row r="17">
      <c r="A17" s="4" t="inlineStr">
        <is>
          <t>Provision/ (credit) for credit losses</t>
        </is>
      </c>
      <c r="B17" s="5" t="n">
        <v>0</v>
      </c>
      <c r="C17" s="5" t="n">
        <v>0</v>
      </c>
      <c r="D17" s="5" t="n">
        <v>0</v>
      </c>
      <c r="E17" s="5" t="n">
        <v>0</v>
      </c>
    </row>
    <row r="18">
      <c r="A18" s="4" t="inlineStr">
        <is>
          <t>Non-interest income</t>
        </is>
      </c>
      <c r="B18" s="5" t="n">
        <v>-4217</v>
      </c>
      <c r="C18" s="5" t="n">
        <v>-220</v>
      </c>
      <c r="D18" s="5" t="n">
        <v>-4434</v>
      </c>
      <c r="E18" s="5" t="n">
        <v>-424</v>
      </c>
    </row>
    <row r="19">
      <c r="A19" s="4" t="inlineStr">
        <is>
          <t>Non-interest expense</t>
        </is>
      </c>
      <c r="B19" s="5" t="n">
        <v>-217</v>
      </c>
      <c r="C19" s="5" t="n">
        <v>-220</v>
      </c>
      <c r="D19" s="5" t="n">
        <v>-434</v>
      </c>
      <c r="E19" s="5" t="n">
        <v>-424</v>
      </c>
    </row>
    <row r="20">
      <c r="A20" s="4" t="inlineStr">
        <is>
          <t>Income/ (loss) before income tax expense/ (benefit)</t>
        </is>
      </c>
      <c r="B20" s="5" t="n">
        <v>-4000</v>
      </c>
      <c r="C20" s="5" t="n">
        <v>0</v>
      </c>
      <c r="D20" s="5" t="n">
        <v>-4000</v>
      </c>
      <c r="E20" s="5" t="n">
        <v>0</v>
      </c>
    </row>
    <row r="21">
      <c r="A21" s="4" t="inlineStr">
        <is>
          <t>Income tax expense/ (benefit)</t>
        </is>
      </c>
      <c r="B21" s="5" t="n">
        <v>0</v>
      </c>
      <c r="C21" s="5" t="n">
        <v>0</v>
      </c>
      <c r="D21" s="5" t="n">
        <v>0</v>
      </c>
      <c r="E21" s="5" t="n">
        <v>0</v>
      </c>
    </row>
    <row r="22">
      <c r="A22" s="4" t="inlineStr">
        <is>
          <t>Net income/ (loss)</t>
        </is>
      </c>
      <c r="B22" s="5" t="n">
        <v>-4000</v>
      </c>
      <c r="C22" s="5" t="n">
        <v>0</v>
      </c>
      <c r="D22" s="5" t="n">
        <v>-4000</v>
      </c>
      <c r="E22" s="5" t="n">
        <v>0</v>
      </c>
    </row>
    <row r="23">
      <c r="A23" s="4" t="inlineStr">
        <is>
          <t>Assets</t>
        </is>
      </c>
      <c r="B23" s="5" t="n">
        <v>-64406</v>
      </c>
      <c r="C23" s="5" t="n">
        <v>-56892</v>
      </c>
      <c r="D23" s="5" t="n">
        <v>-64406</v>
      </c>
      <c r="E23" s="5" t="n">
        <v>-56892</v>
      </c>
    </row>
    <row r="24">
      <c r="A24" s="4" t="inlineStr">
        <is>
          <t>Community Banking | Operating Segments</t>
        </is>
      </c>
    </row>
    <row r="25">
      <c r="A25" s="3" t="inlineStr">
        <is>
          <t>Segment Reporting Information [Line Items]</t>
        </is>
      </c>
    </row>
    <row r="26">
      <c r="A26" s="4" t="inlineStr">
        <is>
          <t>Interest income</t>
        </is>
      </c>
      <c r="B26" s="5" t="n">
        <v>114823</v>
      </c>
      <c r="C26" s="5" t="n">
        <v>114929</v>
      </c>
      <c r="D26" s="5" t="n">
        <v>229084</v>
      </c>
      <c r="E26" s="5" t="n">
        <v>198786</v>
      </c>
    </row>
    <row r="27">
      <c r="A27" s="4" t="inlineStr">
        <is>
          <t>Interest expense</t>
        </is>
      </c>
      <c r="B27" s="5" t="n">
        <v>6780</v>
      </c>
      <c r="C27" s="5" t="n">
        <v>13416</v>
      </c>
      <c r="D27" s="5" t="n">
        <v>16444</v>
      </c>
      <c r="E27" s="5" t="n">
        <v>32944</v>
      </c>
    </row>
    <row r="28">
      <c r="A28" s="4" t="inlineStr">
        <is>
          <t>Provision/ (credit) for credit losses</t>
        </is>
      </c>
      <c r="B28" s="5" t="n">
        <v>-4204</v>
      </c>
      <c r="C28" s="5" t="n">
        <v>58686</v>
      </c>
      <c r="D28" s="5" t="n">
        <v>-38912</v>
      </c>
      <c r="E28" s="5" t="n">
        <v>83155</v>
      </c>
    </row>
    <row r="29">
      <c r="A29" s="4" t="inlineStr">
        <is>
          <t>Non-interest income</t>
        </is>
      </c>
      <c r="B29" s="5" t="n">
        <v>23714</v>
      </c>
      <c r="C29" s="5" t="n">
        <v>19253</v>
      </c>
      <c r="D29" s="5" t="n">
        <v>45439</v>
      </c>
      <c r="E29" s="5" t="n">
        <v>33230</v>
      </c>
    </row>
    <row r="30">
      <c r="A30" s="4" t="inlineStr">
        <is>
          <t>Non-interest expense</t>
        </is>
      </c>
      <c r="B30" s="5" t="n">
        <v>58049</v>
      </c>
      <c r="C30" s="5" t="n">
        <v>82410</v>
      </c>
      <c r="D30" s="5" t="n">
        <v>121744</v>
      </c>
      <c r="E30" s="5" t="n">
        <v>127065</v>
      </c>
    </row>
    <row r="31">
      <c r="A31" s="4" t="inlineStr">
        <is>
          <t>Income/ (loss) before income tax expense/ (benefit)</t>
        </is>
      </c>
      <c r="B31" s="5" t="n">
        <v>77912</v>
      </c>
      <c r="C31" s="5" t="n">
        <v>-20330</v>
      </c>
      <c r="D31" s="5" t="n">
        <v>175247</v>
      </c>
      <c r="E31" s="5" t="n">
        <v>-11148</v>
      </c>
    </row>
    <row r="32">
      <c r="A32" s="4" t="inlineStr">
        <is>
          <t>Income tax expense/ (benefit)</t>
        </is>
      </c>
      <c r="B32" s="5" t="n">
        <v>17728</v>
      </c>
      <c r="C32" s="5" t="n">
        <v>-5517</v>
      </c>
      <c r="D32" s="5" t="n">
        <v>41566</v>
      </c>
      <c r="E32" s="5" t="n">
        <v>-5516</v>
      </c>
    </row>
    <row r="33">
      <c r="A33" s="4" t="inlineStr">
        <is>
          <t>Net income/ (loss)</t>
        </is>
      </c>
      <c r="B33" s="5" t="n">
        <v>60184</v>
      </c>
      <c r="C33" s="5" t="n">
        <v>-14813</v>
      </c>
      <c r="D33" s="5" t="n">
        <v>133681</v>
      </c>
      <c r="E33" s="5" t="n">
        <v>-5632</v>
      </c>
    </row>
    <row r="34">
      <c r="A34" s="4" t="inlineStr">
        <is>
          <t>Assets</t>
        </is>
      </c>
      <c r="B34" s="5" t="n">
        <v>12925577</v>
      </c>
      <c r="C34" s="5" t="n">
        <v>13281483</v>
      </c>
      <c r="D34" s="5" t="n">
        <v>12925577</v>
      </c>
      <c r="E34" s="5" t="n">
        <v>13281483</v>
      </c>
    </row>
    <row r="35">
      <c r="A35" s="4" t="inlineStr">
        <is>
          <t>Insurance | Operating Segments</t>
        </is>
      </c>
    </row>
    <row r="36">
      <c r="A36" s="3" t="inlineStr">
        <is>
          <t>Segment Reporting Information [Line Items]</t>
        </is>
      </c>
    </row>
    <row r="37">
      <c r="A37" s="4" t="inlineStr">
        <is>
          <t>Interest income</t>
        </is>
      </c>
      <c r="B37" s="5" t="n">
        <v>1</v>
      </c>
      <c r="C37" s="5" t="n">
        <v>1</v>
      </c>
      <c r="D37" s="5" t="n">
        <v>2</v>
      </c>
      <c r="E37" s="5" t="n">
        <v>4</v>
      </c>
    </row>
    <row r="38">
      <c r="A38" s="4" t="inlineStr">
        <is>
          <t>Interest expense</t>
        </is>
      </c>
      <c r="B38" s="5" t="n">
        <v>0</v>
      </c>
      <c r="C38" s="5" t="n">
        <v>0</v>
      </c>
      <c r="D38" s="5" t="n">
        <v>0</v>
      </c>
      <c r="E38" s="5" t="n">
        <v>0</v>
      </c>
    </row>
    <row r="39">
      <c r="A39" s="4" t="inlineStr">
        <is>
          <t>Provision/ (credit) for credit losses</t>
        </is>
      </c>
      <c r="B39" s="5" t="n">
        <v>0</v>
      </c>
      <c r="C39" s="5" t="n">
        <v>0</v>
      </c>
      <c r="D39" s="5" t="n">
        <v>0</v>
      </c>
      <c r="E39" s="5" t="n">
        <v>0</v>
      </c>
    </row>
    <row r="40">
      <c r="A40" s="4" t="inlineStr">
        <is>
          <t>Non-interest income</t>
        </is>
      </c>
      <c r="B40" s="5" t="n">
        <v>1246</v>
      </c>
      <c r="C40" s="5" t="n">
        <v>1198</v>
      </c>
      <c r="D40" s="5" t="n">
        <v>3397</v>
      </c>
      <c r="E40" s="5" t="n">
        <v>3327</v>
      </c>
    </row>
    <row r="41">
      <c r="A41" s="4" t="inlineStr">
        <is>
          <t>Non-interest expense</t>
        </is>
      </c>
      <c r="B41" s="5" t="n">
        <v>1324</v>
      </c>
      <c r="C41" s="5" t="n">
        <v>1275</v>
      </c>
      <c r="D41" s="5" t="n">
        <v>2811</v>
      </c>
      <c r="E41" s="5" t="n">
        <v>2739</v>
      </c>
    </row>
    <row r="42">
      <c r="A42" s="4" t="inlineStr">
        <is>
          <t>Income/ (loss) before income tax expense/ (benefit)</t>
        </is>
      </c>
      <c r="B42" s="5" t="n">
        <v>-77</v>
      </c>
      <c r="C42" s="5" t="n">
        <v>-76</v>
      </c>
      <c r="D42" s="5" t="n">
        <v>588</v>
      </c>
      <c r="E42" s="5" t="n">
        <v>592</v>
      </c>
    </row>
    <row r="43">
      <c r="A43" s="4" t="inlineStr">
        <is>
          <t>Income tax expense/ (benefit)</t>
        </is>
      </c>
      <c r="B43" s="5" t="n">
        <v>-21</v>
      </c>
      <c r="C43" s="5" t="n">
        <v>-21</v>
      </c>
      <c r="D43" s="5" t="n">
        <v>162</v>
      </c>
      <c r="E43" s="5" t="n">
        <v>164</v>
      </c>
    </row>
    <row r="44">
      <c r="A44" s="4" t="inlineStr">
        <is>
          <t>Net income/ (loss)</t>
        </is>
      </c>
      <c r="B44" s="5" t="n">
        <v>-56</v>
      </c>
      <c r="C44" s="5" t="n">
        <v>-55</v>
      </c>
      <c r="D44" s="5" t="n">
        <v>426</v>
      </c>
      <c r="E44" s="5" t="n">
        <v>428</v>
      </c>
    </row>
    <row r="45">
      <c r="A45" s="4" t="inlineStr">
        <is>
          <t>Assets</t>
        </is>
      </c>
      <c r="B45" s="5" t="n">
        <v>8758</v>
      </c>
      <c r="C45" s="5" t="n">
        <v>10537</v>
      </c>
      <c r="D45" s="5" t="n">
        <v>8758</v>
      </c>
      <c r="E45" s="5" t="n">
        <v>10537</v>
      </c>
    </row>
    <row r="46">
      <c r="A46" s="4" t="inlineStr">
        <is>
          <t>Investment Management | Operating Segments</t>
        </is>
      </c>
    </row>
    <row r="47">
      <c r="A47" s="3" t="inlineStr">
        <is>
          <t>Segment Reporting Information [Line Items]</t>
        </is>
      </c>
    </row>
    <row r="48">
      <c r="A48" s="4" t="inlineStr">
        <is>
          <t>Interest income</t>
        </is>
      </c>
      <c r="B48" s="5" t="n">
        <v>2</v>
      </c>
      <c r="C48" s="5" t="n">
        <v>0</v>
      </c>
      <c r="D48" s="5" t="n">
        <v>4</v>
      </c>
      <c r="E48" s="5" t="n">
        <v>2</v>
      </c>
    </row>
    <row r="49">
      <c r="A49" s="4" t="inlineStr">
        <is>
          <t>Interest expense</t>
        </is>
      </c>
      <c r="B49" s="5" t="n">
        <v>0</v>
      </c>
      <c r="C49" s="5" t="n">
        <v>0</v>
      </c>
      <c r="D49" s="5" t="n">
        <v>0</v>
      </c>
      <c r="E49" s="5" t="n">
        <v>0</v>
      </c>
    </row>
    <row r="50">
      <c r="A50" s="4" t="inlineStr">
        <is>
          <t>Provision/ (credit) for credit losses</t>
        </is>
      </c>
      <c r="B50" s="5" t="n">
        <v>0</v>
      </c>
      <c r="C50" s="5" t="n">
        <v>0</v>
      </c>
      <c r="D50" s="5" t="n">
        <v>0</v>
      </c>
      <c r="E50" s="5" t="n">
        <v>0</v>
      </c>
    </row>
    <row r="51">
      <c r="A51" s="4" t="inlineStr">
        <is>
          <t>Non-interest income</t>
        </is>
      </c>
      <c r="B51" s="5" t="n">
        <v>5516</v>
      </c>
      <c r="C51" s="5" t="n">
        <v>2693</v>
      </c>
      <c r="D51" s="5" t="n">
        <v>10723</v>
      </c>
      <c r="E51" s="5" t="n">
        <v>4959</v>
      </c>
    </row>
    <row r="52">
      <c r="A52" s="4" t="inlineStr">
        <is>
          <t>Non-interest expense</t>
        </is>
      </c>
      <c r="B52" s="5" t="n">
        <v>3819</v>
      </c>
      <c r="C52" s="5" t="n">
        <v>1973</v>
      </c>
      <c r="D52" s="5" t="n">
        <v>7027</v>
      </c>
      <c r="E52" s="5" t="n">
        <v>3804</v>
      </c>
    </row>
    <row r="53">
      <c r="A53" s="4" t="inlineStr">
        <is>
          <t>Income/ (loss) before income tax expense/ (benefit)</t>
        </is>
      </c>
      <c r="B53" s="5" t="n">
        <v>1699</v>
      </c>
      <c r="C53" s="5" t="n">
        <v>720</v>
      </c>
      <c r="D53" s="5" t="n">
        <v>3700</v>
      </c>
      <c r="E53" s="5" t="n">
        <v>1157</v>
      </c>
    </row>
    <row r="54">
      <c r="A54" s="4" t="inlineStr">
        <is>
          <t>Income tax expense/ (benefit)</t>
        </is>
      </c>
      <c r="B54" s="5" t="n">
        <v>564</v>
      </c>
      <c r="C54" s="5" t="n">
        <v>190</v>
      </c>
      <c r="D54" s="5" t="n">
        <v>1080</v>
      </c>
      <c r="E54" s="5" t="n">
        <v>304</v>
      </c>
    </row>
    <row r="55">
      <c r="A55" s="4" t="inlineStr">
        <is>
          <t>Net income/ (loss)</t>
        </is>
      </c>
      <c r="B55" s="5" t="n">
        <v>1135</v>
      </c>
      <c r="C55" s="5" t="n">
        <v>530</v>
      </c>
      <c r="D55" s="5" t="n">
        <v>2620</v>
      </c>
      <c r="E55" s="5" t="n">
        <v>853</v>
      </c>
    </row>
    <row r="56">
      <c r="A56" s="4" t="inlineStr">
        <is>
          <t>Assets</t>
        </is>
      </c>
      <c r="B56" s="6" t="n">
        <v>55648</v>
      </c>
      <c r="C56" s="6" t="n">
        <v>55319</v>
      </c>
      <c r="D56" s="6" t="n">
        <v>55648</v>
      </c>
      <c r="E56" s="6" t="n">
        <v>553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 Parenthetical $ in Thousands</t>
        </is>
      </c>
      <c r="B1" s="2" t="inlineStr">
        <is>
          <t>6 Months Ended</t>
        </is>
      </c>
    </row>
    <row r="2">
      <c r="B2" s="2" t="inlineStr">
        <is>
          <t>Jun. 30, 2021USD ($)</t>
        </is>
      </c>
    </row>
    <row r="3">
      <c r="A3" s="3" t="inlineStr">
        <is>
          <t>Statement of Cash Flows [Abstract]</t>
        </is>
      </c>
    </row>
    <row r="4">
      <c r="A4" s="4" t="inlineStr">
        <is>
          <t>Income tax refunds</t>
        </is>
      </c>
      <c r="B4" s="6" t="n">
        <v>18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41:54Z</dcterms:created>
  <dcterms:modified xmlns:dcterms="http://purl.org/dc/terms/" xmlns:xsi="http://www.w3.org/2001/XMLSchema-instance" xsi:type="dcterms:W3CDTF">2021-08-06T13:41:54Z</dcterms:modified>
</cp:coreProperties>
</file>